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Business and Signifi" sheetId="11" state="visible" r:id="rId11"/>
    <sheet xmlns:r="http://schemas.openxmlformats.org/officeDocument/2006/relationships" name="Revenue from Contracts with Cus" sheetId="12" state="visible" r:id="rId12"/>
    <sheet xmlns:r="http://schemas.openxmlformats.org/officeDocument/2006/relationships" name="Acquisitions and Dispositions" sheetId="13" state="visible" r:id="rId13"/>
    <sheet xmlns:r="http://schemas.openxmlformats.org/officeDocument/2006/relationships" name="Redeemable Noncontrolling Inter" sheetId="14" state="visible" r:id="rId14"/>
    <sheet xmlns:r="http://schemas.openxmlformats.org/officeDocument/2006/relationships" name="Restructuring Activities"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Income Taxes" sheetId="18" state="visible" r:id="rId18"/>
    <sheet xmlns:r="http://schemas.openxmlformats.org/officeDocument/2006/relationships" name="Credit Losse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Stock and Stockholders_ Equity" sheetId="24" state="visible" r:id="rId24"/>
    <sheet xmlns:r="http://schemas.openxmlformats.org/officeDocument/2006/relationships" name="Equity-Based Awards" sheetId="25" state="visible" r:id="rId25"/>
    <sheet xmlns:r="http://schemas.openxmlformats.org/officeDocument/2006/relationships" name="Earnings Per Share" sheetId="26" state="visible" r:id="rId26"/>
    <sheet xmlns:r="http://schemas.openxmlformats.org/officeDocument/2006/relationships" name="Pension and Other Postretiremen"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Business and Signi_2" sheetId="33" state="visible" r:id="rId33"/>
    <sheet xmlns:r="http://schemas.openxmlformats.org/officeDocument/2006/relationships" name="Summary of Business and Signi_3" sheetId="34" state="visible" r:id="rId34"/>
    <sheet xmlns:r="http://schemas.openxmlformats.org/officeDocument/2006/relationships" name="Revenue from Contracts with C_2" sheetId="35" state="visible" r:id="rId35"/>
    <sheet xmlns:r="http://schemas.openxmlformats.org/officeDocument/2006/relationships" name="Redeemable Noncontrolling Int_2" sheetId="36" state="visible" r:id="rId36"/>
    <sheet xmlns:r="http://schemas.openxmlformats.org/officeDocument/2006/relationships" name="Restructuring Activities (Table" sheetId="37" state="visible" r:id="rId37"/>
    <sheet xmlns:r="http://schemas.openxmlformats.org/officeDocument/2006/relationships" name="Goodwill and Intangible Assets " sheetId="38" state="visible" r:id="rId38"/>
    <sheet xmlns:r="http://schemas.openxmlformats.org/officeDocument/2006/relationships" name="Balance Sheet Components (Table" sheetId="39" state="visible" r:id="rId39"/>
    <sheet xmlns:r="http://schemas.openxmlformats.org/officeDocument/2006/relationships" name="Income Taxes (Tables)" sheetId="40" state="visible" r:id="rId40"/>
    <sheet xmlns:r="http://schemas.openxmlformats.org/officeDocument/2006/relationships" name="Credit Losses (Tables)" sheetId="41" state="visible" r:id="rId41"/>
    <sheet xmlns:r="http://schemas.openxmlformats.org/officeDocument/2006/relationships" name="Debt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Equity-Based Awards (Tables)" sheetId="46" state="visible" r:id="rId46"/>
    <sheet xmlns:r="http://schemas.openxmlformats.org/officeDocument/2006/relationships" name="Earnings Per Share (Tables)" sheetId="47" state="visible" r:id="rId47"/>
    <sheet xmlns:r="http://schemas.openxmlformats.org/officeDocument/2006/relationships" name="Pension and Other Postretirem_2" sheetId="48" state="visible" r:id="rId48"/>
    <sheet xmlns:r="http://schemas.openxmlformats.org/officeDocument/2006/relationships" name="Segment Information (Tables)" sheetId="49" state="visible" r:id="rId49"/>
    <sheet xmlns:r="http://schemas.openxmlformats.org/officeDocument/2006/relationships" name="Summary of Business and Signi_4" sheetId="50" state="visible" r:id="rId50"/>
    <sheet xmlns:r="http://schemas.openxmlformats.org/officeDocument/2006/relationships" name="Summary of Business and Signi_5"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Acquisitions and Dispositions (" sheetId="56" state="visible" r:id="rId56"/>
    <sheet xmlns:r="http://schemas.openxmlformats.org/officeDocument/2006/relationships" name="Redeemable Noncontrolling Int_3" sheetId="57" state="visible" r:id="rId57"/>
    <sheet xmlns:r="http://schemas.openxmlformats.org/officeDocument/2006/relationships" name="Redeemable Noncontrolling Int_4" sheetId="58" state="visible" r:id="rId58"/>
    <sheet xmlns:r="http://schemas.openxmlformats.org/officeDocument/2006/relationships" name="Restructuring Activities - Narr" sheetId="59" state="visible" r:id="rId59"/>
    <sheet xmlns:r="http://schemas.openxmlformats.org/officeDocument/2006/relationships" name="Restructuring Activities - Sche"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alance Sheet Components - Othe" sheetId="65" state="visible" r:id="rId65"/>
    <sheet xmlns:r="http://schemas.openxmlformats.org/officeDocument/2006/relationships" name="Balance Sheet Components - Sche" sheetId="66" state="visible" r:id="rId66"/>
    <sheet xmlns:r="http://schemas.openxmlformats.org/officeDocument/2006/relationships" name="Balance Sheet Components - Sc_2" sheetId="67" state="visible" r:id="rId67"/>
    <sheet xmlns:r="http://schemas.openxmlformats.org/officeDocument/2006/relationships" name="Balance Sheet Components - Sc_3" sheetId="68" state="visible" r:id="rId68"/>
    <sheet xmlns:r="http://schemas.openxmlformats.org/officeDocument/2006/relationships" name="Balance Sheet Components - Sc_4" sheetId="69" state="visible" r:id="rId69"/>
    <sheet xmlns:r="http://schemas.openxmlformats.org/officeDocument/2006/relationships" name="Income Taxes - Schedule of Comp" sheetId="70" state="visible" r:id="rId70"/>
    <sheet xmlns:r="http://schemas.openxmlformats.org/officeDocument/2006/relationships" name="Income Taxes - Schedule of Prov" sheetId="71" state="visible" r:id="rId71"/>
    <sheet xmlns:r="http://schemas.openxmlformats.org/officeDocument/2006/relationships" name="Income Taxes - Schedule of Stat"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Schedule of Unre" sheetId="75" state="visible" r:id="rId75"/>
    <sheet xmlns:r="http://schemas.openxmlformats.org/officeDocument/2006/relationships" name="Credit Losses - Schedule of All" sheetId="76" state="visible" r:id="rId76"/>
    <sheet xmlns:r="http://schemas.openxmlformats.org/officeDocument/2006/relationships" name="Credit Losses - Narrative (Deta" sheetId="77" state="visible" r:id="rId77"/>
    <sheet xmlns:r="http://schemas.openxmlformats.org/officeDocument/2006/relationships" name="Debt - Narrative (Details)" sheetId="78" state="visible" r:id="rId78"/>
    <sheet xmlns:r="http://schemas.openxmlformats.org/officeDocument/2006/relationships" name="Debt - Schedule of Outstanding " sheetId="79" state="visible" r:id="rId79"/>
    <sheet xmlns:r="http://schemas.openxmlformats.org/officeDocument/2006/relationships" name="Debt - Schedule of Applicable D" sheetId="80" state="visible" r:id="rId80"/>
    <sheet xmlns:r="http://schemas.openxmlformats.org/officeDocument/2006/relationships" name="Debt - Schedule of Effective In" sheetId="81" state="visible" r:id="rId81"/>
    <sheet xmlns:r="http://schemas.openxmlformats.org/officeDocument/2006/relationships" name="Debt - Schedule of Carrying val" sheetId="82" state="visible" r:id="rId82"/>
    <sheet xmlns:r="http://schemas.openxmlformats.org/officeDocument/2006/relationships" name="Debt - Schedule of Interest Exp" sheetId="83" state="visible" r:id="rId83"/>
    <sheet xmlns:r="http://schemas.openxmlformats.org/officeDocument/2006/relationships" name="Debt - Schedule of Maturities o" sheetId="84" state="visible" r:id="rId84"/>
    <sheet xmlns:r="http://schemas.openxmlformats.org/officeDocument/2006/relationships" name="Derivatives - Narrative (Detail" sheetId="85" state="visible" r:id="rId85"/>
    <sheet xmlns:r="http://schemas.openxmlformats.org/officeDocument/2006/relationships" name="Derivatives - Schedule of Outst" sheetId="86" state="visible" r:id="rId86"/>
    <sheet xmlns:r="http://schemas.openxmlformats.org/officeDocument/2006/relationships" name="Derivatives - Schedule of Estim" sheetId="87" state="visible" r:id="rId87"/>
    <sheet xmlns:r="http://schemas.openxmlformats.org/officeDocument/2006/relationships" name="Derivatives - Schedule of Deriv" sheetId="88" state="visible" r:id="rId88"/>
    <sheet xmlns:r="http://schemas.openxmlformats.org/officeDocument/2006/relationships" name="Fair Value Measurements - Narra"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Leases - Schedule of Lease Expe" sheetId="92" state="visible" r:id="rId92"/>
    <sheet xmlns:r="http://schemas.openxmlformats.org/officeDocument/2006/relationships" name="Leases - Schedule of Supplement" sheetId="93" state="visible" r:id="rId93"/>
    <sheet xmlns:r="http://schemas.openxmlformats.org/officeDocument/2006/relationships" name="Leases - Schedule of Suppleme_2" sheetId="94" state="visible" r:id="rId94"/>
    <sheet xmlns:r="http://schemas.openxmlformats.org/officeDocument/2006/relationships" name="Leases - Narrative (Details)" sheetId="95" state="visible" r:id="rId95"/>
    <sheet xmlns:r="http://schemas.openxmlformats.org/officeDocument/2006/relationships" name="Leases - Schedule of Future Min" sheetId="96" state="visible" r:id="rId96"/>
    <sheet xmlns:r="http://schemas.openxmlformats.org/officeDocument/2006/relationships" name="Stock and Stockholders' Equity " sheetId="97" state="visible" r:id="rId97"/>
    <sheet xmlns:r="http://schemas.openxmlformats.org/officeDocument/2006/relationships" name="Equity-Based Awards - Narrative" sheetId="98" state="visible" r:id="rId98"/>
    <sheet xmlns:r="http://schemas.openxmlformats.org/officeDocument/2006/relationships" name="Equity-Based Awards - Schedule " sheetId="99" state="visible" r:id="rId99"/>
    <sheet xmlns:r="http://schemas.openxmlformats.org/officeDocument/2006/relationships" name="Equity-Based Awards - Schedul_2" sheetId="100" state="visible" r:id="rId100"/>
    <sheet xmlns:r="http://schemas.openxmlformats.org/officeDocument/2006/relationships" name="Equity-Based Awards - Schedul_3" sheetId="101" state="visible" r:id="rId101"/>
    <sheet xmlns:r="http://schemas.openxmlformats.org/officeDocument/2006/relationships" name="Earnings Per Share - Schedule o" sheetId="102" state="visible" r:id="rId102"/>
    <sheet xmlns:r="http://schemas.openxmlformats.org/officeDocument/2006/relationships" name="Earnings Per Share - Narrative " sheetId="103" state="visible" r:id="rId103"/>
    <sheet xmlns:r="http://schemas.openxmlformats.org/officeDocument/2006/relationships" name="Pension and Other Postretirem_3" sheetId="104" state="visible" r:id="rId104"/>
    <sheet xmlns:r="http://schemas.openxmlformats.org/officeDocument/2006/relationships" name="Pension and Other Postretirem_4" sheetId="105" state="visible" r:id="rId105"/>
    <sheet xmlns:r="http://schemas.openxmlformats.org/officeDocument/2006/relationships" name="Pension and Other Postretirem_5" sheetId="106" state="visible" r:id="rId106"/>
    <sheet xmlns:r="http://schemas.openxmlformats.org/officeDocument/2006/relationships" name="Pension and Other Postretirem_6" sheetId="107" state="visible" r:id="rId107"/>
    <sheet xmlns:r="http://schemas.openxmlformats.org/officeDocument/2006/relationships" name="Pension and Other Postretirem_7" sheetId="108" state="visible" r:id="rId108"/>
    <sheet xmlns:r="http://schemas.openxmlformats.org/officeDocument/2006/relationships" name="Pension and Other Postretirem_8" sheetId="109" state="visible" r:id="rId109"/>
    <sheet xmlns:r="http://schemas.openxmlformats.org/officeDocument/2006/relationships" name="Pension and Other Postretirem_9" sheetId="110" state="visible" r:id="rId110"/>
    <sheet xmlns:r="http://schemas.openxmlformats.org/officeDocument/2006/relationships" name="Pension and Other Postretire_10" sheetId="111" state="visible" r:id="rId111"/>
    <sheet xmlns:r="http://schemas.openxmlformats.org/officeDocument/2006/relationships" name="Commitments and Contingencies (" sheetId="112" state="visible" r:id="rId112"/>
    <sheet xmlns:r="http://schemas.openxmlformats.org/officeDocument/2006/relationships" name="Segment Information - Narrative" sheetId="113" state="visible" r:id="rId113"/>
    <sheet xmlns:r="http://schemas.openxmlformats.org/officeDocument/2006/relationships" name="Segment Information - Schedule " sheetId="114" state="visible" r:id="rId114"/>
    <sheet xmlns:r="http://schemas.openxmlformats.org/officeDocument/2006/relationships" name="Segment Information - Schedul_2" sheetId="115" state="visible" r:id="rId115"/>
    <sheet xmlns:r="http://schemas.openxmlformats.org/officeDocument/2006/relationships" name="Segment Information - Schedul_3"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0000_);(#,##0.00000)"/>
    <numFmt numFmtId="171" formatCode="#,##0.0000000_);(#,##0.0000000)"/>
    <numFmt numFmtId="172" formatCode="_(&quot;$ &quot;#,##0.0000_);_(&quot;$ &quot;(#,##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Sabr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6422</t>
        </is>
      </c>
      <c r="C11" s="4" t="inlineStr">
        <is>
          <t xml:space="preserve"> </t>
        </is>
      </c>
      <c r="D11" s="4" t="inlineStr">
        <is>
          <t xml:space="preserve"> </t>
        </is>
      </c>
    </row>
    <row r="12">
      <c r="A12" s="4" t="inlineStr">
        <is>
          <t>Entity Tax Identification Number</t>
        </is>
      </c>
      <c r="B12" s="4" t="inlineStr">
        <is>
          <t>20-8647322</t>
        </is>
      </c>
      <c r="C12" s="4" t="inlineStr">
        <is>
          <t xml:space="preserve"> </t>
        </is>
      </c>
      <c r="D12" s="4" t="inlineStr">
        <is>
          <t xml:space="preserve"> </t>
        </is>
      </c>
    </row>
    <row r="13">
      <c r="A13" s="4" t="inlineStr">
        <is>
          <t>Entity Address, Address Line One</t>
        </is>
      </c>
      <c r="B13" s="4" t="inlineStr">
        <is>
          <t>3150 Sabre Drive</t>
        </is>
      </c>
      <c r="C13" s="4" t="inlineStr">
        <is>
          <t xml:space="preserve"> </t>
        </is>
      </c>
      <c r="D13" s="4" t="inlineStr">
        <is>
          <t xml:space="preserve"> </t>
        </is>
      </c>
    </row>
    <row r="14">
      <c r="A14" s="4" t="inlineStr">
        <is>
          <t>Entity Address, City or Town</t>
        </is>
      </c>
      <c r="B14" s="4" t="inlineStr">
        <is>
          <t>Southlak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92</t>
        </is>
      </c>
      <c r="C16" s="4" t="inlineStr">
        <is>
          <t xml:space="preserve"> </t>
        </is>
      </c>
      <c r="D16" s="4" t="inlineStr">
        <is>
          <t xml:space="preserve"> </t>
        </is>
      </c>
    </row>
    <row r="17">
      <c r="A17" s="4" t="inlineStr">
        <is>
          <t>City Area Code</t>
        </is>
      </c>
      <c r="B17" s="4" t="inlineStr">
        <is>
          <t>682</t>
        </is>
      </c>
      <c r="C17" s="4" t="inlineStr">
        <is>
          <t xml:space="preserve"> </t>
        </is>
      </c>
      <c r="D17" s="4" t="inlineStr">
        <is>
          <t xml:space="preserve"> </t>
        </is>
      </c>
    </row>
    <row r="18">
      <c r="A18" s="4" t="inlineStr">
        <is>
          <t>Local Phone Number</t>
        </is>
      </c>
      <c r="B18" s="4" t="inlineStr">
        <is>
          <t>605-1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SAB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5013999</v>
      </c>
    </row>
    <row r="33">
      <c r="A33" s="4" t="inlineStr">
        <is>
          <t>Entity Common Stock, Shares Outstanding (in shares)</t>
        </is>
      </c>
      <c r="B33" s="4" t="inlineStr">
        <is>
          <t xml:space="preserve"> </t>
        </is>
      </c>
      <c r="C33" s="6" t="n">
        <v>379480874</v>
      </c>
      <c r="D33" s="4" t="inlineStr">
        <is>
          <t xml:space="preserve"> </t>
        </is>
      </c>
    </row>
    <row r="34">
      <c r="A34" s="4" t="inlineStr">
        <is>
          <t>Documents Incorporated by Reference</t>
        </is>
      </c>
      <c r="B34" s="4" t="inlineStr">
        <is>
          <t>Portions of the registrant’s definitive proxy statement relating to its 2024 annual meeting of stockholders to be held on April 24, 2024,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59703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CONSOLIDATED STATEMENTS OF STOCKHOLDERS’ DEFICIT (Parenthetical)</t>
        </is>
      </c>
      <c r="C1" s="2" t="inlineStr">
        <is>
          <t>12 Months Ended</t>
        </is>
      </c>
    </row>
    <row r="2">
      <c r="B2" s="2" t="inlineStr">
        <is>
          <t>Aug. 24, 2020</t>
        </is>
      </c>
      <c r="C2" s="2" t="inlineStr">
        <is>
          <t>Dec. 31, 2023</t>
        </is>
      </c>
      <c r="D2" s="2" t="inlineStr">
        <is>
          <t>Dec. 31, 2022</t>
        </is>
      </c>
      <c r="E2" s="2" t="inlineStr">
        <is>
          <t>Dec. 31, 2021</t>
        </is>
      </c>
    </row>
    <row r="3">
      <c r="A3" s="4" t="inlineStr">
        <is>
          <t>6.50% Series A Mandatory Convertible Preferred Stock</t>
        </is>
      </c>
      <c r="B3" s="4" t="inlineStr">
        <is>
          <t xml:space="preserve"> </t>
        </is>
      </c>
      <c r="C3" s="4" t="inlineStr">
        <is>
          <t xml:space="preserve"> </t>
        </is>
      </c>
      <c r="D3" s="4" t="inlineStr">
        <is>
          <t xml:space="preserve"> </t>
        </is>
      </c>
      <c r="E3" s="4" t="inlineStr">
        <is>
          <t xml:space="preserve"> </t>
        </is>
      </c>
    </row>
    <row r="4">
      <c r="A4" s="4" t="inlineStr">
        <is>
          <t>Annual percentage rate</t>
        </is>
      </c>
      <c r="B4" s="9" t="n">
        <v>0.065</v>
      </c>
      <c r="C4" s="9" t="n">
        <v>0.065</v>
      </c>
      <c r="D4" s="9" t="n">
        <v>0.065</v>
      </c>
      <c r="E4" s="9" t="n">
        <v>0.065</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Awards - Schedule of Stock Option Award Activities Under Outstanding Equity-based Compensation Plans and Agreements (Details) - USD ($) $ / shares in Units, $ in Thousands</t>
        </is>
      </c>
      <c r="B1" s="2" t="inlineStr">
        <is>
          <t>12 Months Ended</t>
        </is>
      </c>
    </row>
    <row r="2">
      <c r="B2" s="2" t="inlineStr">
        <is>
          <t>Dec. 31, 2023</t>
        </is>
      </c>
      <c r="C2" s="2" t="inlineStr">
        <is>
          <t>Dec. 31, 2022</t>
        </is>
      </c>
    </row>
    <row r="3">
      <c r="A3" s="3" t="inlineStr">
        <is>
          <t>Quantity</t>
        </is>
      </c>
      <c r="B3" s="4" t="inlineStr">
        <is>
          <t xml:space="preserve"> </t>
        </is>
      </c>
      <c r="C3" s="4" t="inlineStr">
        <is>
          <t xml:space="preserve"> </t>
        </is>
      </c>
    </row>
    <row r="4">
      <c r="A4" s="4" t="inlineStr">
        <is>
          <t>Outstanding beginning balance (in shares)</t>
        </is>
      </c>
      <c r="B4" s="6" t="n">
        <v>2635556</v>
      </c>
      <c r="C4" s="4" t="inlineStr">
        <is>
          <t xml:space="preserve"> </t>
        </is>
      </c>
    </row>
    <row r="5">
      <c r="A5" s="4" t="inlineStr">
        <is>
          <t>Forfeited (in shares)</t>
        </is>
      </c>
      <c r="B5" s="6" t="n">
        <v>-25131</v>
      </c>
      <c r="C5" s="4" t="inlineStr">
        <is>
          <t xml:space="preserve"> </t>
        </is>
      </c>
    </row>
    <row r="6">
      <c r="A6" s="4" t="inlineStr">
        <is>
          <t>Expired (in shares)</t>
        </is>
      </c>
      <c r="B6" s="6" t="n">
        <v>-862670</v>
      </c>
      <c r="C6" s="4" t="inlineStr">
        <is>
          <t xml:space="preserve"> </t>
        </is>
      </c>
    </row>
    <row r="7">
      <c r="A7" s="4" t="inlineStr">
        <is>
          <t>Outstanding ending balance (in shares)</t>
        </is>
      </c>
      <c r="B7" s="6" t="n">
        <v>1747755</v>
      </c>
      <c r="C7" s="6" t="n">
        <v>2635556</v>
      </c>
    </row>
    <row r="8">
      <c r="A8" s="4" t="inlineStr">
        <is>
          <t>Vested and exercisable ending balance (in shares)</t>
        </is>
      </c>
      <c r="B8" s="6" t="n">
        <v>1747755</v>
      </c>
      <c r="C8" s="4" t="inlineStr">
        <is>
          <t xml:space="preserve"> </t>
        </is>
      </c>
    </row>
    <row r="9">
      <c r="A9" s="3" t="inlineStr">
        <is>
          <t>Exercise Price</t>
        </is>
      </c>
      <c r="B9" s="4" t="inlineStr">
        <is>
          <t xml:space="preserve"> </t>
        </is>
      </c>
      <c r="C9" s="4" t="inlineStr">
        <is>
          <t xml:space="preserve"> </t>
        </is>
      </c>
    </row>
    <row r="10">
      <c r="A10" s="4" t="inlineStr">
        <is>
          <t>Outstanding beginning balance (in dollars per share)</t>
        </is>
      </c>
      <c r="B10" s="7" t="n">
        <v>13.64</v>
      </c>
      <c r="C10" s="4" t="inlineStr">
        <is>
          <t xml:space="preserve"> </t>
        </is>
      </c>
    </row>
    <row r="11">
      <c r="A11" s="4" t="inlineStr">
        <is>
          <t>Forfeited (in dollars per share)</t>
        </is>
      </c>
      <c r="B11" s="8" t="n">
        <v>12.88</v>
      </c>
      <c r="C11" s="4" t="inlineStr">
        <is>
          <t xml:space="preserve"> </t>
        </is>
      </c>
    </row>
    <row r="12">
      <c r="A12" s="4" t="inlineStr">
        <is>
          <t>Expired (in dollars per share)</t>
        </is>
      </c>
      <c r="B12" s="8" t="n">
        <v>16.56</v>
      </c>
      <c r="C12" s="4" t="inlineStr">
        <is>
          <t xml:space="preserve"> </t>
        </is>
      </c>
    </row>
    <row r="13">
      <c r="A13" s="4" t="inlineStr">
        <is>
          <t>Outstanding ending balance (in dollars per share)</t>
        </is>
      </c>
      <c r="B13" s="8" t="n">
        <v>12.2</v>
      </c>
      <c r="C13" s="7" t="n">
        <v>13.64</v>
      </c>
    </row>
    <row r="14">
      <c r="A14" s="4" t="inlineStr">
        <is>
          <t>Vested and exercisable at ending balance (in dollars per share)</t>
        </is>
      </c>
      <c r="B14" s="7" t="n">
        <v>12.2</v>
      </c>
      <c r="C14" s="4" t="inlineStr">
        <is>
          <t xml:space="preserve"> </t>
        </is>
      </c>
    </row>
    <row r="15">
      <c r="A15" s="3" t="inlineStr">
        <is>
          <t>Remaining Contractual Term (years)</t>
        </is>
      </c>
      <c r="B15" s="4" t="inlineStr">
        <is>
          <t xml:space="preserve"> </t>
        </is>
      </c>
      <c r="C15" s="4" t="inlineStr">
        <is>
          <t xml:space="preserve"> </t>
        </is>
      </c>
    </row>
    <row r="16">
      <c r="A16" s="4" t="inlineStr">
        <is>
          <t>Outstanding balance</t>
        </is>
      </c>
      <c r="B16" s="4" t="inlineStr">
        <is>
          <t>5 years 6 months</t>
        </is>
      </c>
      <c r="C16" s="4" t="inlineStr">
        <is>
          <t>5 years 2 months 12 days</t>
        </is>
      </c>
    </row>
    <row r="17">
      <c r="A17" s="4" t="inlineStr">
        <is>
          <t>Vested and exercisable ending balance</t>
        </is>
      </c>
      <c r="B17" s="4" t="inlineStr">
        <is>
          <t>5 years 6 months</t>
        </is>
      </c>
      <c r="C17" s="4" t="inlineStr">
        <is>
          <t xml:space="preserve"> </t>
        </is>
      </c>
    </row>
    <row r="18">
      <c r="A18" s="3" t="inlineStr">
        <is>
          <t>Aggregate Intrinsic Value (in thousands)</t>
        </is>
      </c>
      <c r="B18" s="4" t="inlineStr">
        <is>
          <t xml:space="preserve"> </t>
        </is>
      </c>
      <c r="C18" s="4" t="inlineStr">
        <is>
          <t xml:space="preserve"> </t>
        </is>
      </c>
    </row>
    <row r="19">
      <c r="A19" s="4" t="inlineStr">
        <is>
          <t>Outstanding balance</t>
        </is>
      </c>
      <c r="B19" s="5" t="n">
        <v>0</v>
      </c>
      <c r="C19" s="5" t="n">
        <v>0</v>
      </c>
    </row>
    <row r="20">
      <c r="A20" s="4" t="inlineStr">
        <is>
          <t>Vested and exercisable ending balance</t>
        </is>
      </c>
      <c r="B20" s="5" t="n">
        <v>0</v>
      </c>
      <c r="C20" s="4" t="inlineStr">
        <is>
          <t xml:space="preserve"> </t>
        </is>
      </c>
    </row>
    <row r="21">
      <c r="A21" s="4" t="inlineStr">
        <is>
          <t>Closing price of common stock (in dollars per share)</t>
        </is>
      </c>
      <c r="B21" s="7" t="n">
        <v>4.4</v>
      </c>
      <c r="C21" s="7" t="n">
        <v>6.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Awards - Schedule of Restricted Stock and Performance Stock Activities (Details)</t>
        </is>
      </c>
      <c r="B1" s="2" t="inlineStr">
        <is>
          <t>12 Months Ended</t>
        </is>
      </c>
    </row>
    <row r="2">
      <c r="B2" s="2" t="inlineStr">
        <is>
          <t>Dec. 31, 2023 $ / shares shares</t>
        </is>
      </c>
    </row>
    <row r="3">
      <c r="A3" s="4" t="inlineStr">
        <is>
          <t>RSUs</t>
        </is>
      </c>
      <c r="B3" s="4" t="inlineStr">
        <is>
          <t xml:space="preserve"> </t>
        </is>
      </c>
    </row>
    <row r="4">
      <c r="A4" s="3" t="inlineStr">
        <is>
          <t>Quantity</t>
        </is>
      </c>
      <c r="B4" s="4" t="inlineStr">
        <is>
          <t xml:space="preserve"> </t>
        </is>
      </c>
    </row>
    <row r="5">
      <c r="A5" s="4" t="inlineStr">
        <is>
          <t>Unvested, beginning of year (in shares) | shares</t>
        </is>
      </c>
      <c r="B5" s="6" t="n">
        <v>10710075</v>
      </c>
    </row>
    <row r="6">
      <c r="A6" s="4" t="inlineStr">
        <is>
          <t>Granted (in shares) | shares</t>
        </is>
      </c>
      <c r="B6" s="6" t="n">
        <v>17102726</v>
      </c>
    </row>
    <row r="7">
      <c r="A7" s="4" t="inlineStr">
        <is>
          <t>Vested (in shares) | shares</t>
        </is>
      </c>
      <c r="B7" s="6" t="n">
        <v>-4279551</v>
      </c>
    </row>
    <row r="8">
      <c r="A8" s="4" t="inlineStr">
        <is>
          <t>Forfeited (in shares) | shares</t>
        </is>
      </c>
      <c r="B8" s="6" t="n">
        <v>-2948055</v>
      </c>
    </row>
    <row r="9">
      <c r="A9" s="4" t="inlineStr">
        <is>
          <t>Unvested at end of year (in shares) | shares</t>
        </is>
      </c>
      <c r="B9" s="6" t="n">
        <v>20585195</v>
      </c>
    </row>
    <row r="10">
      <c r="A10" s="3" t="inlineStr">
        <is>
          <t>Weighted-Average Grant Date Fair Value</t>
        </is>
      </c>
      <c r="B10" s="4" t="inlineStr">
        <is>
          <t xml:space="preserve"> </t>
        </is>
      </c>
    </row>
    <row r="11">
      <c r="A11" s="4" t="inlineStr">
        <is>
          <t>Unvested, beginning of year (in dollars per share) | $ / shares</t>
        </is>
      </c>
      <c r="B11" s="7" t="n">
        <v>10.92</v>
      </c>
    </row>
    <row r="12">
      <c r="A12" s="4" t="inlineStr">
        <is>
          <t>Granted (in dollars per share) | $ / shares</t>
        </is>
      </c>
      <c r="B12" s="8" t="n">
        <v>3.58</v>
      </c>
    </row>
    <row r="13">
      <c r="A13" s="4" t="inlineStr">
        <is>
          <t>Vested (in dollars per share) | $ / shares</t>
        </is>
      </c>
      <c r="B13" s="8" t="n">
        <v>11.98</v>
      </c>
    </row>
    <row r="14">
      <c r="A14" s="4" t="inlineStr">
        <is>
          <t>Forfeited (in dollars per share) | $ / shares</t>
        </is>
      </c>
      <c r="B14" s="6" t="n">
        <v>7</v>
      </c>
    </row>
    <row r="15">
      <c r="A15" s="4" t="inlineStr">
        <is>
          <t>Unvested at end of year (in dollars per share) | $ / shares</t>
        </is>
      </c>
      <c r="B15" s="7" t="n">
        <v>5.1</v>
      </c>
    </row>
    <row r="16">
      <c r="A16" s="4" t="inlineStr">
        <is>
          <t>PSUs</t>
        </is>
      </c>
      <c r="B16" s="4" t="inlineStr">
        <is>
          <t xml:space="preserve"> </t>
        </is>
      </c>
    </row>
    <row r="17">
      <c r="A17" s="3" t="inlineStr">
        <is>
          <t>Quantity</t>
        </is>
      </c>
      <c r="B17" s="4" t="inlineStr">
        <is>
          <t xml:space="preserve"> </t>
        </is>
      </c>
    </row>
    <row r="18">
      <c r="A18" s="4" t="inlineStr">
        <is>
          <t>Unvested, beginning of year (in shares) | shares</t>
        </is>
      </c>
      <c r="B18" s="6" t="n">
        <v>3439728</v>
      </c>
    </row>
    <row r="19">
      <c r="A19" s="4" t="inlineStr">
        <is>
          <t>Granted (in shares) | shares</t>
        </is>
      </c>
      <c r="B19" s="6" t="n">
        <v>3757560</v>
      </c>
    </row>
    <row r="20">
      <c r="A20" s="4" t="inlineStr">
        <is>
          <t>Vested (in shares) | shares</t>
        </is>
      </c>
      <c r="B20" s="6" t="n">
        <v>-920813</v>
      </c>
    </row>
    <row r="21">
      <c r="A21" s="4" t="inlineStr">
        <is>
          <t>Forfeited (in shares) | shares</t>
        </is>
      </c>
      <c r="B21" s="6" t="n">
        <v>-405861</v>
      </c>
    </row>
    <row r="22">
      <c r="A22" s="4" t="inlineStr">
        <is>
          <t>Unvested at end of year (in shares) | shares</t>
        </is>
      </c>
      <c r="B22" s="6" t="n">
        <v>5870614</v>
      </c>
    </row>
    <row r="23">
      <c r="A23" s="3" t="inlineStr">
        <is>
          <t>Weighted-Average Grant Date Fair Value</t>
        </is>
      </c>
      <c r="B23" s="4" t="inlineStr">
        <is>
          <t xml:space="preserve"> </t>
        </is>
      </c>
    </row>
    <row r="24">
      <c r="A24" s="4" t="inlineStr">
        <is>
          <t>Unvested, beginning of year (in dollars per share) | $ / shares</t>
        </is>
      </c>
      <c r="B24" s="7" t="n">
        <v>12.14</v>
      </c>
    </row>
    <row r="25">
      <c r="A25" s="4" t="inlineStr">
        <is>
          <t>Granted (in dollars per share) | $ / shares</t>
        </is>
      </c>
      <c r="B25" s="8" t="n">
        <v>3.51</v>
      </c>
    </row>
    <row r="26">
      <c r="A26" s="4" t="inlineStr">
        <is>
          <t>Vested (in dollars per share) | $ / shares</t>
        </is>
      </c>
      <c r="B26" s="8" t="n">
        <v>12.01</v>
      </c>
    </row>
    <row r="27">
      <c r="A27" s="4" t="inlineStr">
        <is>
          <t>Forfeited (in dollars per share) | $ / shares</t>
        </is>
      </c>
      <c r="B27" s="8" t="n">
        <v>11.49</v>
      </c>
    </row>
    <row r="28">
      <c r="A28" s="4" t="inlineStr">
        <is>
          <t>Unvested at end of year (in dollars per share) | $ / shares</t>
        </is>
      </c>
      <c r="B28" s="7" t="n">
        <v>6.6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s of Basic and Diluted Earnings Per Share from Continuing Opera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Loss from continuing operations</t>
        </is>
      </c>
      <c r="B4" s="5" t="n">
        <v>-528248</v>
      </c>
      <c r="C4" s="5" t="n">
        <v>-432099</v>
      </c>
      <c r="D4" s="5" t="n">
        <v>-923775</v>
      </c>
    </row>
    <row r="5">
      <c r="A5" s="4" t="inlineStr">
        <is>
          <t>Less: Net (loss) income attributable to non-controlling interests</t>
        </is>
      </c>
      <c r="B5" s="6" t="n">
        <v>-332</v>
      </c>
      <c r="C5" s="6" t="n">
        <v>2670</v>
      </c>
      <c r="D5" s="6" t="n">
        <v>2162</v>
      </c>
    </row>
    <row r="6">
      <c r="A6" s="4" t="inlineStr">
        <is>
          <t>Less: Preferred stock dividends</t>
        </is>
      </c>
      <c r="B6" s="6" t="n">
        <v>14257</v>
      </c>
      <c r="C6" s="6" t="n">
        <v>21385</v>
      </c>
      <c r="D6" s="6" t="n">
        <v>21602</v>
      </c>
    </row>
    <row r="7">
      <c r="A7" s="4" t="inlineStr">
        <is>
          <t>Net loss from continuing operations available to common stockholders, basic</t>
        </is>
      </c>
      <c r="B7" s="6" t="n">
        <v>-542173</v>
      </c>
      <c r="C7" s="6" t="n">
        <v>-456154</v>
      </c>
      <c r="D7" s="6" t="n">
        <v>-947539</v>
      </c>
    </row>
    <row r="8">
      <c r="A8" s="4" t="inlineStr">
        <is>
          <t>Net loss from continuing operations available to common stockholders, diluted</t>
        </is>
      </c>
      <c r="B8" s="5" t="n">
        <v>-542173</v>
      </c>
      <c r="C8" s="5" t="n">
        <v>-456154</v>
      </c>
      <c r="D8" s="5" t="n">
        <v>-947539</v>
      </c>
    </row>
    <row r="9">
      <c r="A9" s="3" t="inlineStr">
        <is>
          <t>Denominator:</t>
        </is>
      </c>
      <c r="B9" s="4" t="inlineStr">
        <is>
          <t xml:space="preserve"> </t>
        </is>
      </c>
      <c r="C9" s="4" t="inlineStr">
        <is>
          <t xml:space="preserve"> </t>
        </is>
      </c>
      <c r="D9" s="4" t="inlineStr">
        <is>
          <t xml:space="preserve"> </t>
        </is>
      </c>
    </row>
    <row r="10">
      <c r="A10" s="4" t="inlineStr">
        <is>
          <t>Basic weighted-average common shares outstanding (in shares)</t>
        </is>
      </c>
      <c r="B10" s="6" t="n">
        <v>346567</v>
      </c>
      <c r="C10" s="6" t="n">
        <v>326742</v>
      </c>
      <c r="D10" s="6" t="n">
        <v>320922</v>
      </c>
    </row>
    <row r="11">
      <c r="A11" s="4" t="inlineStr">
        <is>
          <t>Diluted weighted-average common shares outstanding (in shares)</t>
        </is>
      </c>
      <c r="B11" s="6" t="n">
        <v>346567</v>
      </c>
      <c r="C11" s="6" t="n">
        <v>326742</v>
      </c>
      <c r="D11" s="6" t="n">
        <v>320922</v>
      </c>
    </row>
    <row r="12">
      <c r="A12" s="3" t="inlineStr">
        <is>
          <t>Earnings per share from continuing operations:</t>
        </is>
      </c>
      <c r="B12" s="4" t="inlineStr">
        <is>
          <t xml:space="preserve"> </t>
        </is>
      </c>
      <c r="C12" s="4" t="inlineStr">
        <is>
          <t xml:space="preserve"> </t>
        </is>
      </c>
      <c r="D12" s="4" t="inlineStr">
        <is>
          <t xml:space="preserve"> </t>
        </is>
      </c>
    </row>
    <row r="13">
      <c r="A13" s="4" t="inlineStr">
        <is>
          <t>Basic (in dollars per share)</t>
        </is>
      </c>
      <c r="B13" s="7" t="n">
        <v>-1.56</v>
      </c>
      <c r="C13" s="7" t="n">
        <v>-1.4</v>
      </c>
      <c r="D13" s="7" t="n">
        <v>-2.95</v>
      </c>
    </row>
    <row r="14">
      <c r="A14" s="4" t="inlineStr">
        <is>
          <t>Diluted (in dollars per share)</t>
        </is>
      </c>
      <c r="B14" s="7" t="n">
        <v>-1.56</v>
      </c>
      <c r="C14" s="7" t="n">
        <v>-1.4</v>
      </c>
      <c r="D14" s="7" t="n">
        <v>-2.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c r="E2" s="2" t="inlineStr">
        <is>
          <t>Sep.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in shares)</t>
        </is>
      </c>
      <c r="B4" s="6" t="n">
        <v>6</v>
      </c>
      <c r="C4" s="6" t="n">
        <v>4</v>
      </c>
      <c r="D4" s="6" t="n">
        <v>2</v>
      </c>
      <c r="E4" s="4" t="inlineStr">
        <is>
          <t xml:space="preserve"> </t>
        </is>
      </c>
    </row>
    <row r="5">
      <c r="A5" s="4" t="inlineStr">
        <is>
          <t>6.50% Series A Mandatory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issued at conversion (in shares)</t>
        </is>
      </c>
      <c r="B7" s="4" t="inlineStr">
        <is>
          <t xml:space="preserve"> </t>
        </is>
      </c>
      <c r="C7" s="4" t="inlineStr">
        <is>
          <t xml:space="preserve"> </t>
        </is>
      </c>
      <c r="D7" s="4" t="inlineStr">
        <is>
          <t xml:space="preserve"> </t>
        </is>
      </c>
      <c r="E7" s="6" t="n">
        <v>47</v>
      </c>
    </row>
    <row r="8">
      <c r="A8" s="4" t="inlineStr">
        <is>
          <t>Stock Options and Restrict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in shares)</t>
        </is>
      </c>
      <c r="B10" s="6" t="n">
        <v>3</v>
      </c>
      <c r="C10" s="6" t="n">
        <v>1</v>
      </c>
      <c r="D10" s="6" t="n">
        <v>4</v>
      </c>
      <c r="E10" s="4" t="inlineStr">
        <is>
          <t xml:space="preserve"> </t>
        </is>
      </c>
    </row>
    <row r="11">
      <c r="A11" s="4" t="inlineStr">
        <is>
          <t>Convertible Debt Securities |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in shares)</t>
        </is>
      </c>
      <c r="B13" s="4" t="inlineStr">
        <is>
          <t xml:space="preserve"> </t>
        </is>
      </c>
      <c r="C13" s="6" t="n">
        <v>39</v>
      </c>
      <c r="D13" s="6" t="n">
        <v>39</v>
      </c>
      <c r="E13" s="4" t="inlineStr">
        <is>
          <t xml:space="preserve"> </t>
        </is>
      </c>
    </row>
    <row r="14">
      <c r="A14" s="4" t="inlineStr">
        <is>
          <t>Convertible Debt Securities | 4.00% senior exchangeable notes due 2025 | Senior Secured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in shares)</t>
        </is>
      </c>
      <c r="B16" s="6" t="n">
        <v>42</v>
      </c>
      <c r="C16" s="6" t="n">
        <v>42</v>
      </c>
      <c r="D16" s="6" t="n">
        <v>42</v>
      </c>
      <c r="E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Pension and Other Postretirement Benefit Plans - Narrative (Details) - USD ($)</t>
        </is>
      </c>
      <c r="B1" s="2" t="inlineStr">
        <is>
          <t>1 Months Ended</t>
        </is>
      </c>
      <c r="C1" s="2" t="inlineStr">
        <is>
          <t>12 Months Ended</t>
        </is>
      </c>
    </row>
    <row r="2">
      <c r="B2" s="2" t="inlineStr">
        <is>
          <t>Apr. 30, 2008</t>
        </is>
      </c>
      <c r="C2" s="2" t="inlineStr">
        <is>
          <t>Dec. 31, 2023</t>
        </is>
      </c>
      <c r="D2" s="2" t="inlineStr">
        <is>
          <t>Dec. 31, 2022</t>
        </is>
      </c>
      <c r="E2" s="2" t="inlineStr">
        <is>
          <t>Dec. 31, 2021</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c r="E3" s="4" t="inlineStr">
        <is>
          <t xml:space="preserve"> </t>
        </is>
      </c>
    </row>
    <row r="4">
      <c r="A4" s="4" t="inlineStr">
        <is>
          <t>Pension obligations</t>
        </is>
      </c>
      <c r="B4" s="4" t="inlineStr">
        <is>
          <t xml:space="preserve"> </t>
        </is>
      </c>
      <c r="C4" s="5" t="n">
        <v>16688000</v>
      </c>
      <c r="D4" s="5" t="n">
        <v>18249000</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And Other Postretirement Benefit Plan Table Text Block [Line Items]</t>
        </is>
      </c>
      <c r="B6" s="4" t="inlineStr">
        <is>
          <t xml:space="preserve"> </t>
        </is>
      </c>
      <c r="C6" s="4" t="inlineStr">
        <is>
          <t xml:space="preserve"> </t>
        </is>
      </c>
      <c r="D6" s="4" t="inlineStr">
        <is>
          <t xml:space="preserve"> </t>
        </is>
      </c>
      <c r="E6" s="4" t="inlineStr">
        <is>
          <t xml:space="preserve"> </t>
        </is>
      </c>
    </row>
    <row r="7">
      <c r="A7" s="4" t="inlineStr">
        <is>
          <t>Actuarial (loss) gain, net</t>
        </is>
      </c>
      <c r="B7" s="4" t="inlineStr">
        <is>
          <t xml:space="preserve"> </t>
        </is>
      </c>
      <c r="C7" s="6" t="n">
        <v>-5854000</v>
      </c>
      <c r="D7" s="6" t="n">
        <v>97123000</v>
      </c>
      <c r="E7" s="4" t="inlineStr">
        <is>
          <t xml:space="preserve"> </t>
        </is>
      </c>
    </row>
    <row r="8">
      <c r="A8" s="4" t="inlineStr">
        <is>
          <t>Settlement charge</t>
        </is>
      </c>
      <c r="B8" s="4" t="inlineStr">
        <is>
          <t xml:space="preserve"> </t>
        </is>
      </c>
      <c r="C8" s="6" t="n">
        <v>0</v>
      </c>
      <c r="D8" s="6" t="n">
        <v>6707000</v>
      </c>
      <c r="E8" s="5" t="n">
        <v>7529000</v>
      </c>
    </row>
    <row r="9">
      <c r="A9" s="4" t="inlineStr">
        <is>
          <t>Net benefit obligation</t>
        </is>
      </c>
      <c r="B9" s="4" t="inlineStr">
        <is>
          <t xml:space="preserve"> </t>
        </is>
      </c>
      <c r="C9" s="6" t="n">
        <v>-73351000</v>
      </c>
      <c r="D9" s="6" t="n">
        <v>-83189000</v>
      </c>
      <c r="E9" s="4" t="inlineStr">
        <is>
          <t xml:space="preserve"> </t>
        </is>
      </c>
    </row>
    <row r="10">
      <c r="A10" s="4" t="inlineStr">
        <is>
          <t>Pension obligations</t>
        </is>
      </c>
      <c r="B10" s="4" t="inlineStr">
        <is>
          <t xml:space="preserve"> </t>
        </is>
      </c>
      <c r="C10" s="6" t="n">
        <v>38000000</v>
      </c>
      <c r="D10" s="6" t="n">
        <v>38000000</v>
      </c>
      <c r="E10" s="4" t="inlineStr">
        <is>
          <t xml:space="preserve"> </t>
        </is>
      </c>
    </row>
    <row r="11">
      <c r="A11" s="4" t="inlineStr">
        <is>
          <t>Pension Benefits | Deferred revenues / other noncurrent liabilities</t>
        </is>
      </c>
      <c r="B11" s="4" t="inlineStr">
        <is>
          <t xml:space="preserve"> </t>
        </is>
      </c>
      <c r="C11" s="4" t="inlineStr">
        <is>
          <t xml:space="preserve"> </t>
        </is>
      </c>
      <c r="D11" s="4" t="inlineStr">
        <is>
          <t xml:space="preserve"> </t>
        </is>
      </c>
      <c r="E11" s="4" t="inlineStr">
        <is>
          <t xml:space="preserve"> </t>
        </is>
      </c>
    </row>
    <row r="12">
      <c r="A12" s="3" t="inlineStr">
        <is>
          <t>Defined Benefit Plan And Other Postretirement Benefit Plan Table Text Block [Line Items]</t>
        </is>
      </c>
      <c r="B12" s="4" t="inlineStr">
        <is>
          <t xml:space="preserve"> </t>
        </is>
      </c>
      <c r="C12" s="4" t="inlineStr">
        <is>
          <t xml:space="preserve"> </t>
        </is>
      </c>
      <c r="D12" s="4" t="inlineStr">
        <is>
          <t xml:space="preserve"> </t>
        </is>
      </c>
      <c r="E12" s="4" t="inlineStr">
        <is>
          <t xml:space="preserve"> </t>
        </is>
      </c>
    </row>
    <row r="13">
      <c r="A13" s="4" t="inlineStr">
        <is>
          <t>Net benefit obligation</t>
        </is>
      </c>
      <c r="B13" s="4" t="inlineStr">
        <is>
          <t xml:space="preserve"> </t>
        </is>
      </c>
      <c r="C13" s="5" t="n">
        <v>73000000</v>
      </c>
      <c r="D13" s="6" t="n">
        <v>83000000</v>
      </c>
      <c r="E13" s="4" t="inlineStr">
        <is>
          <t xml:space="preserve"> </t>
        </is>
      </c>
    </row>
    <row r="14">
      <c r="A14" s="4" t="inlineStr">
        <is>
          <t>401(k) Plan</t>
        </is>
      </c>
      <c r="B14" s="4" t="inlineStr">
        <is>
          <t xml:space="preserve"> </t>
        </is>
      </c>
      <c r="C14" s="4" t="inlineStr">
        <is>
          <t xml:space="preserve"> </t>
        </is>
      </c>
      <c r="D14" s="4" t="inlineStr">
        <is>
          <t xml:space="preserve"> </t>
        </is>
      </c>
      <c r="E14" s="4" t="inlineStr">
        <is>
          <t xml:space="preserve"> </t>
        </is>
      </c>
    </row>
    <row r="15">
      <c r="A15" s="3" t="inlineStr">
        <is>
          <t>Defined Benefit Plan And Other Postretirement Benefit Plan Table Text Block [Line Items]</t>
        </is>
      </c>
      <c r="B15" s="4" t="inlineStr">
        <is>
          <t xml:space="preserve"> </t>
        </is>
      </c>
      <c r="C15" s="4" t="inlineStr">
        <is>
          <t xml:space="preserve"> </t>
        </is>
      </c>
      <c r="D15" s="4" t="inlineStr">
        <is>
          <t xml:space="preserve"> </t>
        </is>
      </c>
      <c r="E15" s="4" t="inlineStr">
        <is>
          <t xml:space="preserve"> </t>
        </is>
      </c>
    </row>
    <row r="16">
      <c r="A16" s="4" t="inlineStr">
        <is>
          <t>Percent match of contribution plan</t>
        </is>
      </c>
      <c r="B16" s="4" t="inlineStr">
        <is>
          <t xml:space="preserve"> </t>
        </is>
      </c>
      <c r="C16" s="10" t="n">
        <v>1</v>
      </c>
      <c r="D16" s="4" t="inlineStr">
        <is>
          <t xml:space="preserve"> </t>
        </is>
      </c>
      <c r="E16" s="4" t="inlineStr">
        <is>
          <t xml:space="preserve"> </t>
        </is>
      </c>
    </row>
    <row r="17">
      <c r="A17" s="4" t="inlineStr">
        <is>
          <t>Percentage of eligible compensation of contribution plan</t>
        </is>
      </c>
      <c r="B17" s="4" t="inlineStr">
        <is>
          <t xml:space="preserve"> </t>
        </is>
      </c>
      <c r="C17" s="10" t="n">
        <v>0.06</v>
      </c>
      <c r="D17" s="4" t="inlineStr">
        <is>
          <t xml:space="preserve"> </t>
        </is>
      </c>
      <c r="E17" s="4" t="inlineStr">
        <is>
          <t xml:space="preserve"> </t>
        </is>
      </c>
    </row>
    <row r="18">
      <c r="A18" s="4" t="inlineStr">
        <is>
          <t>Expenses recognized related to the 401(k) Plan</t>
        </is>
      </c>
      <c r="B18" s="4" t="inlineStr">
        <is>
          <t xml:space="preserve"> </t>
        </is>
      </c>
      <c r="C18" s="5" t="n">
        <v>17000000</v>
      </c>
      <c r="D18" s="6" t="n">
        <v>18000000</v>
      </c>
      <c r="E18" s="5" t="n">
        <v>18000000</v>
      </c>
    </row>
    <row r="19">
      <c r="A19" s="4" t="inlineStr">
        <is>
          <t>LPP</t>
        </is>
      </c>
      <c r="B19" s="4" t="inlineStr">
        <is>
          <t xml:space="preserve"> </t>
        </is>
      </c>
      <c r="C19" s="4" t="inlineStr">
        <is>
          <t xml:space="preserve"> </t>
        </is>
      </c>
      <c r="D19" s="4" t="inlineStr">
        <is>
          <t xml:space="preserve"> </t>
        </is>
      </c>
      <c r="E19" s="4" t="inlineStr">
        <is>
          <t xml:space="preserve"> </t>
        </is>
      </c>
    </row>
    <row r="20">
      <c r="A20" s="3" t="inlineStr">
        <is>
          <t>Defined Benefit Plan And Other Postretirement Benefit Plan Table Text Block [Line Items]</t>
        </is>
      </c>
      <c r="B20" s="4" t="inlineStr">
        <is>
          <t xml:space="preserve"> </t>
        </is>
      </c>
      <c r="C20" s="4" t="inlineStr">
        <is>
          <t xml:space="preserve"> </t>
        </is>
      </c>
      <c r="D20" s="4" t="inlineStr">
        <is>
          <t xml:space="preserve"> </t>
        </is>
      </c>
      <c r="E20" s="4" t="inlineStr">
        <is>
          <t xml:space="preserve"> </t>
        </is>
      </c>
    </row>
    <row r="21">
      <c r="A21" s="4" t="inlineStr">
        <is>
          <t>Decrease in projected benefit obligation</t>
        </is>
      </c>
      <c r="B21" s="5" t="n">
        <v>34000000</v>
      </c>
      <c r="C21" s="4" t="inlineStr">
        <is>
          <t xml:space="preserve"> </t>
        </is>
      </c>
      <c r="D21" s="4" t="inlineStr">
        <is>
          <t xml:space="preserve"> </t>
        </is>
      </c>
      <c r="E21" s="4" t="inlineStr">
        <is>
          <t xml:space="preserve"> </t>
        </is>
      </c>
    </row>
    <row r="22">
      <c r="A22" s="4" t="inlineStr">
        <is>
          <t>Benefit obligation amortization period</t>
        </is>
      </c>
      <c r="B22" s="4" t="inlineStr">
        <is>
          <t>23 years 6 months</t>
        </is>
      </c>
      <c r="C22" s="4" t="inlineStr">
        <is>
          <t xml:space="preserve"> </t>
        </is>
      </c>
      <c r="D22" s="4" t="inlineStr">
        <is>
          <t xml:space="preserve"> </t>
        </is>
      </c>
      <c r="E22" s="4" t="inlineStr">
        <is>
          <t xml:space="preserve"> </t>
        </is>
      </c>
    </row>
    <row r="23">
      <c r="A23" s="4" t="inlineStr">
        <is>
          <t>Contribution to pension plan</t>
        </is>
      </c>
      <c r="B23" s="4" t="inlineStr">
        <is>
          <t xml:space="preserve"> </t>
        </is>
      </c>
      <c r="C23" s="5" t="n">
        <v>13000000</v>
      </c>
      <c r="D23" s="5" t="n">
        <v>0</v>
      </c>
      <c r="E23" s="4" t="inlineStr">
        <is>
          <t xml:space="preserve"> </t>
        </is>
      </c>
    </row>
    <row r="24">
      <c r="A24" s="4" t="inlineStr">
        <is>
          <t>Defined benefit plan percentage of funded status</t>
        </is>
      </c>
      <c r="B24" s="4" t="inlineStr">
        <is>
          <t xml:space="preserve"> </t>
        </is>
      </c>
      <c r="C24" s="10" t="n">
        <v>0.8</v>
      </c>
      <c r="D24" s="4" t="inlineStr">
        <is>
          <t xml:space="preserve"> </t>
        </is>
      </c>
      <c r="E24" s="4" t="inlineStr">
        <is>
          <t xml:space="preserve"> </t>
        </is>
      </c>
    </row>
    <row r="25">
      <c r="A25" s="4" t="inlineStr">
        <is>
          <t>LPP | Maximum</t>
        </is>
      </c>
      <c r="B25" s="4" t="inlineStr">
        <is>
          <t xml:space="preserve"> </t>
        </is>
      </c>
      <c r="C25" s="4" t="inlineStr">
        <is>
          <t xml:space="preserve"> </t>
        </is>
      </c>
      <c r="D25" s="4" t="inlineStr">
        <is>
          <t xml:space="preserve"> </t>
        </is>
      </c>
      <c r="E25" s="4" t="inlineStr">
        <is>
          <t xml:space="preserve"> </t>
        </is>
      </c>
    </row>
    <row r="26">
      <c r="A26" s="3" t="inlineStr">
        <is>
          <t>Defined Benefit Plan And Other Postretirement Benefit Plan Table Text Block [Line Items]</t>
        </is>
      </c>
      <c r="B26" s="4" t="inlineStr">
        <is>
          <t xml:space="preserve"> </t>
        </is>
      </c>
      <c r="C26" s="4" t="inlineStr">
        <is>
          <t xml:space="preserve"> </t>
        </is>
      </c>
      <c r="D26" s="4" t="inlineStr">
        <is>
          <t xml:space="preserve"> </t>
        </is>
      </c>
      <c r="E26" s="4" t="inlineStr">
        <is>
          <t xml:space="preserve"> </t>
        </is>
      </c>
    </row>
    <row r="27">
      <c r="A27" s="4" t="inlineStr">
        <is>
          <t>Estimated contributions in 2024</t>
        </is>
      </c>
      <c r="B27" s="4" t="inlineStr">
        <is>
          <t xml:space="preserve"> </t>
        </is>
      </c>
      <c r="C27" s="5" t="n">
        <v>14000000</v>
      </c>
      <c r="D27" s="4" t="inlineStr">
        <is>
          <t xml:space="preserve"> </t>
        </is>
      </c>
      <c r="E27" s="4" t="inlineStr">
        <is>
          <t xml:space="preserve"> </t>
        </is>
      </c>
    </row>
    <row r="28">
      <c r="A28" s="4" t="inlineStr">
        <is>
          <t>LPP | Global Equities</t>
        </is>
      </c>
      <c r="B28" s="4" t="inlineStr">
        <is>
          <t xml:space="preserve"> </t>
        </is>
      </c>
      <c r="C28" s="4" t="inlineStr">
        <is>
          <t xml:space="preserve"> </t>
        </is>
      </c>
      <c r="D28" s="4" t="inlineStr">
        <is>
          <t xml:space="preserve"> </t>
        </is>
      </c>
      <c r="E28" s="4" t="inlineStr">
        <is>
          <t xml:space="preserve"> </t>
        </is>
      </c>
    </row>
    <row r="29">
      <c r="A29" s="3" t="inlineStr">
        <is>
          <t>Defined Benefit Plan And Other Postretirement Benefit Plan Table Text Block [Line Items]</t>
        </is>
      </c>
      <c r="B29" s="4" t="inlineStr">
        <is>
          <t xml:space="preserve"> </t>
        </is>
      </c>
      <c r="C29" s="4" t="inlineStr">
        <is>
          <t xml:space="preserve"> </t>
        </is>
      </c>
      <c r="D29" s="4" t="inlineStr">
        <is>
          <t xml:space="preserve"> </t>
        </is>
      </c>
      <c r="E29" s="4" t="inlineStr">
        <is>
          <t xml:space="preserve"> </t>
        </is>
      </c>
    </row>
    <row r="30">
      <c r="A30" s="4" t="inlineStr">
        <is>
          <t>Defined benefit plan target allocations percentage</t>
        </is>
      </c>
      <c r="B30" s="4" t="inlineStr">
        <is>
          <t xml:space="preserve"> </t>
        </is>
      </c>
      <c r="C30" s="10" t="n">
        <v>0.4</v>
      </c>
      <c r="D30" s="4" t="inlineStr">
        <is>
          <t xml:space="preserve"> </t>
        </is>
      </c>
      <c r="E30" s="4" t="inlineStr">
        <is>
          <t xml:space="preserve"> </t>
        </is>
      </c>
    </row>
    <row r="31">
      <c r="A31" s="4" t="inlineStr">
        <is>
          <t>LPP | Real Estate</t>
        </is>
      </c>
      <c r="B31" s="4" t="inlineStr">
        <is>
          <t xml:space="preserve"> </t>
        </is>
      </c>
      <c r="C31" s="4" t="inlineStr">
        <is>
          <t xml:space="preserve"> </t>
        </is>
      </c>
      <c r="D31" s="4" t="inlineStr">
        <is>
          <t xml:space="preserve"> </t>
        </is>
      </c>
      <c r="E31" s="4" t="inlineStr">
        <is>
          <t xml:space="preserve"> </t>
        </is>
      </c>
    </row>
    <row r="32">
      <c r="A32" s="3" t="inlineStr">
        <is>
          <t>Defined Benefit Plan And Other Postretirement Benefit Plan Table Text Block [Line Items]</t>
        </is>
      </c>
      <c r="B32" s="4" t="inlineStr">
        <is>
          <t xml:space="preserve"> </t>
        </is>
      </c>
      <c r="C32" s="4" t="inlineStr">
        <is>
          <t xml:space="preserve"> </t>
        </is>
      </c>
      <c r="D32" s="4" t="inlineStr">
        <is>
          <t xml:space="preserve"> </t>
        </is>
      </c>
      <c r="E32" s="4" t="inlineStr">
        <is>
          <t xml:space="preserve"> </t>
        </is>
      </c>
    </row>
    <row r="33">
      <c r="A33" s="4" t="inlineStr">
        <is>
          <t>Defined benefit plan target allocations percentage</t>
        </is>
      </c>
      <c r="B33" s="4" t="inlineStr">
        <is>
          <t xml:space="preserve"> </t>
        </is>
      </c>
      <c r="C33" s="10" t="n">
        <v>0.15</v>
      </c>
      <c r="D33" s="4" t="inlineStr">
        <is>
          <t xml:space="preserve"> </t>
        </is>
      </c>
      <c r="E33" s="4" t="inlineStr">
        <is>
          <t xml:space="preserve"> </t>
        </is>
      </c>
    </row>
    <row r="34">
      <c r="A34" s="4" t="inlineStr">
        <is>
          <t>LPP | Money market mutual fund</t>
        </is>
      </c>
      <c r="B34" s="4" t="inlineStr">
        <is>
          <t xml:space="preserve"> </t>
        </is>
      </c>
      <c r="C34" s="4" t="inlineStr">
        <is>
          <t xml:space="preserve"> </t>
        </is>
      </c>
      <c r="D34" s="4" t="inlineStr">
        <is>
          <t xml:space="preserve"> </t>
        </is>
      </c>
      <c r="E34" s="4" t="inlineStr">
        <is>
          <t xml:space="preserve"> </t>
        </is>
      </c>
    </row>
    <row r="35">
      <c r="A35" s="3" t="inlineStr">
        <is>
          <t>Defined Benefit Plan And Other Postretirement Benefit Plan Table Text Block [Line Items]</t>
        </is>
      </c>
      <c r="B35" s="4" t="inlineStr">
        <is>
          <t xml:space="preserve"> </t>
        </is>
      </c>
      <c r="C35" s="4" t="inlineStr">
        <is>
          <t xml:space="preserve"> </t>
        </is>
      </c>
      <c r="D35" s="4" t="inlineStr">
        <is>
          <t xml:space="preserve"> </t>
        </is>
      </c>
      <c r="E35" s="4" t="inlineStr">
        <is>
          <t xml:space="preserve"> </t>
        </is>
      </c>
    </row>
    <row r="36">
      <c r="A36" s="4" t="inlineStr">
        <is>
          <t>Defined benefit plan target allocations percentage</t>
        </is>
      </c>
      <c r="B36" s="4" t="inlineStr">
        <is>
          <t xml:space="preserve"> </t>
        </is>
      </c>
      <c r="C36" s="10" t="n">
        <v>0.15</v>
      </c>
      <c r="D36" s="4" t="inlineStr">
        <is>
          <t xml:space="preserve"> </t>
        </is>
      </c>
      <c r="E36" s="4" t="inlineStr">
        <is>
          <t xml:space="preserve"> </t>
        </is>
      </c>
    </row>
    <row r="37">
      <c r="A37" s="4" t="inlineStr">
        <is>
          <t>LPP | Liability Heding Assets</t>
        </is>
      </c>
      <c r="B37" s="4" t="inlineStr">
        <is>
          <t xml:space="preserve"> </t>
        </is>
      </c>
      <c r="C37" s="4" t="inlineStr">
        <is>
          <t xml:space="preserve"> </t>
        </is>
      </c>
      <c r="D37" s="4" t="inlineStr">
        <is>
          <t xml:space="preserve"> </t>
        </is>
      </c>
      <c r="E37" s="4" t="inlineStr">
        <is>
          <t xml:space="preserve"> </t>
        </is>
      </c>
    </row>
    <row r="38">
      <c r="A38" s="3" t="inlineStr">
        <is>
          <t>Defined Benefit Plan And Other Postretirement Benefit Plan Table Text Block [Line Items]</t>
        </is>
      </c>
      <c r="B38" s="4" t="inlineStr">
        <is>
          <t xml:space="preserve"> </t>
        </is>
      </c>
      <c r="C38" s="4" t="inlineStr">
        <is>
          <t xml:space="preserve"> </t>
        </is>
      </c>
      <c r="D38" s="4" t="inlineStr">
        <is>
          <t xml:space="preserve"> </t>
        </is>
      </c>
      <c r="E38" s="4" t="inlineStr">
        <is>
          <t xml:space="preserve"> </t>
        </is>
      </c>
    </row>
    <row r="39">
      <c r="A39" s="4" t="inlineStr">
        <is>
          <t>Defined benefit plan target allocations percentage</t>
        </is>
      </c>
      <c r="B39" s="4" t="inlineStr">
        <is>
          <t xml:space="preserve"> </t>
        </is>
      </c>
      <c r="C39" s="10" t="n">
        <v>0.28</v>
      </c>
      <c r="D39" s="4" t="inlineStr">
        <is>
          <t xml:space="preserve"> </t>
        </is>
      </c>
      <c r="E39" s="4" t="inlineStr">
        <is>
          <t xml:space="preserve"> </t>
        </is>
      </c>
    </row>
    <row r="40">
      <c r="A40" s="4" t="inlineStr">
        <is>
          <t>LPP | Cash</t>
        </is>
      </c>
      <c r="B40" s="4" t="inlineStr">
        <is>
          <t xml:space="preserve"> </t>
        </is>
      </c>
      <c r="C40" s="4" t="inlineStr">
        <is>
          <t xml:space="preserve"> </t>
        </is>
      </c>
      <c r="D40" s="4" t="inlineStr">
        <is>
          <t xml:space="preserve"> </t>
        </is>
      </c>
      <c r="E40" s="4" t="inlineStr">
        <is>
          <t xml:space="preserve"> </t>
        </is>
      </c>
    </row>
    <row r="41">
      <c r="A41" s="3" t="inlineStr">
        <is>
          <t>Defined Benefit Plan And Other Postretirement Benefit Plan Table Text Block [Line Items]</t>
        </is>
      </c>
      <c r="B41" s="4" t="inlineStr">
        <is>
          <t xml:space="preserve"> </t>
        </is>
      </c>
      <c r="C41" s="4" t="inlineStr">
        <is>
          <t xml:space="preserve"> </t>
        </is>
      </c>
      <c r="D41" s="4" t="inlineStr">
        <is>
          <t xml:space="preserve"> </t>
        </is>
      </c>
      <c r="E41" s="4" t="inlineStr">
        <is>
          <t xml:space="preserve"> </t>
        </is>
      </c>
    </row>
    <row r="42">
      <c r="A42" s="4" t="inlineStr">
        <is>
          <t>Defined benefit plan target allocations percentage</t>
        </is>
      </c>
      <c r="B42" s="4" t="inlineStr">
        <is>
          <t xml:space="preserve"> </t>
        </is>
      </c>
      <c r="C42" s="10" t="n">
        <v>0.02</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Reconciliation of Plans Benefit Obligations, Fair Value of Assets and Unfunded Status (Details) - Pension Benefit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balance</t>
        </is>
      </c>
      <c r="B4" s="5" t="n">
        <v>-297763</v>
      </c>
      <c r="C4" s="5" t="n">
        <v>-417959</v>
      </c>
      <c r="D4" s="4" t="inlineStr">
        <is>
          <t xml:space="preserve"> </t>
        </is>
      </c>
    </row>
    <row r="5">
      <c r="A5" s="4" t="inlineStr">
        <is>
          <t>Interest cost</t>
        </is>
      </c>
      <c r="B5" s="6" t="n">
        <v>-16151</v>
      </c>
      <c r="C5" s="6" t="n">
        <v>-11901</v>
      </c>
      <c r="D5" s="5" t="n">
        <v>-11822</v>
      </c>
    </row>
    <row r="6">
      <c r="A6" s="4" t="inlineStr">
        <is>
          <t>Actuarial (loss) gain, net</t>
        </is>
      </c>
      <c r="B6" s="6" t="n">
        <v>-5854</v>
      </c>
      <c r="C6" s="6" t="n">
        <v>97123</v>
      </c>
      <c r="D6" s="4" t="inlineStr">
        <is>
          <t xml:space="preserve"> </t>
        </is>
      </c>
    </row>
    <row r="7">
      <c r="A7" s="4" t="inlineStr">
        <is>
          <t>Benefits paid</t>
        </is>
      </c>
      <c r="B7" s="6" t="n">
        <v>27556</v>
      </c>
      <c r="C7" s="6" t="n">
        <v>19055</v>
      </c>
      <c r="D7" s="4" t="inlineStr">
        <is>
          <t xml:space="preserve"> </t>
        </is>
      </c>
    </row>
    <row r="8">
      <c r="A8" s="4" t="inlineStr">
        <is>
          <t>Lump sum settlement</t>
        </is>
      </c>
      <c r="B8" s="6" t="n">
        <v>0</v>
      </c>
      <c r="C8" s="6" t="n">
        <v>15919</v>
      </c>
      <c r="D8" s="4" t="inlineStr">
        <is>
          <t xml:space="preserve"> </t>
        </is>
      </c>
    </row>
    <row r="9">
      <c r="A9" s="4" t="inlineStr">
        <is>
          <t>Benefit obligation at ending balance</t>
        </is>
      </c>
      <c r="B9" s="6" t="n">
        <v>-292212</v>
      </c>
      <c r="C9" s="6" t="n">
        <v>-297763</v>
      </c>
      <c r="D9" s="6" t="n">
        <v>-417959</v>
      </c>
    </row>
    <row r="10">
      <c r="A10" s="3" t="inlineStr">
        <is>
          <t>Change in plan assets:</t>
        </is>
      </c>
      <c r="B10" s="4" t="inlineStr">
        <is>
          <t xml:space="preserve"> </t>
        </is>
      </c>
      <c r="C10" s="4" t="inlineStr">
        <is>
          <t xml:space="preserve"> </t>
        </is>
      </c>
      <c r="D10" s="4" t="inlineStr">
        <is>
          <t xml:space="preserve"> </t>
        </is>
      </c>
    </row>
    <row r="11">
      <c r="A11" s="4" t="inlineStr">
        <is>
          <t>Fair value of assets, beginning balance</t>
        </is>
      </c>
      <c r="B11" s="6" t="n">
        <v>214574</v>
      </c>
      <c r="C11" s="6" t="n">
        <v>333791</v>
      </c>
      <c r="D11" s="4" t="inlineStr">
        <is>
          <t xml:space="preserve"> </t>
        </is>
      </c>
    </row>
    <row r="12">
      <c r="A12" s="4" t="inlineStr">
        <is>
          <t>Actual return on plan assets</t>
        </is>
      </c>
      <c r="B12" s="6" t="n">
        <v>19193</v>
      </c>
      <c r="C12" s="6" t="n">
        <v>-84243</v>
      </c>
      <c r="D12" s="4" t="inlineStr">
        <is>
          <t xml:space="preserve"> </t>
        </is>
      </c>
    </row>
    <row r="13">
      <c r="A13" s="4" t="inlineStr">
        <is>
          <t>Employer contributions</t>
        </is>
      </c>
      <c r="B13" s="6" t="n">
        <v>12650</v>
      </c>
      <c r="C13" s="6" t="n">
        <v>0</v>
      </c>
      <c r="D13" s="4" t="inlineStr">
        <is>
          <t xml:space="preserve"> </t>
        </is>
      </c>
    </row>
    <row r="14">
      <c r="A14" s="4" t="inlineStr">
        <is>
          <t>Benefits paid</t>
        </is>
      </c>
      <c r="B14" s="6" t="n">
        <v>-27556</v>
      </c>
      <c r="C14" s="6" t="n">
        <v>-19055</v>
      </c>
      <c r="D14" s="4" t="inlineStr">
        <is>
          <t xml:space="preserve"> </t>
        </is>
      </c>
    </row>
    <row r="15">
      <c r="A15" s="4" t="inlineStr">
        <is>
          <t>Lump sum settlement</t>
        </is>
      </c>
      <c r="B15" s="6" t="n">
        <v>0</v>
      </c>
      <c r="C15" s="6" t="n">
        <v>-15919</v>
      </c>
      <c r="D15" s="4" t="inlineStr">
        <is>
          <t xml:space="preserve"> </t>
        </is>
      </c>
    </row>
    <row r="16">
      <c r="A16" s="4" t="inlineStr">
        <is>
          <t>Fair value of assets, ending balance</t>
        </is>
      </c>
      <c r="B16" s="6" t="n">
        <v>218861</v>
      </c>
      <c r="C16" s="6" t="n">
        <v>214574</v>
      </c>
      <c r="D16" s="5" t="n">
        <v>333791</v>
      </c>
    </row>
    <row r="17">
      <c r="A17" s="4" t="inlineStr">
        <is>
          <t>Unfunded status at December 31</t>
        </is>
      </c>
      <c r="B17" s="5" t="n">
        <v>-73351</v>
      </c>
      <c r="C17" s="5" t="n">
        <v>-83189</v>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mounts Recognized in Other Comprehensive Income (Loss) (Details) - Pension Benefits - USD ($) $ in Thousands</t>
        </is>
      </c>
      <c r="B1" s="2" t="inlineStr">
        <is>
          <t>Dec. 31, 2023</t>
        </is>
      </c>
      <c r="C1" s="2" t="inlineStr">
        <is>
          <t>Dec. 31, 2022</t>
        </is>
      </c>
    </row>
    <row r="2">
      <c r="A2" s="3" t="inlineStr">
        <is>
          <t>Defined Benefit Plan And Other Postretirement Benefit Plan Table Text Block [Line Items]</t>
        </is>
      </c>
      <c r="B2" s="4" t="inlineStr">
        <is>
          <t xml:space="preserve"> </t>
        </is>
      </c>
      <c r="C2" s="4" t="inlineStr">
        <is>
          <t xml:space="preserve"> </t>
        </is>
      </c>
    </row>
    <row r="3">
      <c r="A3" s="4" t="inlineStr">
        <is>
          <t>Net actuarial loss</t>
        </is>
      </c>
      <c r="B3" s="5" t="n">
        <v>-112270</v>
      </c>
      <c r="C3" s="5" t="n">
        <v>-109444</v>
      </c>
    </row>
    <row r="4">
      <c r="A4" s="4" t="inlineStr">
        <is>
          <t>Prior service credit</t>
        </is>
      </c>
      <c r="B4" s="6" t="n">
        <v>4802</v>
      </c>
      <c r="C4" s="6" t="n">
        <v>6234</v>
      </c>
    </row>
    <row r="5">
      <c r="A5" s="4" t="inlineStr">
        <is>
          <t>Pension settlement</t>
        </is>
      </c>
      <c r="B5" s="6" t="n">
        <v>28241</v>
      </c>
      <c r="C5" s="6" t="n">
        <v>28241</v>
      </c>
    </row>
    <row r="6">
      <c r="A6" s="4" t="inlineStr">
        <is>
          <t>Accumulated other comprehensive loss</t>
        </is>
      </c>
      <c r="B6" s="5" t="n">
        <v>-79227</v>
      </c>
      <c r="C6" s="5" t="n">
        <v>-749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ension and Other Postretirement Benefit Plans - Schedule of Components of Net Periodic Benefit Cost (Details) - Pension Benefits - USD ($)</t>
        </is>
      </c>
      <c r="B1" s="2" t="inlineStr">
        <is>
          <t>1 Months Ended</t>
        </is>
      </c>
      <c r="E1" s="2" t="inlineStr">
        <is>
          <t>12 Months Ended</t>
        </is>
      </c>
    </row>
    <row r="2">
      <c r="B2" s="2" t="inlineStr">
        <is>
          <t>Dec. 31, 2022</t>
        </is>
      </c>
      <c r="C2" s="2" t="inlineStr">
        <is>
          <t>Sep. 30, 2021</t>
        </is>
      </c>
      <c r="D2" s="2" t="inlineStr">
        <is>
          <t>Jun. 30, 2021</t>
        </is>
      </c>
      <c r="E2" s="2" t="inlineStr">
        <is>
          <t>Dec. 31, 2023</t>
        </is>
      </c>
      <c r="F2" s="2" t="inlineStr">
        <is>
          <t>Dec. 31, 2022</t>
        </is>
      </c>
      <c r="G2" s="2" t="inlineStr">
        <is>
          <t>Dec. 31, 2021</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t>
        </is>
      </c>
      <c r="B4" s="4" t="inlineStr">
        <is>
          <t xml:space="preserve"> </t>
        </is>
      </c>
      <c r="C4" s="4" t="inlineStr">
        <is>
          <t xml:space="preserve"> </t>
        </is>
      </c>
      <c r="D4" s="4" t="inlineStr">
        <is>
          <t xml:space="preserve"> </t>
        </is>
      </c>
      <c r="E4" s="5" t="n">
        <v>16151000</v>
      </c>
      <c r="F4" s="5" t="n">
        <v>11901000</v>
      </c>
      <c r="G4" s="5" t="n">
        <v>11822000</v>
      </c>
    </row>
    <row r="5">
      <c r="A5" s="4" t="inlineStr">
        <is>
          <t>Expected return on plan assets</t>
        </is>
      </c>
      <c r="B5" s="4" t="inlineStr">
        <is>
          <t xml:space="preserve"> </t>
        </is>
      </c>
      <c r="C5" s="4" t="inlineStr">
        <is>
          <t xml:space="preserve"> </t>
        </is>
      </c>
      <c r="D5" s="4" t="inlineStr">
        <is>
          <t xml:space="preserve"> </t>
        </is>
      </c>
      <c r="E5" s="6" t="n">
        <v>-17429000</v>
      </c>
      <c r="F5" s="6" t="n">
        <v>-14131000</v>
      </c>
      <c r="G5" s="6" t="n">
        <v>-14334000</v>
      </c>
    </row>
    <row r="6">
      <c r="A6" s="4" t="inlineStr">
        <is>
          <t>Amortization of prior service credit</t>
        </is>
      </c>
      <c r="B6" s="4" t="inlineStr">
        <is>
          <t xml:space="preserve"> </t>
        </is>
      </c>
      <c r="C6" s="4" t="inlineStr">
        <is>
          <t xml:space="preserve"> </t>
        </is>
      </c>
      <c r="D6" s="4" t="inlineStr">
        <is>
          <t xml:space="preserve"> </t>
        </is>
      </c>
      <c r="E6" s="6" t="n">
        <v>-1432000</v>
      </c>
      <c r="F6" s="6" t="n">
        <v>-1433000</v>
      </c>
      <c r="G6" s="6" t="n">
        <v>-1432000</v>
      </c>
    </row>
    <row r="7">
      <c r="A7" s="4" t="inlineStr">
        <is>
          <t>Amortization of actuarial loss</t>
        </is>
      </c>
      <c r="B7" s="4" t="inlineStr">
        <is>
          <t xml:space="preserve"> </t>
        </is>
      </c>
      <c r="C7" s="4" t="inlineStr">
        <is>
          <t xml:space="preserve"> </t>
        </is>
      </c>
      <c r="D7" s="4" t="inlineStr">
        <is>
          <t xml:space="preserve"> </t>
        </is>
      </c>
      <c r="E7" s="6" t="n">
        <v>2302000</v>
      </c>
      <c r="F7" s="6" t="n">
        <v>6484000</v>
      </c>
      <c r="G7" s="6" t="n">
        <v>7985000</v>
      </c>
    </row>
    <row r="8">
      <c r="A8" s="4" t="inlineStr">
        <is>
          <t>Net periodic benefit</t>
        </is>
      </c>
      <c r="B8" s="4" t="inlineStr">
        <is>
          <t xml:space="preserve"> </t>
        </is>
      </c>
      <c r="C8" s="4" t="inlineStr">
        <is>
          <t xml:space="preserve"> </t>
        </is>
      </c>
      <c r="D8" s="4" t="inlineStr">
        <is>
          <t xml:space="preserve"> </t>
        </is>
      </c>
      <c r="E8" s="6" t="n">
        <v>-408000</v>
      </c>
      <c r="F8" s="6" t="n">
        <v>2821000</v>
      </c>
      <c r="G8" s="6" t="n">
        <v>4041000</v>
      </c>
    </row>
    <row r="9">
      <c r="A9" s="4" t="inlineStr">
        <is>
          <t>Settlement charge</t>
        </is>
      </c>
      <c r="B9" s="4" t="inlineStr">
        <is>
          <t xml:space="preserve"> </t>
        </is>
      </c>
      <c r="C9" s="4" t="inlineStr">
        <is>
          <t xml:space="preserve"> </t>
        </is>
      </c>
      <c r="D9" s="4" t="inlineStr">
        <is>
          <t xml:space="preserve"> </t>
        </is>
      </c>
      <c r="E9" s="6" t="n">
        <v>0</v>
      </c>
      <c r="F9" s="6" t="n">
        <v>6707000</v>
      </c>
      <c r="G9" s="6" t="n">
        <v>7529000</v>
      </c>
    </row>
    <row r="10">
      <c r="A10" s="4" t="inlineStr">
        <is>
          <t>Net (benefit) cost</t>
        </is>
      </c>
      <c r="B10" s="4" t="inlineStr">
        <is>
          <t xml:space="preserve"> </t>
        </is>
      </c>
      <c r="C10" s="4" t="inlineStr">
        <is>
          <t xml:space="preserve"> </t>
        </is>
      </c>
      <c r="D10" s="4" t="inlineStr">
        <is>
          <t xml:space="preserve"> </t>
        </is>
      </c>
      <c r="E10" s="5" t="n">
        <v>-408000</v>
      </c>
      <c r="F10" s="5" t="n">
        <v>9528000</v>
      </c>
      <c r="G10" s="5" t="n">
        <v>11570000</v>
      </c>
    </row>
    <row r="11">
      <c r="A11" s="4" t="inlineStr">
        <is>
          <t>Weighted-average discount rate used to measure benefit obligations</t>
        </is>
      </c>
      <c r="B11" s="9" t="n">
        <v>0.0572</v>
      </c>
      <c r="C11" s="4" t="inlineStr">
        <is>
          <t xml:space="preserve"> </t>
        </is>
      </c>
      <c r="D11" s="4" t="inlineStr">
        <is>
          <t xml:space="preserve"> </t>
        </is>
      </c>
      <c r="E11" s="9" t="n">
        <v>0.0538</v>
      </c>
      <c r="F11" s="9" t="n">
        <v>0.0572</v>
      </c>
      <c r="G11" s="9" t="n">
        <v>0.0297</v>
      </c>
    </row>
    <row r="12">
      <c r="A12" s="3" t="inlineStr">
        <is>
          <t>Weighted average assumptions used to determine net benefi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t>
        </is>
      </c>
      <c r="B13" s="9" t="n">
        <v>0.0572</v>
      </c>
      <c r="C13" s="9" t="n">
        <v>0.0296</v>
      </c>
      <c r="D13" s="9" t="n">
        <v>0.0289</v>
      </c>
      <c r="E13" s="9" t="n">
        <v>0.0572</v>
      </c>
      <c r="F13" s="9" t="n">
        <v>0.0297</v>
      </c>
      <c r="G13" s="9" t="n">
        <v>0.026</v>
      </c>
    </row>
    <row r="14">
      <c r="A14" s="4" t="inlineStr">
        <is>
          <t>Expected return on plan assets</t>
        </is>
      </c>
      <c r="B14" s="4" t="inlineStr">
        <is>
          <t xml:space="preserve"> </t>
        </is>
      </c>
      <c r="C14" s="4" t="inlineStr">
        <is>
          <t xml:space="preserve"> </t>
        </is>
      </c>
      <c r="D14" s="4" t="inlineStr">
        <is>
          <t xml:space="preserve"> </t>
        </is>
      </c>
      <c r="E14" s="9" t="n">
        <v>0.06900000000000001</v>
      </c>
      <c r="F14" s="10" t="n">
        <v>0.05</v>
      </c>
      <c r="G14" s="10" t="n">
        <v>0.05</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Amounts Recognized in Other Comprehensive Income (Loss) Including Amortization of the Actuarial Loss and Prior Service Credit, Associated with the LPP (Details) - Pension Benefits - USD ($) $ in Thousands</t>
        </is>
      </c>
      <c r="B1" s="2" t="inlineStr">
        <is>
          <t>12 Months Ended</t>
        </is>
      </c>
    </row>
    <row r="2">
      <c r="B2" s="2" t="inlineStr">
        <is>
          <t>Dec. 31, 2023</t>
        </is>
      </c>
      <c r="C2" s="2" t="inlineStr">
        <is>
          <t>Dec. 31, 2022</t>
        </is>
      </c>
      <c r="D2" s="2" t="inlineStr">
        <is>
          <t>Dec. 31, 2021</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row>
    <row r="4">
      <c r="A4" s="4" t="inlineStr">
        <is>
          <t>Net actuarial loss (gain)</t>
        </is>
      </c>
      <c r="B4" s="5" t="n">
        <v>5187</v>
      </c>
      <c r="C4" s="5" t="n">
        <v>-354</v>
      </c>
      <c r="D4" s="5" t="n">
        <v>-37258</v>
      </c>
    </row>
    <row r="5">
      <c r="A5" s="4" t="inlineStr">
        <is>
          <t>Pension settlement</t>
        </is>
      </c>
      <c r="B5" s="6" t="n">
        <v>0</v>
      </c>
      <c r="C5" s="6" t="n">
        <v>-6707</v>
      </c>
      <c r="D5" s="6" t="n">
        <v>-7529</v>
      </c>
    </row>
    <row r="6">
      <c r="A6" s="4" t="inlineStr">
        <is>
          <t>Amortization of actuarial loss</t>
        </is>
      </c>
      <c r="B6" s="6" t="n">
        <v>-2302</v>
      </c>
      <c r="C6" s="6" t="n">
        <v>-6484</v>
      </c>
      <c r="D6" s="6" t="n">
        <v>-7985</v>
      </c>
    </row>
    <row r="7">
      <c r="A7" s="4" t="inlineStr">
        <is>
          <t>Amortization of prior service credit</t>
        </is>
      </c>
      <c r="B7" s="6" t="n">
        <v>1432</v>
      </c>
      <c r="C7" s="6" t="n">
        <v>1433</v>
      </c>
      <c r="D7" s="6" t="n">
        <v>1432</v>
      </c>
    </row>
    <row r="8">
      <c r="A8" s="4" t="inlineStr">
        <is>
          <t>Total income recognized in other comprehensive loss (income)</t>
        </is>
      </c>
      <c r="B8" s="6" t="n">
        <v>4317</v>
      </c>
      <c r="C8" s="6" t="n">
        <v>-12112</v>
      </c>
      <c r="D8" s="6" t="n">
        <v>-51340</v>
      </c>
    </row>
    <row r="9">
      <c r="A9" s="4" t="inlineStr">
        <is>
          <t>Total recognized in net periodic benefit cost and other comprehensive loss</t>
        </is>
      </c>
      <c r="B9" s="5" t="n">
        <v>3909</v>
      </c>
      <c r="C9" s="5" t="n">
        <v>-2584</v>
      </c>
      <c r="D9" s="5" t="n">
        <v>-397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Fair Value of LPP Assets (Details) - USD ($) $ in Thousands</t>
        </is>
      </c>
      <c r="B1" s="2" t="inlineStr">
        <is>
          <t>Dec. 31, 2023</t>
        </is>
      </c>
      <c r="C1" s="2" t="inlineStr">
        <is>
          <t>Dec. 31, 2022</t>
        </is>
      </c>
      <c r="D1" s="2" t="inlineStr">
        <is>
          <t>Dec. 31, 2021</t>
        </is>
      </c>
    </row>
    <row r="2">
      <c r="A2" s="4" t="inlineStr">
        <is>
          <t>Foreign equity securities</t>
        </is>
      </c>
      <c r="B2" s="4" t="inlineStr">
        <is>
          <t xml:space="preserve"> </t>
        </is>
      </c>
      <c r="C2" s="4" t="inlineStr">
        <is>
          <t xml:space="preserve"> </t>
        </is>
      </c>
      <c r="D2" s="4" t="inlineStr">
        <is>
          <t xml:space="preserve"> </t>
        </is>
      </c>
    </row>
    <row r="3">
      <c r="A3" s="3" t="inlineStr">
        <is>
          <t>Defined Benefit Plan And Other Postretirement Benefit Plan Table Text Block [Line Items]</t>
        </is>
      </c>
      <c r="B3" s="4" t="inlineStr">
        <is>
          <t xml:space="preserve"> </t>
        </is>
      </c>
      <c r="C3" s="4" t="inlineStr">
        <is>
          <t xml:space="preserve"> </t>
        </is>
      </c>
      <c r="D3" s="4" t="inlineStr">
        <is>
          <t xml:space="preserve"> </t>
        </is>
      </c>
    </row>
    <row r="4">
      <c r="A4" s="4" t="inlineStr">
        <is>
          <t>Total assets at fair value</t>
        </is>
      </c>
      <c r="B4" s="5" t="n">
        <v>141272</v>
      </c>
      <c r="C4" s="5" t="n">
        <v>176163</v>
      </c>
      <c r="D4" s="4" t="inlineStr">
        <is>
          <t xml:space="preserve"> </t>
        </is>
      </c>
    </row>
    <row r="5">
      <c r="A5" s="4" t="inlineStr">
        <is>
          <t>U.S. equity securities</t>
        </is>
      </c>
      <c r="B5" s="4" t="inlineStr">
        <is>
          <t xml:space="preserve"> </t>
        </is>
      </c>
      <c r="C5" s="4" t="inlineStr">
        <is>
          <t xml:space="preserve"> </t>
        </is>
      </c>
      <c r="D5" s="4" t="inlineStr">
        <is>
          <t xml:space="preserve"> </t>
        </is>
      </c>
    </row>
    <row r="6">
      <c r="A6" s="3" t="inlineStr">
        <is>
          <t>Defined Benefit Plan And Other Postretirement Benefit Plan Table Text Block [Line Items]</t>
        </is>
      </c>
      <c r="B6" s="4" t="inlineStr">
        <is>
          <t xml:space="preserve"> </t>
        </is>
      </c>
      <c r="C6" s="4" t="inlineStr">
        <is>
          <t xml:space="preserve"> </t>
        </is>
      </c>
      <c r="D6" s="4" t="inlineStr">
        <is>
          <t xml:space="preserve"> </t>
        </is>
      </c>
    </row>
    <row r="7">
      <c r="A7" s="4" t="inlineStr">
        <is>
          <t>Total assets at fair value</t>
        </is>
      </c>
      <c r="B7" s="6" t="n">
        <v>42270</v>
      </c>
      <c r="C7" s="6" t="n">
        <v>26177</v>
      </c>
      <c r="D7" s="4" t="inlineStr">
        <is>
          <t xml:space="preserve"> </t>
        </is>
      </c>
    </row>
    <row r="8">
      <c r="A8" s="4" t="inlineStr">
        <is>
          <t>Money market mutual fund</t>
        </is>
      </c>
      <c r="B8" s="4" t="inlineStr">
        <is>
          <t xml:space="preserve"> </t>
        </is>
      </c>
      <c r="C8" s="4" t="inlineStr">
        <is>
          <t xml:space="preserve"> </t>
        </is>
      </c>
      <c r="D8" s="4" t="inlineStr">
        <is>
          <t xml:space="preserve"> </t>
        </is>
      </c>
    </row>
    <row r="9">
      <c r="A9" s="3" t="inlineStr">
        <is>
          <t>Defined Benefit Plan And Other Postretirement Benefit Plan Table Text Block [Line Items]</t>
        </is>
      </c>
      <c r="B9" s="4" t="inlineStr">
        <is>
          <t xml:space="preserve"> </t>
        </is>
      </c>
      <c r="C9" s="4" t="inlineStr">
        <is>
          <t xml:space="preserve"> </t>
        </is>
      </c>
      <c r="D9" s="4" t="inlineStr">
        <is>
          <t xml:space="preserve"> </t>
        </is>
      </c>
    </row>
    <row r="10">
      <c r="A10" s="4" t="inlineStr">
        <is>
          <t>Total assets at fair value</t>
        </is>
      </c>
      <c r="B10" s="6" t="n">
        <v>2750</v>
      </c>
      <c r="C10" s="6" t="n">
        <v>4944</v>
      </c>
      <c r="D10" s="4" t="inlineStr">
        <is>
          <t xml:space="preserve"> </t>
        </is>
      </c>
    </row>
    <row r="11">
      <c r="A11" s="4" t="inlineStr">
        <is>
          <t>Real estate</t>
        </is>
      </c>
      <c r="B11" s="4" t="inlineStr">
        <is>
          <t xml:space="preserve"> </t>
        </is>
      </c>
      <c r="C11" s="4" t="inlineStr">
        <is>
          <t xml:space="preserve"> </t>
        </is>
      </c>
      <c r="D11" s="4" t="inlineStr">
        <is>
          <t xml:space="preserve"> </t>
        </is>
      </c>
    </row>
    <row r="12">
      <c r="A12" s="3" t="inlineStr">
        <is>
          <t>Defined Benefit Plan And Other Postretirement Benefit Plan Table Text Block [Line Items]</t>
        </is>
      </c>
      <c r="B12" s="4" t="inlineStr">
        <is>
          <t xml:space="preserve"> </t>
        </is>
      </c>
      <c r="C12" s="4" t="inlineStr">
        <is>
          <t xml:space="preserve"> </t>
        </is>
      </c>
      <c r="D12" s="4" t="inlineStr">
        <is>
          <t xml:space="preserve"> </t>
        </is>
      </c>
    </row>
    <row r="13">
      <c r="A13" s="4" t="inlineStr">
        <is>
          <t>Total assets at fair value</t>
        </is>
      </c>
      <c r="B13" s="4" t="inlineStr">
        <is>
          <t xml:space="preserve"> </t>
        </is>
      </c>
      <c r="C13" s="6" t="n">
        <v>7290</v>
      </c>
      <c r="D13" s="4" t="inlineStr">
        <is>
          <t xml:space="preserve"> </t>
        </is>
      </c>
    </row>
    <row r="14">
      <c r="A14" s="4" t="inlineStr">
        <is>
          <t>Common collective trusts:</t>
        </is>
      </c>
      <c r="B14" s="4" t="inlineStr">
        <is>
          <t xml:space="preserve"> </t>
        </is>
      </c>
      <c r="C14" s="4" t="inlineStr">
        <is>
          <t xml:space="preserve"> </t>
        </is>
      </c>
      <c r="D14" s="4" t="inlineStr">
        <is>
          <t xml:space="preserve"> </t>
        </is>
      </c>
    </row>
    <row r="15">
      <c r="A15" s="3" t="inlineStr">
        <is>
          <t>Defined Benefit Plan And Other Postretirement Benefit Plan Table Text Block [Line Items]</t>
        </is>
      </c>
      <c r="B15" s="4" t="inlineStr">
        <is>
          <t xml:space="preserve"> </t>
        </is>
      </c>
      <c r="C15" s="4" t="inlineStr">
        <is>
          <t xml:space="preserve"> </t>
        </is>
      </c>
      <c r="D15" s="4" t="inlineStr">
        <is>
          <t xml:space="preserve"> </t>
        </is>
      </c>
    </row>
    <row r="16">
      <c r="A16" s="4" t="inlineStr">
        <is>
          <t>Total assets at fair value</t>
        </is>
      </c>
      <c r="B16" s="6" t="n">
        <v>26873</v>
      </c>
      <c r="C16" s="4" t="inlineStr">
        <is>
          <t xml:space="preserve"> </t>
        </is>
      </c>
      <c r="D16" s="4" t="inlineStr">
        <is>
          <t xml:space="preserve"> </t>
        </is>
      </c>
    </row>
    <row r="17">
      <c r="A17" s="4" t="inlineStr">
        <is>
          <t>Limited partnership interest:</t>
        </is>
      </c>
      <c r="B17" s="4" t="inlineStr">
        <is>
          <t xml:space="preserve"> </t>
        </is>
      </c>
      <c r="C17" s="4" t="inlineStr">
        <is>
          <t xml:space="preserve"> </t>
        </is>
      </c>
      <c r="D17" s="4" t="inlineStr">
        <is>
          <t xml:space="preserve"> </t>
        </is>
      </c>
    </row>
    <row r="18">
      <c r="A18" s="3" t="inlineStr">
        <is>
          <t>Defined Benefit Plan And Other Postretirement Benefit Plan Table Text Block [Line Items]</t>
        </is>
      </c>
      <c r="B18" s="4" t="inlineStr">
        <is>
          <t xml:space="preserve"> </t>
        </is>
      </c>
      <c r="C18" s="4" t="inlineStr">
        <is>
          <t xml:space="preserve"> </t>
        </is>
      </c>
      <c r="D18" s="4" t="inlineStr">
        <is>
          <t xml:space="preserve"> </t>
        </is>
      </c>
    </row>
    <row r="19">
      <c r="A19" s="4" t="inlineStr">
        <is>
          <t>Total assets at fair value</t>
        </is>
      </c>
      <c r="B19" s="6" t="n">
        <v>5696</v>
      </c>
      <c r="C19" s="4" t="inlineStr">
        <is>
          <t xml:space="preserve"> </t>
        </is>
      </c>
      <c r="D19" s="4" t="inlineStr">
        <is>
          <t xml:space="preserve"> </t>
        </is>
      </c>
    </row>
    <row r="20">
      <c r="A20" s="4" t="inlineStr">
        <is>
          <t>Level 1, 2 and 3</t>
        </is>
      </c>
      <c r="B20" s="4" t="inlineStr">
        <is>
          <t xml:space="preserve"> </t>
        </is>
      </c>
      <c r="C20" s="4" t="inlineStr">
        <is>
          <t xml:space="preserve"> </t>
        </is>
      </c>
      <c r="D20" s="4" t="inlineStr">
        <is>
          <t xml:space="preserve"> </t>
        </is>
      </c>
    </row>
    <row r="21">
      <c r="A21" s="3" t="inlineStr">
        <is>
          <t>Defined Benefit Plan And Other Postretirement Benefit Plan Table Text Block [Line Items]</t>
        </is>
      </c>
      <c r="B21" s="4" t="inlineStr">
        <is>
          <t xml:space="preserve"> </t>
        </is>
      </c>
      <c r="C21" s="4" t="inlineStr">
        <is>
          <t xml:space="preserve"> </t>
        </is>
      </c>
      <c r="D21" s="4" t="inlineStr">
        <is>
          <t xml:space="preserve"> </t>
        </is>
      </c>
    </row>
    <row r="22">
      <c r="A22" s="4" t="inlineStr">
        <is>
          <t>Total assets at fair value</t>
        </is>
      </c>
      <c r="B22" s="6" t="n">
        <v>218861</v>
      </c>
      <c r="C22" s="6" t="n">
        <v>214574</v>
      </c>
      <c r="D22" s="4" t="inlineStr">
        <is>
          <t xml:space="preserve"> </t>
        </is>
      </c>
    </row>
    <row r="23">
      <c r="A23" s="4" t="inlineStr">
        <is>
          <t>Level 1</t>
        </is>
      </c>
      <c r="B23" s="4" t="inlineStr">
        <is>
          <t xml:space="preserve"> </t>
        </is>
      </c>
      <c r="C23" s="4" t="inlineStr">
        <is>
          <t xml:space="preserve"> </t>
        </is>
      </c>
      <c r="D23" s="4" t="inlineStr">
        <is>
          <t xml:space="preserve"> </t>
        </is>
      </c>
    </row>
    <row r="24">
      <c r="A24" s="3" t="inlineStr">
        <is>
          <t>Defined Benefit Plan And Other Postretirement Benefit Plan Table Text Block [Line Items]</t>
        </is>
      </c>
      <c r="B24" s="4" t="inlineStr">
        <is>
          <t xml:space="preserve"> </t>
        </is>
      </c>
      <c r="C24" s="4" t="inlineStr">
        <is>
          <t xml:space="preserve"> </t>
        </is>
      </c>
      <c r="D24" s="4" t="inlineStr">
        <is>
          <t xml:space="preserve"> </t>
        </is>
      </c>
    </row>
    <row r="25">
      <c r="A25" s="4" t="inlineStr">
        <is>
          <t>Total assets at fair value</t>
        </is>
      </c>
      <c r="B25" s="6" t="n">
        <v>2750</v>
      </c>
      <c r="C25" s="6" t="n">
        <v>4944</v>
      </c>
      <c r="D25" s="4" t="inlineStr">
        <is>
          <t xml:space="preserve"> </t>
        </is>
      </c>
    </row>
    <row r="26">
      <c r="A26" s="4" t="inlineStr">
        <is>
          <t>Level 1 | Foreign equity securities</t>
        </is>
      </c>
      <c r="B26" s="4" t="inlineStr">
        <is>
          <t xml:space="preserve"> </t>
        </is>
      </c>
      <c r="C26" s="4" t="inlineStr">
        <is>
          <t xml:space="preserve"> </t>
        </is>
      </c>
      <c r="D26" s="4" t="inlineStr">
        <is>
          <t xml:space="preserve"> </t>
        </is>
      </c>
    </row>
    <row r="27">
      <c r="A27" s="3" t="inlineStr">
        <is>
          <t>Defined Benefit Plan And Other Postretirement Benefit Plan Table Text Block [Line Items]</t>
        </is>
      </c>
      <c r="B27" s="4" t="inlineStr">
        <is>
          <t xml:space="preserve"> </t>
        </is>
      </c>
      <c r="C27" s="4" t="inlineStr">
        <is>
          <t xml:space="preserve"> </t>
        </is>
      </c>
      <c r="D27" s="4" t="inlineStr">
        <is>
          <t xml:space="preserve"> </t>
        </is>
      </c>
    </row>
    <row r="28">
      <c r="A28" s="4" t="inlineStr">
        <is>
          <t>Total assets at fair value</t>
        </is>
      </c>
      <c r="B28" s="6" t="n">
        <v>0</v>
      </c>
      <c r="C28" s="6" t="n">
        <v>0</v>
      </c>
      <c r="D28" s="4" t="inlineStr">
        <is>
          <t xml:space="preserve"> </t>
        </is>
      </c>
    </row>
    <row r="29">
      <c r="A29" s="4" t="inlineStr">
        <is>
          <t>Level 1 | U.S. equity securities</t>
        </is>
      </c>
      <c r="B29" s="4" t="inlineStr">
        <is>
          <t xml:space="preserve"> </t>
        </is>
      </c>
      <c r="C29" s="4" t="inlineStr">
        <is>
          <t xml:space="preserve"> </t>
        </is>
      </c>
      <c r="D29" s="4" t="inlineStr">
        <is>
          <t xml:space="preserve"> </t>
        </is>
      </c>
    </row>
    <row r="30">
      <c r="A30" s="3" t="inlineStr">
        <is>
          <t>Defined Benefit Plan And Other Postretirement Benefit Plan Table Text Block [Line Items]</t>
        </is>
      </c>
      <c r="B30" s="4" t="inlineStr">
        <is>
          <t xml:space="preserve"> </t>
        </is>
      </c>
      <c r="C30" s="4" t="inlineStr">
        <is>
          <t xml:space="preserve"> </t>
        </is>
      </c>
      <c r="D30" s="4" t="inlineStr">
        <is>
          <t xml:space="preserve"> </t>
        </is>
      </c>
    </row>
    <row r="31">
      <c r="A31" s="4" t="inlineStr">
        <is>
          <t>Total assets at fair value</t>
        </is>
      </c>
      <c r="B31" s="6" t="n">
        <v>0</v>
      </c>
      <c r="C31" s="6" t="n">
        <v>0</v>
      </c>
      <c r="D31" s="4" t="inlineStr">
        <is>
          <t xml:space="preserve"> </t>
        </is>
      </c>
    </row>
    <row r="32">
      <c r="A32" s="4" t="inlineStr">
        <is>
          <t>Level 1 | Money market mutual fund</t>
        </is>
      </c>
      <c r="B32" s="4" t="inlineStr">
        <is>
          <t xml:space="preserve"> </t>
        </is>
      </c>
      <c r="C32" s="4" t="inlineStr">
        <is>
          <t xml:space="preserve"> </t>
        </is>
      </c>
      <c r="D32" s="4" t="inlineStr">
        <is>
          <t xml:space="preserve"> </t>
        </is>
      </c>
    </row>
    <row r="33">
      <c r="A33" s="3" t="inlineStr">
        <is>
          <t>Defined Benefit Plan And Other Postretirement Benefit Plan Table Text Block [Line Items]</t>
        </is>
      </c>
      <c r="B33" s="4" t="inlineStr">
        <is>
          <t xml:space="preserve"> </t>
        </is>
      </c>
      <c r="C33" s="4" t="inlineStr">
        <is>
          <t xml:space="preserve"> </t>
        </is>
      </c>
      <c r="D33" s="4" t="inlineStr">
        <is>
          <t xml:space="preserve"> </t>
        </is>
      </c>
    </row>
    <row r="34">
      <c r="A34" s="4" t="inlineStr">
        <is>
          <t>Total assets at fair value</t>
        </is>
      </c>
      <c r="B34" s="6" t="n">
        <v>2750</v>
      </c>
      <c r="C34" s="6" t="n">
        <v>4944</v>
      </c>
      <c r="D34" s="4" t="inlineStr">
        <is>
          <t xml:space="preserve"> </t>
        </is>
      </c>
    </row>
    <row r="35">
      <c r="A35" s="4" t="inlineStr">
        <is>
          <t>Level 1 | Real estate</t>
        </is>
      </c>
      <c r="B35" s="4" t="inlineStr">
        <is>
          <t xml:space="preserve"> </t>
        </is>
      </c>
      <c r="C35" s="4" t="inlineStr">
        <is>
          <t xml:space="preserve"> </t>
        </is>
      </c>
      <c r="D35" s="4" t="inlineStr">
        <is>
          <t xml:space="preserve"> </t>
        </is>
      </c>
    </row>
    <row r="36">
      <c r="A36" s="3" t="inlineStr">
        <is>
          <t>Defined Benefit Plan And Other Postretirement Benefit Plan Table Text Block [Line Items]</t>
        </is>
      </c>
      <c r="B36" s="4" t="inlineStr">
        <is>
          <t xml:space="preserve"> </t>
        </is>
      </c>
      <c r="C36" s="4" t="inlineStr">
        <is>
          <t xml:space="preserve"> </t>
        </is>
      </c>
      <c r="D36" s="4" t="inlineStr">
        <is>
          <t xml:space="preserve"> </t>
        </is>
      </c>
    </row>
    <row r="37">
      <c r="A37" s="4" t="inlineStr">
        <is>
          <t>Total assets at fair value</t>
        </is>
      </c>
      <c r="B37" s="4" t="inlineStr">
        <is>
          <t xml:space="preserve"> </t>
        </is>
      </c>
      <c r="C37" s="6" t="n">
        <v>0</v>
      </c>
      <c r="D37" s="4" t="inlineStr">
        <is>
          <t xml:space="preserve"> </t>
        </is>
      </c>
    </row>
    <row r="38">
      <c r="A38" s="4" t="inlineStr">
        <is>
          <t>Level 1 | Common collective trusts:</t>
        </is>
      </c>
      <c r="B38" s="4" t="inlineStr">
        <is>
          <t xml:space="preserve"> </t>
        </is>
      </c>
      <c r="C38" s="4" t="inlineStr">
        <is>
          <t xml:space="preserve"> </t>
        </is>
      </c>
      <c r="D38" s="4" t="inlineStr">
        <is>
          <t xml:space="preserve"> </t>
        </is>
      </c>
    </row>
    <row r="39">
      <c r="A39" s="3" t="inlineStr">
        <is>
          <t>Defined Benefit Plan And Other Postretirement Benefit Plan Table Text Block [Line Items]</t>
        </is>
      </c>
      <c r="B39" s="4" t="inlineStr">
        <is>
          <t xml:space="preserve"> </t>
        </is>
      </c>
      <c r="C39" s="4" t="inlineStr">
        <is>
          <t xml:space="preserve"> </t>
        </is>
      </c>
      <c r="D39" s="4" t="inlineStr">
        <is>
          <t xml:space="preserve"> </t>
        </is>
      </c>
    </row>
    <row r="40">
      <c r="A40" s="4" t="inlineStr">
        <is>
          <t>Total assets at fair value</t>
        </is>
      </c>
      <c r="B40" s="4" t="inlineStr">
        <is>
          <t xml:space="preserve"> </t>
        </is>
      </c>
      <c r="C40" s="4" t="inlineStr">
        <is>
          <t xml:space="preserve"> </t>
        </is>
      </c>
      <c r="D40" s="4" t="inlineStr">
        <is>
          <t xml:space="preserve"> </t>
        </is>
      </c>
    </row>
    <row r="41">
      <c r="A41" s="4" t="inlineStr">
        <is>
          <t>Level 1 | Limited partnership interest:</t>
        </is>
      </c>
      <c r="B41" s="4" t="inlineStr">
        <is>
          <t xml:space="preserve"> </t>
        </is>
      </c>
      <c r="C41" s="4" t="inlineStr">
        <is>
          <t xml:space="preserve"> </t>
        </is>
      </c>
      <c r="D41" s="4" t="inlineStr">
        <is>
          <t xml:space="preserve"> </t>
        </is>
      </c>
    </row>
    <row r="42">
      <c r="A42" s="3" t="inlineStr">
        <is>
          <t>Defined Benefit Plan And Other Postretirement Benefit Plan Table Text Block [Line Items]</t>
        </is>
      </c>
      <c r="B42" s="4" t="inlineStr">
        <is>
          <t xml:space="preserve"> </t>
        </is>
      </c>
      <c r="C42" s="4" t="inlineStr">
        <is>
          <t xml:space="preserve"> </t>
        </is>
      </c>
      <c r="D42" s="4" t="inlineStr">
        <is>
          <t xml:space="preserve"> </t>
        </is>
      </c>
    </row>
    <row r="43">
      <c r="A43" s="4" t="inlineStr">
        <is>
          <t>Total assets at fair value</t>
        </is>
      </c>
      <c r="B43" s="6" t="n">
        <v>0</v>
      </c>
      <c r="C43" s="4" t="inlineStr">
        <is>
          <t xml:space="preserve"> </t>
        </is>
      </c>
      <c r="D43" s="4" t="inlineStr">
        <is>
          <t xml:space="preserve"> </t>
        </is>
      </c>
    </row>
    <row r="44">
      <c r="A44" s="4" t="inlineStr">
        <is>
          <t>Level 2</t>
        </is>
      </c>
      <c r="B44" s="4" t="inlineStr">
        <is>
          <t xml:space="preserve"> </t>
        </is>
      </c>
      <c r="C44" s="4" t="inlineStr">
        <is>
          <t xml:space="preserve"> </t>
        </is>
      </c>
      <c r="D44" s="4" t="inlineStr">
        <is>
          <t xml:space="preserve"> </t>
        </is>
      </c>
    </row>
    <row r="45">
      <c r="A45" s="3" t="inlineStr">
        <is>
          <t>Defined Benefit Plan And Other Postretirement Benefit Plan Table Text Block [Line Items]</t>
        </is>
      </c>
      <c r="B45" s="4" t="inlineStr">
        <is>
          <t xml:space="preserve"> </t>
        </is>
      </c>
      <c r="C45" s="4" t="inlineStr">
        <is>
          <t xml:space="preserve"> </t>
        </is>
      </c>
      <c r="D45" s="4" t="inlineStr">
        <is>
          <t xml:space="preserve"> </t>
        </is>
      </c>
    </row>
    <row r="46">
      <c r="A46" s="4" t="inlineStr">
        <is>
          <t>Total assets at fair value</t>
        </is>
      </c>
      <c r="B46" s="6" t="n">
        <v>183542</v>
      </c>
      <c r="C46" s="6" t="n">
        <v>202340</v>
      </c>
      <c r="D46" s="4" t="inlineStr">
        <is>
          <t xml:space="preserve"> </t>
        </is>
      </c>
    </row>
    <row r="47">
      <c r="A47" s="4" t="inlineStr">
        <is>
          <t>Level 2 | Foreign equity securities</t>
        </is>
      </c>
      <c r="B47" s="4" t="inlineStr">
        <is>
          <t xml:space="preserve"> </t>
        </is>
      </c>
      <c r="C47" s="4" t="inlineStr">
        <is>
          <t xml:space="preserve"> </t>
        </is>
      </c>
      <c r="D47" s="4" t="inlineStr">
        <is>
          <t xml:space="preserve"> </t>
        </is>
      </c>
    </row>
    <row r="48">
      <c r="A48" s="3" t="inlineStr">
        <is>
          <t>Defined Benefit Plan And Other Postretirement Benefit Plan Table Text Block [Line Items]</t>
        </is>
      </c>
      <c r="B48" s="4" t="inlineStr">
        <is>
          <t xml:space="preserve"> </t>
        </is>
      </c>
      <c r="C48" s="4" t="inlineStr">
        <is>
          <t xml:space="preserve"> </t>
        </is>
      </c>
      <c r="D48" s="4" t="inlineStr">
        <is>
          <t xml:space="preserve"> </t>
        </is>
      </c>
    </row>
    <row r="49">
      <c r="A49" s="4" t="inlineStr">
        <is>
          <t>Total assets at fair value</t>
        </is>
      </c>
      <c r="B49" s="6" t="n">
        <v>141272</v>
      </c>
      <c r="C49" s="6" t="n">
        <v>176163</v>
      </c>
      <c r="D49" s="4" t="inlineStr">
        <is>
          <t xml:space="preserve"> </t>
        </is>
      </c>
    </row>
    <row r="50">
      <c r="A50" s="4" t="inlineStr">
        <is>
          <t>Level 2 | U.S. equity securities</t>
        </is>
      </c>
      <c r="B50" s="4" t="inlineStr">
        <is>
          <t xml:space="preserve"> </t>
        </is>
      </c>
      <c r="C50" s="4" t="inlineStr">
        <is>
          <t xml:space="preserve"> </t>
        </is>
      </c>
      <c r="D50" s="4" t="inlineStr">
        <is>
          <t xml:space="preserve"> </t>
        </is>
      </c>
    </row>
    <row r="51">
      <c r="A51" s="3" t="inlineStr">
        <is>
          <t>Defined Benefit Plan And Other Postretirement Benefit Plan Table Text Block [Line Items]</t>
        </is>
      </c>
      <c r="B51" s="4" t="inlineStr">
        <is>
          <t xml:space="preserve"> </t>
        </is>
      </c>
      <c r="C51" s="4" t="inlineStr">
        <is>
          <t xml:space="preserve"> </t>
        </is>
      </c>
      <c r="D51" s="4" t="inlineStr">
        <is>
          <t xml:space="preserve"> </t>
        </is>
      </c>
    </row>
    <row r="52">
      <c r="A52" s="4" t="inlineStr">
        <is>
          <t>Total assets at fair value</t>
        </is>
      </c>
      <c r="B52" s="6" t="n">
        <v>42270</v>
      </c>
      <c r="C52" s="6" t="n">
        <v>26177</v>
      </c>
      <c r="D52" s="4" t="inlineStr">
        <is>
          <t xml:space="preserve"> </t>
        </is>
      </c>
    </row>
    <row r="53">
      <c r="A53" s="4" t="inlineStr">
        <is>
          <t>Level 2 | Money market mutual fund</t>
        </is>
      </c>
      <c r="B53" s="4" t="inlineStr">
        <is>
          <t xml:space="preserve"> </t>
        </is>
      </c>
      <c r="C53" s="4" t="inlineStr">
        <is>
          <t xml:space="preserve"> </t>
        </is>
      </c>
      <c r="D53" s="4" t="inlineStr">
        <is>
          <t xml:space="preserve"> </t>
        </is>
      </c>
    </row>
    <row r="54">
      <c r="A54" s="3" t="inlineStr">
        <is>
          <t>Defined Benefit Plan And Other Postretirement Benefit Plan Table Text Block [Line Items]</t>
        </is>
      </c>
      <c r="B54" s="4" t="inlineStr">
        <is>
          <t xml:space="preserve"> </t>
        </is>
      </c>
      <c r="C54" s="4" t="inlineStr">
        <is>
          <t xml:space="preserve"> </t>
        </is>
      </c>
      <c r="D54" s="4" t="inlineStr">
        <is>
          <t xml:space="preserve"> </t>
        </is>
      </c>
    </row>
    <row r="55">
      <c r="A55" s="4" t="inlineStr">
        <is>
          <t>Total assets at fair value</t>
        </is>
      </c>
      <c r="B55" s="6" t="n">
        <v>0</v>
      </c>
      <c r="C55" s="6" t="n">
        <v>0</v>
      </c>
      <c r="D55" s="4" t="inlineStr">
        <is>
          <t xml:space="preserve"> </t>
        </is>
      </c>
    </row>
    <row r="56">
      <c r="A56" s="4" t="inlineStr">
        <is>
          <t>Level 2 | Real estate</t>
        </is>
      </c>
      <c r="B56" s="4" t="inlineStr">
        <is>
          <t xml:space="preserve"> </t>
        </is>
      </c>
      <c r="C56" s="4" t="inlineStr">
        <is>
          <t xml:space="preserve"> </t>
        </is>
      </c>
      <c r="D56" s="4" t="inlineStr">
        <is>
          <t xml:space="preserve"> </t>
        </is>
      </c>
    </row>
    <row r="57">
      <c r="A57" s="3" t="inlineStr">
        <is>
          <t>Defined Benefit Plan And Other Postretirement Benefit Plan Table Text Block [Line Items]</t>
        </is>
      </c>
      <c r="B57" s="4" t="inlineStr">
        <is>
          <t xml:space="preserve"> </t>
        </is>
      </c>
      <c r="C57" s="4" t="inlineStr">
        <is>
          <t xml:space="preserve"> </t>
        </is>
      </c>
      <c r="D57" s="4" t="inlineStr">
        <is>
          <t xml:space="preserve"> </t>
        </is>
      </c>
    </row>
    <row r="58">
      <c r="A58" s="4" t="inlineStr">
        <is>
          <t>Total assets at fair value</t>
        </is>
      </c>
      <c r="B58" s="4" t="inlineStr">
        <is>
          <t xml:space="preserve"> </t>
        </is>
      </c>
      <c r="C58" s="6" t="n">
        <v>0</v>
      </c>
      <c r="D58" s="4" t="inlineStr">
        <is>
          <t xml:space="preserve"> </t>
        </is>
      </c>
    </row>
    <row r="59">
      <c r="A59" s="4" t="inlineStr">
        <is>
          <t>Level 2 | Common collective trusts:</t>
        </is>
      </c>
      <c r="B59" s="4" t="inlineStr">
        <is>
          <t xml:space="preserve"> </t>
        </is>
      </c>
      <c r="C59" s="4" t="inlineStr">
        <is>
          <t xml:space="preserve"> </t>
        </is>
      </c>
      <c r="D59" s="4" t="inlineStr">
        <is>
          <t xml:space="preserve"> </t>
        </is>
      </c>
    </row>
    <row r="60">
      <c r="A60" s="3" t="inlineStr">
        <is>
          <t>Defined Benefit Plan And Other Postretirement Benefit Plan Table Text Block [Line Items]</t>
        </is>
      </c>
      <c r="B60" s="4" t="inlineStr">
        <is>
          <t xml:space="preserve"> </t>
        </is>
      </c>
      <c r="C60" s="4" t="inlineStr">
        <is>
          <t xml:space="preserve"> </t>
        </is>
      </c>
      <c r="D60" s="4" t="inlineStr">
        <is>
          <t xml:space="preserve"> </t>
        </is>
      </c>
    </row>
    <row r="61">
      <c r="A61" s="4" t="inlineStr">
        <is>
          <t>Total assets at fair value</t>
        </is>
      </c>
      <c r="B61" s="4" t="inlineStr">
        <is>
          <t xml:space="preserve"> </t>
        </is>
      </c>
      <c r="C61" s="4" t="inlineStr">
        <is>
          <t xml:space="preserve"> </t>
        </is>
      </c>
      <c r="D61" s="4" t="inlineStr">
        <is>
          <t xml:space="preserve"> </t>
        </is>
      </c>
    </row>
    <row r="62">
      <c r="A62" s="4" t="inlineStr">
        <is>
          <t>Level 2 | Limited partnership interest:</t>
        </is>
      </c>
      <c r="B62" s="4" t="inlineStr">
        <is>
          <t xml:space="preserve"> </t>
        </is>
      </c>
      <c r="C62" s="4" t="inlineStr">
        <is>
          <t xml:space="preserve"> </t>
        </is>
      </c>
      <c r="D62" s="4" t="inlineStr">
        <is>
          <t xml:space="preserve"> </t>
        </is>
      </c>
    </row>
    <row r="63">
      <c r="A63" s="3" t="inlineStr">
        <is>
          <t>Defined Benefit Plan And Other Postretirement Benefit Plan Table Text Block [Line Items]</t>
        </is>
      </c>
      <c r="B63" s="4" t="inlineStr">
        <is>
          <t xml:space="preserve"> </t>
        </is>
      </c>
      <c r="C63" s="4" t="inlineStr">
        <is>
          <t xml:space="preserve"> </t>
        </is>
      </c>
      <c r="D63" s="4" t="inlineStr">
        <is>
          <t xml:space="preserve"> </t>
        </is>
      </c>
    </row>
    <row r="64">
      <c r="A64" s="4" t="inlineStr">
        <is>
          <t>Total assets at fair value</t>
        </is>
      </c>
      <c r="B64" s="6" t="n">
        <v>0</v>
      </c>
      <c r="C64" s="4" t="inlineStr">
        <is>
          <t xml:space="preserve"> </t>
        </is>
      </c>
      <c r="D64" s="4" t="inlineStr">
        <is>
          <t xml:space="preserve"> </t>
        </is>
      </c>
    </row>
    <row r="65">
      <c r="A65" s="4" t="inlineStr">
        <is>
          <t>Level 3</t>
        </is>
      </c>
      <c r="B65" s="4" t="inlineStr">
        <is>
          <t xml:space="preserve"> </t>
        </is>
      </c>
      <c r="C65" s="4" t="inlineStr">
        <is>
          <t xml:space="preserve"> </t>
        </is>
      </c>
      <c r="D65" s="4" t="inlineStr">
        <is>
          <t xml:space="preserve"> </t>
        </is>
      </c>
    </row>
    <row r="66">
      <c r="A66" s="3" t="inlineStr">
        <is>
          <t>Defined Benefit Plan And Other Postretirement Benefit Plan Table Text Block [Line Items]</t>
        </is>
      </c>
      <c r="B66" s="4" t="inlineStr">
        <is>
          <t xml:space="preserve"> </t>
        </is>
      </c>
      <c r="C66" s="4" t="inlineStr">
        <is>
          <t xml:space="preserve"> </t>
        </is>
      </c>
      <c r="D66" s="4" t="inlineStr">
        <is>
          <t xml:space="preserve"> </t>
        </is>
      </c>
    </row>
    <row r="67">
      <c r="A67" s="4" t="inlineStr">
        <is>
          <t>Total assets at fair value</t>
        </is>
      </c>
      <c r="B67" s="6" t="n">
        <v>32569</v>
      </c>
      <c r="C67" s="6" t="n">
        <v>7290</v>
      </c>
      <c r="D67" s="4" t="inlineStr">
        <is>
          <t xml:space="preserve"> </t>
        </is>
      </c>
    </row>
    <row r="68">
      <c r="A68" s="4" t="inlineStr">
        <is>
          <t>Level 3 | Foreign equity securities</t>
        </is>
      </c>
      <c r="B68" s="4" t="inlineStr">
        <is>
          <t xml:space="preserve"> </t>
        </is>
      </c>
      <c r="C68" s="4" t="inlineStr">
        <is>
          <t xml:space="preserve"> </t>
        </is>
      </c>
      <c r="D68" s="4" t="inlineStr">
        <is>
          <t xml:space="preserve"> </t>
        </is>
      </c>
    </row>
    <row r="69">
      <c r="A69" s="3" t="inlineStr">
        <is>
          <t>Defined Benefit Plan And Other Postretirement Benefit Plan Table Text Block [Line Items]</t>
        </is>
      </c>
      <c r="B69" s="4" t="inlineStr">
        <is>
          <t xml:space="preserve"> </t>
        </is>
      </c>
      <c r="C69" s="4" t="inlineStr">
        <is>
          <t xml:space="preserve"> </t>
        </is>
      </c>
      <c r="D69" s="4" t="inlineStr">
        <is>
          <t xml:space="preserve"> </t>
        </is>
      </c>
    </row>
    <row r="70">
      <c r="A70" s="4" t="inlineStr">
        <is>
          <t>Total assets at fair value</t>
        </is>
      </c>
      <c r="B70" s="6" t="n">
        <v>0</v>
      </c>
      <c r="C70" s="6" t="n">
        <v>0</v>
      </c>
      <c r="D70" s="4" t="inlineStr">
        <is>
          <t xml:space="preserve"> </t>
        </is>
      </c>
    </row>
    <row r="71">
      <c r="A71" s="4" t="inlineStr">
        <is>
          <t>Level 3 | U.S. equity securities</t>
        </is>
      </c>
      <c r="B71" s="4" t="inlineStr">
        <is>
          <t xml:space="preserve"> </t>
        </is>
      </c>
      <c r="C71" s="4" t="inlineStr">
        <is>
          <t xml:space="preserve"> </t>
        </is>
      </c>
      <c r="D71" s="4" t="inlineStr">
        <is>
          <t xml:space="preserve"> </t>
        </is>
      </c>
    </row>
    <row r="72">
      <c r="A72" s="3" t="inlineStr">
        <is>
          <t>Defined Benefit Plan And Other Postretirement Benefit Plan Table Text Block [Line Items]</t>
        </is>
      </c>
      <c r="B72" s="4" t="inlineStr">
        <is>
          <t xml:space="preserve"> </t>
        </is>
      </c>
      <c r="C72" s="4" t="inlineStr">
        <is>
          <t xml:space="preserve"> </t>
        </is>
      </c>
      <c r="D72" s="4" t="inlineStr">
        <is>
          <t xml:space="preserve"> </t>
        </is>
      </c>
    </row>
    <row r="73">
      <c r="A73" s="4" t="inlineStr">
        <is>
          <t>Total assets at fair value</t>
        </is>
      </c>
      <c r="B73" s="6" t="n">
        <v>0</v>
      </c>
      <c r="C73" s="6" t="n">
        <v>0</v>
      </c>
      <c r="D73" s="4" t="inlineStr">
        <is>
          <t xml:space="preserve"> </t>
        </is>
      </c>
    </row>
    <row r="74">
      <c r="A74" s="4" t="inlineStr">
        <is>
          <t>Level 3 | Money market mutual fund</t>
        </is>
      </c>
      <c r="B74" s="4" t="inlineStr">
        <is>
          <t xml:space="preserve"> </t>
        </is>
      </c>
      <c r="C74" s="4" t="inlineStr">
        <is>
          <t xml:space="preserve"> </t>
        </is>
      </c>
      <c r="D74" s="4" t="inlineStr">
        <is>
          <t xml:space="preserve"> </t>
        </is>
      </c>
    </row>
    <row r="75">
      <c r="A75" s="3" t="inlineStr">
        <is>
          <t>Defined Benefit Plan And Other Postretirement Benefit Plan Table Text Block [Line Items]</t>
        </is>
      </c>
      <c r="B75" s="4" t="inlineStr">
        <is>
          <t xml:space="preserve"> </t>
        </is>
      </c>
      <c r="C75" s="4" t="inlineStr">
        <is>
          <t xml:space="preserve"> </t>
        </is>
      </c>
      <c r="D75" s="4" t="inlineStr">
        <is>
          <t xml:space="preserve"> </t>
        </is>
      </c>
    </row>
    <row r="76">
      <c r="A76" s="4" t="inlineStr">
        <is>
          <t>Total assets at fair value</t>
        </is>
      </c>
      <c r="B76" s="6" t="n">
        <v>0</v>
      </c>
      <c r="C76" s="6" t="n">
        <v>0</v>
      </c>
      <c r="D76" s="4" t="inlineStr">
        <is>
          <t xml:space="preserve"> </t>
        </is>
      </c>
    </row>
    <row r="77">
      <c r="A77" s="4" t="inlineStr">
        <is>
          <t>Level 3 | Real estate</t>
        </is>
      </c>
      <c r="B77" s="4" t="inlineStr">
        <is>
          <t xml:space="preserve"> </t>
        </is>
      </c>
      <c r="C77" s="4" t="inlineStr">
        <is>
          <t xml:space="preserve"> </t>
        </is>
      </c>
      <c r="D77" s="4" t="inlineStr">
        <is>
          <t xml:space="preserve"> </t>
        </is>
      </c>
    </row>
    <row r="78">
      <c r="A78" s="3" t="inlineStr">
        <is>
          <t>Defined Benefit Plan And Other Postretirement Benefit Plan Table Text Block [Line Items]</t>
        </is>
      </c>
      <c r="B78" s="4" t="inlineStr">
        <is>
          <t xml:space="preserve"> </t>
        </is>
      </c>
      <c r="C78" s="4" t="inlineStr">
        <is>
          <t xml:space="preserve"> </t>
        </is>
      </c>
      <c r="D78" s="4" t="inlineStr">
        <is>
          <t xml:space="preserve"> </t>
        </is>
      </c>
    </row>
    <row r="79">
      <c r="A79" s="4" t="inlineStr">
        <is>
          <t>Total assets at fair value</t>
        </is>
      </c>
      <c r="B79" s="6" t="n">
        <v>32569</v>
      </c>
      <c r="C79" s="5" t="n">
        <v>7290</v>
      </c>
      <c r="D79" s="5" t="n">
        <v>7883</v>
      </c>
    </row>
    <row r="80">
      <c r="A80" s="4" t="inlineStr">
        <is>
          <t>Level 3 | Common collective trusts:</t>
        </is>
      </c>
      <c r="B80" s="4" t="inlineStr">
        <is>
          <t xml:space="preserve"> </t>
        </is>
      </c>
      <c r="C80" s="4" t="inlineStr">
        <is>
          <t xml:space="preserve"> </t>
        </is>
      </c>
      <c r="D80" s="4" t="inlineStr">
        <is>
          <t xml:space="preserve"> </t>
        </is>
      </c>
    </row>
    <row r="81">
      <c r="A81" s="3" t="inlineStr">
        <is>
          <t>Defined Benefit Plan And Other Postretirement Benefit Plan Table Text Block [Line Items]</t>
        </is>
      </c>
      <c r="B81" s="4" t="inlineStr">
        <is>
          <t xml:space="preserve"> </t>
        </is>
      </c>
      <c r="C81" s="4" t="inlineStr">
        <is>
          <t xml:space="preserve"> </t>
        </is>
      </c>
      <c r="D81" s="4" t="inlineStr">
        <is>
          <t xml:space="preserve"> </t>
        </is>
      </c>
    </row>
    <row r="82">
      <c r="A82" s="4" t="inlineStr">
        <is>
          <t>Total assets at fair value</t>
        </is>
      </c>
      <c r="B82" s="6" t="n">
        <v>26873</v>
      </c>
      <c r="C82" s="4" t="inlineStr">
        <is>
          <t xml:space="preserve"> </t>
        </is>
      </c>
      <c r="D82" s="4" t="inlineStr">
        <is>
          <t xml:space="preserve"> </t>
        </is>
      </c>
    </row>
    <row r="83">
      <c r="A83" s="4" t="inlineStr">
        <is>
          <t>Level 3 | Limited partnership interest:</t>
        </is>
      </c>
      <c r="B83" s="4" t="inlineStr">
        <is>
          <t xml:space="preserve"> </t>
        </is>
      </c>
      <c r="C83" s="4" t="inlineStr">
        <is>
          <t xml:space="preserve"> </t>
        </is>
      </c>
      <c r="D83" s="4" t="inlineStr">
        <is>
          <t xml:space="preserve"> </t>
        </is>
      </c>
    </row>
    <row r="84">
      <c r="A84" s="3" t="inlineStr">
        <is>
          <t>Defined Benefit Plan And Other Postretirement Benefit Plan Table Text Block [Line Items]</t>
        </is>
      </c>
      <c r="B84" s="4" t="inlineStr">
        <is>
          <t xml:space="preserve"> </t>
        </is>
      </c>
      <c r="C84" s="4" t="inlineStr">
        <is>
          <t xml:space="preserve"> </t>
        </is>
      </c>
      <c r="D84" s="4" t="inlineStr">
        <is>
          <t xml:space="preserve"> </t>
        </is>
      </c>
    </row>
    <row r="85">
      <c r="A85" s="4" t="inlineStr">
        <is>
          <t>Total assets at fair value</t>
        </is>
      </c>
      <c r="B85" s="5" t="n">
        <v>5696</v>
      </c>
      <c r="C85" s="4" t="inlineStr">
        <is>
          <t xml:space="preserve"> </t>
        </is>
      </c>
      <c r="D8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At Sabre, we make travel happen. We are a technology company that operates through two business segments: (i) Travel Solutions, our global travel marketplace for travel suppliers and travel buyers, a broad portfolio of software technology products and solutions for airlines and other travel suppliers, and (ii) Hospitality Solutions, an extensive suite of leading software solutions for hoteliers. 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the evaluation of the recoverability of the carrying value of intangible assets and goodwill, (iii) the evaluation of uncertainties surrounding the calculation of our tax assets and liabilities, and (iv) estimation of loss contingencies. Within our segments and results of operations, cost of revenue, excluding technology costs, primarily consists of costs associated with the delivery and distribution of our products and services, including employee-related costs for our delivery, customer operations and call center teams, transactional-related costs, including travel agency incentive consideration for reservations made on our global distribution system ("GDS") for Travel Solutions and GDS transaction fees for Hospitality Solutions, amortization of upfront incentive consideration and depreciation and amortization associated with capitalized implementation costs, and certain intangible assets. Corporate cost of revenue, excluding technology costs, includes certain expenses such as stock-based compensation, restructuring charges and other items not identifiable with either of our segments. Technology costs consist of expenses related to third-party providers and employee-related costs to operate technology operations including data processing and hosting, third-party software, other costs associated with the maintenance and minor enhancement of our technology, and depreciation and amortization associated with software developed for internal use that supports our products, assets supporting our technology platform, businesses and systems and intangible assets related to technology. Technology costs also include costs associated with our technology transformation efforts. Corporate technology costs includes certain expenses such as stock-based compensation, restructuring charges and other items not identifiable with either of our segments. Selling, general and administrative expenses consist of professional service fees, certain settlement charges or reimbursements, costs to defend legal disputes, provision for expected credit losses, other overhead costs, personnel-related expenses, including stock-based compensation, for employees engaged in sales, sales support, account management and who administratively support the business in finance, legal, human resources, information technology and communications, and depreciation and amortization associated with property and equipment, acquired customer relationships, trademarks and brand names. 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Revenue is recognized if it is not considered probable of reversal.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stand-ready series performance obligation. For Travel Solutions' IT Solutions revenue, many of our contracts may have multiple performance obligations, which generally include software and product solutions through SaaS and hosted delivery, and other service fees. We also evaluate performance obligations across multiple agreements when entered into with the same customer at or near the same time.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or if future reversal is considered probable. Additionally, we may occasionally recognize revenue in the current period for performance obligations partially or fully satisfied in the previous periods resulting from changes in estimates of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series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historical and expected levels of cancellation rates, adjusted to take into account any recent factors which could cause a change in those rates. Travel Solutions also generates IT Solutions revenue from its product offerings including reservation systems for full-service and low-cost carriers, commercial and operations products, agency solutions and booking data. Reservation system revenue is primarily generated based on the number of passengers boarded. Generally, customers are charged a fixed, upfront solutions fee and a recurring usage-based fee for the use of the software in a stand-ready series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Generally, customers are charged an upfront solutions fee and a recurring usage-based fee for the use of the software, which represents a stand-ready series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nd deferred customer advances and discounts are reviewed for recoverability on a periodic basis based on a review of impairment indicators, future contracted revenues and estimated direct costs of the contract when a significant event occurs that could impact the recoverability of the assets, such as a significant contract modification or early renewal of contract terms. For the years ended December 31, 2023, 2022 and 2021,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on-site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estimating the total contract consideration and allocating amounts to each distinct performance obligation, determining whether variable pricing within a contract meets the allocation objective, assessing revenue for constraint and forecasting future volumes. For a small number of our contracts, we are required to forecast volumes as a result of pricing variability within the contract in order to calculate the rate for revenue recognition.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based taxes assessed by governmental authorities that are imposed on and concurrent with specific revenue producing transactions.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excluding technology costs over the expected life of the service contract, which is generally three Advertising Costs Advertising costs are expensed as incurred. Advertising costs incurred by our continuing operations totaled $11 million, $10 million and $4 million for the years ended December 31, 2023, 2022 and 2021, respectively. Cash and Cash Equivalents We classify all highly liquid instruments, including money market funds and money market securities with original maturities of three months or less, as cash equivalents. Restricted Cash Restricted cash primarily includes $21 million of cash collateral for standby letters of credit associated with guarantees related to our bilateral letter of credit facility issued in conjunction with our Senior Secured Credit Facility. See Note 10. Debt for additional information. 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Our credit risk is mitigated with carriers who use the Airline Clearing House or other similar clearing houses (“ACH”) and other similar clearing houses, as ACH requires participants to deposit certain balances into their demand deposit accounts by certain deadlines, which facilitates a timely settlement process. For those carriers from which we do not collect payments through the ACH,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provide for credit losses against amounts due to reduce the recorded receivable to the amount we reasonably determin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Receivables are considered to be delinquent when contractual payment terms are exceeded. All receivables aged over twelve months are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We maintained an allowance for credit losses of approximately $34 million, $39 million and $60 million at December 31, 2023, 2022 and 2021, respectively. See Note 9. Credit Losses for further considerations involved in the development of this estimate. Derivative Financial Instruments We recognize all derivatives on the consolidated balance sheets at fair value and do not offset fair value amounts recognized for derivative instruments executed with the same counterparty under a master netting arrangement.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in accordance with GAAP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7. Balance Sheet Components, for amounts capitalized as property and equipment in our consolidated balance sheets. Depreciation and amortization of property and equipment totaled $79 million, $90 million and $154 million for the years ended December 31, 2023, 2022 and 2021, respectively. Amortization of software developed for internal use totaled $66 million, $74 million and $132 million for the years ended December 31, 2023, 2022 and 2021, respectively. During the years ended December 31, 2023, 2022 and 2021, we capitalized $77 million, $64 million, and $39 million, respectively, related to software developed for internal use.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23 and 2022. Leases We lease certain facilities under long term operating leases. We determine if an arrangement is a lease at inception. We evaluate lessee agreements with a minimum term greater than one year for recording on the balance sheet. Operating lease assets are included in operating lease right-of-use (“ROU”) assets within other assets, net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Business Divestitures We periodically divest assets that we do not consider core to our business strategy. The carrying value of the net assets held for sale are compared to their fair value, less cost to sell, and any initial adjustments of the carrying value to fair value, less cost to sell are recorded when the held for sale criteria are met. Gains or losses associated with the disposal of assets held for sale are recorded within other operating costs. When the net assets constitute a business, we allocate a portion of the goodwill from the related reporting unit to the carrying value of the net assets held for sale. The amount of goodwill allocated is based on the relative fair values of the business to be disposed of and the portion of the reporting unit that will be retained. 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goodwill impairment assessment as of October 1 of each year and interim assessments as required upon the identification of a triggering event.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or if we decide to bypass the qualitative assessment, we perform a quantitative assessment comparing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utilize third-party appraisal firms to assist us in determining the fair value of a reporting unit as part of performing the quantitative assessment. We have two reporting units associated with our continuing operations: Travel Solutions and Hospitality Solutions. We did not record any goodwill impairment charges for the years ended December 31, 2023, 2022 and 2021. See Note 6. Goodwill and Intangible Assets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23, 2022 and 2021. See Note 6. Goodwill and Intangible Assets for additional information. Equity Method Investments We utilize the equity method to account for our interests in entities that we do not control but over which we exert significant influence. We periodically evaluate investments accounted for under the equity method for impairment by reviewing updated financial information provided by the investee, including valuation information from new financing transactions by the investee and information relating to competitors of investees when available. We own voting interests in various national marketing companies ranging from 20% to 49%, a voting interest of 40% in ESS Elektroniczne Systemy Spzedazy Sp. zo.o, and a voting interest of 20% in Asiana Sabre, Inc. The carrying value of these equity method investments in joint ventures amounts to $19 million as of December 31, 2023 and 2022. Contract Acquisition Costs and Capitalized Implementation Costs We incur contract acquisition costs related to new contracts with our customers in the form of sales commissions based on estimated contract value for our Travel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Income Taxes Deferred income tax assets and liabilities are determined based on differences between financial reporting and income tax basis of assets and liabilities and are measured using the tax rates and laws enacted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the reversal of deferred tax liabilities and implementation of tax planning strategies. We reassess these assumptions regularly which could cause an increase or decrea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Plan Assets Valued Using Significant Unobservable Inputs (Level 3) (Details) - USD ($) $ in Thousands</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assets, beginning balance</t>
        </is>
      </c>
      <c r="B5" s="5" t="n">
        <v>7290</v>
      </c>
      <c r="C5" s="4" t="inlineStr">
        <is>
          <t xml:space="preserve"> </t>
        </is>
      </c>
    </row>
    <row r="6">
      <c r="A6" s="4" t="inlineStr">
        <is>
          <t>Fair value of assets, ending balance</t>
        </is>
      </c>
      <c r="B6" s="6" t="n">
        <v>32569</v>
      </c>
      <c r="C6" s="5" t="n">
        <v>7290</v>
      </c>
    </row>
    <row r="7">
      <c r="A7" s="4" t="inlineStr">
        <is>
          <t>Real Estate</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assets, beginning balance</t>
        </is>
      </c>
      <c r="B9" s="6" t="n">
        <v>7290</v>
      </c>
      <c r="C9" s="4" t="inlineStr">
        <is>
          <t xml:space="preserve"> </t>
        </is>
      </c>
    </row>
    <row r="10">
      <c r="A10" s="4" t="inlineStr">
        <is>
          <t>Fair value of assets, ending balance</t>
        </is>
      </c>
      <c r="B10" s="4" t="inlineStr">
        <is>
          <t xml:space="preserve"> </t>
        </is>
      </c>
      <c r="C10" s="6" t="n">
        <v>7290</v>
      </c>
    </row>
    <row r="11">
      <c r="A11" s="4" t="inlineStr">
        <is>
          <t>Real Estate | Level 3</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assets, beginning balance</t>
        </is>
      </c>
      <c r="B13" s="6" t="n">
        <v>7290</v>
      </c>
      <c r="C13" s="6" t="n">
        <v>7883</v>
      </c>
    </row>
    <row r="14">
      <c r="A14" s="4" t="inlineStr">
        <is>
          <t>Contributions</t>
        </is>
      </c>
      <c r="B14" s="6" t="n">
        <v>27000</v>
      </c>
      <c r="C14" s="4" t="inlineStr">
        <is>
          <t xml:space="preserve"> </t>
        </is>
      </c>
    </row>
    <row r="15">
      <c r="A15" s="4" t="inlineStr">
        <is>
          <t>Net distributions</t>
        </is>
      </c>
      <c r="B15" s="6" t="n">
        <v>-163</v>
      </c>
      <c r="C15" s="6" t="n">
        <v>-193</v>
      </c>
    </row>
    <row r="16">
      <c r="A16" s="4" t="inlineStr">
        <is>
          <t>Redemptions</t>
        </is>
      </c>
      <c r="B16" s="6" t="n">
        <v>-266</v>
      </c>
      <c r="C16" s="6" t="n">
        <v>-1836</v>
      </c>
    </row>
    <row r="17">
      <c r="A17" s="4" t="inlineStr">
        <is>
          <t>Advisory fee</t>
        </is>
      </c>
      <c r="B17" s="6" t="n">
        <v>-64</v>
      </c>
      <c r="C17" s="6" t="n">
        <v>-76</v>
      </c>
    </row>
    <row r="18">
      <c r="A18" s="4" t="inlineStr">
        <is>
          <t>Net investment income</t>
        </is>
      </c>
      <c r="B18" s="6" t="n">
        <v>236</v>
      </c>
      <c r="C18" s="6" t="n">
        <v>282</v>
      </c>
    </row>
    <row r="19">
      <c r="A19" s="4" t="inlineStr">
        <is>
          <t>Unrealized gain (loss)</t>
        </is>
      </c>
      <c r="B19" s="6" t="n">
        <v>-1471</v>
      </c>
      <c r="C19" s="6" t="n">
        <v>1224</v>
      </c>
    </row>
    <row r="20">
      <c r="A20" s="4" t="inlineStr">
        <is>
          <t>Net realized gain</t>
        </is>
      </c>
      <c r="B20" s="6" t="n">
        <v>7</v>
      </c>
      <c r="C20" s="6" t="n">
        <v>6</v>
      </c>
    </row>
    <row r="21">
      <c r="A21" s="4" t="inlineStr">
        <is>
          <t>Fair value of assets, ending balance</t>
        </is>
      </c>
      <c r="B21" s="5" t="n">
        <v>32569</v>
      </c>
      <c r="C21" s="5" t="n">
        <v>72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stimated Future Benefit Payments (Details) - Pension Benefits $ in Thousands</t>
        </is>
      </c>
      <c r="B1" s="2" t="inlineStr">
        <is>
          <t>Dec. 31, 2023 USD ($)</t>
        </is>
      </c>
    </row>
    <row r="2">
      <c r="A2" s="3" t="inlineStr">
        <is>
          <t>Defined Benefit Plan, Estimated Future Benefit Payments</t>
        </is>
      </c>
      <c r="B2" s="4" t="inlineStr">
        <is>
          <t xml:space="preserve"> </t>
        </is>
      </c>
    </row>
    <row r="3">
      <c r="A3" s="4" t="inlineStr">
        <is>
          <t>2024</t>
        </is>
      </c>
      <c r="B3" s="5" t="n">
        <v>26052</v>
      </c>
    </row>
    <row r="4">
      <c r="A4" s="4" t="inlineStr">
        <is>
          <t>2025</t>
        </is>
      </c>
      <c r="B4" s="6" t="n">
        <v>29231</v>
      </c>
    </row>
    <row r="5">
      <c r="A5" s="4" t="inlineStr">
        <is>
          <t>2026</t>
        </is>
      </c>
      <c r="B5" s="6" t="n">
        <v>28124</v>
      </c>
    </row>
    <row r="6">
      <c r="A6" s="4" t="inlineStr">
        <is>
          <t>2027</t>
        </is>
      </c>
      <c r="B6" s="6" t="n">
        <v>29793</v>
      </c>
    </row>
    <row r="7">
      <c r="A7" s="4" t="inlineStr">
        <is>
          <t>2028</t>
        </is>
      </c>
      <c r="B7" s="6" t="n">
        <v>30654</v>
      </c>
    </row>
    <row r="8">
      <c r="A8" s="4" t="inlineStr">
        <is>
          <t>2029-2033</t>
        </is>
      </c>
      <c r="B8" s="5" t="n">
        <v>1204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mmitments and Contingencies (Details) - USD ($)</t>
        </is>
      </c>
      <c r="B1" s="2" t="inlineStr">
        <is>
          <t>1 Months Ended</t>
        </is>
      </c>
      <c r="I1" s="2" t="inlineStr">
        <is>
          <t>3 Months Ended</t>
        </is>
      </c>
      <c r="J1" s="2" t="inlineStr">
        <is>
          <t>12 Months Ended</t>
        </is>
      </c>
    </row>
    <row r="2">
      <c r="B2" s="2" t="inlineStr">
        <is>
          <t>Jun. 30, 2023</t>
        </is>
      </c>
      <c r="C2" s="2" t="inlineStr">
        <is>
          <t>Jun. 30, 2022</t>
        </is>
      </c>
      <c r="D2" s="2" t="inlineStr">
        <is>
          <t>May 31, 2022</t>
        </is>
      </c>
      <c r="E2" s="2" t="inlineStr">
        <is>
          <t>Apr. 30, 2022</t>
        </is>
      </c>
      <c r="F2" s="2" t="inlineStr">
        <is>
          <t>Apr. 30, 2017</t>
        </is>
      </c>
      <c r="G2" s="2" t="inlineStr">
        <is>
          <t>Mar. 31, 2017</t>
        </is>
      </c>
      <c r="H2" s="2" t="inlineStr">
        <is>
          <t>Dec. 31, 2016</t>
        </is>
      </c>
      <c r="I2" s="2" t="inlineStr">
        <is>
          <t>Dec. 31, 2016</t>
        </is>
      </c>
      <c r="J2" s="2" t="inlineStr">
        <is>
          <t>Dec. 31, 2023</t>
        </is>
      </c>
      <c r="K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00000000</v>
      </c>
      <c r="K4" s="4" t="inlineStr">
        <is>
          <t xml:space="preserve"> </t>
        </is>
      </c>
    </row>
    <row r="5">
      <c r="A5" s="4" t="inlineStr">
        <is>
          <t>VAT Tax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al related to other taxes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00000</v>
      </c>
      <c r="K7" s="4" t="inlineStr">
        <is>
          <t xml:space="preserve"> </t>
        </is>
      </c>
    </row>
    <row r="8">
      <c r="A8" s="4" t="inlineStr">
        <is>
          <t>US Airway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mages awarded</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5" t="n">
        <v>15000000</v>
      </c>
      <c r="J10" s="4" t="inlineStr">
        <is>
          <t xml:space="preserve"> </t>
        </is>
      </c>
      <c r="K10" s="4" t="inlineStr">
        <is>
          <t xml:space="preserve"> </t>
        </is>
      </c>
    </row>
    <row r="11">
      <c r="A11" s="4" t="inlineStr">
        <is>
          <t>Litigation accr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000000</v>
      </c>
      <c r="I11" s="6" t="n">
        <v>32000000</v>
      </c>
      <c r="J11" s="4" t="inlineStr">
        <is>
          <t xml:space="preserve"> </t>
        </is>
      </c>
      <c r="K11" s="4" t="inlineStr">
        <is>
          <t xml:space="preserve"> </t>
        </is>
      </c>
    </row>
    <row r="12">
      <c r="A12" s="4" t="inlineStr">
        <is>
          <t>Attorney fe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000000</v>
      </c>
      <c r="J12" s="4" t="inlineStr">
        <is>
          <t xml:space="preserve"> </t>
        </is>
      </c>
      <c r="K12" s="4" t="inlineStr">
        <is>
          <t xml:space="preserve"> </t>
        </is>
      </c>
    </row>
    <row r="13">
      <c r="A13" s="4" t="inlineStr">
        <is>
          <t>US Airways Litigation | US Airw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mages sought</t>
        </is>
      </c>
      <c r="B15" s="4" t="inlineStr">
        <is>
          <t xml:space="preserve"> </t>
        </is>
      </c>
      <c r="C15" s="4" t="inlineStr">
        <is>
          <t xml:space="preserve"> </t>
        </is>
      </c>
      <c r="D15" s="4" t="inlineStr">
        <is>
          <t xml:space="preserve"> </t>
        </is>
      </c>
      <c r="E15" s="4" t="inlineStr">
        <is>
          <t xml:space="preserve"> </t>
        </is>
      </c>
      <c r="F15" s="4" t="inlineStr">
        <is>
          <t xml:space="preserve"> </t>
        </is>
      </c>
      <c r="G15" s="5" t="n">
        <v>125000000</v>
      </c>
      <c r="H15" s="4" t="inlineStr">
        <is>
          <t xml:space="preserve"> </t>
        </is>
      </c>
      <c r="I15" s="4" t="inlineStr">
        <is>
          <t xml:space="preserve"> </t>
        </is>
      </c>
      <c r="J15" s="4" t="inlineStr">
        <is>
          <t xml:space="preserve"> </t>
        </is>
      </c>
      <c r="K15" s="4" t="inlineStr">
        <is>
          <t xml:space="preserve"> </t>
        </is>
      </c>
    </row>
    <row r="16">
      <c r="A16" s="4" t="inlineStr">
        <is>
          <t>Damages awarded</t>
        </is>
      </c>
      <c r="B16" s="4" t="inlineStr">
        <is>
          <t xml:space="preserve"> </t>
        </is>
      </c>
      <c r="C16" s="4" t="inlineStr">
        <is>
          <t xml:space="preserve"> </t>
        </is>
      </c>
      <c r="D16" s="4" t="inlineStr">
        <is>
          <t xml:space="preserve"> </t>
        </is>
      </c>
      <c r="E16" s="4" t="inlineStr">
        <is>
          <t xml:space="preserve"> </t>
        </is>
      </c>
      <c r="F16" s="4" t="inlineStr">
        <is>
          <t xml:space="preserve"> </t>
        </is>
      </c>
      <c r="G16" s="6" t="n">
        <v>15000000</v>
      </c>
      <c r="H16" s="5" t="n">
        <v>5000000</v>
      </c>
      <c r="I16" s="4" t="inlineStr">
        <is>
          <t xml:space="preserve"> </t>
        </is>
      </c>
      <c r="J16" s="4" t="inlineStr">
        <is>
          <t xml:space="preserve"> </t>
        </is>
      </c>
      <c r="K16" s="4" t="inlineStr">
        <is>
          <t xml:space="preserve"> </t>
        </is>
      </c>
    </row>
    <row r="17">
      <c r="A17" s="4" t="inlineStr">
        <is>
          <t>US Airways Litiga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mages sought</t>
        </is>
      </c>
      <c r="B19" s="4" t="inlineStr">
        <is>
          <t xml:space="preserve"> </t>
        </is>
      </c>
      <c r="C19" s="4" t="inlineStr">
        <is>
          <t xml:space="preserve"> </t>
        </is>
      </c>
      <c r="D19" s="4" t="inlineStr">
        <is>
          <t xml:space="preserve"> </t>
        </is>
      </c>
      <c r="E19" s="4" t="inlineStr">
        <is>
          <t xml:space="preserve"> </t>
        </is>
      </c>
      <c r="F19" s="4" t="inlineStr">
        <is>
          <t xml:space="preserve"> </t>
        </is>
      </c>
      <c r="G19" s="6" t="n">
        <v>317000000</v>
      </c>
      <c r="H19" s="4" t="inlineStr">
        <is>
          <t xml:space="preserve"> </t>
        </is>
      </c>
      <c r="I19" s="4" t="inlineStr">
        <is>
          <t xml:space="preserve"> </t>
        </is>
      </c>
      <c r="J19" s="4" t="inlineStr">
        <is>
          <t xml:space="preserve"> </t>
        </is>
      </c>
      <c r="K19" s="4" t="inlineStr">
        <is>
          <t xml:space="preserve"> </t>
        </is>
      </c>
    </row>
    <row r="20">
      <c r="A20" s="4" t="inlineStr">
        <is>
          <t>US Airways Litiga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mages sought</t>
        </is>
      </c>
      <c r="B22" s="4" t="inlineStr">
        <is>
          <t xml:space="preserve"> </t>
        </is>
      </c>
      <c r="C22" s="4" t="inlineStr">
        <is>
          <t xml:space="preserve"> </t>
        </is>
      </c>
      <c r="D22" s="4" t="inlineStr">
        <is>
          <t xml:space="preserve"> </t>
        </is>
      </c>
      <c r="E22" s="4" t="inlineStr">
        <is>
          <t xml:space="preserve"> </t>
        </is>
      </c>
      <c r="F22" s="4" t="inlineStr">
        <is>
          <t xml:space="preserve"> </t>
        </is>
      </c>
      <c r="G22" s="5" t="n">
        <v>482000000</v>
      </c>
      <c r="H22" s="4" t="inlineStr">
        <is>
          <t xml:space="preserve"> </t>
        </is>
      </c>
      <c r="I22" s="4" t="inlineStr">
        <is>
          <t xml:space="preserve"> </t>
        </is>
      </c>
      <c r="J22" s="4" t="inlineStr">
        <is>
          <t xml:space="preserve"> </t>
        </is>
      </c>
      <c r="K22" s="4" t="inlineStr">
        <is>
          <t xml:space="preserve"> </t>
        </is>
      </c>
    </row>
    <row r="23">
      <c r="A23" s="4" t="inlineStr">
        <is>
          <t>US Airways Litigation, Re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amages paid</t>
        </is>
      </c>
      <c r="B25" s="4" t="inlineStr">
        <is>
          <t xml:space="preserve"> </t>
        </is>
      </c>
      <c r="C25" s="7" t="n">
        <v>3.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 of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0000</v>
      </c>
    </row>
    <row r="27">
      <c r="A27" s="4" t="inlineStr">
        <is>
          <t>US Airways Litigation, Retrial | US Airw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mages sought</t>
        </is>
      </c>
      <c r="B29" s="5" t="n">
        <v>13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amages awarded</t>
        </is>
      </c>
      <c r="B30" s="4" t="inlineStr">
        <is>
          <t xml:space="preserve"> </t>
        </is>
      </c>
      <c r="C30" s="5" t="n">
        <v>3</v>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S Airways Litigation, Retrial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amages sought</t>
        </is>
      </c>
      <c r="B33" s="4" t="inlineStr">
        <is>
          <t xml:space="preserve"> </t>
        </is>
      </c>
      <c r="C33" s="4" t="inlineStr">
        <is>
          <t xml:space="preserve"> </t>
        </is>
      </c>
      <c r="D33" s="4" t="inlineStr">
        <is>
          <t xml:space="preserve"> </t>
        </is>
      </c>
      <c r="E33" s="5" t="n">
        <v>204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S Airways Litigation, Retrial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amages sought</t>
        </is>
      </c>
      <c r="B36" s="4" t="inlineStr">
        <is>
          <t xml:space="preserve"> </t>
        </is>
      </c>
      <c r="C36" s="4" t="inlineStr">
        <is>
          <t xml:space="preserve"> </t>
        </is>
      </c>
      <c r="D36" s="4" t="inlineStr">
        <is>
          <t xml:space="preserve"> </t>
        </is>
      </c>
      <c r="E36" s="5" t="n">
        <v>299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dian Income Tax Litigation | Foreign Tax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and penalties related to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3000000</v>
      </c>
      <c r="K39" s="4" t="inlineStr">
        <is>
          <t xml:space="preserve"> </t>
        </is>
      </c>
    </row>
  </sheetData>
  <mergeCells count="2">
    <mergeCell ref="A1:A2"/>
    <mergeCell ref="B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t>
        </is>
      </c>
      <c r="B4" s="6" t="n">
        <v>2</v>
      </c>
      <c r="C4" s="4" t="inlineStr">
        <is>
          <t xml:space="preserve"> </t>
        </is>
      </c>
      <c r="D4" s="4" t="inlineStr">
        <is>
          <t xml:space="preserve"> </t>
        </is>
      </c>
    </row>
    <row r="5">
      <c r="A5" s="4" t="inlineStr">
        <is>
          <t>Travel Solutions | Revenue from Contract with Customer Benchmark | Transaction Based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86</v>
      </c>
      <c r="C7" s="10" t="n">
        <v>0.83</v>
      </c>
      <c r="D7" s="10" t="n">
        <v>0.72</v>
      </c>
    </row>
    <row r="8">
      <c r="A8" s="4" t="inlineStr">
        <is>
          <t>Hospitality Solutions | Revenue from Contract with Customer Benchmark | Transaction Based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74</v>
      </c>
      <c r="C10" s="10" t="n">
        <v>0.76</v>
      </c>
      <c r="D10" s="10" t="n">
        <v>0.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907738</v>
      </c>
      <c r="C4" s="5" t="n">
        <v>2537015</v>
      </c>
      <c r="D4" s="5" t="n">
        <v>1688875</v>
      </c>
    </row>
    <row r="5">
      <c r="A5" s="4" t="inlineStr">
        <is>
          <t>Adjusted Operating Income (Loss)</t>
        </is>
      </c>
      <c r="B5" s="6" t="n">
        <v>228707</v>
      </c>
      <c r="C5" s="6" t="n">
        <v>-68042</v>
      </c>
      <c r="D5" s="6" t="n">
        <v>-459317</v>
      </c>
    </row>
    <row r="6">
      <c r="A6" s="4" t="inlineStr">
        <is>
          <t>Depreciation and amortization</t>
        </is>
      </c>
      <c r="B6" s="6" t="n">
        <v>148676</v>
      </c>
      <c r="C6" s="6" t="n">
        <v>184633</v>
      </c>
      <c r="D6" s="6" t="n">
        <v>262185</v>
      </c>
    </row>
    <row r="7">
      <c r="A7" s="4" t="inlineStr">
        <is>
          <t>Capital Expenditures</t>
        </is>
      </c>
      <c r="B7" s="6" t="n">
        <v>87423</v>
      </c>
      <c r="C7" s="6" t="n">
        <v>69494</v>
      </c>
      <c r="D7" s="6" t="n">
        <v>54302</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107712</v>
      </c>
      <c r="C10" s="6" t="n">
        <v>132298</v>
      </c>
      <c r="D10" s="6" t="n">
        <v>197027</v>
      </c>
    </row>
    <row r="11">
      <c r="A11" s="4" t="inlineStr">
        <is>
          <t>Capital Expenditures</t>
        </is>
      </c>
      <c r="B11" s="6" t="n">
        <v>67872</v>
      </c>
      <c r="C11" s="6" t="n">
        <v>46407</v>
      </c>
      <c r="D11" s="6" t="n">
        <v>25352</v>
      </c>
    </row>
    <row r="12">
      <c r="A12" s="4" t="inlineStr">
        <is>
          <t>Operating Segments | Travel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2642077</v>
      </c>
      <c r="C14" s="6" t="n">
        <v>2311275</v>
      </c>
      <c r="D14" s="6" t="n">
        <v>1503539</v>
      </c>
    </row>
    <row r="15">
      <c r="A15" s="4" t="inlineStr">
        <is>
          <t>Adjusted Operating Income (Loss)</t>
        </is>
      </c>
      <c r="B15" s="6" t="n">
        <v>474969</v>
      </c>
      <c r="C15" s="6" t="n">
        <v>213290</v>
      </c>
      <c r="D15" s="6" t="n">
        <v>-222679</v>
      </c>
    </row>
    <row r="16">
      <c r="A16" s="4" t="inlineStr">
        <is>
          <t>Depreciation and amortization</t>
        </is>
      </c>
      <c r="B16" s="6" t="n">
        <v>83214</v>
      </c>
      <c r="C16" s="6" t="n">
        <v>110513</v>
      </c>
      <c r="D16" s="6" t="n">
        <v>170673</v>
      </c>
    </row>
    <row r="17">
      <c r="A17" s="4" t="inlineStr">
        <is>
          <t>Capital Expenditures</t>
        </is>
      </c>
      <c r="B17" s="6" t="n">
        <v>61100</v>
      </c>
      <c r="C17" s="6" t="n">
        <v>40396</v>
      </c>
      <c r="D17" s="6" t="n">
        <v>25128</v>
      </c>
    </row>
    <row r="18">
      <c r="A18" s="4" t="inlineStr">
        <is>
          <t>Operating Segments | Hospitality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304169</v>
      </c>
      <c r="C20" s="6" t="n">
        <v>254620</v>
      </c>
      <c r="D20" s="6" t="n">
        <v>202628</v>
      </c>
    </row>
    <row r="21">
      <c r="A21" s="4" t="inlineStr">
        <is>
          <t>Adjusted Operating Income (Loss)</t>
        </is>
      </c>
      <c r="B21" s="6" t="n">
        <v>-11286</v>
      </c>
      <c r="C21" s="6" t="n">
        <v>-51579</v>
      </c>
      <c r="D21" s="6" t="n">
        <v>-39806</v>
      </c>
    </row>
    <row r="22">
      <c r="A22" s="4" t="inlineStr">
        <is>
          <t>Depreciation and amortization</t>
        </is>
      </c>
      <c r="B22" s="6" t="n">
        <v>24498</v>
      </c>
      <c r="C22" s="6" t="n">
        <v>21785</v>
      </c>
      <c r="D22" s="6" t="n">
        <v>26354</v>
      </c>
    </row>
    <row r="23">
      <c r="A23" s="4" t="inlineStr">
        <is>
          <t>Capital Expenditures</t>
        </is>
      </c>
      <c r="B23" s="6" t="n">
        <v>6772</v>
      </c>
      <c r="C23" s="6" t="n">
        <v>6011</v>
      </c>
      <c r="D23" s="6" t="n">
        <v>224</v>
      </c>
    </row>
    <row r="24">
      <c r="A24" s="4" t="inlineStr">
        <is>
          <t>Elimin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38508</v>
      </c>
      <c r="C26" s="6" t="n">
        <v>-28880</v>
      </c>
      <c r="D26" s="6" t="n">
        <v>-17292</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djusted Operating Income (Loss)</t>
        </is>
      </c>
      <c r="B29" s="6" t="n">
        <v>-234976</v>
      </c>
      <c r="C29" s="6" t="n">
        <v>-229753</v>
      </c>
      <c r="D29" s="6" t="n">
        <v>-196832</v>
      </c>
    </row>
    <row r="30">
      <c r="A30" s="4" t="inlineStr">
        <is>
          <t>Depreciation and amortization</t>
        </is>
      </c>
      <c r="B30" s="6" t="n">
        <v>40964</v>
      </c>
      <c r="C30" s="6" t="n">
        <v>52335</v>
      </c>
      <c r="D30" s="6" t="n">
        <v>65158</v>
      </c>
    </row>
    <row r="31">
      <c r="A31" s="4" t="inlineStr">
        <is>
          <t>Capital Expenditures</t>
        </is>
      </c>
      <c r="B31" s="5" t="n">
        <v>19551</v>
      </c>
      <c r="C31" s="5" t="n">
        <v>23087</v>
      </c>
      <c r="D31" s="5" t="n">
        <v>2895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Operating Los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Operating income (loss)</t>
        </is>
      </c>
      <c r="B4" s="5" t="n">
        <v>47143</v>
      </c>
      <c r="C4" s="5" t="n">
        <v>-261060</v>
      </c>
      <c r="D4" s="5" t="n">
        <v>-665487</v>
      </c>
    </row>
    <row r="5">
      <c r="A5" s="3" t="inlineStr">
        <is>
          <t>Add back:</t>
        </is>
      </c>
      <c r="B5" s="4" t="inlineStr">
        <is>
          <t xml:space="preserve"> </t>
        </is>
      </c>
      <c r="C5" s="4" t="inlineStr">
        <is>
          <t xml:space="preserve"> </t>
        </is>
      </c>
      <c r="D5" s="4" t="inlineStr">
        <is>
          <t xml:space="preserve"> </t>
        </is>
      </c>
    </row>
    <row r="6">
      <c r="A6" s="4" t="inlineStr">
        <is>
          <t>Equity method income (loss)</t>
        </is>
      </c>
      <c r="B6" s="6" t="n">
        <v>2042</v>
      </c>
      <c r="C6" s="6" t="n">
        <v>686</v>
      </c>
      <c r="D6" s="6" t="n">
        <v>-264</v>
      </c>
    </row>
    <row r="7">
      <c r="A7" s="4" t="inlineStr">
        <is>
          <t>Impairment and related charges</t>
        </is>
      </c>
      <c r="B7" s="6" t="n">
        <v>0</v>
      </c>
      <c r="C7" s="6" t="n">
        <v>5146</v>
      </c>
      <c r="D7" s="6" t="n">
        <v>0</v>
      </c>
    </row>
    <row r="8">
      <c r="A8" s="4" t="inlineStr">
        <is>
          <t>Acquisition-related amortization</t>
        </is>
      </c>
      <c r="B8" s="6" t="n">
        <v>40237</v>
      </c>
      <c r="C8" s="6" t="n">
        <v>51254</v>
      </c>
      <c r="D8" s="6" t="n">
        <v>64144</v>
      </c>
    </row>
    <row r="9">
      <c r="A9" s="4" t="inlineStr">
        <is>
          <t>Restructuring and other costs</t>
        </is>
      </c>
      <c r="B9" s="6" t="n">
        <v>72096</v>
      </c>
      <c r="C9" s="6" t="n">
        <v>14500</v>
      </c>
      <c r="D9" s="6" t="n">
        <v>-7608</v>
      </c>
    </row>
    <row r="10">
      <c r="A10" s="4" t="inlineStr">
        <is>
          <t>Acquisition-related costs</t>
        </is>
      </c>
      <c r="B10" s="6" t="n">
        <v>2336</v>
      </c>
      <c r="C10" s="6" t="n">
        <v>6854</v>
      </c>
      <c r="D10" s="6" t="n">
        <v>6744</v>
      </c>
    </row>
    <row r="11">
      <c r="A11" s="4" t="inlineStr">
        <is>
          <t>Litigation costs, net</t>
        </is>
      </c>
      <c r="B11" s="6" t="n">
        <v>12838</v>
      </c>
      <c r="C11" s="6" t="n">
        <v>31706</v>
      </c>
      <c r="D11" s="6" t="n">
        <v>22262</v>
      </c>
    </row>
    <row r="12">
      <c r="A12" s="4" t="inlineStr">
        <is>
          <t>Stock-based compensation</t>
        </is>
      </c>
      <c r="B12" s="6" t="n">
        <v>52015</v>
      </c>
      <c r="C12" s="6" t="n">
        <v>82872</v>
      </c>
      <c r="D12" s="6" t="n">
        <v>120892</v>
      </c>
    </row>
    <row r="13">
      <c r="A13" s="4" t="inlineStr">
        <is>
          <t>Adjusted Operating Income (Loss)</t>
        </is>
      </c>
      <c r="B13" s="6" t="n">
        <v>228707</v>
      </c>
      <c r="C13" s="6" t="n">
        <v>-68042</v>
      </c>
      <c r="D13" s="6" t="n">
        <v>-459317</v>
      </c>
    </row>
    <row r="14">
      <c r="A14" s="4" t="inlineStr">
        <is>
          <t>Impairment and related charges</t>
        </is>
      </c>
      <c r="B14" s="5" t="n">
        <v>0</v>
      </c>
      <c r="C14" s="5" t="n">
        <v>5146</v>
      </c>
      <c r="D14"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ng-Lived Asset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5" t="n">
        <v>2907738</v>
      </c>
      <c r="C4" s="5" t="n">
        <v>2537015</v>
      </c>
      <c r="D4" s="5" t="n">
        <v>1688875</v>
      </c>
    </row>
    <row r="5">
      <c r="A5" s="4" t="inlineStr">
        <is>
          <t>Long-lived assets</t>
        </is>
      </c>
      <c r="B5" s="6" t="n">
        <v>303571</v>
      </c>
      <c r="C5" s="6" t="n">
        <v>31465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6" t="n">
        <v>1093429</v>
      </c>
      <c r="C8" s="6" t="n">
        <v>958927</v>
      </c>
      <c r="D8" s="6" t="n">
        <v>734568</v>
      </c>
    </row>
    <row r="9">
      <c r="A9" s="4" t="inlineStr">
        <is>
          <t>Long-lived assets</t>
        </is>
      </c>
      <c r="B9" s="6" t="n">
        <v>266196</v>
      </c>
      <c r="C9" s="6" t="n">
        <v>266752</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t>
        </is>
      </c>
      <c r="B12" s="6" t="n">
        <v>590157</v>
      </c>
      <c r="C12" s="6" t="n">
        <v>627772</v>
      </c>
      <c r="D12" s="6" t="n">
        <v>341862</v>
      </c>
    </row>
    <row r="13">
      <c r="A13" s="4" t="inlineStr">
        <is>
          <t>Long-lived assets</t>
        </is>
      </c>
      <c r="B13" s="6" t="n">
        <v>25704</v>
      </c>
      <c r="C13" s="6" t="n">
        <v>28349</v>
      </c>
      <c r="D13" s="4" t="inlineStr">
        <is>
          <t xml:space="preserve"> </t>
        </is>
      </c>
    </row>
    <row r="14">
      <c r="A14" s="4" t="inlineStr">
        <is>
          <t>APAC</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t>
        </is>
      </c>
      <c r="B16" s="6" t="n">
        <v>501539</v>
      </c>
      <c r="C16" s="6" t="n">
        <v>335056</v>
      </c>
      <c r="D16" s="6" t="n">
        <v>184075</v>
      </c>
    </row>
    <row r="17">
      <c r="A17" s="4" t="inlineStr">
        <is>
          <t>Long-lived assets</t>
        </is>
      </c>
      <c r="B17" s="6" t="n">
        <v>5145</v>
      </c>
      <c r="C17" s="6" t="n">
        <v>9184</v>
      </c>
      <c r="D17" s="4" t="inlineStr">
        <is>
          <t xml:space="preserve"> </t>
        </is>
      </c>
    </row>
    <row r="18">
      <c r="A18" s="4" t="inlineStr">
        <is>
          <t>All Other</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Revenue</t>
        </is>
      </c>
      <c r="B20" s="6" t="n">
        <v>722613</v>
      </c>
      <c r="C20" s="6" t="n">
        <v>615260</v>
      </c>
      <c r="D20" s="5" t="n">
        <v>428370</v>
      </c>
    </row>
    <row r="21">
      <c r="A21" s="4" t="inlineStr">
        <is>
          <t>Long-lived assets</t>
        </is>
      </c>
      <c r="B21" s="5" t="n">
        <v>6526</v>
      </c>
      <c r="C21" s="5" t="n">
        <v>10372</v>
      </c>
      <c r="D2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t>
        </is>
      </c>
      <c r="B5" s="16" t="n">
        <v>38.8</v>
      </c>
      <c r="C5" s="16" t="n">
        <v>59.6</v>
      </c>
      <c r="D5" s="16" t="n">
        <v>97.59999999999999</v>
      </c>
    </row>
    <row r="6">
      <c r="A6" s="4" t="inlineStr">
        <is>
          <t>Charged to Expense or Other Accounts</t>
        </is>
      </c>
      <c r="B6" s="17" t="n">
        <v>5.9</v>
      </c>
      <c r="C6" s="6" t="n">
        <v>0</v>
      </c>
      <c r="D6" s="17" t="n">
        <v>-7.8</v>
      </c>
    </row>
    <row r="7">
      <c r="A7" s="4" t="inlineStr">
        <is>
          <t>Write-offs and Other Adjustments</t>
        </is>
      </c>
      <c r="B7" s="17" t="n">
        <v>-10.4</v>
      </c>
      <c r="C7" s="17" t="n">
        <v>-20.8</v>
      </c>
      <c r="D7" s="17" t="n">
        <v>-30.2</v>
      </c>
    </row>
    <row r="8">
      <c r="A8" s="4" t="inlineStr">
        <is>
          <t>Balance at End of Period</t>
        </is>
      </c>
      <c r="B8" s="17" t="n">
        <v>34.3</v>
      </c>
      <c r="C8" s="17" t="n">
        <v>38.8</v>
      </c>
      <c r="D8" s="17" t="n">
        <v>59.6</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t>
        </is>
      </c>
      <c r="B11" s="17" t="n">
        <v>484.2</v>
      </c>
      <c r="C11" s="17" t="n">
        <v>429.9</v>
      </c>
      <c r="D11" s="17" t="n">
        <v>268.1</v>
      </c>
    </row>
    <row r="12">
      <c r="A12" s="4" t="inlineStr">
        <is>
          <t>Charged to Expense or Other Accounts</t>
        </is>
      </c>
      <c r="B12" s="17" t="n">
        <v>162.7</v>
      </c>
      <c r="C12" s="17" t="n">
        <v>56.3</v>
      </c>
      <c r="D12" s="17" t="n">
        <v>162.7</v>
      </c>
    </row>
    <row r="13">
      <c r="A13" s="4" t="inlineStr">
        <is>
          <t>Write-offs and Other Adjustments</t>
        </is>
      </c>
      <c r="B13" s="17" t="n">
        <v>4.5</v>
      </c>
      <c r="C13" s="6" t="n">
        <v>-2</v>
      </c>
      <c r="D13" s="17" t="n">
        <v>-0.9</v>
      </c>
    </row>
    <row r="14">
      <c r="A14" s="4" t="inlineStr">
        <is>
          <t>Balance at End of Period</t>
        </is>
      </c>
      <c r="B14" s="16" t="n">
        <v>651.4</v>
      </c>
      <c r="C14" s="16" t="n">
        <v>484.2</v>
      </c>
      <c r="D14" s="16" t="n">
        <v>42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Contract Balances Revenue recognition for a significant portion of our revenue coincides with normal billing terms, including our transactional revenues, SaaS revenues, and hosted revenues. Timing differences among revenue recognition, unconditional rights to bill, and receipt of contract consideration may result in contract assets or contract liabilities. The following table presents our assets and liabilities with customers as of December 31, 2023 and December 31, 2022 (in thousands): Account Consolidated Balance Sheet Location December 31, 2023 December 31, 2022 Contract assets and customer advances and discounts (1) Prepaid expenses and other current assets / other assets, net $ 42,029 $ 55,473 Trade and unbilled receivables, net Accounts receivable, net 341,362 352,214 Long-term trade unbilled receivables, net Other assets, net 20,265 16,129 Contract liabilities Deferred revenues / other noncurrent liabilities 166,911 115,151 _______________________________ (1) Includes contract assets of $11 million and $12 million for December 31, 2023 and 2022. During the year ended December 31, 2023, we recognized revenue of approximately $28 million from contract liabilities that existed as of January 1, 2023. Our long-term trade unbilled receivables, net relate to fixed license fees billed over the contractual period and recognized when the customer gains control of the software. During the year ended December 31, 2022, we recorded an impairment of $5 million on our unbilled receivables due to the expected impact of Russian legislation and related regulations enacted during the year on the future recoverability of these assets. We evaluate collectability of our accounts receivable based on a combination of factors and record reserves as described further in Note 9. Credit Losses. Revenue The following table presents our revenues disaggregated by business (in thousands): Year Ended December 31, 2023 2022 2021 Distribution $ 2,057,044 $ 1,622,545 $ 901,478 IT Solutions (1) 585,033 688,730 602,061 Total Travel Solutions 2,642,077 2,311,275 1,503,539 SynXis Software and Service 275,017 227,301 178,940 Other 29,152 27,319 23,688 Total Hospitality Solutions 304,169 254,620 202,628 Eliminations (38,508) (28,880) (17,292) Total Sabre Revenue $ 2,907,738 $ 2,537,015 $ 1,688,875 _______________________________ (1) Includes license fee revenue recognized upon delivery to the customer of $7 million, $6 million and $22 million for the years ended December 31, 2023, 2022 and 2021, respectively.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year ended December 31, 2023, the impact on revenue recognized in the current period, from performance obligations partially or fully satisfied in the previous period, is $7 million, which is primarily due to the recognition of revenue that was previously deferred but became recognizable due to a change in facts and circumstances associated with an IT Solutions customer. It is no longer considered probable that this revenue will be reversed and this amount was fully paid by the customer.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 See Note 1. Summary of Business and Significant Accounting Policies regarding revenue recognition of our various revenue streams for more information. We estimate future cancellations using the expected value approach at the end of each reporting period based on the number of undeparted bookings, expected cancellations and an estimated rate. Our cancellation reserve is sensitive to our estimate of bookings that we expect will eventually travel, as well as to the mix of those bookings between domestic and international, given the varying rates paid by airline suppliers. Our air booking cancellation reserve totaled $10 million and $11 million as of December 31, 2023 and 2022, respectively. Contract Acquisition Costs and Capitalized Implementation Costs We incur contract costs in the form of acquisition costs and implementation costs. Contract acquisition costs are related to new contracts with our customers in the form of sales commissions based on the estimated contract value. We incur contract implementation costs to implement new customer contracts under our SaaS revenue model . We periodically assess contract costs for recoverability, and our assessment did not result in any material impairments for the years ended December 31, 2023 and 2022. See Note 1. Summary of Business and Significant Accounting Policies for an overview of our policy for capitalization of acquisition and implementation costs. The following table presents the activity of our acquisition costs and capitalized implementation costs for the years ended December 31, 2023 and 2022 (in thousands): Year Ended December 31, 2023 2022 Contract acquisition costs: Beginning balance $ 19,417 $ 22,309 Additions 6,500 6,918 Amortization (6,397) (5,635) Dispositions — (4,175) Ending balance $ 19,520 $ 19,417 Capitalized implementation costs: Beginning balance $ 82,711 $ 109,762 Additions 8,862 12,577 Amortization (23,031) (36,982) Impairment (1,519) (518) Other 513 (2,128) Ending balance $ 67,536 $ 82,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3. Acquisitions and Dispositions Conferma In August 2022, we completed the acquisition of Conferma Limited ("Conferma"), a virtual payments technology company, to expand our investment in technology for the payments ecosystem in the travel industry . We ac quired all of the outstanding stock and ownership interest of Conferma through the exercise of a call option, for net cash of $62 million and the conversion of a pre-existing loan receivable into share capital of $11 million. We recognized a gain of approximately $4 million upon conversion of the loan for the difference between the carrying value and fair valu e of the loan, which is recorded to Other, net within our results of operations. Conferma is part of our Travel Solutions segment. The purchase price allocation was finalized in August 2023, and no additional adjustments were recorded since December 31, 2022. In February 2023, we sold 19% of the share capital of the direct parent company of Conferma to a third party for proceeds of $16 million resulting in a non-controlling interest from that date. See Note 4. Redeemable Noncontrolling Interest for further details. AirCentre Disposition On October 28, 2021, we announced that we entered into an agreement with a third party to sell our suite of flight and crew management and optimization solutions, which represents our AirCentre airline operations portfolio. On February 28, 2022, we completed the sale of AirCentre to a third party for net cash proceeds of $392 million. The operating results of AirCentre are included within Travel Solutions for all periods presented through the date of sale. The net assets of AirCentre disposed of primarily included goodwill of $146 million, working capital of $34 million, and other assets, net of $25 million. We recorded a pre-tax gain on sale of approximately $180 million (after-tax $112 million ) in Other,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On February 1, 2023, we sold common shares of a subsidiary, representing a 19% interest in Conferma’s direct parent, to a third party for cash consideration of $16 million. In connection with the sale, we entered into a governing agreement which requires us under limited conditions to redeem the 19% interest, if requested, for the original purchase price of $16 million. We currently do not believe it is probable that the noncontrolling interest will become redeemable, given the remote likelihood of the applicable conditions being satisfied. As the common shares are redeemable upon the occurrence of conditions not solely within our control, we recorded the noncontrolling interest as redeemable and classified it as temporary equity within our consolidated balance sheet initially at fair value. The noncontrolling interest is adjusted each reporting period for loss or income attributable to the noncontrolling interest. As of December 31, 2023, the redeemable noncontrolling interest is $14 million. The following table presents the changes in redeemable noncontrolling interest of a consolidated subsidiary in temporary equity during the year ended December 31, 2023 (in thousands): Year Ended December 31, 2023 Proceeds from sale of redeemable noncontrolling interest $ 16,000 Net loss attributable to redeemable noncontrolling interest (1,625) Redeemable noncontrolling interest, end of period $ 1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second quarter of 2023, we announced and began to implement a cost reduction plan designed to reposition our business and to structurally reduce our cost base. As a result of this cost reduction plan, we incurred restructuring costs beginning in the second quarter of 2023 associated with our workforce. We do not expect additional restructuring charges associated with these activities to be significant. During the year ended December 31, 2023 , we incurred $72 million in connection with this business plan, of which $13 million is recorded within cost of revenue, excluding technology costs, $27 million is recorded within technology costs and $32 million is recorded within selling, general and administrative costs within our consolidated statement of operations . These restructuring costs are comprised of $66 million that has been or will be paid in cash for severance and related benefits costs and $6 million paid related to other restructuring costs. The following table summarizes the accrued liability for severance and related benefits costs as recorded within accrued compensation and related benefits within our consolidated balance sheets, related to this cost reduction plan (in thousands): Year Ended December 31, 2023 Balance as of January 1, 2023 $ — Charges 64,247 Cash payments (48,189) Non-cash adjustments 1,230 Balance as of December 31, 2023 $ 17,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Changes in the carrying amount of goodwill during the years ended December 31, 2023 and 2022 are as follows (in thousands): Travel Hospitality Solutions Total Goodwill Balance as of December 31, 2021 $ 2,314,517 $ 155,689 $ 2,470,206 Acquired 61,021 4,434 65,455 Adjustments (1) 6,426 — 6,426 Balance as of December 31, 2022 2,381,964 160,123 2,542,087 Acquired — 9,436 9,436 Adjustments (1) 2,516 — 2,516 Balance as of December 31, 2023 $ 2,384,480 $ 169,559 $ 2,554,039 ________________________ (1) Includes net foreign currency effects during the years ended December 31, 2023 and 2022. The following table presents our intangible assets as of December 31, 2023 and 2022 (in thousands): December 31, 2023 December 31, 2022 Gross Carrying Amount Accumulated Amortization Net Carrying Amount Gross Carrying Amount Accumulated Amortization Net Carrying Amount Acquired customer relationships $ 1,041,719 $ (827,529) $ 214,190 $ 1,041,782 $ (803,026) $ 238,756 Trademarks and brand names 334,434 (190,948) 143,486 334,390 (180,065) 154,325 Reacquired rights 113,500 (113,500) — 113,500 (113,500) — Purchased technology 449,936 (431,509) 18,427 443,667 (426,493) 17,174 Acquired contracts, supplier and distributor agreements 37,600 (37,600) — 37,600 (37,600) — Non-compete agreements 13,953 (13,953) — 13,953 (13,953) — Total intangible assets $ 1,991,142 $ (1,615,039) $ 376,103 $ 1,984,892 $ (1,574,637) $ 410,255 Amortization expense relating to intangible assets subject to amortization totaled $40 million, $51 million and $64 million for the years ended December 31, 2023, 2022 and 2021, respectively. Estimated amortization expense related to intangible assets subject to amortization for each of the five succeeding years and beyond is as follows (in thousands): 2024 $ 37,922 2025 35,208 2026 34,936 2027 34,476 2028 33,117 2029 and thereafter 200,444 Total $ 376,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7. Balance Sheet Components Prepaid Expenses and Other Current Assets Prepaid expenses and other current assets consist of the following (in thousands): December 31, 2023 2022 Prepaid Expenses $ 42,863 $ 94,339 Investment in securities (1) 51,970 54,303 Value added tax receivable 30,005 26,953 Other 21,073 16,384 Prepaid expenses and other current assets $ 145,911 $ 191,979 ______________________ (1) See Note 12. Fair Value Measurements for further detail. Property and Equipment, Net Property and equipment, net consists of the following (in thousands): December 31, 2023 2022 Buildings and leasehold improvements $ 28,000 $ 27,363 Furniture, fixtures and equipment 31,933 33,216 Computer equipment 121,359 281,055 Software developed for internal use 1,903,576 1,827,000 Property and equipment 2,084,868 2,168,634 Accumulated depreciation and amortization (1,851,191) (1,939,215) Property and equipment, net $ 233,677 $ 229,419 Other Assets, Net Other assets, net consist of the following (in thousands): December 31, 2023 2022 Capitalized implementation costs, net $ 67,536 $ 82,711 Deferred upfront incentive consideration 63,509 67,476 Long-term contract assets and customer advances and discounts (1) 42,538 56,448 Right-of-Use asset (2) 69,895 85,238 Long-term trade unbilled receivables (1) 20,265 16,129 Other 53,497 50,331 Other assets, net $ 317,240 $ 358,333 ________________________________ (1) Refer to Note 2. Revenue from Contracts with Customers for additional information. (2) Refer to Note 13. Leases for additional information. Other Noncurrent Liabilities Other noncurrent liabilities consist of the following (in thousands): December 31, 2023 2022 Pension and other postretirement benefits $ 74,288 $ 83,078 Deferred revenue 50,534 40,390 Lease liabilities (1) 56,277 68,068 Other 77,620 72,875 Other noncurrent liabilities $ 258,719 $ 264,411 ___________________________ (1) Refer to Note 13. Leases, for additional information. Accumulated Other Comprehensive Loss Accumulated other comprehensive loss consists of the following (in thousands): December 31, 2023 2022 Defined benefit pension and other postretirement benefit plans $ (78,056) $ (73,746) Unrealized foreign currency translation gain 9,147 5,257 Unrealized (loss) gain on interest rate swaps (2,869) 4,577 Share of other comprehensive loss of equity method investment (2,144) (1,819) Total accumulated other comprehensive loss, net of tax $ (73,922) $ (65,731) The amortization of actuarial losses and periodic service credits associated with our retirement-related benefit plans is included in Other, net. See N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The components of pretax income from continuing operations, generally based on the jurisdiction of the legal entity, were as follows: Year Ended December 31, 2023 2022 2021 Components of pre-tax loss: Domestic $ (551,182) $ (380,367) $ (738,394) Foreign 57,663 (43,066) (199,993) $ (493,519) $ (423,433) $ (938,387) The provision for income taxes relating to continuing operations consists of the following: Year Ended December 31, 2023 2022 2021 Current portion: Federal $ 440 $ 12,224 $ (1,575) State and Local 1,272 2,439 (709) Non U.S. 10,730 11,309 15,187 Total current 12,442 25,972 12,903 Deferred portion: Federal (1,170) (1,041) (2,223) State and Local 18,054 (1,759) 563 Non U.S. 5,403 (14,506) (25,855) Total deferred 22,287 (17,306) (27,515) Total provision (benefit) for income taxes $ 34,729 $ 8,666 $ (14,612) The provision for income taxes relating to continuing operations differs from amounts computed at the statutory federal income tax rate as follows: Year Ended December 31, 2023 2022 2021 Income tax provision at statutory federal income tax rate $ (103,639) $ (88,921) $ (197,061) State income taxes, net of federal benefit (6,733) (3,844) (9,414) Impact of non U.S. taxing jurisdictions, net (6,262) 10,343 26,029 Goodwill — 24,590 — Base erosion and anti-abuse tax 9,818 9,474 — Employee stock based compensation 9,758 7,853 9,836 Research tax credit (31,296) (9,134) (16,901) Valuation Allowance 163,097 59,827 176,921 Other, net (14) (1,522) (4,022) Total provision (benefit) for income taxes $ 34,729 $ 8,666 $ (14,612) The components of our deferred tax assets and liabilities are as follows: As of December 31, 2023 2022 Deferred tax assets: Tax loss carryforwards $ 400,634 $ 364,830 Software developed for internal use 139,722 89,084 Tax credit carryforwards 90,674 59,790 Employee benefits other than pension 38,221 37,325 Deferred revenue 36,714 26,890 Bond discounts 18,132 — Lease liabilities 16,756 19,713 Pension obligations 16,688 18,249 Suspended loss 14,702 14,814 Accrued expenses 10,480 9,658 Incentive consideration 2,207 2,761 Other 461 — Total deferred tax assets 785,391 643,114 Deferred tax liabilities: Intangible assets (88,608) (95,295) Non U.S. operations (22,763) (13,427) Right of use assets (16,769) (19,780) Unrealized gains and losses (12,647) (15,430) Investment in partnership (10,763) (8,168) Depreciation and amortization (2,970) (4,757) Bond discounts — (1,267) Other — (461) Total deferred tax liabilities (154,520) (158,585) Valuation allowance (651,415) (484,266) Net deferred tax (liability) asset $ (20,544) $ 263 As a result of the enactment of the Tax Cuts and Jobs Act (the “TCJA”), we recorded a one-time transition tax on the undistributed earnings of our foreign subsidiaries. We do not consider undistributed foreign earnings to be indefinitely reinvested as of December 31, 2023, with certain limited exceptions and have, in those cases, recorded corresponding deferred taxes. We consider the undistributed capital investments in most of our foreign subsidiaries to be indefinitely reinvested as of December 31, 2023 and have not provided deferred taxes on any outside basis differences. As of December 31, 2023, we have U.S. federal NOL carryforwards of approximately $448 million, which primarily have an indefinite carryforward period. Additionally, we have research tax credit carryforwards of approximately $64 million, which will expire between 2024 and 2041. As a result of prior business combinations, less than $1 million of our U.S. federal NOLs are subject to the annual limit on the ability of a corporation to use certain tax attributes (as defined in Section 382 of the Code) with the majority expiring between 2024 and 2037. However, we expect that Section 382 will not limit our ability to fully realize the tax benefits. We have state NOLs of $9 million which will expire primarily between 2024 and 2041 and state research tax credit carryforwards of $21 million which will expire between 2024 and 2040. We have $660 million of NOL carryforwards and $7 million of foreign tax credits related to certain non-U.S. taxing jurisdictions that are primarily from countries with indefinite carryforward periods. We regularly review our deferred tax assets for realiz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When assessing the need for a valuation allowance, all positive and negative evidence is analyzed, including our ability to carry back NOLs to prior periods, the reversal of deferred tax liabilities, tax planning strategies and projected future taxable income. Significant losses related to COVID-19 resulted in a three-year cumulative loss in certain jurisdictions, which represents significant negative evidence regarding the ability to realize deferred tax assets. As a result, we maintain a cumulative valuation allowance on our U.S. federal and state deferred tax assets of $486 million and $47 million, respectively as of December 31, 2023. For non-U.S. deferred tax assets of certain subsidiaries, we maintained a cumulative valuation allowance on current year losses and other deferred tax assets of $118 million as of December 31, 2023. We reassess these assumptions regularly, which could cause an increase or decrease to the valuation allowance resulting in an increase or decrease in the effective tax rate and could materially impact our results of operations. It is our policy to recognize penalties and interest accrued related to income taxes as a component of the provision for income taxes from continuing operations. During the years ended December 31, 2023, 2022, and 2021, we recognized an expense of $12 million, an expense of $1 million, and a benefit of $3 million, respectively, related to interest and penalties. As of December 31, 2023 and 2022, we had a liability, including interest and penalties, of $61 million and $97 million, respectively, for unrecognized tax benefits, including cumulative accrued interest and penalties of approximately $20 million and $21 million, respectively. A reconciliation of the beginning and ending amount of unrecognized tax benefits, excluding interest and penalties, is as follows: Year Ended December 31, 2023 2022 2021 Balance at beginning of year $ 75,962 $ 84,929 $ 73,054 Additions for tax positions taken in the current year 6,275 3,641 3,655 Additions for tax positions of prior years 1,737 2,276 12,625 Reductions for tax positions of prior years (19,466) (8,846) (29) Reductions for tax positions of expired statute of limitations (18,485) (2,900) (4,376) Settlements (4,939) (3,138) — Balance at end of year $ 41,084 $ 75,962 $ 84,929 As of December 31, 2023, 2022, and 2021, the amount of unrecognized tax benefits that, if recognized, would impact the effective tax rate was $37 million, $67 million, and $73 million, respectively. It is reasonably possible that $4 million in unrecognized tax benefits may be resolved in the next twelve months, due to statute of limitations expiration. Tax Jurisdiction Years Subject to Examination United Kingdom 2020 - forward Singapore 2018 - forward India 1998 - forward Uruguay 2018 - forward U.S. Federal 2017, 2020 - forward Texas 2016 - forward We currently have ongoing audits in India and various other jurisdictions. We do not expect that the results of these examinations will have a material effect on our financial condition or results of operations. With few exceptions, we are no longer subject to income tax examinations by tax authorities for years prior to 2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Credit Losses Our allowance for credit losses relates to all financial assets, primarily trade receivables due in less than one year recorded in Accounts Receivable, net on our consolidated balance sheets. Our allowance for credit losses for the year ended December 31, 2023 for our portfolio segment is summarized as follows (in thousands): Year Ended December 31, 2023 Balance at December 31, 2021 $ 59,646 Provision for expected credit losses (285) Write-offs (19,928) Other (618) Balance at December 31, 2022 38,815 Provision for expected credit losses 5,872 Write-offs (10,600) Other 256 Balance at December 31, 2023 $ 34,343 We regularly monitor the financial condition of the air transportation industry. The credit risk related to the air carriers’ difficulties is significantly mitigated by the fact that we collect a significant portion of the receivables from these carriers through the ACH. As of December 31, 2023, approximately 53% of our air customers make payments through the ACH which accounts for approximately 82% of transaction revenue related to air customers. For these carriers,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As of December 31, 2023 and 2022, our outstanding debt included in our consolidated balance sheets totaled $4,834 million and $4,741 million, respectively, which are net of debt issuance costs of $63 million and $44 million, respectively, and unamortized discounts of $65 million and $54 million, respectively. The following table sets forth the face values of our outstanding debt as of December 31, 2023 and 2022 (in thousands): December 31, Rate Maturity 2023 2022 Senior secured credit facilities: 2021 Term Loan B-1 S (1) +3.50% December 2027 $ 392,015 $ 397,940 2021 Term Loan B-2 S (1) +3.50% December 2027 614,151 634,340 2022 Term Loan B-1 S (1) + 4.25% June 2028 603,447 620,313 2022 Term Loan B-2 S (1) + 5.00% June 2028 645,310 673,313 Senior Secured Term Loan Due 2028 RR (3) + 1.75% (4) December 2028 753,859 — AR Facility (2) S (1) + 2.25% January 2025 110,000 — 9.250% senior secured notes due 2025 9.25% April 2025 38,895 775,000 7.375% senior secured notes due 2025 7.375% September 2025 63,019 850,000 4.00% senior exchangeable notes due 2025 4.00% April 2025 333,220 333,220 8.625% senior secured notes due 2027 8.625% June 2027 852,987 — 11.25% senior secured notes due 2027 11.25% December 2027 555,000 555,000 Face value of total debt outstanding 4,961,903 4,839,126 Less current portion of debt outstanding (4,040) (23,480) Face value of long-term debt outstanding $ 4,957,863 $ 4,815,646 _____________________________ (1) Represents the Secured Overnight Financing Rate ("SOFR"). (2) The AR Facility (as defined below) is subject to certain "springing" maturity conditions; the maturity may extend to February 2026 at the latest. (3) Represents the Reference Rate as defined below. (4) At our election, if interest is paid in cash the spread is 0.25% per annum, and in the case of interest paid-in-kind the spread is 1.75%. We had outstanding letters of credit totaling $12 million as of December 31, 2023 and 2022, which were secured by a $21 million cash collateral deposit account. Senior Secured Credit Facilities Refinancing Transactions In 2022, we entered into three separate transactions to refinance the entire $1.8 billion of our then-outstanding Term Loan B facility due in February 2024. On March 9, 2022, we entered into an amendment to refinance a portion of our then-outstanding Term Loan B facility (the "March 2022 Refinancing"). Our Senior Secured Credit Facility is governed by the Amended and Restated Credit Agreement. We incurred no additional indebtedness as a result of the March 2022 Refinancing, other than amounts covering discounts and certain fees and expenses. The March 2022 Refinancing included the application of the proceeds of a new $625 million term loan “B” facility (the “2022 Term Loan B-1 Facility”), borrowed by Sabre GLBL under our Amended and Restated Credit Agreement, with the effect of extending the maturity of approximately $623 million of the existing Term Loan B credit facility under the Amended and Restated Credit Agreement. The remaining proceeds, net of a discount of $1 million, were used to pay $1 million in other fees and expenses. We incurred an additional discount of $5 million and other fees of $3 million which were funded with cash on hand. We recognized a loss on extinguishment of debt in connection with the March 2022 Refinancing during the year ended December 31, 2022, of $4 million and debt modification costs for financing fees of $1 million recorded to Other, net. The 2022 Term Loan B-1 Facility matures on June 30, 2028 and offers us the ability to prepay or repay the 2022 Term Loan B-1 Facility after 12 months or to prepay or repay at a 101 premium before that date. The interest rates on the 2022 Term Loan B-1 Facility are based on Term SOFR, replacing LIBOR, plus an applicable margin. On August 15, 2022, we entered into an amendment to refinance a portion of our then-outstanding Term Loan B facility (the "August 2022 Refinancing"). We incurred no additional indebtedness as a result of the August 2022 Refinancing, other than amounts covering discounts and certain fees and expenses. The August 2022 Refinancing included the application of the proceeds of a new $675 million term loan “B” facility (the “2022 Term Loan B-2 Facility”), borrowed by Sabre GLBL under our Amended and Restated Credit Agreement, with the effect of extending the maturity of approximately $647 million of the existing Term Loan B credit facility under the Amended and Restated Credit Agreement. The remaining proceeds, net of a discount of $25 million, were used to pay $3 million in other fees and expenses. We incurred an additional discount of $9 million and other fees of $2 million which were funded with cash on hand. We recognized debt modification costs for financing fees in connection with the August 2022 Refinancing during the year ended December 31, 2022 of $5 million recorded to Other, net. No loss on extinguishment of debt was recorded as a result of the August 2022 Refinancing. The 2022 Term Loan B-2 Facility matures on June 30, 2028 and offers us the ability to prepay or repay the 2022 Term Loan B-2 Facility after 12 months or to prepay or repay at a 101 premium before that date. The interest rates on the 2022 Term Loan B-2 Facility are based on Term SOFR, replacing LIBOR, plus an applicable margin. On December 6, 2022, we used the proceeds of the December 2027 Notes (as defined below) issuance to redeem the remaining principal balance on the then-outstanding Term Loan B of $536 million, plus $1 million of accrued interest (the “December 2022 Refinancing”). We recognized a loss on extinguishment of debt of $1 million during the year ended December 31, 2022 in connection the December 2022 Refinancing, which consisted of the write-off of unamortized debt issuance costs and discount of $1 million. Principal Payments The 2021 Term Loan B-1 and the 2021 Term Loan B-2 mature on December 17, 2027 and require principal payments in equal quarterly installments of 0.25% through to the maturity date on which the remaining balance is due. As required under the terms of the credit facility, we used proceeds of $16 million from the sale of AirCentre assets to pay down the principal on the 2021 Term Loan B-2 in May 2023, which resulted in the deferral of principal payments until September 2025. The 2022 Term Loan B-1 and the 2022 Term Loan B-2 mature on June 30, 2028 and require principal payments in equal quarterly installments of 0.25% through to the maturity date on which the remaining balance is due. As required under the terms of the credit facility, we used proceeds of $32 million from the sale of AirCentre assets to pay down the principal on the 2022 Term Loan B-1 and 2022 Term Loan B-2 in May 2023, as well as refinanced the 2022 Term Loan B-2 in June 2023, which resulted in the deferral of principal payments until September 2025 and March 2027, respectively. For the year ended December 31, 2023, we made $9 million of scheduled principal payments. We are also required to pay down the term loans by an amount equal to 50% of annual excess cash flow, as defined in the Amended and Restated Credit Agreement. This percentage requirement may decrease or be eliminated if certain leverage ratios are achieved. Based on our results for the year ended December 31, 2022, we were not required to make an excess cash flow payment in 2023, and no excess cash flow payment is expected to be required in 2024 with respect to our results for the year ended December 31, 2023. We are further required to pay down the term loan with proceeds from certain asset sales or borrowings as defined in the Amended and Restated Credit Agreement. Financial Covenants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December 31, 2023, we are in compliance with all covenants under the terms of the Amended and Restated Credit Agreement. Interest On May 16, 2023, Sabre GLBL entered into Amendment No. 5 to the Credit Agreement (the "SOFR Amendment"). The SOFR Amendment was entered into pursuant to the Amended and Restated Credit Agreement, dated as of February 19, 2013. The SOFR Amendment provides for the replacement of LIBOR-based rates with a SOFR-based rate for the 2021 Term Loan B-1 and 2021 Term Loan B-2 and amends certain provisions of the Credit Agreement. The change from LIBOR to SOFR is due to the reference rate reform and the phasing out of LIBOR as a loan benchmark. The adoption of the SOFR Amendment did not have a material impact on our financial position or results of operations. Borrowings under the Amended and Restated Credit Agreement for our 2021 Term Loan B-1, 2021 Term Loan B-2, 2022 Term Loan B-1 and 2022 Term Loan B-2 bear interest at a rate equal to either, at our option: (i) the Term SOFR rate plus an applicable margin for Term SOFR borrowings as set forth below, or (ii) a base rate determined by the highest of (1) the prime rate of Bank of America, (2) the federal funds effective rate plus 1/2% or (3) Term SOFR plus 1.00%, plus an applicable margin for base rate borrowings as set forth below. The Term SOFR rate is based on SOFR for all U.S. dollar borrowings and has a floor. We have elected the one-month SOFR as the floating interest rate on our outstanding term loans that are subject to SOFR. Interest payments are due on the last day of each month as a result of electing one-month SOFR. Term SOFR borrowings Base rate borrowings Applicable Margin Applicable Margin 2021 Term Loan B-1 3.50% (1) 2.50% (1) 2021 Term Loan B-2 3.50% (1) 2.50% (1) 2022 Term Loan B-1 4.25% (2) 3.25% (2) 2022 Term Loan B-2 5.00% (2) 4.00% (2) _____________________________ (1) 2021 Term Loan B-1 and 2021 Term Loan B-2 are subject to a 0.50% floor and a SOFR adjustment factor of 0.11% for the Term SOFR rate and 1.50% floor for the base rate (2) 2022 Term Loan B-1 and 2022 Term Loan B-2 are subject to a 0.50% floor and a SOFR adjustment factor of 0.10% for the Term SOFR rate and 1.50% floor for the base rate. Our effective interest rates on borrowings under the Amended and Restated Credit Agreement for the years ended December 31, 2023, 2022 and 2021, inclusive of amounts charged to interest expense, are as follows: Year Ended December 31, 2023 2022 2021 Including the impact of interest rate swaps 9.93 % 5.58 % 3.91 % Excluding the impact of interest rate swaps 10.21 % 5.62 % 3.33 % Senior Secured Term Loan Due 2028 On June 13, 2023, Sabre Financial Borrower, LLC (“Sabre FB”), our indirect, consolidated subsidiary entered into a series of transactions including a new term loan credit agreement with certain lenders (the "2023 Term Loan Agreement") and an intercompany secured term loan agreement (the "Pari Passu Loan Agreement"). The 2023 Term Loan Agreement provides for a senior secured term loan (the “Senior Secured Term Loan Due 2028”) of up to $700 million in aggregate principal amount, subject to Sabre FB using the proceeds from the Senior Secured Term Loan Due 2028 for an intercompany loan to Sabre GLBL. On June 13, 2023, Sabre FB borrowed the full $700 million amount under the 2023 Term Loan Agreement and lent the funds to Sabre GLBL under the Pari Passu Loan Agreement. Borrowings under 2023 Term Loan Agreement are secured by the assets of Sabre FB, including Sabre FB's claims under the Pari Passu Loan Agreement, and assets of certain of our foreign subsidiaries. Borrowings under the Pari Passu Loan Agreement are secured by first-priority liens on the same collateral securing the indebtedness owing under the Senior Secured Credit Facilities and Sabre GLBL's outstanding Senior Secured Notes. Sabre GLBL used the proceeds borrowed under the Pari Passu Loan Agreement to repurchase $650 million of its outstanding 9.25% Senior Secured Notes due 2025 (the “June 2023 Refinancing”) and $15 million of its outstanding 2021 Term Loan B-1, 2021 Term Loan B-2 and 2022 Term Loan B-2. The remaining proceeds, net of a discount of $23 million, were used to pay $13 million in other fees and expenses. We incurred additional fees of $15 million, plus $10 million of accrued and unpaid interest on the 9.25% Senior Secured Notes, which were funded with cash on hand. We recognized a net gain on extinguishment of debt in connection with the June 2023 Refinancing during the year ended December 31, 2023 of $13 million. As of December 31, 2023, we are in compliance with the covenants under the 2023 Term Loan Agreement and the Pari Passu Loan Agreement. The Senior Secured Term Loan Due 2028 matures on December 15, 2028 and offers us the ability to prepay subject to prepayment premiums as follows (i) with respect to any prepayment occurring on or prior to the second anniversary of the 2023 Term Loan Agreement, a customary make-whole amount, and (ii) with respect to any prepayment occurring after the second anniversary of the 2023 Term Loan Agreement and on or prior the third anniversary of the 2023 Term Loan Agreement, 25% of the applicable interest margin assuming all interest is payable-in-kind. After the third anniversary of the 2023 Term Loan Agreement, all prepayments can be made at par plus accrued interest. The interest on the Senior Secured Term Loan Due 2028 is payable in cash; provided that, at our election, from the date of the agreement, until the last interest payment date occurring on or prior to December 31, 2025, the interest may be payable-in-kind. The Senior Secured Term Loan Due 2028 bears interest at a floating rate, with interest periods ending on each successive three month anniversary of the closing date and set in arrears based on the average of the highest yield to maturity of any tranche of Sabre GLBL’s or any of its affiliates’ outstanding secured indebtedness (as defined within the 2023 Term Loan Agreement) on each of the 20 prior trading days (the “Reference Rate”), plus (i) 25 basis points for cash interest or (ii) 175 basis points for payable-in-kind interest, with the Reference Rate for the first interest period deemed to be 13.00% per annum. The all-in interest rate floor is 11.50% for cash interest and 13.00% for payable-in-kind interest and the all-in interest rate ceiling is 17.50% for cash interest and 19.00% for payable-in-kind interest. We have currently elected interest to be payable-in-kind. Interest on the Senior Secured Term Loan Due 2028 is accrued and payable or capitalized to principal if not elected to be paid in cash, commencing on June 13, 2023, and ending on the date three months thereafter and each successive three-month anniversary thereof on September 13, December 13, March 13, and June 13 of each year. We capitalized interest for the Senior Secured Term Loan Due 2028 totaling $54 million during the year ended December 31, 2023. Sabre FB’s obligations under the Senior Secured Term Loan Due 2028 are required to be guaranteed by certain of our existing and future foreign subsidiaries (the “Foreign Guarantors”). The 2023 Term Loan Agreement requires that we maintain cash balances of at least $100 million in certain foreign subsidiaries and other covenants to ensure collateral of the applicable Foreign Guarantors meet certain minimum levels. The 2023 Term Loan Agreement also includes various non-financial covenants, including restrictions on making certain investments, disposition activities and affiliate transactions. In addition, the 2023 Term Loan Agreement contains customary prepayment events and financial and negative covenants and other representations, covenants and events of default based on, but in certain instances more restrictive than, the Amended and Restated Credit Agreement. As of December 31, 2023, we were in compliance with all covenants under the terms of the 2023 Term Loan Agreement. Senior Secured Notes On April 17, 2020, Sabre GLBL entered into a new debt agreement consisting of $775 million aggregate principal amount of 9.250% senior secured notes due 2025 (the “April 2025 Notes”). The April 2025 Notes are jointly and severally, irrevocably and unconditionally guaranteed by Sabre Holdings and all of Sabre GLBL’s restricted subsidiaries that guarantee Sabre GLBL’s credit facility. The April 2025 Notes bear interest at a rate of 9.250% per annum and interest payments are due semi-annually in arrears on April 15 and October 15 of each year, beginning on October 15, 2020. The April 2025 Notes mature on April 15, 2025. The net proceeds received from the sale of the April 2025 Notes of $763 million, net of underwriting fees and commissions, are being used for general corporate purposes. Through the June 2023 Refinancing described above, we repurchased approximately $650 million of these notes. See "—Senior Secured Term Loan Due 2028". In September 2023, an additional $66 million of these notes were exchanged for the June 2027 Notes as described below. On August 27, 2020, Sabre GLBL entered into a new debt agreement consisting of $850 million aggregate principal amount of 7.375% senior secured notes due 2025 (the “September 2025 Notes”). The September 2025 Notes are jointly and severally, irrevocably and unconditionally guaranteed by Sabre Holdings and all of Sabre GLBL’s restricted subsidiaries that guarantee Sabre GLBL’s credit facility. The September 2025 Notes bear interest at a rate of 7.375% per annum and interest payments are due semi-annually in arrears on March 1 and September 1 of each year, beginning on March 1, 2021. The September 2025 Notes mature on September 1, 2025. The net proceeds of $839 million received from the sale of the September 2025 Notes, net of underwriting fees and commissions, plus cash on hand, was used to: (1) repay approximately $319 million principal amount of debt under the Term Loan A; (2) redeem all of our $530 million outstanding 5.375% senior secured notes due April 2023; and (3) repay approximately $3 million principal amount of debt under the Term Loan B. We recognized a loss on extinguishment of debt of $10 million during the year ended December 31, 2020 in connection with these transactions which consisted of a redemption premium of $7 million and the write-off of unamortized debt issuance costs of $3 million. In September 2023, $787 million of these notes were exchanged for the June 2027 Notes as described below. On December 6, 2022, Sabre GLBL entered into a new debt agreement consisting of $555 million aggregate principal amount of 11.250% senior secured notes due 2027 (the “December 2027 Notes”). The December 2027 Notes were issued at a discount of 1.866%. The December 2027 Notes are jointly and severally, irrevocably and unconditionally guaranteed by Sabre Holdings and all of Sabre GLBL’s restricted subsidiaries that guarantee Sabre GLBL’s credit facility. The December 2027 Notes bear interest at a rate of 11.250% per annum and interest payments are due semi-annually in arrears on June 15 and December 15 of each year, beginning June 15, 2023. The December 2027 Notes mature on December 15, 2027. The net proceeds of $545 million received from the sale of the December 2027 Notes, net of a discount of $10 million, were used to repay approximately $536 million principal amount of debt under our then-outstanding Term Loan B, plus $1 million of accrued interest. The remaining proceeds of $8 million, plus cash on hand, were used to pay $10 million in underwriting fees and commissions, and other expenses. On September 7, 2023, Sabre GLBL completed exchange offers in which approximately $787 million of our 7.375% senior secured notes due 2025 and approximately $66 million of our 9.25% senior secured notes due 2025 were exchanged for a combination of cash and approximately $853 million aggregate principal amount of 8.625% senior secured notes due 2027 (the “June 2027 Notes”), issued at par (the “September 2023 Exchange Transaction”). The June 2027 Notes are jointly and severally, irrevocably and unconditionally guaranteed by Sabre Holdings and all of Sabre GLBL’s restricted subsidiaries that guarantee the Senior Secured Credit Facilities and the Secured Term Loan Due 2028. The June 2027 Notes bear interest at a rate of 8.625% per annum and interest payments are due semi-annually in arrears on March 1 and September 1 of each year, beginning March 1, 2024. The June 2027 Notes mature on June 1, 2027. Sabre GLBL did not receive any cash proceeds from the exchange and did not incur additional indebtedness in excess of the aggregate principal amount of the April 2025 Notes and the September 2025 Notes that were exchanged. We incurred additional fees of approximately $133 million, primarily consisting of approximately $115 million in exchange fees, $15 million in underwriting and associated fees and expenses plus $3 million of accrued and unpaid interest, all of which were funded with cash on hand. We determined that the September 2023 Exchange Transaction, including the impact of the exchange fees, represents a debt extinguishment and therefore recognized a loss on extinguishment of debt during the year ended December 31, 2023 , of $121 million, consisting of $115 million in exchange fees related to the June 2027 Notes and $6 million related to the write-off of unamortized debt issuance costs on the April 2025 Notes and the September 2025 Notes. AR Facility On February 14, 2023, Sabre Securitization, LLC, our indirect, consolidated subsidiary and a special purpose entity (“Sabre Securitization”), entered into a three-year committed accounts receivable securitization facility (the “AR Facility”) of up to $200 million with PNC Bank, N.A. On March 30, 2023, we borrowed $115 million under the AR Facility. As of December 31, 2023 , we had $110 million outstanding under the AR Facility. These proceeds are being used for general corporat e p urposes. The amount available for borrowings at any one time under the AR Facility is limited to a borrowing base calculated based on the outstanding balance of eligible receivables, subject to certain reserves. Borrowings under the AR Facility bear interest at a rate equal to SOFR, subject to a 0% floor, plus a drawn fee, initially in the amount of 2.25%, plus a 0.10% SOFR adjustment. The drawn fee varies based on our leverage, and Sabre Securitization also pays a fee on the undrawn committed amount of the AR Facility. Interest and fees payable by Sabre Securitization under the AR Facility are due monthly. Net debt issuance costs related to our AR Facility are $2 million and are recorded in other assets, net in our consolidated financial statements. The AR Facility is scheduled to terminate on February 13, 2026, unless extended in accordance with its terms. The AR Facility is subject to a springing maturity date of January 2025 should certain events occur in relation to material indebtedness (as defined in the AR Facility) of ours, Sabre Securitization and certain other subsidiaries. In connection with the AR Facility, certain of our subsidiaries (the “Originators”) have sold and contributed, and will continue to sell or contribute, substantially all of their accounts receivable and certain related assets (collectively, the “Receivables”) to Sabre Securitization to be held as collateral for borrowings under the AR Facility. Sabre Securitization’s assets are not available to satisfy the obligations of Sabre Corporation or any of its affiliates. Under the terms of the AR Facility, the lenders under the AR Facility would have a senior priority claim to the assets of Sabre Securitization, which will primarily consist of the Receivables of the Originators participating in the AR Facility. As of December 31, 2023, $340 million of Receivables are held as assets by Sabre Securitization, consisting of $331 million of accounts receivable and $9 million of other as sets, net in our conso lidated balance sheet. The AR Facility is accounted for as a secured borrowing on a consolidated basis, rather than a sale of assets; as a result, (i) Receivables balances pledged as collateral are presented as assets and the borrowings are presented as liabilities on our consolidated balance sheets, (ii) our consolidated statements of operations reflect the associated charges for bad debt expense (a component of general and administrative expenses) related to the pledged Receivables and interest expense associated with the AR Facility and (iii) receipts from customers related to the underlying Receivables are reflected as operating cash flows and borrowings and repayments u nder the AR Facility are reflected as financing cash flows within our consolidated statements of cash flows. The receivables and other assets of Sabre Securitization are not available to satisfy creditors of any entity other than Sabre Securitization. The AR Facility contains certain customary representations, warranties, affirmative covenants, and negative covenants, subject to certain cure periods in some cases, including the eligibility of the Receivables being sold by the Originators and securing the loans made by the lenders, as well as customary reserve requirements, events of default, termination events, and servicer defaults. As of December 31, 2023, we were in compliance with and expect to be in compliance with the financial covenants of the AR Facility for at least the next twelve months. Exchangeable Notes As of December 31, 2023, we have $333 million aggregate principal amount of Exchangeable Notes outstanding.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As of December 31, 2023 , none of the conditions allowing holders of the Exchangeable Notes to exchange have been met.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The following table sets forth the carrying value of the Exchangeable Notes as of December 31, 2023 and 2022 (in thousands): Year Ended December 31, 2023 Year Ended December 31, 2022 Principal $ 333,220 $ 333,220 Less: Unamortized debt issuance costs 3,256 5,642 Net carrying value $ 329,964 $ 327,578 The following table sets forth interest expense recognized related to the Exchangeable Notes for years ended December 31, 2023 and 2022 (in thousands): Year Ended December 31, 2023 Year Ended December 31, 2022 Contractual interest expense $ 13,329 $ 13,329 Amortization of issuance costs $ 2,386 $ 2,275 Aggregate Maturities As of December 31, 2023, aggregate maturities of our long-term debt were as follows (in thousands): Amount Years Ending December 31, 2024 $ 4,040 2025 553,120 2026 16,730 2027 2,405,529 2028 1,982,484 Total $ 4,961,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December 31, 2023,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 Interest Rate Swap Contracts —Interest rate swaps outstanding at December 31, 2023 and matured during the years ended December 31, 2023, 2022 and 2021 are as follows: Notional Amount Interest Rate Received Interest Rate Paid Effective Date Maturity Date Designated as Hedging Instrument $600 million 1 month LIBOR (1) 2.81% December 31, 2020 December 31, 2021 $200 million 1 month SOFR (2) 1.71% (3) April 30, 2022 December 31, 2023 $150 million 1 month SOFR (2) 2.79% (4) June 30, 2022 December 31, 2023 $250 million 1 month SOFR (2) 4.72% June 30, 2023 June 30, 2026 $250 million 1 month SOFR (2) 3.88% December 31, 2023 December 31, 2024 ____________________ (1) Subject to a 0% floor. (2) Subject to a 0.5% floor. (3) Fixed fee of 1.71% effective April 30, 2022, and expiring December 30, 2022, and 3.09% effective December 31, 2022, and expiring December 31, 2023. (4) Fixed fee of 2.79% effective June 30, 2022, and expiring December 30, 2022, and 3.98% effective December 31, 2022, and expiring December 31, 2023. In 2018, we entered into forward starting interest rate swaps to hedge the interest payments associated with $600 million of the then floating-rate Term Loan B related to the year 2021. In April 2022, we entered into an interest rate swap to hedge the interest payments associated with $200 million of the floating-rate 2022 Term Loan B-1 for the years 2022 and 2023. In June 2022, we entered into an interest rate swap to hedge the interest payments associated with $150 million of the floating-rate 2022 Term Loan B-1 for the years 2022 and 2023. In February 2023, we entered into a forward-starting interest rate swap to hedge the interest payments associated with $250 million of the floating-rate 2022 Term Loan B-1 for the year ended 2024. In June 2023, we entered into an interest rate swap to hedge the interest payments associated with $250 million of the floating-rate 2022 Term Loan B-2 for the periods through June 2026. We designated these swaps as cash flow hedges. For the year ended December 31, 2023, we recognized a cash flow impact of $7 million related to our interest rate swaps, which is reported as cash provided by operating activities within our consolidated statements of cash flows. As of December 31, 2023, we estimate that $3 million in gains will be reclassified from other comprehensive (loss) income to earnings over the next 12 months. Subsequent to December 31, 2023, on January 11, 2024, we entered into an interest rate swap to hedge interest payments associated with $250 million of the floating rate 2022 Term Loan B-1 related to the years 2024 and 2025. The total notional outstanding of $250 million became effective January 16, 2024. The estimated fair values of our derivatives designated as hedging instruments as of December 31, 2023 and 2022 are as follows (in thousands): Derivative Assets (Liabilities) Fair Value as of December 31, Derivatives Designated as Hedging Instruments Consolidated Balance Sheet Location 2023 2022 Interest rate swaps Prepaid expenses and other current assets $ 2,413 $ 4,905 Interest rate swaps Other noncurrent liabilities (4,129) (168) Total $ (1,716) $ 4,737 The effects of derivative instruments, net of taxes, on OCI for the years ended December 31, 2023, 2022 and 2021 are as follows (in thousands): Amount of (Losses) Gains Year Ended December 31, Derivatives in Cash Flow Hedging Relationships 2023 2022 2021 Interest rate swaps $ (794) $ 5,658 $ (134) Total $ (794) $ 5,658 $ (134) Amount of (Gains) Losses Reclassified from Accumulated Year Ended December 31, Derivatives in Cash Flow Hedging Relationships Income Statement Location 2023 2022 2021 Interest rate swaps Interest expense, net $ (6,652) $ (1,082) $ 12,805 Total $ (6,652) $ (1,082) $ 12,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2.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Pension Plan Assets —See Note 17. Pension and Other Postretirement Benefit Plans, for fair value information on our pension plan assets. Money market funds —Our valuation technique used to measure the fair values of our money market funds was derived from quoted market prices and active markets for these instruments that exist. Time deposits —Our valuation technique used to measure the fair values of our time deposit instruments was derived from the following: non-binding market consensus prices that were corroborated by observable market data and quoted market prices for similar instruments. Investment in securities— In May 2022, we acquired 8 million shares of Class A Common Stock, par value of $0.0001 per share, of Global Business Travel Group, Inc. ("GBT") for an aggregate purchase price of $80 million, which is included in prepaid expenses and other current assets in our consolidated balance sheets. As of December 31, 2023, we continued to own these 8 million shares. The terms of these shares do not contain any restrictions that would impact our ability to sell the shares in the future. The fair value of our investment in GBT is based on its share price, a Level 1 input, as the stock is publicly traded on the New York Stock Exchange under the symbol GBTG. The following tables present our assets (liabilities) that are required to be measured at fair value on a recurring basis as of December 31, 2023 and 2022 (in thousands): Fair Value at Reporting Date Using Assets: December 31, 2023 Level 1 Level 2 Level 3 Derivatives (1) Interest rate swap contracts $ 2,413 $ — $ 2,413 $ — Investment in securities 51,970 51,970 — — Money market funds 261,551 261,551 — — Time deposits 177,608 — 177,608 — Total assets $ 493,542 $ 313,521 $ 180,021 $ — Liabilities: Derivatives (1) Interest rate swap contracts $ (4,129) $ — $ (4,129) $ — Total liabilities $ (4,129) $ — $ (4,129) $ — ______________________ (1) See Note 11. Derivatives for further detail. Fair Value at Reporting Date Using Assets: December 31, 2022 Level 1 Level 2 Level 3 Derivatives (1) Interest rate swap contracts $ 4,905 $ — $ 4,905 $ — Investment in securities 54,303 54,303 — — Money market funds 153,252 153,252 — — Time deposits 444,835 — 444,835 — Total assets $ 657,295 $ 207,555 $ 449,740 $ — Liabilities: Derivatives (1) Interest rate swap contracts $ (168) $ — $ (168) $ — Total liabilities $ (168) $ — $ (168) $ — ______________________ (1) See Note 11. Derivatives for further detail. There were no transfers between Levels 1 and 2 within the fair value hierarchy for the years ended December 31, 2023 and 2022. Unrealized losses recognized during the year ended December 31, 2023 and 2022 from our investments in securities totaled $2 million and $26 million, respectively, which are recorded to Other, net within our results of operations. Other Financial Instruments The carrying value of our financial instruments including cash and cash equivalents, restricted cash and accounts receivable approximates their fair values due to the short term nature of these instruments. The fair values of our Exchangeable Notes, senior secured notes due 2025 and 2027 and term loans under our Amended and Restated Credit Agreement are determined based on quoted market prices for a similar liability when traded as an asset in an active market, a Level 2 input. At December 31, 2023, the fair value of the Senior Secured Term Loan Due 2028 was determined using a valuation model that includes certain assumptions and Level 3 inputs. The outstanding principal balances of our AR Facility approximated its fair value as of December 31, 2023. The following table presents the fair value and carrying value of our senior notes and borrowings under our senior secured credit facilities as of December 31, 2023 and 2022 (in thousands): As of December 31, 2023 As of December 31, 2022 Financial Instrument Fair Value Carrying Value (1) Fair Value Carrying Value (1) 2021 Term Loan B-1 $ 344,973 $ 391,366 $ 362,872 $ 397,147 2021 Term Loan B-2 540,069 610,545 578,042 629,832 2022 Term Loan B-1 535,559 598,419 567,974 614,139 2022 Term Loan B-2 576,343 618,888 623,235 640,899 Senior Secured Term Loan Due 2028 726,582 732,901 — — 9.25% senior secured notes due 2025 38,291 38,895 774,128 775,000 7.375% senior secured notes due 2025 60,496 63,019 813,539 850,000 4.00% senior exchangeable notes due 2025 326,841 333,220 358,440 333,220 8.625% senior secured notes due 2027 776,598 852,987 — — 11.25% senior secured notes due 2027 545,024 546,384 572,058 544,770 _____________________ (1) Excludes net unamortized debt issuance costs. Assets that are Measured at Fair Value on a Nonrecurring Basis As described in Note 1. Summary of Business and Significant Accounting Policie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Although we have not identified any triggering events or changes in circumstances that would require us to perform a goodwill impairment test, periodically, we will perform a quantitative assessment in the absence of identifying triggering events, as part of the qualitative assessment. In 2023, we elected to perform a quantitative assessment. We did not record any goodwill impairment charges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certain facilities under long-term operating leases. Operating lease assets are included in operating lease right-of-use (“ROU”) assets within other assets, net and operating lease liabilities are included in other accrued liabilities and other noncurrent liabilities in our consolidated balance sheets. The following table presents the components of lease expense for the years ended December 31, 2023 and 2022 (in thousands): Year Ended December 31, 2023 2022 Operating lease cost $ 17,502 $ 21,588 The following table presents supplemental cash flow information related to leases (in thousands): Year Ended December 31, 2023 2022 Supplemental Cash Flow Information Cash paid for amounts included in the measurement of lease liabilities: Operating cash flows used in operating leases $ 16,715 $ 20,508 Right-of-use assets obtained in exchange for lease obligations: Operating leases $ 1,221 $ 4,676 The following table presents supplemental balance sheet information related to leases (in thousands): December 31, 2023 2022 Operating Leases Operating lease right-of-use assets $ 69,895 $ 85,238 Other accrued liabilities 16,123 17,160 Other noncurrent liabilities 56,277 68,068 Total operating lease liabilities $ 72,400 $ 85,228 The following table presents other supplemental information related to leases: December 31, 2023 2022 Weighted Average Remaining Lease Term (in years) Operating leases 7.0 7.5 Weighted Average Discount Rate Operating leases 6.9 % 5.7 % Lease Commitments We lease certain facilities under long term operating leases. Collectively, we lease approximately 800 thousand square feet of office space in 61 locations in 38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2024 $ 16,720 2025 13,695 2026 12,331 2027 9,141 2028 10,722 Thereafter 29,872 Total 92,481 Imputed Interest (20,081) Total $ 72,400 </t>
        </is>
      </c>
    </row>
    <row r="5">
      <c r="A5" s="4" t="inlineStr">
        <is>
          <t>Leases</t>
        </is>
      </c>
      <c r="B5" s="4" t="inlineStr">
        <is>
          <t xml:space="preserve">Leases We lease certain facilities under long-term operating leases. Operating lease assets are included in operating lease right-of-use (“ROU”) assets within other assets, net and operating lease liabilities are included in other accrued liabilities and other noncurrent liabilities in our consolidated balance sheets. The following table presents the components of lease expense for the years ended December 31, 2023 and 2022 (in thousands): Year Ended December 31, 2023 2022 Operating lease cost $ 17,502 $ 21,588 The following table presents supplemental cash flow information related to leases (in thousands): Year Ended December 31, 2023 2022 Supplemental Cash Flow Information Cash paid for amounts included in the measurement of lease liabilities: Operating cash flows used in operating leases $ 16,715 $ 20,508 Right-of-use assets obtained in exchange for lease obligations: Operating leases $ 1,221 $ 4,676 The following table presents supplemental balance sheet information related to leases (in thousands): December 31, 2023 2022 Operating Leases Operating lease right-of-use assets $ 69,895 $ 85,238 Other accrued liabilities 16,123 17,160 Other noncurrent liabilities 56,277 68,068 Total operating lease liabilities $ 72,400 $ 85,228 The following table presents other supplemental information related to leases: December 31, 2023 2022 Weighted Average Remaining Lease Term (in years) Operating leases 7.0 7.5 Weighted Average Discount Rate Operating leases 6.9 % 5.7 % Lease Commitments We lease certain facilities under long term operating leases. Collectively, we lease approximately 800 thousand square feet of office space in 61 locations in 38 countri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Our leases have remaining minimum terms that range between one ten Year Ending December 31, Operating Leases 2024 $ 16,720 2025 13,695 2026 12,331 2027 9,141 2028 10,722 Thereafter 29,872 Total 92,481 Imputed Interest (20,081) Total $ 72,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12 Months Ended</t>
        </is>
      </c>
    </row>
    <row r="2">
      <c r="B2" s="2" t="inlineStr">
        <is>
          <t>Dec. 31, 2023</t>
        </is>
      </c>
    </row>
    <row r="3">
      <c r="A3" s="3" t="inlineStr">
        <is>
          <t>Equity [Abstract]</t>
        </is>
      </c>
      <c r="B3" s="4" t="inlineStr">
        <is>
          <t xml:space="preserve"> </t>
        </is>
      </c>
    </row>
    <row r="4">
      <c r="A4" s="4" t="inlineStr">
        <is>
          <t>Stock and Stockholders’ Equity</t>
        </is>
      </c>
      <c r="B4" s="4" t="inlineStr">
        <is>
          <t>14. 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During the year ended December 31, 2021, a certain holder elected to convert 50,000 shares of preferred stock to 595,240 shares of common stock, leaving 3,290,000 shares outstanding. On September 1, 2023, the mandatory conversion date, each outstanding share of Preferred Stock was automatically converted into shares of our common stock at a rate of 14.2857 of common stock per share of Preferred Stock. The number of shares issued at conversion was approximately 47 million shares. The Preferred Stock accumulated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ould have continued to accumulate. We accrued $14 million and $21 million of preferred stock dividends in our consolidated results of operations for the year ended December 31, 2023 and 2022, respectively. During the year ended December 31, 2023 and 2022, we paid cash dividends on our preferred stock of $16 million and $21 million, respectively.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years ended December 31, 2023, 2022 and 2021 we did not repurchase any shares pursuant to the Share Repurchase Program. On March 16, 2020, we announced the suspension of share repurchases under the Share Repurchase Program in conjunction with certain cash management measures we undertook as a result of the market conditions caused by COVID-19. As of December 31, 2023, the Share Repurchase Program remains suspended and approximately $287 million remains authorized for repurchases. Exchangeable Notes On April 17, 2020, we issued $345 million aggregate principal amount of Exchangeable Notes. Under the terms of indenture, the Exchangeable Notes are exchangeable into our common stock under specified circumstances, at our election. As of December 31, 2023, we have $333 million aggregate principal amount of Exchangeable Notes outstanding. See Note 10. Debt for further details. Until the notes mature, we expect to settle the principal amount of the outstanding Exchangeable Notes in shares of our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t>
        </is>
      </c>
      <c r="B4" s="4" t="inlineStr">
        <is>
          <t xml:space="preserve">Equity-Based Awards As of December 31, 2023, our outstanding equity-based compensation plans and agreements include the Sovereign Holdings, Inc. 2012 Management Equity Incentive Plan (“Sovereign 2012 MEIP”), the Sabre Corporation 2014 Omnibus Incentive Compensation Plan (the “2014 Omnibus Plan”), the Sabre Corporation 2016 Omnibus Incentive Compensation Plan (the “2016 Omnibus Plan”), the Sabre Corporation 2019 Omnibus Incentive Compensation Plan (the "2019 Omnibus Plan"), the 2019 Director Equity Compensation Plan (the "2019 Director Plan"), the Sabre Corporation 2021 Omnibus Incentive Compensation Plan (the "2021 Omnibus Plan"), the 2022 Director Equity Compensation Plan (the "2022 Director Plan") and the Sabre Corporation 2023 Omnibus Incentive Compensation Plan (the "2023 Omnibus Plan"). Our 2023 Omnibus Plan serves as a successor to the 2021 Omnibus Plan, the 2019 Omnibus Plan, the 2016 Omnibus Plan, the 2014 Omnibus Plan, and Sovereign 2012 MEIP and provides for the issuance of stock options, restricted shares, restricted stock units (“RSUs”), performance-based RSU awards (“PSUs”), cash incentive compensation and other stock-based awards. Our 2019 Director Plan and 2022 Director Plan provide for the issuance of RSUs, Deferred Stock Units ("DSUs"), and stock options to non-employee Directors. Outstanding awards under all plans continue to be subject to the terms and conditions of their respective plan. We initially reserved 14,000,000 shares of our common stock for issuance under our 2023 Omnibus Plan. We added 13,791,761 shares that were reserved but not issued under the Sovereign Holdings, Inc. Management Equity Incentive Plan (“Sovereign MEIP”), Sovereign 2012 MEIP, 2014 Omnibus, 2016 Omnibus Plans, 2019 Omnibus Plan and 2021 Omnibus Plan to the 2023 Omnibus Plan reserves, for a total of 27,791,761 authorized shares of common stock for issuance under the 2023 Omnibus Plan. Additionally, we initially reserved 830,000 shares of our common stock for issuance under our 2022 Director Plan and added 169,808 shares that were reserved but not issued under the 2019 Director Plan. Time-based options granted under the 2019, 2016, and 2014 Omnibus Plans prior to 2020 generally vest over a four year period with 25% vesting at the end of year one and the remaining vesting quarterly thereafter. Time-based options granted under the 2023 Omnibus plan, 2021 Omnibus plan and the 2019 Omnibus Plan after 2020 vest over a three-year period, vesting in equal annual installments. Options granted prior to fiscal year 2020 vested over a four-year period. Options granted are exercisable for up to 10 years. RSUs generally vest over a four year period with 25% vesting annually. PSUs granted prior to 2020 generally vest over a four year period with 25% vesting annually. During 2020, 2021, 2022 and 2023, we granted PSUs that vest over a three year period in equal annual installments, as well as PSUs that cliff vest at the end of one The fair value of the stock options granted was estimated at the date of grant using the Black-Scholes option pricing model. For further details on these assumptions, see Note 1. Summary of Business and Significant Accounting Policies. No stock options were granted during the year ended December 31, 2023 and 2022. The following table summarizes the weighted-average assumptions used in 2021: Year Ended December 31, 2021 Exercise price $ 11.81 Average risk-free interest rate 0.67 % Expected life (in years) 6.00 Expected volatility 54.95 % Dividend yield — % The following table summarizes the stock option award activities under our outstanding equity-based compensation plans and agreements for the year ended December 31, 2023: Weighted-Average Quantity Exercise Price Remaining Contractual Term (years) Aggregate Intrinsic Value (in thousands) (1) Outstanding at December 31, 2022 2,635,556 $ 13.64 5.2 $ — Forfeited (25,131) 12.88 Expired (862,670) 16.56 Outstanding at December 31, 2023 1,747,755 $ 12.20 5.5 $ — Vested and exercisable at December 31, 2023 1,747,755 $ 12.20 5.5 $ — ______________________ (1) Aggregate intrinsic value is calculated as the difference between the exercise price of the underlying stock options awards and the closing price of our common stock of $4.40 and $6.18 on December 31, 2023 and 2022, respectively. If the aggregate intrinsic value is negative, it is assigned a nil value. There were no options exercised during the year ended December 31, 2023, and the total intrinsic value of stock options exercised was immaterial for the years ended December 31, 2022 and 2021. There were no options granted during the year ended December 31, 2023 and 2022, and the weighted-average fair values of options granted during the year ended December 31, 2021 was $6.01. As of December 31, 2023, there was no unrecognized compensation expense associated with stock options. The following table summarizes the activities for our RSUs for the year ended December 31, 2023: Quantity Weighted-Average Grant Date Fair Value Unvested at December 31, 2022 10,710,075 $ 10.92 Granted 17,102,726 3.58 Vested (4,279,551) 11.98 Forfeited (2,948,055) 7.00 Unvested at December 31, 2023 20,585,195 $ 5.10 The total fair value of RSUs vested, as of their respective vesting dates, was $51 million, $68 million, and $62 million during the years ended December 31, 2023, 2022 and 2021, respectively. As of December 31, 2023, approximately $67 million in unrecognized compensation expense associated with RSUs will be recognized over a weighted average period of 2.7 years. The following table summarizes the activities for our PSUs for the year ended December 31, 2023: Quantity Weighted-Average Grant Date Fair Value Unvested at December 31, 2022 3,439,728 $ 12.14 Granted 3,757,560 3.51 Vested (920,813) 12.01 Forfeited (405,861) 11.49 Unvested at December 31, 2023 5,870,614 $ 6.69 The total fair value of PSUs vested, as of their respective vesting dates, was $19 million during each of the years ended December 31, 2023 and 2022, and $15 million during the year ended December 31, 2021. The recognition of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6. Earnings Per Share The following table reconciles the numerators and denominators used in the computations of basic and diluted earnings per share from continuing operations (in thousands, except per share data): Year Ended December 31, 2023 2022 2021 Numerator: Loss from continuing operations $ (528,248) $ (432,099) $ (923,775) Less: Net (loss) income attributable to non-controlling interests (332) 2,670 2,162 Less: Preferred stock dividends 14,257 21,385 21,602 Net loss from continuing operations available to common stockholders, basic and diluted $ (542,173) $ (456,154) $ (947,539) Denominator: Basic weighted-average common shares outstanding 346,567 326,742 320,922 Diluted weighted-average common shares outstanding 346,567 326,742 320,922 Earnings per share from continuing operations: Basic $ (1.56) $ (1.40) $ (2.95) Diluted $ (1.56) $ (1.40) $ (2.95) Basic earnings per share is computed by dividing net loss from continuing operations available to common stockholders by the weighted-average number of common shares outstanding during each period. Diluted earnings per share is computed by dividing net loss from continuing operations available to common stockholders by the weighted-average number of common shares outstanding plus the effect of all dilutive common stock equivalents during each period. The diluted weighted-average common shares outstanding calculation excludes 3 million, 1 million and 4 million of dilutive stock options and restricted stock awards for the years ended December 31, 2023, 2022 and 2021, respectively, as their effect would be anti-dilutive given the net loss incurred in those periods. The calculation of diluted weighted-average shares excludes the impact of 6 million, 4 million, and 2 million for the years ended December 31, 2023, 2022 and 2021, respectively, of anti-dilutive common stock equivalents.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2 million resulting common shares related to the Exchangeable Notes are not included in the dilutive weighted-average common shares outstanding calculation for each of the years ended December 31, 2023, 2022 and 2021, respectively, as their effect would be anti-dilutive given the net loss incurred in those periods. Likewise, the potential dilutive effect of our Preferred Stock outstanding during the period was calculated using the if-converted method assuming the conversion as of the earliest period reported or at the date of issuance, if later. The resulting common shares are included in the denominator of the diluted earnings per share calculation for the entire period being presented and preferred stock dividends are added back to the numerator, only in the periods in which such effect is dilutive. Approximately 39 million resulting common shares related to the Preferred Stock are not included in the dilutive weighted-average common shares outstanding calculation for each of the years ended December 31, 2022 and 2021, respectively, as their effect would be anti-dilutive given the net loss incurred in those periods. On September 1, 2023, the mandatory conversion date, each outstanding share of Preferred Stock was automatically converted into approximately 47 million shares of our common stock. See Note 14. Stock and Stockholders’ Equity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 xml:space="preserve">17. Pension and Other Postretirement Benefit Plans We sponsor the Sabre GLBL Inc. 401(k) Savings Plan (“401(k) Plan”), which is a tax qualified defined contribution plan that allows tax-deferred savings by eligible employees to provide funds for their retirement. We make a matching contribution equal to 100% of each pre-tax dollar contributed by the participant on the first 6% of eligible compensation. We recognized expenses related to the 401(k) Plan of approximately $17 million for the year ended December 31, 2023 and $18 million for each of the years ended December 31, 2022 and 2021. We sponsor the Sabre GLBL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which is being amortized over 23.5 years, representing the weighted average of the lump sum benefit period and the life expectancy of all plan participants. We also sponsor postretirement benefit plans for certain employees in Canada and other jurisdictions. The following tables provide a reconciliation of the changes in the LPP’s benefit obligations and fair value of assets during the years ended December 31, 2023 and 2022, and the unfunded status as of December 31, 2023 and 2022 (in thousands): Year Ended December 31, 2023 2022 Change in benefit obligation: Benefit obligation at January 1 $ (297,763) $ (417,959) Interest cost (16,151) (11,901) Actuarial (loss) gain, net (5,854) 97,123 Benefits paid 27,556 19,055 Lump sum settlement — 15,919 Benefit obligation at December 31 $ (292,212) $ (297,763) Change in plan assets: Fair value of assets at January 1 $ 214,574 $ 333,791 Actual return on plan assets 19,193 (84,243) Employer contributions 12,650 — Benefits paid (27,556) (19,055) Lump sum settlement — (15,919) Fair value of assets at December 31 $ 218,861 $ 214,574 Unfunded status at December 31 $ (73,351) $ (83,189) The actuarial loss, net of $6 million for the year ended December 31, 2023 and the actuarial gain, net of $97 million for the year ended December 31, 2022, are attributable to decreases and increases in the discount rate for each respective year. During the year ended December 31, 2022, lump sum settlements occurred within our defined benefit pension plan which resulted in a loss of $7 million, recorded to Other, net. There were no settlement losses during the year ended December 31, 2023. The net benefit obligation of $73 million and $83 million as of December 31, 2023 and 2022, respectively, is included in other noncurrent liabilities in our consolidated balance sheets. The amounts recognized in accumulated other comprehensive loss associated with the LPP, net of deferred taxes of $38 million as of December 31, 2023 and 2022, respectively, are as follows (in thousands): December 31, 2023 2022 Net actuarial loss $ (112,270) $ (109,444) Prior service credit 4,802 6,234 Pension settlement 28,241 28,241 Accumulated other comprehensive loss $ (79,227) $ (74,969) The following table provides the components of net periodic benefit costs associated with the LPP and the principal assumptions used in the measurement of the LPP benefit obligations and net benefit costs for the three years ended December 31, 2023, 2022 and 2021 (in thousands): Year Ended December 31, 2023 2022 2021 Interest cost (1) $ 16,151 $ 11,901 $ 11,822 Expected return on plan assets (1) (17,429) (14,131) (14,334) Amortization of prior service credit (1) (1,432) (1,433) (1,432) Amortization of actuarial loss (1) 2,302 6,484 7,985 Net periodic benefit $ (408) $ 2,821 $ 4,041 Settlement charge (1) — 6,707 7,529 Net (benefit) cost $ (408) $ 9,528 $ 11,570 Weighted-average discount rate used to measure benefit obligations 5.38 % 5.72 % 2.97 % Weighted average assumptions used to determine net benefit cost: Discount rate (2) 5.72 % 2.97 % 2.60 % Expected return on plan assets 6.90 % 5.00 % 5.00 % ________________________________ (1) Included in Other, net on our consolidated statement of operations. (2) Discount rates are as of January 1 of the respective years. Due to settlements during 2022 and 2021, additional discount rates assumed are as follows: June 30, 2021: 2.89%, September 30, 2021: 2.96%, and December 31, 2022: 5.72%. The following table provides the pre-tax amounts recognized in other comprehensive loss, including the amortization of the actuarial loss and prior service credit, associated with the LPP for the years ended December 31, 2023, 2022 and 2021 (in thousands): Obligations Recognized in Year Ended December 31, Other Comprehensive Loss 2023 2022 2021 Net actuarial loss (gain) $ 5,187 $ (354) $ (37,258) Pension settlement — (6,707) (7,529) Amortization of actuarial loss (2,302) (6,484) (7,985) Amortization of prior service credit 1,432 1,433 1,432 Total income recognized in other comprehensive loss (income) $ 4,317 $ (12,112) $ (51,340) Total recognized in net periodic benefit cost and other comprehensive loss $ 3,909 $ (2,584) $ (39,771)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40% global equities, 15% real estate assets, 15% diversified credit and 28% liability hedging assets, and 2% cash. It is recognized that the investment management of the LPP assets has a direct effect on the achievement of its goal. As defined in Note 12. Fair Value Measurements, the following tables present the fair value of the LPP assets as of December 31, 2023 and 2022: Fair Value Measurements at December 31, 2023 Quoted Prices in Active Markets for Identical Assets (Level 1) Significant Observable Inputs (Level 2) Significant Unobservable Inputs (Level 3) Total Common collective trusts: Foreign equity securities $ — $ 141,272 $ — $ 141,272 U.S. equity securities — 42,270 — 42,270 Real estate 26,873 26,873 Money market mutual fund 2,750 — — 2,750 Limited partnership interest: Real estate — — 5,696 5,696 Total assets at fair value $ 2,750 $ 183,542 $ 32,569 $ 218,861 Fair Value Measurements at December 31, 2022 Quoted Prices in Significant Significant Total Common collective trusts: Foreign equity securities $ — $ 176,163 $ — $ 176,163 U.S. equity securities — 26,177 — 26,177 Money market mutual fund 4,944 — — 4,944 Limited partnership interest: Real estate — — 7,290 7,290 Total assets at fair value $ 4,944 $ 202,340 $ 7,290 $ 214,574 The following table provides a rollforward of plan assets valued using significant unobservable inputs (level 3), in thousands: Real Estate Ending balance at December 31, 2021 $ 7,883 Net distributions (193) Redemptions (1,836) Advisory fee (76) Net investment income 282 Unrealized gain 1,224 Net realized gain 6 Ending balance at December 31, 2022 $ 7,290 Contributions 27,000 Net distributions (163) Redemptions (266) Advisory fee (64) Net investment income 236 Unrealized loss (1,471) Net realized gain 7 Ending balance at December 31, 2023 $ 32,569 We contributed $13 million to fund our defined benefit pension plans during the year ended December 31, 2023. We did not contribute to fund our defined benefit pension plans during the year ended December 31, 2022. Annual contributions to our defined benefit pension plans in the United States, Canada, and other jurisdictions are based on several factors that may vary from year to year. Our funding practice is to contribute the minimum required contribution as defined by law while also maintaining an 80% funded status as defined by the Pension Protection Act of 2006. Thus, past contributions are not always indicative of future contributions. Based on current assumptions, we expect to make a contribution of up to $14 million to our defined benefit pension plans in 2024.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24. We expect the LPP to make the following estimated future benefit payments (in thousands): Amount 2024 $ 26,052 2025 29,231 2026 28,124 2027 29,793 2028 30,654 2029-2033 120,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Purchase Commitments In the ordinary course of business, we make various commitments in connection with the purchase of goods and services from specific suppliers. We have outstanding commitments of approximately $2.4 billion. These purchase commitments extend through 2030. Legal Proceedings While certain legal proceedings and related indemnification obligations to which we are a party specify the amounts claimed, these amount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amount of the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surviving claims included claims brought under Section 1 of the Sherman Act, relating to our contracts with US Airways, that US Airways claimed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US Airways estimated its damages in a range of $317 million to $482 million (before trebling), depending on certain assumptions; this quantification was substantially reduced following the court’s summary judgment ruling described above.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an amount that we strongly disputed.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dismissal and/ or summary judgment orders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in which 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ed intact. The lawsuit was remanded to federal court in the Southern District of New York for further proceedings consistent with the Second Circuit's Order and Opinion. The retrial began in April 2022. US Airways quantified its damages for the retrial in a range of $204 million to $299 million (before trebling), based on its payments of GDS booking fees to Sabre, alleged lost profits, and certain other assumptions. In May 2022, the jury rejected US Airways’ claim under Section 1 of the Sherman Act, finding that Sabre’s contractual terms were not anticompetitive, and found in favor of US Airways with respect to its monopolization claim for the period from 2007 to 2012 under Section 2 of the Sherman Act. The jury, however, only awarded US Airways $1.00 in single damages. Based on the jury’s verdict, in June 2022 the court entered final judgment in favor of US Airways in the amount of $3.00, which is three times the jury’s award of $1.00 as required by the Sherman Act. We have paid US Airways $3.05 to satisfy this portion of the judgment. Neither party has filed an appeal, and the period to file a timely appeal has passed. In addition, the court’s entry of judgment regarding the monopolization claim under Section 2 of the Sherman Act entitles US Airways to receive reasonable attorneys’ fees and costs under the Sherman Act. The court referred the issue of the attorneys' fees and costs to a magistrate judge. The magistrate issued a recommendation, which the court has adopted in full, that US Airways is entitled to a reasonable attorneys' fees award, but that the award is subject to a reduction to reflect their nominal recovery. In June 2023, US Airways filed a motion seeking approximately $139 million in attorneys' fees and costs, an amount that we strongly dispute. On February 6, 2024, the court issued an order denying US Airways' motion for attorneys' fees and costs without prejudice to renewal. The court further ordered that US Airways may refile its motion when and if settlement negotiations break down and after US Airways files a letter advising the court of its intent to renew the motion. During the quarter ended September 30, 2022, we accrued an estimated loss of $15 million in selling, general and administrative expenses for these attorneys' fees and costs, which did not have a significant effect on our results of operations for 2022; this amount is within our estimated range of outcomes based on our review of US Airways’ motion. The ultimate amount that we may be required to pay to US Airways may be greater or less than the amount recorded and, if greater, could adversely affect our results of operations. We have incurred and will incur significant fees, costs and expenses as long as the lawsuit continues. Indian Income Tax Litigation We were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The DIT later issued further tax assessments for assessment years ending March 2000 through March 2006. The DIT has continued to issue tax assessments on a similar basis for subsequent years; however, the tax assessments for assessment years ending March 2007 and later are not material. We appealed the tax assessments for assessment years ending March 1998 through March 2006 and the Indian Commissioner of Income Tax Appeals returned a mixed verdict. We filed further appeals with the Income Tax Appellate Tribunal (“ITAT”). On June 19, 2009 and July 10, 2009, the ITAT ruled in our favor, stating that no income would be chargeable to tax for assessment years ending March 1998 and March 1999, and from March 2000 through March 2006. The DIT appealed those decisions to the Delhi High Court, which found in our favor on July 19, 2010. The DIT appealed the decision to the Supreme Court of India which upheld the Delhi High Court ruling on April 19, 2023. We have appealed the tax assessments for the assessment years ended March 2013 to March 2018 and March 2021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High Court dismissed the case for assessment years ending March 2001 through March 2004. The DIT also assessed taxes on a similar basis plus some additional issues for assessment years ending March 2006 through March 2015 and March 2018 through March 2020 and appeals for assessment years ending March 2006 through March 2016 and March 2018 through March 2020 are pending before the ITAT or the High Court depending on the year. If the DIT were to fully prevail on every claim against us, including SAPPL, and other group companies, we could be subject to taxes, interest and penalties of approximately $23 million as of December 31, 2023.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determin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During the year ended December 31, 2023 we accrued $11 million associated with these other tax matters in selling, general and administrative expense. We will continue to monitor and update this estimate as additional information becomes available.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9. Segment Information Our reportable segments are based upon our internal organizational structure; the manner in which our operations are managed; the criteria used by our President,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 and (ii) Hospitality Solutions, an extensive suite of software solutions for hoteliers. Our CODM utilizes Adjusted Operating Income (Loss), which is not a recognized term under GAAP, as the measure of profitability to evaluate performance of our segments and allocate resources. Our use of Adjusted Operating Income ( Loss) has limitations as an analytical tool, and should not be considered in isolation or as a substitute for analysis of our results as reported under GAAP. We define Adjusted Operating Income (Loss) as operating loss adjusted for equity method income (loss), impairment and related charges, acquisition-related amortization, restructuring and other costs, acquisition-related costs, litigation costs, net, and stock-based compensation.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years ended December 31, 2023, 2022 and 2021 is as follows (in thousands): Year Ended December 31, 2023 2022 2021 Revenue Travel Solutions $ 2,642,077 $ 2,311,275 $ 1,503,539 Hospitality Solutions 304,169 254,620 202,628 Eliminations (38,508) (28,880) (17,292) Total revenue $ 2,907,738 $ 2,537,015 $ 1,688,875 Adjusted Operating Income (Loss) (a) Travel Solutions $ 474,969 $ 213,290 $ (222,679) Hospitality Solutions (11,286) (51,579) (39,806) Corporate (234,976) (229,753) (196,832) Total $ 228,707 $ (68,042) $ (459,317) Depreciation and amortization Travel Solutions $ 83,214 $ 110,513 $ 170,673 Hospitality Solutions 24,498 21,785 26,354 Total segments 107,712 132,298 197,027 Corporate 40,964 52,335 65,158 Total $ 148,676 $ 184,633 $ 262,185 Capital Expenditures Travel Solutions $ 61,100 $ 40,396 $ 25,128 Hospitality Solutions 6,772 6,011 224 Total segments 67,872 46,407 25,352 Corporate 19,551 23,087 28,950 Total $ 87,423 $ 69,494 $ 54,302 (a) The following table sets forth the reconciliation of operating income (loss) in our consolidated statements of operations to Adjusted Operating Income (Loss) (in thousands): Year Ended December 31, 2023 2022 2021 Operating income (loss) $ 47,143 $ (261,060) $ (665,487) Add back: Equity method income (loss) 2,042 686 (264) Impairment and related charges (1) — 5,146 — Acquisition-related amortization (2) 40,237 51,254 64,144 Restructuring and other costs (3) 72,096 14,500 (7,608) Acquisition-related costs (4) 2,336 6,854 6,744 Litigation costs, net (5) 12,838 31,706 22,262 Stock-based compensation 52,015 82,872 120,892 Adjusted Operating Income (Loss) $ 228,707 $ (68,042) $ (459,317) (1) Impairment and related charges in 2022 represents a $5 million impairment charge associated with the impact of regulatory changes in Russia on the future recoverability of certain assets. (2) Acquisition-related amortization represents amortization of intangible assets from the take-private transaction in 2007 as well as intangibles associated with acquisitions since that date. (3) Restructuring and other costs in 2023 primarily represents charges associated with our cost reduction plan implemented in the second quarter of 2023. See Note 5. Restructuring Activities to our consolidated financial statements. During 2022, charges, and adjustments to those charges, were recorded associated with planning and implementing business restructuring activities, including costs associated with third party consultants advising on our business structure and strategy. (4) Acquisition-related costs represent fees and expenses incurred associated with acquisition and disposition related activities. (5) Litigation costs, net represent charges associated with antitrust litigation and other foreign non-income tax contingency matters. See Note 18. Commitments and Contingencies to our consolidated financial statements. A significant portion of our revenue is generated through transaction-based fees that we charge to our customers. For Travel Solutions, we generate revenue from our distribution activities through transaction fees for bookings on our GDS, and from our IT solutions through recurring usage-based fees for the use of our SaaS and hosted systems, as well as upfront fees and professional services fees. For Hospitality Solutions, we generate revenue from recurring usage-based fees for the use of our SaaS and hosted systems, as well as upfront fees and professional services fees. Transaction-based revenue accounted for approximately 86% , 83% and 72% of our Travel Solutions revenue for each of the years ended December 31, 2023, 2022 and 2021, respectively. Transaction-based revenue accounted for approximately 74%, 76% and 72% of our Hospitality Solutions revenue for each of the years ended December 31, 2023, 2022 and 2021, respectively. All equity method income relates to Travel Solutions. 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3 2022 2021 Revenue: United States $ 1,093,429 $ 958,927 $ 734,568 Europe 590,157 627,772 341,862 APAC 501,539 335,056 184,075 All Other 722,613 615,260 428,370 Total $ 2,907,738 $ 2,537,015 $ 1,688,875 As of December 31, 2023 2022 Long-lived assets United States $ 266,196 $ 266,752 Europe 25,704 28,349 APAC 5,145 9,184 All Other 6,526 10,372 Total $ 303,571 $ 314,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907738</v>
      </c>
      <c r="C4" s="5" t="n">
        <v>2537015</v>
      </c>
      <c r="D4" s="5" t="n">
        <v>1688875</v>
      </c>
    </row>
    <row r="5">
      <c r="A5" s="4" t="inlineStr">
        <is>
          <t>Cost of revenue, excluding technology costs</t>
        </is>
      </c>
      <c r="B5" s="6" t="n">
        <v>1189606</v>
      </c>
      <c r="C5" s="6" t="n">
        <v>1040819</v>
      </c>
      <c r="D5" s="6" t="n">
        <v>691451</v>
      </c>
    </row>
    <row r="6">
      <c r="A6" s="4" t="inlineStr">
        <is>
          <t>Technology costs</t>
        </is>
      </c>
      <c r="B6" s="6" t="n">
        <v>1036596</v>
      </c>
      <c r="C6" s="6" t="n">
        <v>1096097</v>
      </c>
      <c r="D6" s="6" t="n">
        <v>1052833</v>
      </c>
    </row>
    <row r="7">
      <c r="A7" s="4" t="inlineStr">
        <is>
          <t>Selling, general and administrative</t>
        </is>
      </c>
      <c r="B7" s="6" t="n">
        <v>634393</v>
      </c>
      <c r="C7" s="6" t="n">
        <v>661159</v>
      </c>
      <c r="D7" s="6" t="n">
        <v>610078</v>
      </c>
    </row>
    <row r="8">
      <c r="A8" s="4" t="inlineStr">
        <is>
          <t>Operating income (loss)</t>
        </is>
      </c>
      <c r="B8" s="6" t="n">
        <v>47143</v>
      </c>
      <c r="C8" s="6" t="n">
        <v>-261060</v>
      </c>
      <c r="D8" s="6" t="n">
        <v>-665487</v>
      </c>
    </row>
    <row r="9">
      <c r="A9" s="3" t="inlineStr">
        <is>
          <t>Other expense:</t>
        </is>
      </c>
      <c r="B9" s="4" t="inlineStr">
        <is>
          <t xml:space="preserve"> </t>
        </is>
      </c>
      <c r="C9" s="4" t="inlineStr">
        <is>
          <t xml:space="preserve"> </t>
        </is>
      </c>
      <c r="D9" s="4" t="inlineStr">
        <is>
          <t xml:space="preserve"> </t>
        </is>
      </c>
    </row>
    <row r="10">
      <c r="A10" s="4" t="inlineStr">
        <is>
          <t>Interest expense, net</t>
        </is>
      </c>
      <c r="B10" s="6" t="n">
        <v>-447878</v>
      </c>
      <c r="C10" s="6" t="n">
        <v>-295231</v>
      </c>
      <c r="D10" s="6" t="n">
        <v>-257818</v>
      </c>
    </row>
    <row r="11">
      <c r="A11" s="4" t="inlineStr">
        <is>
          <t>Loss on extinguishment of debt</t>
        </is>
      </c>
      <c r="B11" s="6" t="n">
        <v>-108577</v>
      </c>
      <c r="C11" s="6" t="n">
        <v>-4473</v>
      </c>
      <c r="D11" s="6" t="n">
        <v>-13070</v>
      </c>
    </row>
    <row r="12">
      <c r="A12" s="4" t="inlineStr">
        <is>
          <t>Equity method income (loss)</t>
        </is>
      </c>
      <c r="B12" s="6" t="n">
        <v>2042</v>
      </c>
      <c r="C12" s="6" t="n">
        <v>686</v>
      </c>
      <c r="D12" s="6" t="n">
        <v>-264</v>
      </c>
    </row>
    <row r="13">
      <c r="A13" s="4" t="inlineStr">
        <is>
          <t>Other, net</t>
        </is>
      </c>
      <c r="B13" s="6" t="n">
        <v>13751</v>
      </c>
      <c r="C13" s="6" t="n">
        <v>136645</v>
      </c>
      <c r="D13" s="6" t="n">
        <v>-1748</v>
      </c>
    </row>
    <row r="14">
      <c r="A14" s="4" t="inlineStr">
        <is>
          <t>Total other expense, net</t>
        </is>
      </c>
      <c r="B14" s="6" t="n">
        <v>-540662</v>
      </c>
      <c r="C14" s="6" t="n">
        <v>-162373</v>
      </c>
      <c r="D14" s="6" t="n">
        <v>-272900</v>
      </c>
    </row>
    <row r="15">
      <c r="A15" s="4" t="inlineStr">
        <is>
          <t>Loss from continuing operations before income taxes</t>
        </is>
      </c>
      <c r="B15" s="6" t="n">
        <v>-493519</v>
      </c>
      <c r="C15" s="6" t="n">
        <v>-423433</v>
      </c>
      <c r="D15" s="6" t="n">
        <v>-938387</v>
      </c>
    </row>
    <row r="16">
      <c r="A16" s="4" t="inlineStr">
        <is>
          <t>Provision (benefit) for income taxes</t>
        </is>
      </c>
      <c r="B16" s="6" t="n">
        <v>34729</v>
      </c>
      <c r="C16" s="6" t="n">
        <v>8666</v>
      </c>
      <c r="D16" s="6" t="n">
        <v>-14612</v>
      </c>
    </row>
    <row r="17">
      <c r="A17" s="4" t="inlineStr">
        <is>
          <t>Loss from continuing operations</t>
        </is>
      </c>
      <c r="B17" s="6" t="n">
        <v>-528248</v>
      </c>
      <c r="C17" s="6" t="n">
        <v>-432099</v>
      </c>
      <c r="D17" s="6" t="n">
        <v>-923775</v>
      </c>
    </row>
    <row r="18">
      <c r="A18" s="4" t="inlineStr">
        <is>
          <t>Income (loss) from discontinued operations, net of tax</t>
        </is>
      </c>
      <c r="B18" s="6" t="n">
        <v>308</v>
      </c>
      <c r="C18" s="6" t="n">
        <v>-679</v>
      </c>
      <c r="D18" s="6" t="n">
        <v>-2532</v>
      </c>
    </row>
    <row r="19">
      <c r="A19" s="4" t="inlineStr">
        <is>
          <t>Net loss</t>
        </is>
      </c>
      <c r="B19" s="6" t="n">
        <v>-527940</v>
      </c>
      <c r="C19" s="6" t="n">
        <v>-432778</v>
      </c>
      <c r="D19" s="6" t="n">
        <v>-926307</v>
      </c>
    </row>
    <row r="20">
      <c r="A20" s="4" t="inlineStr">
        <is>
          <t>Net (loss) income attributable to noncontrolling interests</t>
        </is>
      </c>
      <c r="B20" s="6" t="n">
        <v>-332</v>
      </c>
      <c r="C20" s="6" t="n">
        <v>2670</v>
      </c>
      <c r="D20" s="6" t="n">
        <v>2162</v>
      </c>
    </row>
    <row r="21">
      <c r="A21" s="4" t="inlineStr">
        <is>
          <t>Net loss attributable to Sabre Corporation</t>
        </is>
      </c>
      <c r="B21" s="6" t="n">
        <v>-527608</v>
      </c>
      <c r="C21" s="6" t="n">
        <v>-435448</v>
      </c>
      <c r="D21" s="6" t="n">
        <v>-928469</v>
      </c>
    </row>
    <row r="22">
      <c r="A22" s="4" t="inlineStr">
        <is>
          <t>Preferred stock dividends</t>
        </is>
      </c>
      <c r="B22" s="6" t="n">
        <v>14257</v>
      </c>
      <c r="C22" s="6" t="n">
        <v>21385</v>
      </c>
      <c r="D22" s="6" t="n">
        <v>21602</v>
      </c>
    </row>
    <row r="23">
      <c r="A23" s="4" t="inlineStr">
        <is>
          <t>Net loss attributable to common stockholders</t>
        </is>
      </c>
      <c r="B23" s="5" t="n">
        <v>-541865</v>
      </c>
      <c r="C23" s="5" t="n">
        <v>-456833</v>
      </c>
      <c r="D23" s="5" t="n">
        <v>-950071</v>
      </c>
    </row>
    <row r="24">
      <c r="A24" s="3" t="inlineStr">
        <is>
          <t>Basic net loss per share attributable to common stockholders:</t>
        </is>
      </c>
      <c r="B24" s="4" t="inlineStr">
        <is>
          <t xml:space="preserve"> </t>
        </is>
      </c>
      <c r="C24" s="4" t="inlineStr">
        <is>
          <t xml:space="preserve"> </t>
        </is>
      </c>
      <c r="D24" s="4" t="inlineStr">
        <is>
          <t xml:space="preserve"> </t>
        </is>
      </c>
    </row>
    <row r="25">
      <c r="A25" s="4" t="inlineStr">
        <is>
          <t>Loss from continuing operations (in dollars per share)</t>
        </is>
      </c>
      <c r="B25" s="7" t="n">
        <v>-1.56</v>
      </c>
      <c r="C25" s="7" t="n">
        <v>-1.4</v>
      </c>
      <c r="D25" s="7" t="n">
        <v>-2.95</v>
      </c>
    </row>
    <row r="26">
      <c r="A26" s="4" t="inlineStr">
        <is>
          <t>Loss from discontinued operations (in dollars per share)</t>
        </is>
      </c>
      <c r="B26" s="6" t="n">
        <v>0</v>
      </c>
      <c r="C26" s="6" t="n">
        <v>0</v>
      </c>
      <c r="D26" s="8" t="n">
        <v>-0.01</v>
      </c>
    </row>
    <row r="27">
      <c r="A27" s="4" t="inlineStr">
        <is>
          <t>Net loss per common share (in dollars per share)</t>
        </is>
      </c>
      <c r="B27" s="8" t="n">
        <v>-1.56</v>
      </c>
      <c r="C27" s="8" t="n">
        <v>-1.4</v>
      </c>
      <c r="D27" s="8" t="n">
        <v>-2.96</v>
      </c>
    </row>
    <row r="28">
      <c r="A28" s="3" t="inlineStr">
        <is>
          <t>Diluted net loss per share attributable to common stockholders:</t>
        </is>
      </c>
      <c r="B28" s="4" t="inlineStr">
        <is>
          <t xml:space="preserve"> </t>
        </is>
      </c>
      <c r="C28" s="4" t="inlineStr">
        <is>
          <t xml:space="preserve"> </t>
        </is>
      </c>
      <c r="D28" s="4" t="inlineStr">
        <is>
          <t xml:space="preserve"> </t>
        </is>
      </c>
    </row>
    <row r="29">
      <c r="A29" s="4" t="inlineStr">
        <is>
          <t>Loss from continuing operations (in dollars per share)</t>
        </is>
      </c>
      <c r="B29" s="8" t="n">
        <v>-1.56</v>
      </c>
      <c r="C29" s="8" t="n">
        <v>-1.4</v>
      </c>
      <c r="D29" s="8" t="n">
        <v>-2.95</v>
      </c>
    </row>
    <row r="30">
      <c r="A30" s="4" t="inlineStr">
        <is>
          <t>Loss from discontinued operations (in dollars per share)</t>
        </is>
      </c>
      <c r="B30" s="6" t="n">
        <v>0</v>
      </c>
      <c r="C30" s="6" t="n">
        <v>0</v>
      </c>
      <c r="D30" s="8" t="n">
        <v>-0.01</v>
      </c>
    </row>
    <row r="31">
      <c r="A31" s="4" t="inlineStr">
        <is>
          <t>Net loss per common share (in dollars per share)</t>
        </is>
      </c>
      <c r="B31" s="7" t="n">
        <v>-1.56</v>
      </c>
      <c r="C31" s="7" t="n">
        <v>-1.4</v>
      </c>
      <c r="D31" s="7" t="n">
        <v>-2.96</v>
      </c>
    </row>
    <row r="32">
      <c r="A32" s="3" t="inlineStr">
        <is>
          <t>Weighted-average common shares outstanding:</t>
        </is>
      </c>
      <c r="B32" s="4" t="inlineStr">
        <is>
          <t xml:space="preserve"> </t>
        </is>
      </c>
      <c r="C32" s="4" t="inlineStr">
        <is>
          <t xml:space="preserve"> </t>
        </is>
      </c>
      <c r="D32" s="4" t="inlineStr">
        <is>
          <t xml:space="preserve"> </t>
        </is>
      </c>
    </row>
    <row r="33">
      <c r="A33" s="4" t="inlineStr">
        <is>
          <t>Basic (in shares)</t>
        </is>
      </c>
      <c r="B33" s="6" t="n">
        <v>346567</v>
      </c>
      <c r="C33" s="6" t="n">
        <v>326742</v>
      </c>
      <c r="D33" s="6" t="n">
        <v>320922</v>
      </c>
    </row>
    <row r="34">
      <c r="A34" s="4" t="inlineStr">
        <is>
          <t>Diluted (in shares)</t>
        </is>
      </c>
      <c r="B34" s="6" t="n">
        <v>346567</v>
      </c>
      <c r="C34" s="6" t="n">
        <v>326742</v>
      </c>
      <c r="D34" s="6" t="n">
        <v>3209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ECEMBER 31, 2023, 2022 AND 2021 (In millions) Balance at Beginning Charged to Expense or Other Accounts Write-offs and Other Adjustments Balance at End of Period Allowance for Credit Losses Year Ended December 31, 2023 $ 38.8 $ 5.9 $ (10.4) $ 34.3 Year ended December 31, 2022 $ 59.6 $ — $ (20.8) $ 38.8 Year ended December 31, 2021 $ 97.6 $ (7.8) $ (30.2) $ 59.6 Valuation Allowance for Deferred Tax Assets Year Ended December 31, 2023 $ 484.2 $ 162.7 $ 4.5 $ 651.4 Year ended December 31, 2022 $ 429.9 $ 56.3 $ (2.0) $ 484.2 Year ended December 31, 2021 $ 268.1 $ 162.7 $ (0.9) $ 4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527608</v>
      </c>
      <c r="C4" s="5" t="n">
        <v>-435448</v>
      </c>
      <c r="D4" s="5" t="n">
        <v>-92846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the evaluation of the recoverability of the carrying value of intangible assets and goodwill, (iii) the evaluation of uncertainties surrounding the calculation of our tax assets and liabilities, and (iv) estimation of loss contingencies. Within our segments and results of operations, cost of revenue, excluding technology costs, primarily consists of costs associated with the delivery and distribution of our products and services, including employee-related costs for our delivery, customer operations and call center teams, transactional-related costs, including travel agency incentive consideration for reservations made on our global distribution system ("GDS") for Travel Solutions and GDS transaction fees for Hospitality Solutions, amortization of upfront incentive consideration and depreciation and amortization associated with capitalized implementation costs, and certain intangible assets. Corporate cost of revenue, excluding technology costs, includes certain expenses such as stock-based compensation, restructuring charges and other items not identifiable with either of our segments. Technology costs consist of expenses related to third-party providers and employee-related costs to operate technology operations including data processing and hosting, third-party software, other costs associated with the maintenance and minor enhancement of our technology, and depreciation and amortization associated with software developed for internal use that supports our products, assets supporting our technology platform, businesses and systems and intangible assets related to technology. Technology costs also include costs associated with our technology transformation efforts. Corporate technology costs includes certain expenses such as stock-based compensation, restructuring charges and other items not identifiable with either of our segments. Selling, general and administrative expenses consist of professional service fees, certain settlement charges or reimbursements, costs to defend legal disputes, provision for expected credit losses, other overhead costs, personnel-related expenses, including stock-based compensation, for employees engaged in sales, sales support, account management and who administratively support the business in finance, legal, human resources, information technology and communications, and depreciation and amortization associated with property and equipment, acquired customer relationships, trademarks and brand names.</t>
        </is>
      </c>
    </row>
    <row r="5">
      <c r="A5" s="4" t="inlineStr">
        <is>
          <t>Revenue Recognition</t>
        </is>
      </c>
      <c r="B5" s="4" t="inlineStr">
        <is>
          <t>Revenue Recognition Travel Solutions and Hospitality Solutions’ revenue recognition is primarily driven by GDS and reservation system transactions. Timing of revenue recognition is primarily based on the consistent provision of services in a stand-ready series SaaS environment, and the amount of revenue recognized varies with the volume of transactions processed. Revenue is recognized if it is not considered probable of reversal. Performance Obligations A performance obligation is a promise in a contract to transfer a distinct good or service to the customer and is the unit of account under Accounting Standards Codification ("ASC") 606. The transaction price is allocated to each performance obligation and recognized as revenue when, or as, the performance obligation is satisfied. Most of our contracts for GDS services and central reservation system (CRS) services for Hospitality Solutions have a single stand-ready series performance obligation. For Travel Solutions' IT Solutions revenue, many of our contracts may have multiple performance obligations, which generally include software and product solutions through SaaS and hosted delivery, and other service fees. We also evaluate performance obligations across multiple agreements when entered into with the same customer at or near the same time. Our significant product and services and methods of recognition are as follows: Stand-ready series revenue recognition We recognize revenue from usage-based fees for the use of the software which represents a stand-ready performance obliga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or if future reversal is considered probable. Additionally, we may occasionally recognize revenue in the current period for performance obligations partially or fully satisfied in the previous periods resulting from changes in estimates of the transaction price, including any changes to our assessment of whether an estimate of variable consideration is constrained. Travel Solutions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series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Cancellations prior to the day of departure are estimated based on historical and expected levels of cancellation rates, adjusted to take into account any recent factors which could cause a change in those rates. Travel Solutions also generates IT Solutions revenue from its product offerings including reservation systems for full-service and low-cost carriers, commercial and operations products, agency solutions and booking data. Reservation system revenue is primarily generated based on the number of passengers boarded. Generally, customers are charged a fixed, upfront solutions fee and a recurring usage-based fee for the use of the software in a stand-ready series performance obligation. In the context of both our reservation systems and our commercial and operations products, upfront solutions fees are recognized primarily on a straight-line basis over the relevant contract term, upon cut-over of the primary SaaS solution. Hospitality Solutions —Hospitality Solutions provides technology solutions and other professional services, through SaaS and hosted delivery models, to hoteliers around the world. Generally, customers are charged an upfront solutions fee and a recurring usage-based fee for the use of the software, which represents a stand-ready series performance obligation where our systems perform the same service each day for the customer, based on the customer’s level of usage. Upfront solutions fees are recognized primarily on a straight-line basis over the relevant contract term, upon cut-over of the primary SaaS solution. Contract Assets and Deferred Customer Advances and Discounts Deferred customer advances and discounts are amortized against revenue in future periods as the related revenue is earned. Our contract assets include revenue recognized for services already transferred to a customer, for which the fulfillment of another contractual performance obligation is required, before we have the unconditional right to bill and collect based on contract terms. Contract assets and deferred customer advances and discounts are reviewed for recoverability on a periodic basis based on a review of impairment indicators, future contracted revenues and estimated direct costs of the contract when a significant event occurs that could impact the recoverability of the assets, such as a significant contract modification or early renewal of contract terms. For the years ended December 31, 2023, 2022 and 2021, we did not impair any of these assets as a result of the related contract becoming uncollectible, modified or canceled. Contracts are priced to generate total revenues over the life of the contract that exceed any discounts or advances provided and any upfront costs incurred to implement the customer contract. Other revenue recognition patterns Travel Solutions also provides other services including development labor or professional consulting. These services can be sold separately or with other products and services, and Travel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Travel Solutions also directly licenses certain software to its customers where the customer obtains on-site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non-usage based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timing of revenue recognition. For contracts with multiple performance obligations, we account for separate performance obligations on an individual basis with value assigned to each performance obligation based on our best estimate of relative standalone selling price ("SSP"). Judgment is required to determine the SSP for each distinct performance obligation. SSP is assessed annually using a historical analysis of contracts with customers executed in the most recently completed calendar year to determine the range of selling prices applicable to a distinct good or service. In making these judgments, we analyze various factors, including discounting practices, price lists, contract prices, value differentiators, customer segmentation and overall market and economic conditions. Based on these results, the estimated SSP is set for each distinct product or service delivered to customers. As our market strategies evolve, we may modify pricing practices in the future which could result in changes to SSP. Revenue recognition from our Travel Solutions business requires significant judgments such as identifying distinct performance obligations including estimating the total contract consideration and allocating amounts to each distinct performance obligation, determining whether variable pricing within a contract meets the allocation objective, assessing revenue for constraint and forecasting future volumes. For a small number of our contracts, we are required to forecast volumes as a result of pricing variability within the contract in order to calculate the rate for revenue recognition. Any changes in these judgments and estimates could have an impact on the revenue recognized in future periods.</t>
        </is>
      </c>
    </row>
    <row r="6">
      <c r="A6" s="4" t="inlineStr">
        <is>
          <t>Incentive Consideration</t>
        </is>
      </c>
      <c r="B6" s="4" t="inlineStr">
        <is>
          <t>Incentive Consideration three</t>
        </is>
      </c>
    </row>
    <row r="7">
      <c r="A7" s="4" t="inlineStr">
        <is>
          <t>Advertising Costs</t>
        </is>
      </c>
      <c r="B7" s="4" t="inlineStr">
        <is>
          <t>Advertising Costs</t>
        </is>
      </c>
    </row>
    <row r="8">
      <c r="A8" s="4" t="inlineStr">
        <is>
          <t>Cash and Cash Equivalents</t>
        </is>
      </c>
      <c r="B8" s="4" t="inlineStr">
        <is>
          <t>Cash and Cash Equivalents We classify all highly liquid instruments, including money market funds and money market securities with original maturities of three months or less, as cash equivalents.</t>
        </is>
      </c>
    </row>
    <row r="9">
      <c r="A9" s="4" t="inlineStr">
        <is>
          <t>Allowance for Credit Losses and Concentration of Credit Risk</t>
        </is>
      </c>
      <c r="B9" s="4" t="inlineStr">
        <is>
          <t>Allowance for Credit Losses and Concentration of Credit Risk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Our credit risk is mitigated with carriers who use the Airline Clearing House or other similar clearing houses (“ACH”) and other similar clearing houses, as ACH requires participants to deposit certain balances into their demand deposit accounts by certain deadlines, which facilitates a timely settlement process. For those carriers from which we do not collect payments through the ACH,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provide for credit losses against amounts due to reduce the recorded receivable to the amount we reasonably determin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t>
        </is>
      </c>
    </row>
    <row r="10">
      <c r="A10" s="4" t="inlineStr">
        <is>
          <t>Derivative Financial Instruments</t>
        </is>
      </c>
      <c r="B10" s="4" t="inlineStr">
        <is>
          <t>Derivative Financial Instruments We recognize all derivatives on the consolidated balance sheets at fair value and do not offset fair value amounts recognized for derivative instruments executed with the same counterparty under a master netting arrangement. If the derivative is designated as a hedge, depending on the nature of the hedge, changes in the fair value of derivatives are offset against the change in fair value of the hedged item through earnings (a “fair value hedge”) or recognized in other comprehensive income (loss)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December 31, 2023,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t>
        </is>
      </c>
    </row>
    <row r="11">
      <c r="A11" s="4" t="inlineStr">
        <is>
          <t>Property and Equipment</t>
        </is>
      </c>
      <c r="B11" s="4" t="inlineStr">
        <is>
          <t>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in accordance with GAAP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SaaS-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7. Balance Sheet Components, for amounts capitalized as property and equipment in our consolidated balance sheets. Depreciation and amortization of property and equipment totaled $79 million, $90 million and $154 million for the years ended December 31, 2023, 2022 and 2021, respectively. Amortization of software developed for internal use totaled $66 million, $74 million and $132 million for the years ended December 31, 2023, 2022 and 2021, respectively. During the years ended December 31, 2023, 2022 and 2021, we capitalized $77 million, $64 million, and $39 million, respectively, related to software developed for internal use.</t>
        </is>
      </c>
    </row>
    <row r="12">
      <c r="A12" s="4" t="inlineStr">
        <is>
          <t>Leases</t>
        </is>
      </c>
      <c r="B12" s="4" t="inlineStr">
        <is>
          <t>Leases We lease certain facilities under long term operating leases. We determine if an arrangement is a lease at inception. We evaluate lessee agreements with a minimum term greater than one year for recording on the balance sheet. Operating lease assets are included in operating lease right-of-use (“ROU”) assets within other assets, net and operating lease liabilities are included in other current liabilities and other noncurrent liabilities in our consolidated balance sheets. Finance lease assets are included in property and equipment with associated liabilities included in current portion of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ternal borrowing rate for leases with a lease term of less than or equal to five years. For leases with a lease term greater than five years, we use our incremental borrowing rate based on the estimated rate of interest for corporate bond borrowings over a similar term of the lease payment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line basis over the term of the lease.</t>
        </is>
      </c>
    </row>
    <row r="13">
      <c r="A13" s="4" t="inlineStr">
        <is>
          <t>Business Combinations</t>
        </is>
      </c>
      <c r="B13" s="4" t="inlineStr">
        <is>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Business Divestitures We periodically divest assets that we do not consider core to our business strategy. The carrying value of the net assets held for sale are compared to their fair value, less cost to sell, and any initial adjustments of the carrying value to fair value, less cost to sell are recorded when the held for sale criteria are met. Gains or losses associated with the disposal of assets held for sale are recorded within other operating costs. When the net assets constitute a business, we allocate a portion of the goodwill from the related reporting unit to the carrying value of the net assets held for sale. The amount of goodwill allocated is based on the relative fair values of the business to be disposed of and the portion of the reporting unit that will be retained.</t>
        </is>
      </c>
    </row>
    <row r="14">
      <c r="A14" s="4" t="inlineStr">
        <is>
          <t>Goodwill and Intangible Assets</t>
        </is>
      </c>
      <c r="B14" s="4" t="inlineStr">
        <is>
          <t>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We perform our annual goodwill impairment assessment as of October 1 of each year and interim assessments as required upon the identification of a triggering event.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or if we decide to bypass the qualitative assessment, we perform a quantitative assessment comparing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utilize third-party appraisal firms to assist us in determining the fair value of a reporting unit as part of performing the quantitative assessment. We have two reporting units associated with our continuing operations: Travel Solutions and Hospitality Solutions. We did not record any goodwill impairment charges for the years ended December 31, 2023, 2022 and 2021. See Note 6. Goodwill and Intangible Assets for additional information.</t>
        </is>
      </c>
    </row>
    <row r="15">
      <c r="A15" s="4" t="inlineStr">
        <is>
          <t>Equity Method Investments</t>
        </is>
      </c>
      <c r="B15" s="4" t="inlineStr">
        <is>
          <t>Equity Method Investments</t>
        </is>
      </c>
    </row>
    <row r="16">
      <c r="A16" s="4" t="inlineStr">
        <is>
          <t>Contract Acquisition Costs and Capitalized Implementation Costs</t>
        </is>
      </c>
      <c r="B16" s="4" t="inlineStr">
        <is>
          <t>Contract Acquisition Costs and Capitalized Implementation Costs We incur contract acquisition costs related to new contracts with our customers in the form of sales commissions based on estimated contract value for our Travel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three</t>
        </is>
      </c>
    </row>
    <row r="17">
      <c r="A17" s="4" t="inlineStr">
        <is>
          <t>Income Taxes</t>
        </is>
      </c>
      <c r="B17" s="4" t="inlineStr">
        <is>
          <t>Income Taxes Deferred income tax assets and liabilities are determined based on differences between financial reporting and income tax basis of assets and liabilities and are measured using the tax rates and laws enacted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determine a tax position is not more likely than not to be sustained upon examination by the tax authorities. We use significant judgment in determining whether a tax position's technical merits are more likely than not to be sustained and in measuring the amount of tax benefit that qualifies for recognition. For matters that are determined will more likely than not be sustained, we measure the tax benefit as the largest amount which is more than 50% likely of being realized upon ultimate settlement. We recognize penalties and interest accrued related to income taxes as a component of the provision for income taxes. As the matters challenged by the taxing authorities are typically complex and open to subjective interpretation, their ultimate outcome may differ from the amounts recognized. We recognize liabilities, if any, related to global low-taxed intangible income (“GILTI”) in the year in which the liability arises and not as a deferred tax liability.</t>
        </is>
      </c>
    </row>
    <row r="18">
      <c r="A18" s="4" t="inlineStr">
        <is>
          <t>Pension and Other Postretirement Benefits</t>
        </is>
      </c>
      <c r="B18" s="4" t="inlineStr">
        <is>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is>
      </c>
    </row>
    <row r="19">
      <c r="A19" s="4" t="inlineStr">
        <is>
          <t>Equity-Based Compensation</t>
        </is>
      </c>
      <c r="B19" s="4" t="inlineStr">
        <is>
          <t>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Compensation expense on stock awards subject to performance conditions, which is based on the quantity of awards we have determined are probable of vesting, is recognized over the longer of the estimated performance goal attainment period or time vesting period. We recognize equity-based compensation expense net of any actual forfeitures.</t>
        </is>
      </c>
    </row>
    <row r="20">
      <c r="A20" s="4" t="inlineStr">
        <is>
          <t>Foreign Currency</t>
        </is>
      </c>
      <c r="B20" s="4" t="inlineStr">
        <is>
          <t>Foreign Currency</t>
        </is>
      </c>
    </row>
    <row r="21">
      <c r="A21" s="4" t="inlineStr">
        <is>
          <t>Adoption of New Accounting Standards</t>
        </is>
      </c>
      <c r="B21" s="4" t="inlineStr">
        <is>
          <t>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We elected the optional expedient in the second quarter of 2023 in connection with the SOFR Amendment (defined in Note 10. Debt below), which did not have a material impact on our consolidated financial statements. In March 2022, the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which did not have a material impact on our consolidated financial statements.</t>
        </is>
      </c>
    </row>
    <row r="22">
      <c r="A22" s="4" t="inlineStr">
        <is>
          <t>Fair Value Measurements</t>
        </is>
      </c>
      <c r="B22"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and Amortization Policies</t>
        </is>
      </c>
      <c r="B4"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3 2022 Buildings and leasehold improvements $ 28,000 $ 27,363 Furniture, fixtures and equipment 31,933 33,216 Computer equipment 121,359 281,055 Software developed for internal use 1,903,576 1,827,000 Property and equipment 2,084,868 2,168,634 Accumulated depreciation and amortization (1,851,191) (1,939,215) Property and equipment, net $ 233,677 $ 229,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Balances</t>
        </is>
      </c>
      <c r="B4" s="4" t="inlineStr">
        <is>
          <t>The following table presents our assets and liabilities with customers as of December 31, 2023 and December 31, 2022 (in thousands): Account Consolidated Balance Sheet Location December 31, 2023 December 31, 2022 Contract assets and customer advances and discounts (1) Prepaid expenses and other current assets / other assets, net $ 42,029 $ 55,473 Trade and unbilled receivables, net Accounts receivable, net 341,362 352,214 Long-term trade unbilled receivables, net Other assets, net 20,265 16,129 Contract liabilities Deferred revenues / other noncurrent liabilities 166,911 115,151 _______________________________ (1) Includes contract assets of $11 million and $12 million for December 31, 2023 and 2022.</t>
        </is>
      </c>
    </row>
    <row r="5">
      <c r="A5" s="4" t="inlineStr">
        <is>
          <t>Schedule of Disaggregation of Revenue</t>
        </is>
      </c>
      <c r="B5" s="4" t="inlineStr">
        <is>
          <t>The following table presents our revenues disaggregated by business (in thousands): Year Ended December 31, 2023 2022 2021 Distribution $ 2,057,044 $ 1,622,545 $ 901,478 IT Solutions (1) 585,033 688,730 602,061 Total Travel Solutions 2,642,077 2,311,275 1,503,539 SynXis Software and Service 275,017 227,301 178,940 Other 29,152 27,319 23,688 Total Hospitality Solutions 304,169 254,620 202,628 Eliminations (38,508) (28,880) (17,292) Total Sabre Revenue $ 2,907,738 $ 2,537,015 $ 1,688,875 _______________________________ (1) Includes license fee revenue recognized upon delivery to the customer of $7 million, $6 million and $22 million for the years ended December 31, 2023, 2022 and 2021, respectively.</t>
        </is>
      </c>
    </row>
    <row r="6">
      <c r="A6" s="4" t="inlineStr">
        <is>
          <t>Schedule of Contract Acquisition Costs and Capitalized Implementation Costs</t>
        </is>
      </c>
      <c r="B6" s="4" t="inlineStr">
        <is>
          <t xml:space="preserve">The following table presents the activity of our acquisition costs and capitalized implementation costs for the years ended December 31, 2023 and 2022 (in thousands): Year Ended December 31, 2023 2022 Contract acquisition costs: Beginning balance $ 19,417 $ 22,309 Additions 6,500 6,918 Amortization (6,397) (5,635) Dispositions — (4,175) Ending balance $ 19,520 $ 19,417 Capitalized implementation costs: Beginning balance $ 82,711 $ 109,762 Additions 8,862 12,577 Amortization (23,031) (36,982) Impairment (1,519) (518) Other 513 (2,128) Ending balance $ 67,536 $ 82,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hanges in Redeemable Noncontrolling Interest</t>
        </is>
      </c>
      <c r="B4" s="4" t="inlineStr">
        <is>
          <t xml:space="preserve">The following table presents the changes in redeemable noncontrolling interest of a consolidated subsidiary in temporary equity during the year ended December 31, 2023 (in thousands): Year Ended December 31, 2023 Proceeds from sale of redeemable noncontrolling interest $ 16,000 Net loss attributable to redeemable noncontrolling interest (1,625) Redeemable noncontrolling interest, end of period $ 14,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crued Liability Related to Severance and Related Benefits Costs</t>
        </is>
      </c>
      <c r="B4" s="4" t="inlineStr">
        <is>
          <t xml:space="preserve">The following table summarizes the accrued liability for severance and related benefits costs as recorded within accrued compensation and related benefits within our consolidated balance sheets, related to this cost reduction plan (in thousands): Year Ended December 31, 2023 Balance as of January 1, 2023 $ — Charges 64,247 Cash payments (48,189) Non-cash adjustments 1,230 Balance as of December 31, 2023 $ 17,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Carrying Amount of Goodwill</t>
        </is>
      </c>
      <c r="B4" s="4" t="inlineStr">
        <is>
          <t>Changes in the carrying amount of goodwill during the years ended December 31, 2023 and 2022 are as follows (in thousands): Travel Hospitality Solutions Total Goodwill Balance as of December 31, 2021 $ 2,314,517 $ 155,689 $ 2,470,206 Acquired 61,021 4,434 65,455 Adjustments (1) 6,426 — 6,426 Balance as of December 31, 2022 2,381,964 160,123 2,542,087 Acquired — 9,436 9,436 Adjustments (1) 2,516 — 2,516 Balance as of December 31, 2023 $ 2,384,480 $ 169,559 $ 2,554,039 ________________________ (1)</t>
        </is>
      </c>
    </row>
    <row r="5">
      <c r="A5" s="4" t="inlineStr">
        <is>
          <t>Schedule of Amortization of Intangible Assets</t>
        </is>
      </c>
      <c r="B5" s="4" t="inlineStr">
        <is>
          <t xml:space="preserve">The following table presents our intangible assets as of December 31, 2023 and 2022 (in thousands): December 31, 2023 December 31, 2022 Gross Carrying Amount Accumulated Amortization Net Carrying Amount Gross Carrying Amount Accumulated Amortization Net Carrying Amount Acquired customer relationships $ 1,041,719 $ (827,529) $ 214,190 $ 1,041,782 $ (803,026) $ 238,756 Trademarks and brand names 334,434 (190,948) 143,486 334,390 (180,065) 154,325 Reacquired rights 113,500 (113,500) — 113,500 (113,500) — Purchased technology 449,936 (431,509) 18,427 443,667 (426,493) 17,174 Acquired contracts, supplier and distributor agreements 37,600 (37,600) — 37,600 (37,600) — Non-compete agreements 13,953 (13,953) — 13,953 (13,953) — Total intangible assets $ 1,991,142 $ (1,615,039) $ 376,103 $ 1,984,892 $ (1,574,637) $ 410,255 </t>
        </is>
      </c>
    </row>
    <row r="6">
      <c r="A6" s="4" t="inlineStr">
        <is>
          <t>Schedule of Estimated Amortization of Intangible Assets Subject to Amortization</t>
        </is>
      </c>
      <c r="B6" s="4" t="inlineStr">
        <is>
          <t xml:space="preserve">Estimated amortization expense related to intangible assets subject to amortization for each of the five succeeding years and beyond is as follows (in thousands): 2024 $ 37,922 2025 35,208 2026 34,936 2027 34,476 2028 33,117 2029 and thereafter 200,444 Total $ 376,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consist of the following (in thousands): December 31, 2023 2022 Prepaid Expenses $ 42,863 $ 94,339 Investment in securities (1) 51,970 54,303 Value added tax receivable 30,005 26,953 Other 21,073 16,384 Prepaid expenses and other current assets $ 145,911 $ 191,979 ______________________ (1) See Note 12. Fair Value Measurements for further detail.</t>
        </is>
      </c>
    </row>
    <row r="5">
      <c r="A5" s="4" t="inlineStr">
        <is>
          <t>Schedule of Property and Equipment, Net</t>
        </is>
      </c>
      <c r="B5" s="4" t="inlineStr">
        <is>
          <t xml:space="preserve">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23 2022 Buildings and leasehold improvements $ 28,000 $ 27,363 Furniture, fixtures and equipment 31,933 33,216 Computer equipment 121,359 281,055 Software developed for internal use 1,903,576 1,827,000 Property and equipment 2,084,868 2,168,634 Accumulated depreciation and amortization (1,851,191) (1,939,215) Property and equipment, net $ 233,677 $ 229,419 </t>
        </is>
      </c>
    </row>
    <row r="6">
      <c r="A6" s="4" t="inlineStr">
        <is>
          <t>Schedule of Other Assets, Net</t>
        </is>
      </c>
      <c r="B6" s="4" t="inlineStr">
        <is>
          <t>Other assets, net consist of the following (in thousands): December 31, 2023 2022 Capitalized implementation costs, net $ 67,536 $ 82,711 Deferred upfront incentive consideration 63,509 67,476 Long-term contract assets and customer advances and discounts (1) 42,538 56,448 Right-of-Use asset (2) 69,895 85,238 Long-term trade unbilled receivables (1) 20,265 16,129 Other 53,497 50,331 Other assets, net $ 317,240 $ 358,333 ________________________________ (1) Refer to Note 2. Revenue from Contracts with Customers for additional information. (2) Refer to Note 13. Leases for additional information.</t>
        </is>
      </c>
    </row>
    <row r="7">
      <c r="A7" s="4" t="inlineStr">
        <is>
          <t>Schedule of Other Noncurrent Liabilities</t>
        </is>
      </c>
      <c r="B7" s="4" t="inlineStr">
        <is>
          <t>Other noncurrent liabilities consist of the following (in thousands): December 31, 2023 2022 Pension and other postretirement benefits $ 74,288 $ 83,078 Deferred revenue 50,534 40,390 Lease liabilities (1) 56,277 68,068 Other 77,620 72,875 Other noncurrent liabilities $ 258,719 $ 264,411 ___________________________ (1) Refer to Note 13. Leases, for additional information.</t>
        </is>
      </c>
    </row>
    <row r="8">
      <c r="A8" s="4" t="inlineStr">
        <is>
          <t>Schedule of Accumulated Other Comprehensive Loss</t>
        </is>
      </c>
      <c r="B8" s="4" t="inlineStr">
        <is>
          <t>Accumulated other comprehensive loss consists of the following (in thousands): December 31, 2023 2022 Defined benefit pension and other postretirement benefit plans $ (78,056) $ (73,746) Unrealized foreign currency translation gain 9,147 5,257 Unrealized (loss) gain on interest rate swaps (2,869) 4,577 Share of other comprehensive loss of equity method investment (2,144) (1,819) Total accumulated other comprehensive loss, net of tax $ (73,922) $ (65,7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27940</v>
      </c>
      <c r="C4" s="5" t="n">
        <v>-432778</v>
      </c>
      <c r="D4" s="5" t="n">
        <v>-926307</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CTA")</t>
        </is>
      </c>
      <c r="B6" s="6" t="n">
        <v>3890</v>
      </c>
      <c r="C6" s="6" t="n">
        <v>-1024</v>
      </c>
      <c r="D6" s="6" t="n">
        <v>-7223</v>
      </c>
    </row>
    <row r="7">
      <c r="A7" s="3" t="inlineStr">
        <is>
          <t>Retirement-related benefit plans:</t>
        </is>
      </c>
      <c r="B7" s="4" t="inlineStr">
        <is>
          <t xml:space="preserve"> </t>
        </is>
      </c>
      <c r="C7" s="4" t="inlineStr">
        <is>
          <t xml:space="preserve"> </t>
        </is>
      </c>
      <c r="D7" s="4" t="inlineStr">
        <is>
          <t xml:space="preserve"> </t>
        </is>
      </c>
    </row>
    <row r="8">
      <c r="A8" s="4" t="inlineStr">
        <is>
          <t>Net actuarial (loss) gain, net of taxes of $8, $(490) and $(517)</t>
        </is>
      </c>
      <c r="B8" s="6" t="n">
        <v>-5179</v>
      </c>
      <c r="C8" s="6" t="n">
        <v>-136</v>
      </c>
      <c r="D8" s="6" t="n">
        <v>36742</v>
      </c>
    </row>
    <row r="9">
      <c r="A9" s="4" t="inlineStr">
        <is>
          <t>Pension settlement, net of taxes of $—, $(691), $—</t>
        </is>
      </c>
      <c r="B9" s="6" t="n">
        <v>0</v>
      </c>
      <c r="C9" s="6" t="n">
        <v>6016</v>
      </c>
      <c r="D9" s="6" t="n">
        <v>7529</v>
      </c>
    </row>
    <row r="10">
      <c r="A10" s="4" t="inlineStr">
        <is>
          <t>Amortization of prior service credits, net of taxes of $—, $96 and $—</t>
        </is>
      </c>
      <c r="B10" s="6" t="n">
        <v>-1432</v>
      </c>
      <c r="C10" s="6" t="n">
        <v>-1337</v>
      </c>
      <c r="D10" s="6" t="n">
        <v>-1432</v>
      </c>
    </row>
    <row r="11">
      <c r="A11" s="4" t="inlineStr">
        <is>
          <t>Amortization of actuarial losses, net of taxes of $—, $— and $—</t>
        </is>
      </c>
      <c r="B11" s="6" t="n">
        <v>2302</v>
      </c>
      <c r="C11" s="6" t="n">
        <v>6484</v>
      </c>
      <c r="D11" s="6" t="n">
        <v>7985</v>
      </c>
    </row>
    <row r="12">
      <c r="A12" s="4" t="inlineStr">
        <is>
          <t>Net change in retirement-related benefit plans, net of tax</t>
        </is>
      </c>
      <c r="B12" s="6" t="n">
        <v>-4309</v>
      </c>
      <c r="C12" s="6" t="n">
        <v>11027</v>
      </c>
      <c r="D12" s="6" t="n">
        <v>50824</v>
      </c>
    </row>
    <row r="13">
      <c r="A13" s="3" t="inlineStr">
        <is>
          <t>Derivatives:</t>
        </is>
      </c>
      <c r="B13" s="4" t="inlineStr">
        <is>
          <t xml:space="preserve"> </t>
        </is>
      </c>
      <c r="C13" s="4" t="inlineStr">
        <is>
          <t xml:space="preserve"> </t>
        </is>
      </c>
      <c r="D13" s="4" t="inlineStr">
        <is>
          <t xml:space="preserve"> </t>
        </is>
      </c>
    </row>
    <row r="14">
      <c r="A14" s="4" t="inlineStr">
        <is>
          <t>Unrealized (losses) gains, net of taxes of $—, $(406) and $26</t>
        </is>
      </c>
      <c r="B14" s="6" t="n">
        <v>-794</v>
      </c>
      <c r="C14" s="6" t="n">
        <v>5658</v>
      </c>
      <c r="D14" s="6" t="n">
        <v>-134</v>
      </c>
    </row>
    <row r="15">
      <c r="A15" s="4" t="inlineStr">
        <is>
          <t>Reclassification adjustment for realized (gains) losses, net of taxes of $—, $78 and $(3,670)</t>
        </is>
      </c>
      <c r="B15" s="6" t="n">
        <v>-6652</v>
      </c>
      <c r="C15" s="6" t="n">
        <v>-1082</v>
      </c>
      <c r="D15" s="6" t="n">
        <v>12805</v>
      </c>
    </row>
    <row r="16">
      <c r="A16" s="4" t="inlineStr">
        <is>
          <t>Net change in derivatives, net of tax</t>
        </is>
      </c>
      <c r="B16" s="6" t="n">
        <v>-7446</v>
      </c>
      <c r="C16" s="6" t="n">
        <v>4576</v>
      </c>
      <c r="D16" s="6" t="n">
        <v>12671</v>
      </c>
    </row>
    <row r="17">
      <c r="A17" s="4" t="inlineStr">
        <is>
          <t>Share of other comprehensive loss of equity method investments</t>
        </is>
      </c>
      <c r="B17" s="6" t="n">
        <v>-326</v>
      </c>
      <c r="C17" s="6" t="n">
        <v>-23</v>
      </c>
      <c r="D17" s="6" t="n">
        <v>-602</v>
      </c>
    </row>
    <row r="18">
      <c r="A18" s="4" t="inlineStr">
        <is>
          <t>Other comprehensive (loss) income</t>
        </is>
      </c>
      <c r="B18" s="6" t="n">
        <v>-8191</v>
      </c>
      <c r="C18" s="6" t="n">
        <v>14556</v>
      </c>
      <c r="D18" s="6" t="n">
        <v>55670</v>
      </c>
    </row>
    <row r="19">
      <c r="A19" s="4" t="inlineStr">
        <is>
          <t>Comprehensive loss</t>
        </is>
      </c>
      <c r="B19" s="6" t="n">
        <v>-536131</v>
      </c>
      <c r="C19" s="6" t="n">
        <v>-418222</v>
      </c>
      <c r="D19" s="6" t="n">
        <v>-870637</v>
      </c>
    </row>
    <row r="20">
      <c r="A20" s="4" t="inlineStr">
        <is>
          <t>Less: Comprehensive loss (income) attributable to noncontrolling interests</t>
        </is>
      </c>
      <c r="B20" s="6" t="n">
        <v>332</v>
      </c>
      <c r="C20" s="6" t="n">
        <v>-2670</v>
      </c>
      <c r="D20" s="6" t="n">
        <v>-2162</v>
      </c>
    </row>
    <row r="21">
      <c r="A21" s="4" t="inlineStr">
        <is>
          <t>Comprehensive loss attributable to Sabre Corporation</t>
        </is>
      </c>
      <c r="B21" s="5" t="n">
        <v>-535799</v>
      </c>
      <c r="C21" s="5" t="n">
        <v>-420892</v>
      </c>
      <c r="D21" s="5" t="n">
        <v>-8727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etax From Continuing Operations</t>
        </is>
      </c>
      <c r="B4" s="4" t="inlineStr">
        <is>
          <t>The components of pretax income from continuing operations, generally based on the jurisdiction of the legal entity, were as follows: Year Ended December 31, 2023 2022 2021 Components of pre-tax loss: Domestic $ (551,182) $ (380,367) $ (738,394) Foreign 57,663 (43,066) (199,993) $ (493,519) $ (423,433) $ (938,387)</t>
        </is>
      </c>
    </row>
    <row r="5">
      <c r="A5" s="4" t="inlineStr">
        <is>
          <t>Schedule of Provision for Income Tax Relating to Continuing Operations</t>
        </is>
      </c>
      <c r="B5" s="4" t="inlineStr">
        <is>
          <t>The provision for income taxes relating to continuing operations consists of the following: Year Ended December 31, 2023 2022 2021 Current portion: Federal $ 440 $ 12,224 $ (1,575) State and Local 1,272 2,439 (709) Non U.S. 10,730 11,309 15,187 Total current 12,442 25,972 12,903 Deferred portion: Federal (1,170) (1,041) (2,223) State and Local 18,054 (1,759) 563 Non U.S. 5,403 (14,506) (25,855) Total deferred 22,287 (17,306) (27,515) Total provision (benefit) for income taxes $ 34,729 $ 8,666 $ (14,612)</t>
        </is>
      </c>
    </row>
    <row r="6">
      <c r="A6" s="4" t="inlineStr">
        <is>
          <t>Schedule of Statutory Federal Income Tax Rate</t>
        </is>
      </c>
      <c r="B6" s="4" t="inlineStr">
        <is>
          <t>The provision for income taxes relating to continuing operations differs from amounts computed at the statutory federal income tax rate as follows: Year Ended December 31, 2023 2022 2021 Income tax provision at statutory federal income tax rate $ (103,639) $ (88,921) $ (197,061) State income taxes, net of federal benefit (6,733) (3,844) (9,414) Impact of non U.S. taxing jurisdictions, net (6,262) 10,343 26,029 Goodwill — 24,590 — Base erosion and anti-abuse tax 9,818 9,474 — Employee stock based compensation 9,758 7,853 9,836 Research tax credit (31,296) (9,134) (16,901) Valuation Allowance 163,097 59,827 176,921 Other, net (14) (1,522) (4,022) Total provision (benefit) for income taxes $ 34,729 $ 8,666 $ (14,612)</t>
        </is>
      </c>
    </row>
    <row r="7">
      <c r="A7" s="4" t="inlineStr">
        <is>
          <t>Schedule of Deferred Tax Assets and Liabilities</t>
        </is>
      </c>
      <c r="B7" s="4" t="inlineStr">
        <is>
          <t xml:space="preserve">The components of our deferred tax assets and liabilities are as follows: As of December 31, 2023 2022 Deferred tax assets: Tax loss carryforwards $ 400,634 $ 364,830 Software developed for internal use 139,722 89,084 Tax credit carryforwards 90,674 59,790 Employee benefits other than pension 38,221 37,325 Deferred revenue 36,714 26,890 Bond discounts 18,132 — Lease liabilities 16,756 19,713 Pension obligations 16,688 18,249 Suspended loss 14,702 14,814 Accrued expenses 10,480 9,658 Incentive consideration 2,207 2,761 Other 461 — Total deferred tax assets 785,391 643,114 Deferred tax liabilities: Intangible assets (88,608) (95,295) Non U.S. operations (22,763) (13,427) Right of use assets (16,769) (19,780) Unrealized gains and losses (12,647) (15,430) Investment in partnership (10,763) (8,168) Depreciation and amortization (2,970) (4,757) Bond discounts — (1,267) Other — (461) Total deferred tax liabilities (154,520) (158,585) Valuation allowance (651,415) (484,266) Net deferred tax (liability) asset $ (20,544) $ 263 </t>
        </is>
      </c>
    </row>
    <row r="8">
      <c r="A8" s="4" t="inlineStr">
        <is>
          <t>Schedule of Unrecognized Tax Benefit</t>
        </is>
      </c>
      <c r="B8" s="4" t="inlineStr">
        <is>
          <t xml:space="preserve">A reconciliation of the beginning and ending amount of unrecognized tax benefits, excluding interest and penalties, is as follows: Year Ended December 31, 2023 2022 2021 Balance at beginning of year $ 75,962 $ 84,929 $ 73,054 Additions for tax positions taken in the current year 6,275 3,641 3,655 Additions for tax positions of prior years 1,737 2,276 12,625 Reductions for tax positions of prior years (19,466) (8,846) (29) Reductions for tax positions of expired statute of limitations (18,485) (2,900) (4,376) Settlements (4,939) (3,138) — Balance at end of year $ 41,084 $ 75,962 $ 84,929 </t>
        </is>
      </c>
    </row>
    <row r="9">
      <c r="A9" s="4" t="inlineStr">
        <is>
          <t>Summary of Income Tax Examinations</t>
        </is>
      </c>
      <c r="B9" s="4" t="inlineStr">
        <is>
          <t>The following table summarizes, by major tax jurisdiction, our tax years that remain subject to examination by taxing authorities: Tax Jurisdiction Years Subject to Examination United Kingdom 2020 - forward Singapore 2018 - forward India 1998 - forward Uruguay 2018 - forward U.S. Federal 2017, 2020 - forward Texas 2016 - forw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Allowance for Credit Loss</t>
        </is>
      </c>
      <c r="B4" s="4" t="inlineStr">
        <is>
          <t xml:space="preserve">Our allowance for credit losses for the year ended December 31, 2023 for our portfolio segment is summarized as follows (in thousands): Year Ended December 31, 2023 Balance at December 31, 2021 $ 59,646 Provision for expected credit losses (285) Write-offs (19,928) Other (618) Balance at December 31, 2022 38,815 Provision for expected credit losses 5,872 Write-offs (10,600) Other 256 Balance at December 31, 2023 $ 34,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sets forth the face values of our outstanding debt as of December 31, 2023 and 2022 (in thousands): December 31, Rate Maturity 2023 2022 Senior secured credit facilities: 2021 Term Loan B-1 S (1) +3.50% December 2027 $ 392,015 $ 397,940 2021 Term Loan B-2 S (1) +3.50% December 2027 614,151 634,340 2022 Term Loan B-1 S (1) + 4.25% June 2028 603,447 620,313 2022 Term Loan B-2 S (1) + 5.00% June 2028 645,310 673,313 Senior Secured Term Loan Due 2028 RR (3) + 1.75% (4) December 2028 753,859 — AR Facility (2) S (1) + 2.25% January 2025 110,000 — 9.250% senior secured notes due 2025 9.25% April 2025 38,895 775,000 7.375% senior secured notes due 2025 7.375% September 2025 63,019 850,000 4.00% senior exchangeable notes due 2025 4.00% April 2025 333,220 333,220 8.625% senior secured notes due 2027 8.625% June 2027 852,987 — 11.25% senior secured notes due 2027 11.25% December 2027 555,000 555,000 Face value of total debt outstanding 4,961,903 4,839,126 Less current portion of debt outstanding (4,040) (23,480) Face value of long-term debt outstanding $ 4,957,863 $ 4,815,646 _____________________________ (1) Represents the Secured Overnight Financing Rate ("SOFR"). (2) The AR Facility (as defined below) is subject to certain "springing" maturity conditions; the maturity may extend to February 2026 at the latest. (3) Represents the Reference Rate as defined below. (4) At our election, if interest is paid in cash the spread is 0.25% per annum, and in the case of interest paid-in-kind the spread is 1.75%.</t>
        </is>
      </c>
    </row>
    <row r="5">
      <c r="A5" s="4" t="inlineStr">
        <is>
          <t>Schedule of Long-term Debt Instruments</t>
        </is>
      </c>
      <c r="B5" s="4" t="inlineStr">
        <is>
          <t xml:space="preserve"> Term SOFR borrowings Base rate borrowings Applicable Margin Applicable Margin 2021 Term Loan B-1 3.50% (1) 2.50% (1) 2021 Term Loan B-2 3.50% (1) 2.50% (1) 2022 Term Loan B-1 4.25% (2) 3.25% (2) 2022 Term Loan B-2 5.00% (2) 4.00% (2) _____________________________ (1) 2021 Term Loan B-1 and 2021 Term Loan B-2 are subject to a 0.50% floor and a SOFR adjustment factor of 0.11% for the Term SOFR rate and 1.50% floor for the base rate (2) 2022 Term Loan B-1 and 2022 Term Loan B-2 are subject to a 0.50% floor and a SOFR adjustment factor of 0.10% for the Term SOFR rate and 1.50% floor for the base rate. Our effective interest rates on borrowings under the Amended and Restated Credit Agreement for the years ended December 31, 2023, 2022 and 2021, inclusive of amounts charged to interest expense, are as follows: Year Ended December 31, 2023 2022 2021 Including the impact of interest rate swaps 9.93 % 5.58 % 3.91 % Excluding the impact of interest rate swaps 10.21 % 5.62 % 3.33 %</t>
        </is>
      </c>
    </row>
    <row r="6">
      <c r="A6" s="4" t="inlineStr">
        <is>
          <t>Schedule of Exchangeable Notes</t>
        </is>
      </c>
      <c r="B6" s="4" t="inlineStr">
        <is>
          <t xml:space="preserve">The following table sets forth the carrying value of the Exchangeable Notes as of December 31, 2023 and 2022 (in thousands): Year Ended December 31, 2023 Year Ended December 31, 2022 Principal $ 333,220 $ 333,220 Less: Unamortized debt issuance costs 3,256 5,642 Net carrying value $ 329,964 $ 327,578 </t>
        </is>
      </c>
    </row>
    <row r="7">
      <c r="A7" s="4" t="inlineStr">
        <is>
          <t>Schedule of Interest Expense Recognized</t>
        </is>
      </c>
      <c r="B7" s="4" t="inlineStr">
        <is>
          <t xml:space="preserve">The following table sets forth interest expense recognized related to the Exchangeable Notes for years ended December 31, 2023 and 2022 (in thousands): Year Ended December 31, 2023 Year Ended December 31, 2022 Contractual interest expense $ 13,329 $ 13,329 Amortization of issuance costs $ 2,386 $ 2,275 </t>
        </is>
      </c>
    </row>
    <row r="8">
      <c r="A8" s="4" t="inlineStr">
        <is>
          <t>Schedule of Maturities of Long-term Debt</t>
        </is>
      </c>
      <c r="B8" s="4" t="inlineStr">
        <is>
          <t xml:space="preserve">As of December 31, 2023, aggregate maturities of our long-term debt were as follows (in thousands): Amount Years Ending December 31, 2024 $ 4,040 2025 553,120 2026 16,730 2027 2,405,529 2028 1,982,484 Total $ 4,961,9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and Matured Interest Rate Swaps</t>
        </is>
      </c>
      <c r="B4" s="4" t="inlineStr">
        <is>
          <t>Interest rate swaps outstanding at December 31, 2023 and matured during the years ended December 31, 2023, 2022 and 2021 are as follows: Notional Amount Interest Rate Received Interest Rate Paid Effective Date Maturity Date Designated as Hedging Instrument $600 million 1 month LIBOR (1) 2.81% December 31, 2020 December 31, 2021 $200 million 1 month SOFR (2) 1.71% (3) April 30, 2022 December 31, 2023 $150 million 1 month SOFR (2) 2.79% (4) June 30, 2022 December 31, 2023 $250 million 1 month SOFR (2) 4.72% June 30, 2023 June 30, 2026 $250 million 1 month SOFR (2) 3.88% December 31, 2023 December 31, 2024 ____________________ (1) Subject to a 0% floor. (2) Subject to a 0.5% floor. (3) Fixed fee of 1.71% effective April 30, 2022, and expiring December 30, 2022, and 3.09% effective December 31, 2022, and expiring December 31, 2023. (4) Fixed fee of 2.79% effective June 30, 2022, and expiring December 30, 2022, and 3.98% effective December 31, 2022, and expiring December 31, 2023.</t>
        </is>
      </c>
    </row>
    <row r="5">
      <c r="A5" s="4" t="inlineStr">
        <is>
          <t>Schedule of Estimated Fair Values of Derivatives Designated as Hedging Instruments</t>
        </is>
      </c>
      <c r="B5" s="4" t="inlineStr">
        <is>
          <t xml:space="preserve">The estimated fair values of our derivatives designated as hedging instruments as of December 31, 2023 and 2022 are as follows (in thousands): Derivative Assets (Liabilities) Fair Value as of December 31, Derivatives Designated as Hedging Instruments Consolidated Balance Sheet Location 2023 2022 Interest rate swaps Prepaid expenses and other current assets $ 2,413 $ 4,905 Interest rate swaps Other noncurrent liabilities (4,129) (168) Total $ (1,716) $ 4,737 </t>
        </is>
      </c>
    </row>
    <row r="6">
      <c r="A6" s="4" t="inlineStr">
        <is>
          <t>Schedule of Derivative Instruments, Gain (Loss)</t>
        </is>
      </c>
      <c r="B6" s="4" t="inlineStr">
        <is>
          <t xml:space="preserve">The effects of derivative instruments, net of taxes, on OCI for the years ended December 31, 2023, 2022 and 2021 are as follows (in thousands): Amount of (Losses) Gains Year Ended December 31, Derivatives in Cash Flow Hedging Relationships 2023 2022 2021 Interest rate swaps $ (794) $ 5,658 $ (134) Total $ (794) $ 5,658 $ (134) Amount of (Gains) Losses Reclassified from Accumulated Year Ended December 31, Derivatives in Cash Flow Hedging Relationships Income Statement Location 2023 2022 2021 Interest rate swaps Interest expense, net $ (6,652) $ (1,082) $ 12,805 Total $ (6,652) $ (1,082) $ 12,8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our assets (liabilities) that are required to be measured at fair value on a recurring basis as of December 31, 2023 and 2022 (in thousands): Fair Value at Reporting Date Using Assets: December 31, 2023 Level 1 Level 2 Level 3 Derivatives (1) Interest rate swap contracts $ 2,413 $ — $ 2,413 $ — Investment in securities 51,970 51,970 — — Money market funds 261,551 261,551 — — Time deposits 177,608 — 177,608 — Total assets $ 493,542 $ 313,521 $ 180,021 $ — Liabilities: Derivatives (1) Interest rate swap contracts $ (4,129) $ — $ (4,129) $ — Total liabilities $ (4,129) $ — $ (4,129) $ — ______________________ (1) See Note 11. Derivatives for further detail. Fair Value at Reporting Date Using Assets: December 31, 2022 Level 1 Level 2 Level 3 Derivatives (1) Interest rate swap contracts $ 4,905 $ — $ 4,905 $ — Investment in securities 54,303 54,303 — — Money market funds 153,252 153,252 — — Time deposits 444,835 — 444,835 — Total assets $ 657,295 $ 207,555 $ 449,740 $ — Liabilities: Derivatives (1) Interest rate swap contracts $ (168) $ — $ (168) $ — Total liabilities $ (168) $ — $ (168) $ — ______________________ (1) See Note 11.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December 31, 2023 and 2022 (in thousands): As of December 31, 2023 As of December 31, 2022 Financial Instrument Fair Value Carrying Value (1) Fair Value Carrying Value (1) 2021 Term Loan B-1 $ 344,973 $ 391,366 $ 362,872 $ 397,147 2021 Term Loan B-2 540,069 610,545 578,042 629,832 2022 Term Loan B-1 535,559 598,419 567,974 614,139 2022 Term Loan B-2 576,343 618,888 623,235 640,899 Senior Secured Term Loan Due 2028 726,582 732,901 — — 9.25% senior secured notes due 2025 38,291 38,895 774,128 775,000 7.375% senior secured notes due 2025 60,496 63,019 813,539 850,000 4.00% senior exchangeable notes due 2025 326,841 333,220 358,440 333,220 8.625% senior secured notes due 2027 776,598 852,987 — — 11.25% senior secured notes due 2027 545,024 546,384 572,058 544,770 _____________________ (1) Excludes net unamortized debt issuance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Cash Flow Information</t>
        </is>
      </c>
      <c r="B4" s="4" t="inlineStr">
        <is>
          <t>The following table presents the components of lease expense for the years ended December 31, 2023 and 2022 (in thousands): Year Ended December 31, 2023 2022 Operating lease cost $ 17,502 $ 21,588 The following table presents supplemental cash flow information related to leases (in thousands): Year Ended December 31, 2023 2022 Supplemental Cash Flow Information Cash paid for amounts included in the measurement of lease liabilities: Operating cash flows used in operating leases $ 16,715 $ 20,508 Right-of-use assets obtained in exchange for lease obligations: Operating leases $ 1,221 $ 4,676 The following table presents other supplemental information related to leases: December 31, 2023 2022 Weighted Average Remaining Lease Term (in years) Operating leases 7.0 7.5 Weighted Average Discount Rate Operating leases 6.9 % 5.7 %</t>
        </is>
      </c>
    </row>
    <row r="5">
      <c r="A5" s="4" t="inlineStr">
        <is>
          <t>Schedule of Supplemental Balance Sheet Information</t>
        </is>
      </c>
      <c r="B5" s="4" t="inlineStr">
        <is>
          <t xml:space="preserve">The following table presents supplemental balance sheet information related to leases (in thousands): December 31, 2023 2022 Operating Leases Operating lease right-of-use assets $ 69,895 $ 85,238 Other accrued liabilities 16,123 17,160 Other noncurrent liabilities 56,277 68,068 Total operating lease liabilities $ 72,400 $ 85,228 </t>
        </is>
      </c>
    </row>
    <row r="6">
      <c r="A6" s="4" t="inlineStr">
        <is>
          <t>Schedule of Future Minimum Lease Payment Obligations Under Non-Cancellable Operating Leases</t>
        </is>
      </c>
      <c r="B6" s="4" t="inlineStr">
        <is>
          <t xml:space="preserve">Future minimum lease payments under non-cancellable operating leases as of December 31, 2023 are as follows (in thousands): Year Ending December 31, Operating Leases 2024 $ 16,720 2025 13,695 2026 12,331 2027 9,141 2028 10,722 Thereafter 29,872 Total 92,481 Imputed Interest (20,081) Total $ 72,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t>
        </is>
      </c>
      <c r="B4" s="4" t="inlineStr">
        <is>
          <t>The following table summarizes the weighted-average assumptions used in 2021: Year Ended December 31, 2021 Exercise price $ 11.81 Average risk-free interest rate 0.67 % Expected life (in years) 6.00 Expected volatility 54.95 % Dividend yield — %</t>
        </is>
      </c>
    </row>
    <row r="5">
      <c r="A5" s="4" t="inlineStr">
        <is>
          <t>Schedule of Stock Option Award Activities Under Outstanding Equity-based Compensation Plans and Agreements</t>
        </is>
      </c>
      <c r="B5" s="4" t="inlineStr">
        <is>
          <t>The following table summarizes the stock option award activities under our outstanding equity-based compensation plans and agreements for the year ended December 31, 2023: Weighted-Average Quantity Exercise Price Remaining Contractual Term (years) Aggregate Intrinsic Value (in thousands) (1) Outstanding at December 31, 2022 2,635,556 $ 13.64 5.2 $ — Forfeited (25,131) 12.88 Expired (862,670) 16.56 Outstanding at December 31, 2023 1,747,755 $ 12.20 5.5 $ — Vested and exercisable at December 31, 2023 1,747,755 $ 12.20 5.5 $ — ______________________ (1)</t>
        </is>
      </c>
    </row>
    <row r="6">
      <c r="A6" s="4" t="inlineStr">
        <is>
          <t>Schedule of Restricted Stock Activities</t>
        </is>
      </c>
      <c r="B6" s="4" t="inlineStr">
        <is>
          <t xml:space="preserve">The following table summarizes the activities for our RSUs for the year ended December 31, 2023: Quantity Weighted-Average Grant Date Fair Value Unvested at December 31, 2022 10,710,075 $ 10.92 Granted 17,102,726 3.58 Vested (4,279,551) 11.98 Forfeited (2,948,055) 7.00 Unvested at December 31, 2023 20,585,195 $ 5.10 </t>
        </is>
      </c>
    </row>
    <row r="7">
      <c r="A7" s="4" t="inlineStr">
        <is>
          <t>Schedule of Performance Stock Activities</t>
        </is>
      </c>
      <c r="B7" s="4" t="inlineStr">
        <is>
          <t xml:space="preserve">The following table summarizes the activities for our PSUs for the year ended December 31, 2023: Quantity Weighted-Average Grant Date Fair Value Unvested at December 31, 2022 3,439,728 $ 12.14 Granted 3,757,560 3.51 Vested (920,813) 12.01 Forfeited (405,861) 11.49 Unvested at December 31, 2023 5,870,614 $ 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Earnings Per Share from Continuing Operations</t>
        </is>
      </c>
      <c r="B4" s="4" t="inlineStr">
        <is>
          <t>The following table reconciles the numerators and denominators used in the computations of basic and diluted earnings per share from continuing operations (in thousands, except per share data): Year Ended December 31, 2023 2022 2021 Numerator: Loss from continuing operations $ (528,248) $ (432,099) $ (923,775) Less: Net (loss) income attributable to non-controlling interests (332) 2,670 2,162 Less: Preferred stock dividends 14,257 21,385 21,602 Net loss from continuing operations available to common stockholders, basic and diluted $ (542,173) $ (456,154) $ (947,539) Denominator: Basic weighted-average common shares outstanding 346,567 326,742 320,922 Diluted weighted-average common shares outstanding 346,567 326,742 320,922 Earnings per share from continuing operations: Basic $ (1.56) $ (1.40) $ (2.95) Diluted $ (1.56) $ (1.40) $ (2.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Plans Benefit Obligations, Fair Value of Assets and Unfunded Status</t>
        </is>
      </c>
      <c r="B4" s="4" t="inlineStr">
        <is>
          <t>The following tables provide a reconciliation of the changes in the LPP’s benefit obligations and fair value of assets during the years ended December 31, 2023 and 2022, and the unfunded status as of December 31, 2023 and 2022 (in thousands): Year Ended December 31, 2023 2022 Change in benefit obligation: Benefit obligation at January 1 $ (297,763) $ (417,959) Interest cost (16,151) (11,901) Actuarial (loss) gain, net (5,854) 97,123 Benefits paid 27,556 19,055 Lump sum settlement — 15,919 Benefit obligation at December 31 $ (292,212) $ (297,763) Change in plan assets: Fair value of assets at January 1 $ 214,574 $ 333,791 Actual return on plan assets 19,193 (84,243) Employer contributions 12,650 — Benefits paid (27,556) (19,055) Lump sum settlement — (15,919) Fair value of assets at December 31 $ 218,861 $ 214,574 Unfunded status at December 31 $ (73,351) $ (83,189)</t>
        </is>
      </c>
    </row>
    <row r="5">
      <c r="A5" s="4" t="inlineStr">
        <is>
          <t>Schedule of Amounts Recognized in Other Comprehensive Income (Loss) / Amortization of the Actuarial Loss and Prior Service Credit, Associated with the LPP</t>
        </is>
      </c>
      <c r="B5" s="4" t="inlineStr">
        <is>
          <t>The amounts recognized in accumulated other comprehensive loss associated with the LPP, net of deferred taxes of $38 million as of December 31, 2023 and 2022, respectively, are as follows (in thousands): December 31, 2023 2022 Net actuarial loss $ (112,270) $ (109,444) Prior service credit 4,802 6,234 Pension settlement 28,241 28,241 Accumulated other comprehensive loss $ (79,227) $ (74,969) The following table provides the pre-tax amounts recognized in other comprehensive loss, including the amortization of the actuarial loss and prior service credit, associated with the LPP for the years ended December 31, 2023, 2022 and 2021 (in thousands): Obligations Recognized in Year Ended December 31, Other Comprehensive Loss 2023 2022 2021 Net actuarial loss (gain) $ 5,187 $ (354) $ (37,258) Pension settlement — (6,707) (7,529) Amortization of actuarial loss (2,302) (6,484) (7,985) Amortization of prior service credit 1,432 1,433 1,432 Total income recognized in other comprehensive loss (income) $ 4,317 $ (12,112) $ (51,340) Total recognized in net periodic benefit cost and other comprehensive loss $ 3,909 $ (2,584) $ (39,771)</t>
        </is>
      </c>
    </row>
    <row r="6">
      <c r="A6" s="4" t="inlineStr">
        <is>
          <t>Schedule of Components of Net Periodic Benefit Cost</t>
        </is>
      </c>
      <c r="B6" s="4" t="inlineStr">
        <is>
          <t>The following table provides the components of net periodic benefit costs associated with the LPP and the principal assumptions used in the measurement of the LPP benefit obligations and net benefit costs for the three years ended December 31, 2023, 2022 and 2021 (in thousands): Year Ended December 31, 2023 2022 2021 Interest cost (1) $ 16,151 $ 11,901 $ 11,822 Expected return on plan assets (1) (17,429) (14,131) (14,334) Amortization of prior service credit (1) (1,432) (1,433) (1,432) Amortization of actuarial loss (1) 2,302 6,484 7,985 Net periodic benefit $ (408) $ 2,821 $ 4,041 Settlement charge (1) — 6,707 7,529 Net (benefit) cost $ (408) $ 9,528 $ 11,570 Weighted-average discount rate used to measure benefit obligations 5.38 % 5.72 % 2.97 % Weighted average assumptions used to determine net benefit cost: Discount rate (2) 5.72 % 2.97 % 2.60 % Expected return on plan assets 6.90 % 5.00 % 5.00 % ________________________________ (1) Included in Other, net on our consolidated statement of operations. (2) Discount rates are as of January 1 of the respective years. Due to settlements during 2022 and 2021, additional discount rates assumed are as follows: June 30, 2021: 2.89%, September 30, 2021: 2.96%, and December 31, 2022: 5.72%.</t>
        </is>
      </c>
    </row>
    <row r="7">
      <c r="A7" s="4" t="inlineStr">
        <is>
          <t>Schedule of Fair Value of LPP Assets</t>
        </is>
      </c>
      <c r="B7" s="4" t="inlineStr">
        <is>
          <t xml:space="preserve">As defined in Note 12. Fair Value Measurements, the following tables present the fair value of the LPP assets as of December 31, 2023 and 2022: Fair Value Measurements at December 31, 2023 Quoted Prices in Active Markets for Identical Assets (Level 1) Significant Observable Inputs (Level 2) Significant Unobservable Inputs (Level 3) Total Common collective trusts: Foreign equity securities $ — $ 141,272 $ — $ 141,272 U.S. equity securities — 42,270 — 42,270 Real estate 26,873 26,873 Money market mutual fund 2,750 — — 2,750 Limited partnership interest: Real estate — — 5,696 5,696 Total assets at fair value $ 2,750 $ 183,542 $ 32,569 $ 218,861 Fair Value Measurements at December 31, 2022 Quoted Prices in Significant Significant Total Common collective trusts: Foreign equity securities $ — $ 176,163 $ — $ 176,163 U.S. equity securities — 26,177 — 26,177 Money market mutual fund 4,944 — — 4,944 Limited partnership interest: Real estate — — 7,290 7,290 Total assets at fair value $ 4,944 $ 202,340 $ 7,290 $ 214,574 </t>
        </is>
      </c>
    </row>
    <row r="8">
      <c r="A8" s="4" t="inlineStr">
        <is>
          <t>Schedule of Plan Assets Valued Using Significant Unobservable Inputs (Level 3)</t>
        </is>
      </c>
      <c r="B8" s="4" t="inlineStr">
        <is>
          <t xml:space="preserve">The following table provides a rollforward of plan assets valued using significant unobservable inputs (level 3), in thousands: Real Estate Ending balance at December 31, 2021 $ 7,883 Net distributions (193) Redemptions (1,836) Advisory fee (76) Net investment income 282 Unrealized gain 1,224 Net realized gain 6 Ending balance at December 31, 2022 $ 7,290 Contributions 27,000 Net distributions (163) Redemptions (266) Advisory fee (64) Net investment income 236 Unrealized loss (1,471) Net realized gain 7 Ending balance at December 31, 2023 $ 32,569 </t>
        </is>
      </c>
    </row>
    <row r="9">
      <c r="A9" s="4" t="inlineStr">
        <is>
          <t>Schedule of Estimated Future Benefit Payments</t>
        </is>
      </c>
      <c r="B9" s="4" t="inlineStr">
        <is>
          <t xml:space="preserve">We expect the LPP to make the following estimated future benefit payments (in thousands): Amount 2024 $ 26,052 2025 29,231 2026 28,124 2027 29,793 2028 30,654 2029-2033 120,4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 And Reconciliation of Operating Loss</t>
        </is>
      </c>
      <c r="B4" s="4" t="inlineStr">
        <is>
          <t>Segment information for the years ended December 31, 2023, 2022 and 2021 is as follows (in thousands): Year Ended December 31, 2023 2022 2021 Revenue Travel Solutions $ 2,642,077 $ 2,311,275 $ 1,503,539 Hospitality Solutions 304,169 254,620 202,628 Eliminations (38,508) (28,880) (17,292) Total revenue $ 2,907,738 $ 2,537,015 $ 1,688,875 Adjusted Operating Income (Loss) (a) Travel Solutions $ 474,969 $ 213,290 $ (222,679) Hospitality Solutions (11,286) (51,579) (39,806) Corporate (234,976) (229,753) (196,832) Total $ 228,707 $ (68,042) $ (459,317) Depreciation and amortization Travel Solutions $ 83,214 $ 110,513 $ 170,673 Hospitality Solutions 24,498 21,785 26,354 Total segments 107,712 132,298 197,027 Corporate 40,964 52,335 65,158 Total $ 148,676 $ 184,633 $ 262,185 Capital Expenditures Travel Solutions $ 61,100 $ 40,396 $ 25,128 Hospitality Solutions 6,772 6,011 224 Total segments 67,872 46,407 25,352 Corporate 19,551 23,087 28,950 Total $ 87,423 $ 69,494 $ 54,302 (a) The following table sets forth the reconciliation of operating income (loss) in our consolidated statements of operations to Adjusted Operating Income (Loss) (in thousands): Year Ended December 31, 2023 2022 2021 Operating income (loss) $ 47,143 $ (261,060) $ (665,487) Add back: Equity method income (loss) 2,042 686 (264) Impairment and related charges (1) — 5,146 — Acquisition-related amortization (2) 40,237 51,254 64,144 Restructuring and other costs (3) 72,096 14,500 (7,608) Acquisition-related costs (4) 2,336 6,854 6,744 Litigation costs, net (5) 12,838 31,706 22,262 Stock-based compensation 52,015 82,872 120,892 Adjusted Operating Income (Loss) $ 228,707 $ (68,042) $ (459,317) (1) Impairment and related charges in 2022 represents a $5 million impairment charge associated with the impact of regulatory changes in Russia on the future recoverability of certain assets. (2) Acquisition-related amortization represents amortization of intangible assets from the take-private transaction in 2007 as well as intangibles associated with acquisitions since that date. (3) Restructuring and other costs in 2023 primarily represents charges associated with our cost reduction plan implemented in the second quarter of 2023. See Note 5. Restructuring Activities to our consolidated financial statements. During 2022, charges, and adjustments to those charges, were recorded associated with planning and implementing business restructuring activities, including costs associated with third party consultants advising on our business structure and strategy. (4) Acquisition-related costs represent fees and expenses incurred associated with acquisition and disposition related activities. (5)</t>
        </is>
      </c>
    </row>
    <row r="5">
      <c r="A5" s="4" t="inlineStr">
        <is>
          <t>Schedule of Revenues by Geographic Area</t>
        </is>
      </c>
      <c r="B5" s="4" t="inlineStr">
        <is>
          <t xml:space="preserve">Our revenues and long-lived assets, excluding goodwill and intangible assets, by geographic region are summarized below. Distribution revenue for the Travel Solutions business is attributed to countries based on the location of the travel supplier and IT Solutions revenue is based on the location of the customer. For Hospitality Solutions, revenue is attributed to countries based on the location of the customer. The majority of our revenues and long-lived assets are derived from the United States, Europe, and Asia-Pacific ("APAC") as follows (in thousands): Year Ended December 31, 2023 2022 2021 Revenue: United States $ 1,093,429 $ 958,927 $ 734,568 Europe 590,157 627,772 341,862 APAC 501,539 335,056 184,075 All Other 722,613 615,260 428,370 Total $ 2,907,738 $ 2,537,015 $ 1,688,875 </t>
        </is>
      </c>
    </row>
    <row r="6">
      <c r="A6" s="4" t="inlineStr">
        <is>
          <t>Schedule of Long-Lived Assets</t>
        </is>
      </c>
      <c r="B6" s="4" t="inlineStr">
        <is>
          <t xml:space="preserve"> As of December 31, 2023 2022 Long-lived assets United States $ 266,196 $ 266,752 Europe 25,704 28,349 APAC 5,145 9,184 All Other 6,526 10,372 Total $ 303,571 $ 314,6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Retirement-related benefit plans:</t>
        </is>
      </c>
      <c r="B3" s="4" t="inlineStr">
        <is>
          <t xml:space="preserve"> </t>
        </is>
      </c>
      <c r="C3" s="4" t="inlineStr">
        <is>
          <t xml:space="preserve"> </t>
        </is>
      </c>
      <c r="D3" s="4" t="inlineStr">
        <is>
          <t xml:space="preserve"> </t>
        </is>
      </c>
    </row>
    <row r="4">
      <c r="A4" s="4" t="inlineStr">
        <is>
          <t>Net actuarial (loss) gain, net of taxes</t>
        </is>
      </c>
      <c r="B4" s="5" t="n">
        <v>8</v>
      </c>
      <c r="C4" s="5" t="n">
        <v>-490</v>
      </c>
      <c r="D4" s="5" t="n">
        <v>-517</v>
      </c>
    </row>
    <row r="5">
      <c r="A5" s="4" t="inlineStr">
        <is>
          <t>Pension settlement, net of taxes</t>
        </is>
      </c>
      <c r="B5" s="6" t="n">
        <v>0</v>
      </c>
      <c r="C5" s="6" t="n">
        <v>-691</v>
      </c>
      <c r="D5" s="6" t="n">
        <v>0</v>
      </c>
    </row>
    <row r="6">
      <c r="A6" s="4" t="inlineStr">
        <is>
          <t>Amortization of prior service credits, net of taxes</t>
        </is>
      </c>
      <c r="B6" s="6" t="n">
        <v>0</v>
      </c>
      <c r="C6" s="6" t="n">
        <v>96</v>
      </c>
      <c r="D6" s="6" t="n">
        <v>0</v>
      </c>
    </row>
    <row r="7">
      <c r="A7" s="4" t="inlineStr">
        <is>
          <t>Amortization of actuarial losses, net of taxes</t>
        </is>
      </c>
      <c r="B7" s="6" t="n">
        <v>0</v>
      </c>
      <c r="C7" s="6" t="n">
        <v>0</v>
      </c>
      <c r="D7" s="6" t="n">
        <v>0</v>
      </c>
    </row>
    <row r="8">
      <c r="A8" s="3" t="inlineStr">
        <is>
          <t>Derivatives:</t>
        </is>
      </c>
      <c r="B8" s="4" t="inlineStr">
        <is>
          <t xml:space="preserve"> </t>
        </is>
      </c>
      <c r="C8" s="4" t="inlineStr">
        <is>
          <t xml:space="preserve"> </t>
        </is>
      </c>
      <c r="D8" s="4" t="inlineStr">
        <is>
          <t xml:space="preserve"> </t>
        </is>
      </c>
    </row>
    <row r="9">
      <c r="A9" s="4" t="inlineStr">
        <is>
          <t>Unrealized (losses) gains, net of taxes</t>
        </is>
      </c>
      <c r="B9" s="6" t="n">
        <v>0</v>
      </c>
      <c r="C9" s="6" t="n">
        <v>-406</v>
      </c>
      <c r="D9" s="6" t="n">
        <v>26</v>
      </c>
    </row>
    <row r="10">
      <c r="A10" s="4" t="inlineStr">
        <is>
          <t>Reclassification adjustment for realized (gains) losses, net of taxes</t>
        </is>
      </c>
      <c r="B10" s="5" t="n">
        <v>0</v>
      </c>
      <c r="C10" s="5" t="n">
        <v>78</v>
      </c>
      <c r="D10" s="5" t="n">
        <v>-3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2" customWidth="1" min="2" max="2"/>
    <col width="29" customWidth="1" min="3" max="3"/>
    <col width="22" customWidth="1" min="4" max="4"/>
  </cols>
  <sheetData>
    <row r="1">
      <c r="A1" s="1" t="inlineStr">
        <is>
          <t>Summary of Business and Significant Accounting Policies - Narrative (Details)</t>
        </is>
      </c>
      <c r="B1" s="2" t="inlineStr">
        <is>
          <t>12 Months Ended</t>
        </is>
      </c>
    </row>
    <row r="2">
      <c r="B2" s="2" t="inlineStr">
        <is>
          <t>Dec. 31, 2023 USD ($) segment reporting_unit shares</t>
        </is>
      </c>
      <c r="C2" s="2" t="inlineStr">
        <is>
          <t>Dec. 31, 2022 USD ($) shares</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Advertising expense</t>
        </is>
      </c>
      <c r="B5" s="5" t="n">
        <v>11000000</v>
      </c>
      <c r="C5" s="5" t="n">
        <v>10000000</v>
      </c>
      <c r="D5" s="5" t="n">
        <v>4000000</v>
      </c>
    </row>
    <row r="6">
      <c r="A6" s="4" t="inlineStr">
        <is>
          <t>Restricted cash</t>
        </is>
      </c>
      <c r="B6" s="6" t="n">
        <v>21037000</v>
      </c>
      <c r="C6" s="6" t="n">
        <v>21035000</v>
      </c>
      <c r="D6" s="4" t="inlineStr">
        <is>
          <t xml:space="preserve"> </t>
        </is>
      </c>
    </row>
    <row r="7">
      <c r="A7" s="4" t="inlineStr">
        <is>
          <t>Allowance for credit losses</t>
        </is>
      </c>
      <c r="B7" s="6" t="n">
        <v>34343000</v>
      </c>
      <c r="C7" s="6" t="n">
        <v>38815000</v>
      </c>
      <c r="D7" s="6" t="n">
        <v>59646000</v>
      </c>
    </row>
    <row r="8">
      <c r="A8" s="4" t="inlineStr">
        <is>
          <t>Depreciation and amortization of property and equipment</t>
        </is>
      </c>
      <c r="B8" s="6" t="n">
        <v>79000000</v>
      </c>
      <c r="C8" s="6" t="n">
        <v>90000000</v>
      </c>
      <c r="D8" s="6" t="n">
        <v>154000000</v>
      </c>
    </row>
    <row r="9">
      <c r="A9" s="4" t="inlineStr">
        <is>
          <t>Capitalized software development additions</t>
        </is>
      </c>
      <c r="B9" s="6" t="n">
        <v>77000000</v>
      </c>
      <c r="C9" s="6" t="n">
        <v>64000000</v>
      </c>
      <c r="D9" s="6" t="n">
        <v>39000000</v>
      </c>
    </row>
    <row r="10">
      <c r="A10" s="4" t="inlineStr">
        <is>
          <t>Property and equipment impairment charges</t>
        </is>
      </c>
      <c r="B10" s="5" t="n">
        <v>0</v>
      </c>
      <c r="C10" s="6" t="n">
        <v>0</v>
      </c>
      <c r="D10" s="4" t="inlineStr">
        <is>
          <t xml:space="preserve"> </t>
        </is>
      </c>
    </row>
    <row r="11">
      <c r="A11" s="4" t="inlineStr">
        <is>
          <t>Number of reporting units | reporting_unit</t>
        </is>
      </c>
      <c r="B11" s="6" t="n">
        <v>2</v>
      </c>
      <c r="C11" s="4" t="inlineStr">
        <is>
          <t xml:space="preserve"> </t>
        </is>
      </c>
      <c r="D11" s="4" t="inlineStr">
        <is>
          <t xml:space="preserve"> </t>
        </is>
      </c>
    </row>
    <row r="12">
      <c r="A12" s="4" t="inlineStr">
        <is>
          <t>Goodwill impairment charges</t>
        </is>
      </c>
      <c r="B12" s="5" t="n">
        <v>0</v>
      </c>
      <c r="C12" s="6" t="n">
        <v>0</v>
      </c>
      <c r="D12" s="5" t="n">
        <v>0</v>
      </c>
    </row>
    <row r="13">
      <c r="A13" s="4" t="inlineStr">
        <is>
          <t>Investments in joint ventures</t>
        </is>
      </c>
      <c r="B13" s="5" t="n">
        <v>19000000</v>
      </c>
      <c r="C13" s="5" t="n">
        <v>19000000</v>
      </c>
      <c r="D13" s="4" t="inlineStr">
        <is>
          <t xml:space="preserve"> </t>
        </is>
      </c>
    </row>
    <row r="14">
      <c r="A14" s="4" t="inlineStr">
        <is>
          <t>Expected dividend</t>
        </is>
      </c>
      <c r="B14" s="4" t="inlineStr">
        <is>
          <t xml:space="preserve"> </t>
        </is>
      </c>
      <c r="C14" s="4" t="inlineStr">
        <is>
          <t xml:space="preserve"> </t>
        </is>
      </c>
      <c r="D14" s="10" t="n">
        <v>0</v>
      </c>
    </row>
    <row r="15">
      <c r="A15" s="4" t="inlineStr">
        <is>
          <t>Stock options granted (in shares) | shares</t>
        </is>
      </c>
      <c r="B15" s="6" t="n">
        <v>0</v>
      </c>
      <c r="C15" s="6" t="n">
        <v>0</v>
      </c>
      <c r="D15" s="4" t="inlineStr">
        <is>
          <t xml:space="preserve"> </t>
        </is>
      </c>
    </row>
    <row r="16">
      <c r="A16" s="4" t="inlineStr">
        <is>
          <t>Costs to Fulfill Contract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Amortization of capitalized implementation costs, included in depreciation and amortization</t>
        </is>
      </c>
      <c r="B18" s="5" t="n">
        <v>23031000</v>
      </c>
      <c r="C18" s="5" t="n">
        <v>36982000</v>
      </c>
      <c r="D18" s="5" t="n">
        <v>35000000</v>
      </c>
    </row>
    <row r="19">
      <c r="A19" s="4" t="inlineStr">
        <is>
          <t>Ess Elektroniczne Systemy Spzedazy Sp Zo</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Voting interest percentage</t>
        </is>
      </c>
      <c r="B21" s="10" t="n">
        <v>0.4</v>
      </c>
      <c r="C21" s="4" t="inlineStr">
        <is>
          <t xml:space="preserve"> </t>
        </is>
      </c>
      <c r="D21" s="4" t="inlineStr">
        <is>
          <t xml:space="preserve"> </t>
        </is>
      </c>
    </row>
    <row r="22">
      <c r="A22" s="4" t="inlineStr">
        <is>
          <t>Asiana Sabre, Inc.</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Voting interest percentage</t>
        </is>
      </c>
      <c r="B24" s="10" t="n">
        <v>0.2</v>
      </c>
      <c r="C24" s="4" t="inlineStr">
        <is>
          <t xml:space="preserve"> </t>
        </is>
      </c>
      <c r="D24" s="4" t="inlineStr">
        <is>
          <t xml:space="preserve"> </t>
        </is>
      </c>
    </row>
    <row r="25">
      <c r="A25" s="4" t="inlineStr">
        <is>
          <t>Software developed for internal use</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mortization</t>
        </is>
      </c>
      <c r="B27" s="5" t="n">
        <v>66000000</v>
      </c>
      <c r="C27" s="5" t="n">
        <v>74000000</v>
      </c>
      <c r="D27" s="5" t="n">
        <v>132000000</v>
      </c>
    </row>
    <row r="28">
      <c r="A28" s="4" t="inlineStr">
        <is>
          <t>Minimum</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Expected life of service contracts with significant travel agency customers</t>
        </is>
      </c>
      <c r="B30" s="4" t="inlineStr">
        <is>
          <t>3 years</t>
        </is>
      </c>
      <c r="C30" s="4" t="inlineStr">
        <is>
          <t xml:space="preserve"> </t>
        </is>
      </c>
      <c r="D30" s="4" t="inlineStr">
        <is>
          <t xml:space="preserve"> </t>
        </is>
      </c>
    </row>
    <row r="31">
      <c r="A31" s="4" t="inlineStr">
        <is>
          <t>Amortization period</t>
        </is>
      </c>
      <c r="B31" s="4" t="inlineStr">
        <is>
          <t>2 years</t>
        </is>
      </c>
      <c r="C31" s="4" t="inlineStr">
        <is>
          <t xml:space="preserve"> </t>
        </is>
      </c>
      <c r="D31" s="4" t="inlineStr">
        <is>
          <t xml:space="preserve"> </t>
        </is>
      </c>
    </row>
    <row r="32">
      <c r="A32" s="4" t="inlineStr">
        <is>
          <t>Amortization of capitalized implementation costs</t>
        </is>
      </c>
      <c r="B32" s="4" t="inlineStr">
        <is>
          <t>3 years</t>
        </is>
      </c>
      <c r="C32" s="4" t="inlineStr">
        <is>
          <t xml:space="preserve"> </t>
        </is>
      </c>
      <c r="D32" s="4" t="inlineStr">
        <is>
          <t xml:space="preserve"> </t>
        </is>
      </c>
    </row>
    <row r="33">
      <c r="A33" s="4" t="inlineStr">
        <is>
          <t>Minimum | Various National Marketing Companies</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Voting interest percentage</t>
        </is>
      </c>
      <c r="B35" s="10" t="n">
        <v>0.2</v>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Expected life of service contracts with significant travel agency customers</t>
        </is>
      </c>
      <c r="B38" s="4" t="inlineStr">
        <is>
          <t>10 years</t>
        </is>
      </c>
      <c r="C38" s="4" t="inlineStr">
        <is>
          <t xml:space="preserve"> </t>
        </is>
      </c>
      <c r="D38" s="4" t="inlineStr">
        <is>
          <t xml:space="preserve"> </t>
        </is>
      </c>
    </row>
    <row r="39">
      <c r="A39" s="4" t="inlineStr">
        <is>
          <t>Amortization period</t>
        </is>
      </c>
      <c r="B39" s="4" t="inlineStr">
        <is>
          <t>30 years</t>
        </is>
      </c>
      <c r="C39" s="4" t="inlineStr">
        <is>
          <t xml:space="preserve"> </t>
        </is>
      </c>
      <c r="D39" s="4" t="inlineStr">
        <is>
          <t xml:space="preserve"> </t>
        </is>
      </c>
    </row>
    <row r="40">
      <c r="A40" s="4" t="inlineStr">
        <is>
          <t>Amortization of capitalized implementation costs</t>
        </is>
      </c>
      <c r="B40" s="4" t="inlineStr">
        <is>
          <t>10 years</t>
        </is>
      </c>
      <c r="C40" s="4" t="inlineStr">
        <is>
          <t xml:space="preserve"> </t>
        </is>
      </c>
      <c r="D40" s="4" t="inlineStr">
        <is>
          <t xml:space="preserve"> </t>
        </is>
      </c>
    </row>
    <row r="41">
      <c r="A41" s="4" t="inlineStr">
        <is>
          <t>Maximum | Various National Marketing Companies</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Voting interest percentage</t>
        </is>
      </c>
      <c r="B43" s="10" t="n">
        <v>0.49</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Schedule of Depreciation and Amortization Policies (Details)</t>
        </is>
      </c>
      <c r="B1" s="2" t="inlineStr">
        <is>
          <t>Dec. 31, 2023</t>
        </is>
      </c>
    </row>
    <row r="2">
      <c r="A2" s="4" t="inlineStr">
        <is>
          <t>Buildings | Max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5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5 years</t>
        </is>
      </c>
    </row>
    <row r="11">
      <c r="A11" s="4" t="inlineStr">
        <is>
          <t>Equipment, general office and computer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Equipment, general office and computer | 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Software developed for internal use | Min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 years</t>
        </is>
      </c>
    </row>
    <row r="20">
      <c r="A20" s="4" t="inlineStr">
        <is>
          <t>Software developed for internal use | Max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Balances (Details) - USD ($) $ in Thousands</t>
        </is>
      </c>
      <c r="B1" s="2" t="inlineStr">
        <is>
          <t>Dec. 31, 2023</t>
        </is>
      </c>
      <c r="C1" s="2" t="inlineStr">
        <is>
          <t>Dec. 31, 2022</t>
        </is>
      </c>
    </row>
    <row r="2">
      <c r="A2" s="3" t="inlineStr">
        <is>
          <t>Revenue from External Customer [Line Items]</t>
        </is>
      </c>
      <c r="B2" s="4" t="inlineStr">
        <is>
          <t xml:space="preserve"> </t>
        </is>
      </c>
      <c r="C2" s="4" t="inlineStr">
        <is>
          <t xml:space="preserve"> </t>
        </is>
      </c>
    </row>
    <row r="3">
      <c r="A3" s="4" t="inlineStr">
        <is>
          <t>Contract assets, noncurrent</t>
        </is>
      </c>
      <c r="B3" s="5" t="n">
        <v>42538</v>
      </c>
      <c r="C3" s="5" t="n">
        <v>56448</v>
      </c>
    </row>
    <row r="4">
      <c r="A4" s="4" t="inlineStr">
        <is>
          <t>Contract liabilities</t>
        </is>
      </c>
      <c r="B4" s="6" t="n">
        <v>166911</v>
      </c>
      <c r="C4" s="6" t="n">
        <v>115151</v>
      </c>
    </row>
    <row r="5">
      <c r="A5" s="4" t="inlineStr">
        <is>
          <t>Contract assets</t>
        </is>
      </c>
      <c r="B5" s="6" t="n">
        <v>11000</v>
      </c>
      <c r="C5" s="6" t="n">
        <v>12000</v>
      </c>
    </row>
    <row r="6">
      <c r="A6" s="4" t="inlineStr">
        <is>
          <t>Prepaid expenses and other current assets / other assets, net</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ntract assets, current</t>
        </is>
      </c>
      <c r="B8" s="6" t="n">
        <v>42029</v>
      </c>
      <c r="C8" s="6" t="n">
        <v>55473</v>
      </c>
    </row>
    <row r="9">
      <c r="A9" s="4" t="inlineStr">
        <is>
          <t>Accounts receivable, net</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Contract assets, current</t>
        </is>
      </c>
      <c r="B11" s="6" t="n">
        <v>341362</v>
      </c>
      <c r="C11" s="6" t="n">
        <v>352214</v>
      </c>
    </row>
    <row r="12">
      <c r="A12" s="4" t="inlineStr">
        <is>
          <t>Other assets, net</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Contract assets, noncurrent</t>
        </is>
      </c>
      <c r="B14" s="5" t="n">
        <v>20265</v>
      </c>
      <c r="C14" s="5" t="n">
        <v>16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recognized</t>
        </is>
      </c>
      <c r="B4" s="5" t="n">
        <v>28000</v>
      </c>
      <c r="C4" s="4" t="inlineStr">
        <is>
          <t xml:space="preserve"> </t>
        </is>
      </c>
      <c r="D4" s="4" t="inlineStr">
        <is>
          <t xml:space="preserve"> </t>
        </is>
      </c>
    </row>
    <row r="5">
      <c r="A5" s="4" t="inlineStr">
        <is>
          <t>Impairment on unbilled receivables</t>
        </is>
      </c>
      <c r="B5" s="6" t="n">
        <v>0</v>
      </c>
      <c r="C5" s="5" t="n">
        <v>5146</v>
      </c>
      <c r="D5" s="5" t="n">
        <v>0</v>
      </c>
    </row>
    <row r="6">
      <c r="A6" s="4" t="inlineStr">
        <is>
          <t>Contract with customer, performance obligation satisfied in previous period</t>
        </is>
      </c>
      <c r="B6" s="6" t="n">
        <v>7000</v>
      </c>
      <c r="C6" s="4" t="inlineStr">
        <is>
          <t xml:space="preserve"> </t>
        </is>
      </c>
      <c r="D6" s="4" t="inlineStr">
        <is>
          <t xml:space="preserve"> </t>
        </is>
      </c>
    </row>
    <row r="7">
      <c r="A7" s="4" t="inlineStr">
        <is>
          <t>Cancellation reserve</t>
        </is>
      </c>
      <c r="B7" s="6" t="n">
        <v>34343</v>
      </c>
      <c r="C7" s="6" t="n">
        <v>38815</v>
      </c>
      <c r="D7" s="5" t="n">
        <v>59646</v>
      </c>
    </row>
    <row r="8">
      <c r="A8" s="4" t="inlineStr">
        <is>
          <t>Air Booking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ancellation reserve</t>
        </is>
      </c>
      <c r="B10" s="5" t="n">
        <v>10000</v>
      </c>
      <c r="C10" s="5" t="n">
        <v>11000</v>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bre Revenue</t>
        </is>
      </c>
      <c r="B4" s="5" t="n">
        <v>2907738</v>
      </c>
      <c r="C4" s="5" t="n">
        <v>2537015</v>
      </c>
      <c r="D4" s="5" t="n">
        <v>1688875</v>
      </c>
    </row>
    <row r="5">
      <c r="A5" s="4" t="inlineStr">
        <is>
          <t>Travel Solutions | License fe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bre Revenue</t>
        </is>
      </c>
      <c r="B7" s="6" t="n">
        <v>7000</v>
      </c>
      <c r="C7" s="6" t="n">
        <v>6000</v>
      </c>
      <c r="D7" s="6" t="n">
        <v>22000</v>
      </c>
    </row>
    <row r="8">
      <c r="A8" s="4" t="inlineStr">
        <is>
          <t>Operating Segments | Travel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bre Revenue</t>
        </is>
      </c>
      <c r="B10" s="6" t="n">
        <v>2642077</v>
      </c>
      <c r="C10" s="6" t="n">
        <v>2311275</v>
      </c>
      <c r="D10" s="6" t="n">
        <v>1503539</v>
      </c>
    </row>
    <row r="11">
      <c r="A11" s="4" t="inlineStr">
        <is>
          <t>Operating Segments | Travel Solutions | 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bre Revenue</t>
        </is>
      </c>
      <c r="B13" s="6" t="n">
        <v>2057044</v>
      </c>
      <c r="C13" s="6" t="n">
        <v>1622545</v>
      </c>
      <c r="D13" s="6" t="n">
        <v>901478</v>
      </c>
    </row>
    <row r="14">
      <c r="A14" s="4" t="inlineStr">
        <is>
          <t>Operating Segments | Travel Solutions | IT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bre Revenue</t>
        </is>
      </c>
      <c r="B16" s="6" t="n">
        <v>585033</v>
      </c>
      <c r="C16" s="6" t="n">
        <v>688730</v>
      </c>
      <c r="D16" s="6" t="n">
        <v>602061</v>
      </c>
    </row>
    <row r="17">
      <c r="A17" s="4" t="inlineStr">
        <is>
          <t>Operating Segments | Hospitality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bre Revenue</t>
        </is>
      </c>
      <c r="B19" s="6" t="n">
        <v>304169</v>
      </c>
      <c r="C19" s="6" t="n">
        <v>254620</v>
      </c>
      <c r="D19" s="6" t="n">
        <v>202628</v>
      </c>
    </row>
    <row r="20">
      <c r="A20" s="4" t="inlineStr">
        <is>
          <t>Operating Segments | Hospitality Solutions | SynXis Software and 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bre Revenue</t>
        </is>
      </c>
      <c r="B22" s="6" t="n">
        <v>275017</v>
      </c>
      <c r="C22" s="6" t="n">
        <v>227301</v>
      </c>
      <c r="D22" s="6" t="n">
        <v>178940</v>
      </c>
    </row>
    <row r="23">
      <c r="A23" s="4" t="inlineStr">
        <is>
          <t>Operating Segments | Hospitality Solution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bre Revenue</t>
        </is>
      </c>
      <c r="B25" s="6" t="n">
        <v>29152</v>
      </c>
      <c r="C25" s="6" t="n">
        <v>27319</v>
      </c>
      <c r="D25" s="6" t="n">
        <v>23688</v>
      </c>
    </row>
    <row r="26">
      <c r="A26" s="4" t="inlineStr">
        <is>
          <t>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bre Revenue</t>
        </is>
      </c>
      <c r="B28" s="5" t="n">
        <v>-38508</v>
      </c>
      <c r="C28" s="5" t="n">
        <v>-28880</v>
      </c>
      <c r="D28" s="5" t="n">
        <v>-172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Contract Acquisition Costs and Capitalized Implementation Costs (Details) - USD ($) $ in Thousands</t>
        </is>
      </c>
      <c r="B1" s="2" t="inlineStr">
        <is>
          <t>12 Months Ended</t>
        </is>
      </c>
    </row>
    <row r="2">
      <c r="B2" s="2" t="inlineStr">
        <is>
          <t>Dec. 31, 2023</t>
        </is>
      </c>
      <c r="C2" s="2" t="inlineStr">
        <is>
          <t>Dec. 31, 2022</t>
        </is>
      </c>
      <c r="D2" s="2" t="inlineStr">
        <is>
          <t>Dec. 31, 2021</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5" t="n">
        <v>82711</v>
      </c>
      <c r="C4" s="4" t="inlineStr">
        <is>
          <t xml:space="preserve"> </t>
        </is>
      </c>
      <c r="D4" s="4" t="inlineStr">
        <is>
          <t xml:space="preserve"> </t>
        </is>
      </c>
    </row>
    <row r="5">
      <c r="A5" s="4" t="inlineStr">
        <is>
          <t>Ending balance</t>
        </is>
      </c>
      <c r="B5" s="6" t="n">
        <v>67536</v>
      </c>
      <c r="C5" s="5" t="n">
        <v>82711</v>
      </c>
      <c r="D5" s="4" t="inlineStr">
        <is>
          <t xml:space="preserve"> </t>
        </is>
      </c>
    </row>
    <row r="6">
      <c r="A6" s="4" t="inlineStr">
        <is>
          <t>Contract acquisition costs</t>
        </is>
      </c>
      <c r="B6" s="4" t="inlineStr">
        <is>
          <t xml:space="preserve"> </t>
        </is>
      </c>
      <c r="C6" s="4" t="inlineStr">
        <is>
          <t xml:space="preserve"> </t>
        </is>
      </c>
      <c r="D6" s="4" t="inlineStr">
        <is>
          <t xml:space="preserve"> </t>
        </is>
      </c>
    </row>
    <row r="7">
      <c r="A7" s="3" t="inlineStr">
        <is>
          <t>Capitalized Contract Cost [Roll Forward]</t>
        </is>
      </c>
      <c r="B7" s="4" t="inlineStr">
        <is>
          <t xml:space="preserve"> </t>
        </is>
      </c>
      <c r="C7" s="4" t="inlineStr">
        <is>
          <t xml:space="preserve"> </t>
        </is>
      </c>
      <c r="D7" s="4" t="inlineStr">
        <is>
          <t xml:space="preserve"> </t>
        </is>
      </c>
    </row>
    <row r="8">
      <c r="A8" s="4" t="inlineStr">
        <is>
          <t>Beginning balance</t>
        </is>
      </c>
      <c r="B8" s="6" t="n">
        <v>19417</v>
      </c>
      <c r="C8" s="6" t="n">
        <v>22309</v>
      </c>
      <c r="D8" s="4" t="inlineStr">
        <is>
          <t xml:space="preserve"> </t>
        </is>
      </c>
    </row>
    <row r="9">
      <c r="A9" s="4" t="inlineStr">
        <is>
          <t>Additions</t>
        </is>
      </c>
      <c r="B9" s="6" t="n">
        <v>6500</v>
      </c>
      <c r="C9" s="6" t="n">
        <v>6918</v>
      </c>
      <c r="D9" s="4" t="inlineStr">
        <is>
          <t xml:space="preserve"> </t>
        </is>
      </c>
    </row>
    <row r="10">
      <c r="A10" s="4" t="inlineStr">
        <is>
          <t>Amortization</t>
        </is>
      </c>
      <c r="B10" s="6" t="n">
        <v>-6397</v>
      </c>
      <c r="C10" s="6" t="n">
        <v>-5635</v>
      </c>
      <c r="D10" s="4" t="inlineStr">
        <is>
          <t xml:space="preserve"> </t>
        </is>
      </c>
    </row>
    <row r="11">
      <c r="A11" s="4" t="inlineStr">
        <is>
          <t>Dispositions</t>
        </is>
      </c>
      <c r="B11" s="6" t="n">
        <v>0</v>
      </c>
      <c r="C11" s="6" t="n">
        <v>-4175</v>
      </c>
      <c r="D11" s="4" t="inlineStr">
        <is>
          <t xml:space="preserve"> </t>
        </is>
      </c>
    </row>
    <row r="12">
      <c r="A12" s="4" t="inlineStr">
        <is>
          <t>Ending balance</t>
        </is>
      </c>
      <c r="B12" s="6" t="n">
        <v>19520</v>
      </c>
      <c r="C12" s="6" t="n">
        <v>19417</v>
      </c>
      <c r="D12" s="5" t="n">
        <v>22309</v>
      </c>
    </row>
    <row r="13">
      <c r="A13" s="4" t="inlineStr">
        <is>
          <t>Capitalized implementation costs</t>
        </is>
      </c>
      <c r="B13" s="4" t="inlineStr">
        <is>
          <t xml:space="preserve"> </t>
        </is>
      </c>
      <c r="C13" s="4" t="inlineStr">
        <is>
          <t xml:space="preserve"> </t>
        </is>
      </c>
      <c r="D13" s="4" t="inlineStr">
        <is>
          <t xml:space="preserve"> </t>
        </is>
      </c>
    </row>
    <row r="14">
      <c r="A14" s="3" t="inlineStr">
        <is>
          <t>Capitalized Contract Cost [Roll Forward]</t>
        </is>
      </c>
      <c r="B14" s="4" t="inlineStr">
        <is>
          <t xml:space="preserve"> </t>
        </is>
      </c>
      <c r="C14" s="4" t="inlineStr">
        <is>
          <t xml:space="preserve"> </t>
        </is>
      </c>
      <c r="D14" s="4" t="inlineStr">
        <is>
          <t xml:space="preserve"> </t>
        </is>
      </c>
    </row>
    <row r="15">
      <c r="A15" s="4" t="inlineStr">
        <is>
          <t>Beginning balance</t>
        </is>
      </c>
      <c r="B15" s="6" t="n">
        <v>82711</v>
      </c>
      <c r="C15" s="6" t="n">
        <v>109762</v>
      </c>
      <c r="D15" s="4" t="inlineStr">
        <is>
          <t xml:space="preserve"> </t>
        </is>
      </c>
    </row>
    <row r="16">
      <c r="A16" s="4" t="inlineStr">
        <is>
          <t>Additions</t>
        </is>
      </c>
      <c r="B16" s="6" t="n">
        <v>8862</v>
      </c>
      <c r="C16" s="6" t="n">
        <v>12577</v>
      </c>
      <c r="D16" s="4" t="inlineStr">
        <is>
          <t xml:space="preserve"> </t>
        </is>
      </c>
    </row>
    <row r="17">
      <c r="A17" s="4" t="inlineStr">
        <is>
          <t>Amortization</t>
        </is>
      </c>
      <c r="B17" s="6" t="n">
        <v>-23031</v>
      </c>
      <c r="C17" s="6" t="n">
        <v>-36982</v>
      </c>
      <c r="D17" s="6" t="n">
        <v>-35000</v>
      </c>
    </row>
    <row r="18">
      <c r="A18" s="4" t="inlineStr">
        <is>
          <t>Impairment</t>
        </is>
      </c>
      <c r="B18" s="6" t="n">
        <v>-1519</v>
      </c>
      <c r="C18" s="6" t="n">
        <v>-518</v>
      </c>
      <c r="D18" s="4" t="inlineStr">
        <is>
          <t xml:space="preserve"> </t>
        </is>
      </c>
    </row>
    <row r="19">
      <c r="A19" s="4" t="inlineStr">
        <is>
          <t>Other</t>
        </is>
      </c>
      <c r="B19" s="6" t="n">
        <v>513</v>
      </c>
      <c r="C19" s="6" t="n">
        <v>-2128</v>
      </c>
      <c r="D19" s="4" t="inlineStr">
        <is>
          <t xml:space="preserve"> </t>
        </is>
      </c>
    </row>
    <row r="20">
      <c r="A20" s="4" t="inlineStr">
        <is>
          <t>Ending balance</t>
        </is>
      </c>
      <c r="B20" s="5" t="n">
        <v>67536</v>
      </c>
      <c r="C20" s="5" t="n">
        <v>82711</v>
      </c>
      <c r="D20" s="5" t="n">
        <v>1097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22" customWidth="1" min="8" max="8"/>
    <col width="22" customWidth="1" min="9" max="9"/>
  </cols>
  <sheetData>
    <row r="1">
      <c r="A1" s="1" t="inlineStr">
        <is>
          <t>Acquisitions and Dispositions (Details)</t>
        </is>
      </c>
      <c r="C1" s="2" t="inlineStr">
        <is>
          <t>1 Months Ended</t>
        </is>
      </c>
      <c r="F1" s="2" t="inlineStr">
        <is>
          <t>12 Months Ended</t>
        </is>
      </c>
    </row>
    <row r="2">
      <c r="B2" s="2" t="inlineStr">
        <is>
          <t>Feb. 01, 2023 USD ($)</t>
        </is>
      </c>
      <c r="C2" s="2" t="inlineStr">
        <is>
          <t>Feb. 28, 2023 USD ($)</t>
        </is>
      </c>
      <c r="D2" s="2" t="inlineStr">
        <is>
          <t>Dec. 31, 2022 USD ($)</t>
        </is>
      </c>
      <c r="E2" s="2" t="inlineStr">
        <is>
          <t>Aug. 31, 2022 USD ($)</t>
        </is>
      </c>
      <c r="F2" s="2" t="inlineStr">
        <is>
          <t>Dec. 31, 2023 USD ($)</t>
        </is>
      </c>
      <c r="G2" s="2" t="inlineStr">
        <is>
          <t>Dec. 31, 2022 USD ($)</t>
        </is>
      </c>
      <c r="H2" s="2" t="inlineStr">
        <is>
          <t>Dec. 31, 2021 USD ($)</t>
        </is>
      </c>
      <c r="I2" s="2" t="inlineStr">
        <is>
          <t>Feb. 2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considerations paid</t>
        </is>
      </c>
      <c r="B4" s="4" t="inlineStr">
        <is>
          <t xml:space="preserve"> </t>
        </is>
      </c>
      <c r="C4" s="4" t="inlineStr">
        <is>
          <t xml:space="preserve"> </t>
        </is>
      </c>
      <c r="D4" s="4" t="inlineStr">
        <is>
          <t xml:space="preserve"> </t>
        </is>
      </c>
      <c r="E4" s="4" t="inlineStr">
        <is>
          <t xml:space="preserve"> </t>
        </is>
      </c>
      <c r="F4" s="5" t="n">
        <v>12021000</v>
      </c>
      <c r="G4" s="5" t="n">
        <v>68797000</v>
      </c>
      <c r="H4" s="5" t="n">
        <v>0</v>
      </c>
      <c r="I4" s="4" t="inlineStr">
        <is>
          <t xml:space="preserve"> </t>
        </is>
      </c>
    </row>
    <row r="5">
      <c r="A5" s="4" t="inlineStr">
        <is>
          <t>Gain upon conversion of loan</t>
        </is>
      </c>
      <c r="B5" s="4" t="inlineStr">
        <is>
          <t xml:space="preserve"> </t>
        </is>
      </c>
      <c r="C5" s="4" t="inlineStr">
        <is>
          <t xml:space="preserve"> </t>
        </is>
      </c>
      <c r="D5" s="4" t="inlineStr">
        <is>
          <t xml:space="preserve"> </t>
        </is>
      </c>
      <c r="E5" s="4" t="inlineStr">
        <is>
          <t xml:space="preserve"> </t>
        </is>
      </c>
      <c r="F5" s="6" t="n">
        <v>0</v>
      </c>
      <c r="G5" s="6" t="n">
        <v>3568000</v>
      </c>
      <c r="H5" s="6" t="n">
        <v>0</v>
      </c>
      <c r="I5" s="4" t="inlineStr">
        <is>
          <t xml:space="preserve"> </t>
        </is>
      </c>
    </row>
    <row r="6">
      <c r="A6" s="4" t="inlineStr">
        <is>
          <t>Proceeds from sale of share capital</t>
        </is>
      </c>
      <c r="B6" s="4" t="inlineStr">
        <is>
          <t xml:space="preserve"> </t>
        </is>
      </c>
      <c r="C6" s="4" t="inlineStr">
        <is>
          <t xml:space="preserve"> </t>
        </is>
      </c>
      <c r="D6" s="4" t="inlineStr">
        <is>
          <t xml:space="preserve"> </t>
        </is>
      </c>
      <c r="E6" s="4" t="inlineStr">
        <is>
          <t xml:space="preserve"> </t>
        </is>
      </c>
      <c r="F6" s="5" t="n">
        <v>0</v>
      </c>
      <c r="G6" s="5" t="n">
        <v>392268000</v>
      </c>
      <c r="H6" s="5" t="n">
        <v>24874000</v>
      </c>
      <c r="I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Other Nonoperating Income (Expense)</t>
        </is>
      </c>
      <c r="H7" s="4" t="inlineStr">
        <is>
          <t xml:space="preserve"> </t>
        </is>
      </c>
      <c r="I7" s="4" t="inlineStr">
        <is>
          <t xml:space="preserve"> </t>
        </is>
      </c>
    </row>
    <row r="8">
      <c r="A8" s="4" t="inlineStr">
        <is>
          <t>AirCentre Airline Operations | Disposal Group, Not Discontinued Operations | Travel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cash proceeds from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2000000</v>
      </c>
    </row>
    <row r="11">
      <c r="A11" s="4" t="inlineStr">
        <is>
          <t>Goodwill disposed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6000000</v>
      </c>
    </row>
    <row r="12">
      <c r="A12" s="4" t="inlineStr">
        <is>
          <t>Working capital disposed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4000000</v>
      </c>
    </row>
    <row r="13">
      <c r="A13" s="4" t="inlineStr">
        <is>
          <t>other assets disposed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000</v>
      </c>
    </row>
    <row r="14">
      <c r="A14" s="4" t="inlineStr">
        <is>
          <t>Pre-tax gain on sale</t>
        </is>
      </c>
      <c r="B14" s="4" t="inlineStr">
        <is>
          <t xml:space="preserve"> </t>
        </is>
      </c>
      <c r="C14" s="4" t="inlineStr">
        <is>
          <t xml:space="preserve"> </t>
        </is>
      </c>
      <c r="D14" s="4" t="inlineStr">
        <is>
          <t xml:space="preserve"> </t>
        </is>
      </c>
      <c r="E14" s="4" t="inlineStr">
        <is>
          <t xml:space="preserve"> </t>
        </is>
      </c>
      <c r="F14" s="4" t="inlineStr">
        <is>
          <t xml:space="preserve"> </t>
        </is>
      </c>
      <c r="G14" s="5" t="n">
        <v>180000000</v>
      </c>
      <c r="H14" s="4" t="inlineStr">
        <is>
          <t xml:space="preserve"> </t>
        </is>
      </c>
      <c r="I14" s="4" t="inlineStr">
        <is>
          <t xml:space="preserve"> </t>
        </is>
      </c>
    </row>
    <row r="15">
      <c r="A15" s="4" t="inlineStr">
        <is>
          <t>After-tax gain on sale</t>
        </is>
      </c>
      <c r="B15" s="4" t="inlineStr">
        <is>
          <t xml:space="preserve"> </t>
        </is>
      </c>
      <c r="C15" s="4" t="inlineStr">
        <is>
          <t xml:space="preserve"> </t>
        </is>
      </c>
      <c r="D15" s="4" t="inlineStr">
        <is>
          <t xml:space="preserve"> </t>
        </is>
      </c>
      <c r="E15" s="4" t="inlineStr">
        <is>
          <t xml:space="preserve"> </t>
        </is>
      </c>
      <c r="F15" s="4" t="inlineStr">
        <is>
          <t xml:space="preserve"> </t>
        </is>
      </c>
      <c r="G15" s="5" t="n">
        <v>112000000</v>
      </c>
      <c r="H15" s="4" t="inlineStr">
        <is>
          <t xml:space="preserve"> </t>
        </is>
      </c>
      <c r="I15" s="4" t="inlineStr">
        <is>
          <t xml:space="preserve"> </t>
        </is>
      </c>
    </row>
    <row r="16">
      <c r="A16" s="4" t="inlineStr">
        <is>
          <t>Direct Parent Company of Confe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percentage in business sold</t>
        </is>
      </c>
      <c r="B18" s="8" t="n">
        <v>0.19</v>
      </c>
      <c r="C18" s="8" t="n">
        <v>0.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share capital</t>
        </is>
      </c>
      <c r="B19" s="5" t="n">
        <v>16000000</v>
      </c>
      <c r="C19" s="5" t="n">
        <v>1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fe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ash considerations paid</t>
        </is>
      </c>
      <c r="B22" s="4" t="inlineStr">
        <is>
          <t xml:space="preserve"> </t>
        </is>
      </c>
      <c r="C22" s="4" t="inlineStr">
        <is>
          <t xml:space="preserve"> </t>
        </is>
      </c>
      <c r="D22" s="4" t="inlineStr">
        <is>
          <t xml:space="preserve"> </t>
        </is>
      </c>
      <c r="E22" s="5" t="n">
        <v>62000000</v>
      </c>
      <c r="F22" s="4" t="inlineStr">
        <is>
          <t xml:space="preserve"> </t>
        </is>
      </c>
      <c r="G22" s="4" t="inlineStr">
        <is>
          <t xml:space="preserve"> </t>
        </is>
      </c>
      <c r="H22" s="4" t="inlineStr">
        <is>
          <t xml:space="preserve"> </t>
        </is>
      </c>
      <c r="I22" s="4" t="inlineStr">
        <is>
          <t xml:space="preserve"> </t>
        </is>
      </c>
    </row>
    <row r="23">
      <c r="A23" s="4" t="inlineStr">
        <is>
          <t>Conversion of pre-existing loan into share capital</t>
        </is>
      </c>
      <c r="B23" s="4" t="inlineStr">
        <is>
          <t xml:space="preserve"> </t>
        </is>
      </c>
      <c r="C23" s="4" t="inlineStr">
        <is>
          <t xml:space="preserve"> </t>
        </is>
      </c>
      <c r="D23" s="4" t="inlineStr">
        <is>
          <t xml:space="preserve"> </t>
        </is>
      </c>
      <c r="E23" s="6" t="n">
        <v>11000000</v>
      </c>
      <c r="F23" s="4" t="inlineStr">
        <is>
          <t xml:space="preserve"> </t>
        </is>
      </c>
      <c r="G23" s="4" t="inlineStr">
        <is>
          <t xml:space="preserve"> </t>
        </is>
      </c>
      <c r="H23" s="4" t="inlineStr">
        <is>
          <t xml:space="preserve"> </t>
        </is>
      </c>
      <c r="I23" s="4" t="inlineStr">
        <is>
          <t xml:space="preserve"> </t>
        </is>
      </c>
    </row>
    <row r="24">
      <c r="A24" s="4" t="inlineStr">
        <is>
          <t>Gain upon conversion of loan</t>
        </is>
      </c>
      <c r="B24" s="4" t="inlineStr">
        <is>
          <t xml:space="preserve"> </t>
        </is>
      </c>
      <c r="C24" s="4" t="inlineStr">
        <is>
          <t xml:space="preserve"> </t>
        </is>
      </c>
      <c r="D24" s="4" t="inlineStr">
        <is>
          <t xml:space="preserve"> </t>
        </is>
      </c>
      <c r="E24" s="5" t="n">
        <v>4000000</v>
      </c>
      <c r="F24" s="4" t="inlineStr">
        <is>
          <t xml:space="preserve"> </t>
        </is>
      </c>
      <c r="G24" s="4" t="inlineStr">
        <is>
          <t xml:space="preserve"> </t>
        </is>
      </c>
      <c r="H24" s="4" t="inlineStr">
        <is>
          <t xml:space="preserve"> </t>
        </is>
      </c>
      <c r="I24" s="4" t="inlineStr">
        <is>
          <t xml:space="preserve"> </t>
        </is>
      </c>
    </row>
    <row r="25">
      <c r="A25" s="4" t="inlineStr">
        <is>
          <t>Additional adjustment</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Redeemable Noncontrolling Interest - Narrative (Details) $ in Thousands</t>
        </is>
      </c>
      <c r="C1" s="2" t="inlineStr">
        <is>
          <t>1 Months Ended</t>
        </is>
      </c>
      <c r="D1" s="2" t="inlineStr">
        <is>
          <t>12 Months Ended</t>
        </is>
      </c>
    </row>
    <row r="2">
      <c r="B2" s="2" t="inlineStr">
        <is>
          <t>Feb. 01, 2023 USD ($)</t>
        </is>
      </c>
      <c r="C2" s="2" t="inlineStr">
        <is>
          <t>Feb. 28, 2023 USD ($)</t>
        </is>
      </c>
      <c r="D2" s="2" t="inlineStr">
        <is>
          <t>Dec. 31, 2023 USD ($)</t>
        </is>
      </c>
      <c r="E2" s="2" t="inlineStr">
        <is>
          <t>Dec. 31, 2022 USD ($)</t>
        </is>
      </c>
      <c r="F2" s="2" t="inlineStr">
        <is>
          <t>Dec. 31, 2021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 from sale of ownership interest</t>
        </is>
      </c>
      <c r="B4" s="4" t="inlineStr">
        <is>
          <t xml:space="preserve"> </t>
        </is>
      </c>
      <c r="C4" s="4" t="inlineStr">
        <is>
          <t xml:space="preserve"> </t>
        </is>
      </c>
      <c r="D4" s="5" t="n">
        <v>0</v>
      </c>
      <c r="E4" s="5" t="n">
        <v>392268</v>
      </c>
      <c r="F4" s="5" t="n">
        <v>24874</v>
      </c>
    </row>
    <row r="5">
      <c r="A5" s="4" t="inlineStr">
        <is>
          <t>Redeemable noncontrolling interests</t>
        </is>
      </c>
      <c r="B5" s="4" t="inlineStr">
        <is>
          <t xml:space="preserve"> </t>
        </is>
      </c>
      <c r="C5" s="4" t="inlineStr">
        <is>
          <t xml:space="preserve"> </t>
        </is>
      </c>
      <c r="D5" s="5" t="n">
        <v>14375</v>
      </c>
      <c r="E5" s="5" t="n">
        <v>0</v>
      </c>
      <c r="F5" s="4" t="inlineStr">
        <is>
          <t xml:space="preserve"> </t>
        </is>
      </c>
    </row>
    <row r="6">
      <c r="A6" s="4" t="inlineStr">
        <is>
          <t>Conferma's Direct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interest sold</t>
        </is>
      </c>
      <c r="B8" s="8" t="n">
        <v>0.19</v>
      </c>
      <c r="C8" s="8" t="n">
        <v>0.19</v>
      </c>
      <c r="D8" s="4" t="inlineStr">
        <is>
          <t xml:space="preserve"> </t>
        </is>
      </c>
      <c r="E8" s="4" t="inlineStr">
        <is>
          <t xml:space="preserve"> </t>
        </is>
      </c>
      <c r="F8" s="4" t="inlineStr">
        <is>
          <t xml:space="preserve"> </t>
        </is>
      </c>
    </row>
    <row r="9">
      <c r="A9" s="4" t="inlineStr">
        <is>
          <t>Cash consideration received from sale of ownership interest</t>
        </is>
      </c>
      <c r="B9" s="5" t="n">
        <v>16000</v>
      </c>
      <c r="C9" s="5" t="n">
        <v>16000</v>
      </c>
      <c r="D9" s="4" t="inlineStr">
        <is>
          <t xml:space="preserve"> </t>
        </is>
      </c>
      <c r="E9" s="4" t="inlineStr">
        <is>
          <t xml:space="preserve"> </t>
        </is>
      </c>
      <c r="F9" s="4" t="inlineStr">
        <is>
          <t xml:space="preserve"> </t>
        </is>
      </c>
    </row>
    <row r="10">
      <c r="A10" s="4" t="inlineStr">
        <is>
          <t>Conferma's Direct Parent | Scenario,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redeemable</t>
        </is>
      </c>
      <c r="B12" s="10" t="n">
        <v>0.19</v>
      </c>
      <c r="C12" s="4" t="inlineStr">
        <is>
          <t xml:space="preserve"> </t>
        </is>
      </c>
      <c r="D12" s="4" t="inlineStr">
        <is>
          <t xml:space="preserve"> </t>
        </is>
      </c>
      <c r="E12" s="4" t="inlineStr">
        <is>
          <t xml:space="preserve"> </t>
        </is>
      </c>
      <c r="F12" s="4" t="inlineStr">
        <is>
          <t xml:space="preserve"> </t>
        </is>
      </c>
    </row>
    <row r="13">
      <c r="A13" s="4" t="inlineStr">
        <is>
          <t>Purchase price of ownership interest redeemable</t>
        </is>
      </c>
      <c r="B13" s="5" t="n">
        <v>16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chedule of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Proceeds from sale of redeemable noncontrolling interest</t>
        </is>
      </c>
      <c r="B4" s="5" t="n">
        <v>16000</v>
      </c>
      <c r="C4" s="5" t="n">
        <v>0</v>
      </c>
      <c r="D4" s="5" t="n">
        <v>0</v>
      </c>
    </row>
    <row r="5">
      <c r="A5" s="4" t="inlineStr">
        <is>
          <t>Net loss attributable to redeemable noncontrolling interest</t>
        </is>
      </c>
      <c r="B5" s="6" t="n">
        <v>-1625</v>
      </c>
      <c r="C5" s="4" t="inlineStr">
        <is>
          <t xml:space="preserve"> </t>
        </is>
      </c>
      <c r="D5" s="4" t="inlineStr">
        <is>
          <t xml:space="preserve"> </t>
        </is>
      </c>
    </row>
    <row r="6">
      <c r="A6" s="4" t="inlineStr">
        <is>
          <t>Redeemable noncontrolling interest, end of period</t>
        </is>
      </c>
      <c r="B6" s="5" t="n">
        <v>14375</v>
      </c>
      <c r="C6" s="5" t="n">
        <v>0</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s</t>
        </is>
      </c>
      <c r="B4" s="5" t="n">
        <v>72</v>
      </c>
    </row>
    <row r="5">
      <c r="A5" s="4" t="inlineStr">
        <is>
          <t>Severance and related benefits costs</t>
        </is>
      </c>
      <c r="B5" s="6" t="n">
        <v>66</v>
      </c>
    </row>
    <row r="6">
      <c r="A6" s="4" t="inlineStr">
        <is>
          <t>Other restructuring costs</t>
        </is>
      </c>
      <c r="B6" s="6" t="n">
        <v>6</v>
      </c>
    </row>
    <row r="7">
      <c r="A7" s="4" t="inlineStr">
        <is>
          <t>Cost of revenue, excluding technology costs</t>
        </is>
      </c>
      <c r="B7" s="4" t="inlineStr">
        <is>
          <t xml:space="preserve"> </t>
        </is>
      </c>
    </row>
    <row r="8">
      <c r="A8" s="3" t="inlineStr">
        <is>
          <t>Restructuring Cost and Reserve [Line Items]</t>
        </is>
      </c>
      <c r="B8" s="4" t="inlineStr">
        <is>
          <t xml:space="preserve"> </t>
        </is>
      </c>
    </row>
    <row r="9">
      <c r="A9" s="4" t="inlineStr">
        <is>
          <t>Restructuring charges</t>
        </is>
      </c>
      <c r="B9" s="6" t="n">
        <v>13</v>
      </c>
    </row>
    <row r="10">
      <c r="A10" s="4" t="inlineStr">
        <is>
          <t>Technology costs</t>
        </is>
      </c>
      <c r="B10" s="4" t="inlineStr">
        <is>
          <t xml:space="preserve"> </t>
        </is>
      </c>
    </row>
    <row r="11">
      <c r="A11" s="3" t="inlineStr">
        <is>
          <t>Restructuring Cost and Reserve [Line Items]</t>
        </is>
      </c>
      <c r="B11" s="4" t="inlineStr">
        <is>
          <t xml:space="preserve"> </t>
        </is>
      </c>
    </row>
    <row r="12">
      <c r="A12" s="4" t="inlineStr">
        <is>
          <t>Restructuring charges</t>
        </is>
      </c>
      <c r="B12" s="6" t="n">
        <v>27</v>
      </c>
    </row>
    <row r="13">
      <c r="A13" s="4" t="inlineStr">
        <is>
          <t>Selling, general and administrative costs</t>
        </is>
      </c>
      <c r="B13" s="4" t="inlineStr">
        <is>
          <t xml:space="preserve"> </t>
        </is>
      </c>
    </row>
    <row r="14">
      <c r="A14" s="3" t="inlineStr">
        <is>
          <t>Restructuring Cost and Reserve [Line Items]</t>
        </is>
      </c>
      <c r="B14" s="4" t="inlineStr">
        <is>
          <t xml:space="preserve"> </t>
        </is>
      </c>
    </row>
    <row r="15">
      <c r="A15" s="4" t="inlineStr">
        <is>
          <t>Restructuring charges</t>
        </is>
      </c>
      <c r="B15" s="5" t="n">
        <v>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48207</v>
      </c>
      <c r="C3" s="5" t="n">
        <v>794888</v>
      </c>
    </row>
    <row r="4">
      <c r="A4" s="4" t="inlineStr">
        <is>
          <t>Restricted cash</t>
        </is>
      </c>
      <c r="B4" s="6" t="n">
        <v>21037</v>
      </c>
      <c r="C4" s="6" t="n">
        <v>21035</v>
      </c>
    </row>
    <row r="5">
      <c r="A5" s="4" t="inlineStr">
        <is>
          <t>Accounts receivable, net</t>
        </is>
      </c>
      <c r="B5" s="6" t="n">
        <v>343436</v>
      </c>
      <c r="C5" s="6" t="n">
        <v>353587</v>
      </c>
    </row>
    <row r="6">
      <c r="A6" s="4" t="inlineStr">
        <is>
          <t>Prepaid expenses and other current assets</t>
        </is>
      </c>
      <c r="B6" s="6" t="n">
        <v>145911</v>
      </c>
      <c r="C6" s="6" t="n">
        <v>191979</v>
      </c>
    </row>
    <row r="7">
      <c r="A7" s="4" t="inlineStr">
        <is>
          <t>Total current assets</t>
        </is>
      </c>
      <c r="B7" s="6" t="n">
        <v>1158591</v>
      </c>
      <c r="C7" s="6" t="n">
        <v>1361489</v>
      </c>
    </row>
    <row r="8">
      <c r="A8" s="4" t="inlineStr">
        <is>
          <t>Property and equipment, net of accumulated depreciation</t>
        </is>
      </c>
      <c r="B8" s="6" t="n">
        <v>233677</v>
      </c>
      <c r="C8" s="6" t="n">
        <v>229419</v>
      </c>
    </row>
    <row r="9">
      <c r="A9" s="4" t="inlineStr">
        <is>
          <t>Equity method investments</t>
        </is>
      </c>
      <c r="B9" s="6" t="n">
        <v>22343</v>
      </c>
      <c r="C9" s="6" t="n">
        <v>22401</v>
      </c>
    </row>
    <row r="10">
      <c r="A10" s="4" t="inlineStr">
        <is>
          <t>Goodwill</t>
        </is>
      </c>
      <c r="B10" s="6" t="n">
        <v>2554039</v>
      </c>
      <c r="C10" s="6" t="n">
        <v>2542087</v>
      </c>
    </row>
    <row r="11">
      <c r="A11" s="4" t="inlineStr">
        <is>
          <t>Finite lived intangible assets, net</t>
        </is>
      </c>
      <c r="B11" s="6" t="n">
        <v>376103</v>
      </c>
      <c r="C11" s="6" t="n">
        <v>410255</v>
      </c>
    </row>
    <row r="12">
      <c r="A12" s="4" t="inlineStr">
        <is>
          <t>Deferred income taxes</t>
        </is>
      </c>
      <c r="B12" s="6" t="n">
        <v>10201</v>
      </c>
      <c r="C12" s="6" t="n">
        <v>38892</v>
      </c>
    </row>
    <row r="13">
      <c r="A13" s="4" t="inlineStr">
        <is>
          <t>Other assets, net</t>
        </is>
      </c>
      <c r="B13" s="6" t="n">
        <v>317240</v>
      </c>
      <c r="C13" s="6" t="n">
        <v>358333</v>
      </c>
    </row>
    <row r="14">
      <c r="A14" s="4" t="inlineStr">
        <is>
          <t>Total assets</t>
        </is>
      </c>
      <c r="B14" s="6" t="n">
        <v>4672194</v>
      </c>
      <c r="C14" s="6" t="n">
        <v>4962875</v>
      </c>
    </row>
    <row r="15">
      <c r="A15" s="3" t="inlineStr">
        <is>
          <t>Current liabilities</t>
        </is>
      </c>
      <c r="B15" s="4" t="inlineStr">
        <is>
          <t xml:space="preserve"> </t>
        </is>
      </c>
      <c r="C15" s="4" t="inlineStr">
        <is>
          <t xml:space="preserve"> </t>
        </is>
      </c>
    </row>
    <row r="16">
      <c r="A16" s="4" t="inlineStr">
        <is>
          <t>Accounts payable</t>
        </is>
      </c>
      <c r="B16" s="6" t="n">
        <v>231767</v>
      </c>
      <c r="C16" s="6" t="n">
        <v>171068</v>
      </c>
    </row>
    <row r="17">
      <c r="A17" s="4" t="inlineStr">
        <is>
          <t>Accrued compensation and related benefits</t>
        </is>
      </c>
      <c r="B17" s="6" t="n">
        <v>135620</v>
      </c>
      <c r="C17" s="6" t="n">
        <v>122022</v>
      </c>
    </row>
    <row r="18">
      <c r="A18" s="4" t="inlineStr">
        <is>
          <t>Accrued subscriber incentives</t>
        </is>
      </c>
      <c r="B18" s="6" t="n">
        <v>237421</v>
      </c>
      <c r="C18" s="6" t="n">
        <v>218761</v>
      </c>
    </row>
    <row r="19">
      <c r="A19" s="4" t="inlineStr">
        <is>
          <t>Deferred revenues</t>
        </is>
      </c>
      <c r="B19" s="6" t="n">
        <v>108256</v>
      </c>
      <c r="C19" s="6" t="n">
        <v>66503</v>
      </c>
    </row>
    <row r="20">
      <c r="A20" s="4" t="inlineStr">
        <is>
          <t>Other accrued liabilities</t>
        </is>
      </c>
      <c r="B20" s="6" t="n">
        <v>197609</v>
      </c>
      <c r="C20" s="6" t="n">
        <v>213737</v>
      </c>
    </row>
    <row r="21">
      <c r="A21" s="4" t="inlineStr">
        <is>
          <t>Current portion of debt</t>
        </is>
      </c>
      <c r="B21" s="6" t="n">
        <v>4040</v>
      </c>
      <c r="C21" s="6" t="n">
        <v>23480</v>
      </c>
    </row>
    <row r="22">
      <c r="A22" s="4" t="inlineStr">
        <is>
          <t>Total current liabilities</t>
        </is>
      </c>
      <c r="B22" s="6" t="n">
        <v>914713</v>
      </c>
      <c r="C22" s="6" t="n">
        <v>815571</v>
      </c>
    </row>
    <row r="23">
      <c r="A23" s="4" t="inlineStr">
        <is>
          <t>Deferred income taxes</t>
        </is>
      </c>
      <c r="B23" s="6" t="n">
        <v>30745</v>
      </c>
      <c r="C23" s="6" t="n">
        <v>38629</v>
      </c>
    </row>
    <row r="24">
      <c r="A24" s="4" t="inlineStr">
        <is>
          <t>Other noncurrent liabilities</t>
        </is>
      </c>
      <c r="B24" s="6" t="n">
        <v>258719</v>
      </c>
      <c r="C24" s="6" t="n">
        <v>264411</v>
      </c>
    </row>
    <row r="25">
      <c r="A25" s="4" t="inlineStr">
        <is>
          <t>Long-term debt</t>
        </is>
      </c>
      <c r="B25" s="6" t="n">
        <v>4829461</v>
      </c>
      <c r="C25" s="6" t="n">
        <v>4717091</v>
      </c>
    </row>
    <row r="26">
      <c r="A26" s="4" t="inlineStr">
        <is>
          <t>Commitments and contingencies (Note 17)</t>
        </is>
      </c>
      <c r="B26" s="4" t="inlineStr">
        <is>
          <t xml:space="preserve"> </t>
        </is>
      </c>
      <c r="C26" s="4" t="inlineStr">
        <is>
          <t xml:space="preserve"> </t>
        </is>
      </c>
    </row>
    <row r="27">
      <c r="A27" s="4" t="inlineStr">
        <is>
          <t>Redeemable noncontrolling interests</t>
        </is>
      </c>
      <c r="B27" s="6" t="n">
        <v>14375</v>
      </c>
      <c r="C27" s="6" t="n">
        <v>0</v>
      </c>
    </row>
    <row r="28">
      <c r="A28" s="3" t="inlineStr">
        <is>
          <t>Stockholders’ equity</t>
        </is>
      </c>
      <c r="B28" s="4" t="inlineStr">
        <is>
          <t xml:space="preserve"> </t>
        </is>
      </c>
      <c r="C28" s="4" t="inlineStr">
        <is>
          <t xml:space="preserve"> </t>
        </is>
      </c>
    </row>
    <row r="29">
      <c r="A29" s="4" t="inlineStr">
        <is>
          <t>Preferred stock; $0.01 par value, 225,000 authorized, — and 3,290 shares issued and outstanding as of December 31, 2023 and 2022, respectively; aggregate liquidation value of $— and $329,000 as of December 31, 2023 and 2022, respectively</t>
        </is>
      </c>
      <c r="B29" s="6" t="n">
        <v>0</v>
      </c>
      <c r="C29" s="6" t="n">
        <v>33</v>
      </c>
    </row>
    <row r="30">
      <c r="A30" s="4" t="inlineStr">
        <is>
          <t>Common stock: $0.01 par value; 1,000,000 authorized shares; 405,915 and 353,436 shares issued, 379,569 and 328,542 shares outstanding at December 31, 2023 and 2022, respectively</t>
        </is>
      </c>
      <c r="B30" s="6" t="n">
        <v>4059</v>
      </c>
      <c r="C30" s="6" t="n">
        <v>3534</v>
      </c>
    </row>
    <row r="31">
      <c r="A31" s="4" t="inlineStr">
        <is>
          <t>Additional paid-in capital</t>
        </is>
      </c>
      <c r="B31" s="6" t="n">
        <v>3249901</v>
      </c>
      <c r="C31" s="6" t="n">
        <v>3198580</v>
      </c>
    </row>
    <row r="32">
      <c r="A32" s="4" t="inlineStr">
        <is>
          <t>Treasury stock, at cost, 26,346 and 24,895 shares at December 31, 2023 and 2022, respectively</t>
        </is>
      </c>
      <c r="B32" s="6" t="n">
        <v>-520124</v>
      </c>
      <c r="C32" s="6" t="n">
        <v>-514215</v>
      </c>
    </row>
    <row r="33">
      <c r="A33" s="4" t="inlineStr">
        <is>
          <t>Accumulated deficit</t>
        </is>
      </c>
      <c r="B33" s="6" t="n">
        <v>-4048393</v>
      </c>
      <c r="C33" s="6" t="n">
        <v>-3506528</v>
      </c>
    </row>
    <row r="34">
      <c r="A34" s="4" t="inlineStr">
        <is>
          <t>Accumulated other comprehensive loss</t>
        </is>
      </c>
      <c r="B34" s="6" t="n">
        <v>-73922</v>
      </c>
      <c r="C34" s="6" t="n">
        <v>-65731</v>
      </c>
    </row>
    <row r="35">
      <c r="A35" s="4" t="inlineStr">
        <is>
          <t>Noncontrolling interest</t>
        </is>
      </c>
      <c r="B35" s="6" t="n">
        <v>12660</v>
      </c>
      <c r="C35" s="6" t="n">
        <v>11500</v>
      </c>
    </row>
    <row r="36">
      <c r="A36" s="4" t="inlineStr">
        <is>
          <t>Total stockholders’ deficit</t>
        </is>
      </c>
      <c r="B36" s="6" t="n">
        <v>-1375819</v>
      </c>
      <c r="C36" s="6" t="n">
        <v>-872827</v>
      </c>
    </row>
    <row r="37">
      <c r="A37" s="4" t="inlineStr">
        <is>
          <t>Total liabilities and stockholders’ deficit</t>
        </is>
      </c>
      <c r="B37" s="6" t="n">
        <v>4672194</v>
      </c>
      <c r="C37" s="6" t="n">
        <v>4962875</v>
      </c>
    </row>
    <row r="38">
      <c r="A38" s="4" t="inlineStr">
        <is>
          <t>Customer relationship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Finite lived intangible assets, net</t>
        </is>
      </c>
      <c r="B40" s="6" t="n">
        <v>214190</v>
      </c>
      <c r="C40" s="6" t="n">
        <v>238756</v>
      </c>
    </row>
    <row r="41">
      <c r="A41" s="4" t="inlineStr">
        <is>
          <t>Other intangible asset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Finite lived intangible assets, net</t>
        </is>
      </c>
      <c r="B43" s="5" t="n">
        <v>161913</v>
      </c>
      <c r="C43" s="5" t="n">
        <v>171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Accrued Liability Related to Severance and Related Benefits Cost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Charges</t>
        </is>
      </c>
      <c r="B4" s="5" t="n">
        <v>72000</v>
      </c>
    </row>
    <row r="5">
      <c r="A5" s="3" t="inlineStr">
        <is>
          <t>Restructuring Cost and Reserve [Line Items]</t>
        </is>
      </c>
      <c r="B5" s="4" t="inlineStr">
        <is>
          <t xml:space="preserve"> </t>
        </is>
      </c>
    </row>
    <row r="6">
      <c r="A6" s="4" t="inlineStr">
        <is>
          <t>Charges</t>
        </is>
      </c>
      <c r="B6" s="6" t="n">
        <v>72000</v>
      </c>
    </row>
    <row r="7">
      <c r="A7" s="4" t="inlineStr">
        <is>
          <t>Severance and Related Benefit Costs</t>
        </is>
      </c>
      <c r="B7" s="4" t="inlineStr">
        <is>
          <t xml:space="preserve"> </t>
        </is>
      </c>
    </row>
    <row r="8">
      <c r="A8" s="3" t="inlineStr">
        <is>
          <t>Restructuring Reserve [Roll Forward]</t>
        </is>
      </c>
      <c r="B8" s="4" t="inlineStr">
        <is>
          <t xml:space="preserve"> </t>
        </is>
      </c>
    </row>
    <row r="9">
      <c r="A9" s="4" t="inlineStr">
        <is>
          <t>Balance as of January 1, 2023</t>
        </is>
      </c>
      <c r="B9" s="6" t="n">
        <v>0</v>
      </c>
    </row>
    <row r="10">
      <c r="A10" s="4" t="inlineStr">
        <is>
          <t>Charges</t>
        </is>
      </c>
      <c r="B10" s="6" t="n">
        <v>64247</v>
      </c>
    </row>
    <row r="11">
      <c r="A11" s="4" t="inlineStr">
        <is>
          <t>Cash payments</t>
        </is>
      </c>
      <c r="B11" s="6" t="n">
        <v>-48189</v>
      </c>
    </row>
    <row r="12">
      <c r="A12" s="4" t="inlineStr">
        <is>
          <t>Non-cash adjustments</t>
        </is>
      </c>
      <c r="B12" s="6" t="n">
        <v>1230</v>
      </c>
    </row>
    <row r="13">
      <c r="A13" s="4" t="inlineStr">
        <is>
          <t>Balance as of December 31, 2023</t>
        </is>
      </c>
      <c r="B13" s="6" t="n">
        <v>17288</v>
      </c>
    </row>
    <row r="14">
      <c r="A14" s="3" t="inlineStr">
        <is>
          <t>Restructuring Cost and Reserve [Line Items]</t>
        </is>
      </c>
      <c r="B14" s="4" t="inlineStr">
        <is>
          <t xml:space="preserve"> </t>
        </is>
      </c>
    </row>
    <row r="15">
      <c r="A15" s="4" t="inlineStr">
        <is>
          <t>Restructuring Reserve</t>
        </is>
      </c>
      <c r="B15" s="6" t="n">
        <v>17288</v>
      </c>
    </row>
    <row r="16">
      <c r="A16" s="4" t="inlineStr">
        <is>
          <t>Charges</t>
        </is>
      </c>
      <c r="B16" s="6" t="n">
        <v>64247</v>
      </c>
    </row>
    <row r="17">
      <c r="A17" s="4" t="inlineStr">
        <is>
          <t>Cash payments</t>
        </is>
      </c>
      <c r="B17" s="6" t="n">
        <v>48189</v>
      </c>
    </row>
    <row r="18">
      <c r="A18" s="4" t="inlineStr">
        <is>
          <t>Non-cash adjustments</t>
        </is>
      </c>
      <c r="B18" s="5" t="n">
        <v>12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2542087</v>
      </c>
      <c r="C4" s="5" t="n">
        <v>2470206</v>
      </c>
    </row>
    <row r="5">
      <c r="A5" s="4" t="inlineStr">
        <is>
          <t>Acquired</t>
        </is>
      </c>
      <c r="B5" s="6" t="n">
        <v>9436</v>
      </c>
      <c r="C5" s="6" t="n">
        <v>65455</v>
      </c>
    </row>
    <row r="6">
      <c r="A6" s="4" t="inlineStr">
        <is>
          <t>Adjustments</t>
        </is>
      </c>
      <c r="B6" s="6" t="n">
        <v>2516</v>
      </c>
      <c r="C6" s="6" t="n">
        <v>6426</v>
      </c>
    </row>
    <row r="7">
      <c r="A7" s="4" t="inlineStr">
        <is>
          <t>Ending Balance</t>
        </is>
      </c>
      <c r="B7" s="6" t="n">
        <v>2554039</v>
      </c>
      <c r="C7" s="6" t="n">
        <v>2542087</v>
      </c>
    </row>
    <row r="8">
      <c r="A8" s="4" t="inlineStr">
        <is>
          <t>Travel Solu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2381964</v>
      </c>
      <c r="C10" s="6" t="n">
        <v>2314517</v>
      </c>
    </row>
    <row r="11">
      <c r="A11" s="4" t="inlineStr">
        <is>
          <t>Acquired</t>
        </is>
      </c>
      <c r="B11" s="6" t="n">
        <v>0</v>
      </c>
      <c r="C11" s="6" t="n">
        <v>61021</v>
      </c>
    </row>
    <row r="12">
      <c r="A12" s="4" t="inlineStr">
        <is>
          <t>Adjustments</t>
        </is>
      </c>
      <c r="B12" s="6" t="n">
        <v>2516</v>
      </c>
      <c r="C12" s="6" t="n">
        <v>6426</v>
      </c>
    </row>
    <row r="13">
      <c r="A13" s="4" t="inlineStr">
        <is>
          <t>Ending Balance</t>
        </is>
      </c>
      <c r="B13" s="6" t="n">
        <v>2384480</v>
      </c>
      <c r="C13" s="6" t="n">
        <v>2381964</v>
      </c>
    </row>
    <row r="14">
      <c r="A14" s="4" t="inlineStr">
        <is>
          <t>Hospitality Solu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160123</v>
      </c>
      <c r="C16" s="6" t="n">
        <v>155689</v>
      </c>
    </row>
    <row r="17">
      <c r="A17" s="4" t="inlineStr">
        <is>
          <t>Acquired</t>
        </is>
      </c>
      <c r="B17" s="6" t="n">
        <v>9436</v>
      </c>
      <c r="C17" s="6" t="n">
        <v>4434</v>
      </c>
    </row>
    <row r="18">
      <c r="A18" s="4" t="inlineStr">
        <is>
          <t>Adjustments</t>
        </is>
      </c>
      <c r="B18" s="6" t="n">
        <v>0</v>
      </c>
      <c r="C18" s="6" t="n">
        <v>0</v>
      </c>
    </row>
    <row r="19">
      <c r="A19" s="4" t="inlineStr">
        <is>
          <t>Ending Balance</t>
        </is>
      </c>
      <c r="B19" s="5" t="n">
        <v>169559</v>
      </c>
      <c r="C19" s="5" t="n">
        <v>160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5" t="n">
        <v>1991142</v>
      </c>
      <c r="C3" s="5" t="n">
        <v>1984892</v>
      </c>
    </row>
    <row r="4">
      <c r="A4" s="4" t="inlineStr">
        <is>
          <t>Accumulated Amortization</t>
        </is>
      </c>
      <c r="B4" s="6" t="n">
        <v>-1615039</v>
      </c>
      <c r="C4" s="6" t="n">
        <v>-1574637</v>
      </c>
    </row>
    <row r="5">
      <c r="A5" s="4" t="inlineStr">
        <is>
          <t>Net Carrying Amount</t>
        </is>
      </c>
      <c r="B5" s="6" t="n">
        <v>376103</v>
      </c>
      <c r="C5" s="6" t="n">
        <v>410255</v>
      </c>
    </row>
    <row r="6">
      <c r="A6" s="4" t="inlineStr">
        <is>
          <t>Acquired 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041719</v>
      </c>
      <c r="C8" s="6" t="n">
        <v>1041782</v>
      </c>
    </row>
    <row r="9">
      <c r="A9" s="4" t="inlineStr">
        <is>
          <t>Accumulated Amortization</t>
        </is>
      </c>
      <c r="B9" s="6" t="n">
        <v>-827529</v>
      </c>
      <c r="C9" s="6" t="n">
        <v>-803026</v>
      </c>
    </row>
    <row r="10">
      <c r="A10" s="4" t="inlineStr">
        <is>
          <t>Net Carrying Amount</t>
        </is>
      </c>
      <c r="B10" s="6" t="n">
        <v>214190</v>
      </c>
      <c r="C10" s="6" t="n">
        <v>238756</v>
      </c>
    </row>
    <row r="11">
      <c r="A11" s="4" t="inlineStr">
        <is>
          <t>Trademarks and brand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334434</v>
      </c>
      <c r="C13" s="6" t="n">
        <v>334390</v>
      </c>
    </row>
    <row r="14">
      <c r="A14" s="4" t="inlineStr">
        <is>
          <t>Accumulated Amortization</t>
        </is>
      </c>
      <c r="B14" s="6" t="n">
        <v>-190948</v>
      </c>
      <c r="C14" s="6" t="n">
        <v>-180065</v>
      </c>
    </row>
    <row r="15">
      <c r="A15" s="4" t="inlineStr">
        <is>
          <t>Net Carrying Amount</t>
        </is>
      </c>
      <c r="B15" s="6" t="n">
        <v>143486</v>
      </c>
      <c r="C15" s="6" t="n">
        <v>154325</v>
      </c>
    </row>
    <row r="16">
      <c r="A16" s="4" t="inlineStr">
        <is>
          <t>Reacquired right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13500</v>
      </c>
      <c r="C18" s="6" t="n">
        <v>113500</v>
      </c>
    </row>
    <row r="19">
      <c r="A19" s="4" t="inlineStr">
        <is>
          <t>Accumulated Amortization</t>
        </is>
      </c>
      <c r="B19" s="6" t="n">
        <v>-113500</v>
      </c>
      <c r="C19" s="6" t="n">
        <v>-113500</v>
      </c>
    </row>
    <row r="20">
      <c r="A20" s="4" t="inlineStr">
        <is>
          <t>Net Carrying Amount</t>
        </is>
      </c>
      <c r="B20" s="6" t="n">
        <v>0</v>
      </c>
      <c r="C20" s="6" t="n">
        <v>0</v>
      </c>
    </row>
    <row r="21">
      <c r="A21" s="4" t="inlineStr">
        <is>
          <t>Purchased 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449936</v>
      </c>
      <c r="C23" s="6" t="n">
        <v>443667</v>
      </c>
    </row>
    <row r="24">
      <c r="A24" s="4" t="inlineStr">
        <is>
          <t>Accumulated Amortization</t>
        </is>
      </c>
      <c r="B24" s="6" t="n">
        <v>-431509</v>
      </c>
      <c r="C24" s="6" t="n">
        <v>-426493</v>
      </c>
    </row>
    <row r="25">
      <c r="A25" s="4" t="inlineStr">
        <is>
          <t>Net Carrying Amount</t>
        </is>
      </c>
      <c r="B25" s="6" t="n">
        <v>18427</v>
      </c>
      <c r="C25" s="6" t="n">
        <v>17174</v>
      </c>
    </row>
    <row r="26">
      <c r="A26" s="4" t="inlineStr">
        <is>
          <t>Acquired contracts, supplier and distributor agreemen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37600</v>
      </c>
      <c r="C28" s="6" t="n">
        <v>37600</v>
      </c>
    </row>
    <row r="29">
      <c r="A29" s="4" t="inlineStr">
        <is>
          <t>Accumulated Amortization</t>
        </is>
      </c>
      <c r="B29" s="6" t="n">
        <v>-37600</v>
      </c>
      <c r="C29" s="6" t="n">
        <v>-37600</v>
      </c>
    </row>
    <row r="30">
      <c r="A30" s="4" t="inlineStr">
        <is>
          <t>Net Carrying Amount</t>
        </is>
      </c>
      <c r="B30" s="6" t="n">
        <v>0</v>
      </c>
      <c r="C30" s="6" t="n">
        <v>0</v>
      </c>
    </row>
    <row r="31">
      <c r="A31" s="4" t="inlineStr">
        <is>
          <t>Non-compete agreement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6" t="n">
        <v>13953</v>
      </c>
      <c r="C33" s="6" t="n">
        <v>13953</v>
      </c>
    </row>
    <row r="34">
      <c r="A34" s="4" t="inlineStr">
        <is>
          <t>Accumulated Amortization</t>
        </is>
      </c>
      <c r="B34" s="6" t="n">
        <v>-13953</v>
      </c>
      <c r="C34" s="6" t="n">
        <v>-13953</v>
      </c>
    </row>
    <row r="35">
      <c r="A35" s="4" t="inlineStr">
        <is>
          <t>Net Carrying Amount</t>
        </is>
      </c>
      <c r="B35" s="5" t="n">
        <v>0</v>
      </c>
      <c r="C3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40</v>
      </c>
      <c r="C4" s="5" t="n">
        <v>51</v>
      </c>
      <c r="D4" s="5" t="n">
        <v>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of Intangible Assets Subject to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7922</v>
      </c>
      <c r="C3" s="4" t="inlineStr">
        <is>
          <t xml:space="preserve"> </t>
        </is>
      </c>
    </row>
    <row r="4">
      <c r="A4" s="4" t="inlineStr">
        <is>
          <t>2025</t>
        </is>
      </c>
      <c r="B4" s="6" t="n">
        <v>35208</v>
      </c>
      <c r="C4" s="4" t="inlineStr">
        <is>
          <t xml:space="preserve"> </t>
        </is>
      </c>
    </row>
    <row r="5">
      <c r="A5" s="4" t="inlineStr">
        <is>
          <t>2026</t>
        </is>
      </c>
      <c r="B5" s="6" t="n">
        <v>34936</v>
      </c>
      <c r="C5" s="4" t="inlineStr">
        <is>
          <t xml:space="preserve"> </t>
        </is>
      </c>
    </row>
    <row r="6">
      <c r="A6" s="4" t="inlineStr">
        <is>
          <t>2027</t>
        </is>
      </c>
      <c r="B6" s="6" t="n">
        <v>34476</v>
      </c>
      <c r="C6" s="4" t="inlineStr">
        <is>
          <t xml:space="preserve"> </t>
        </is>
      </c>
    </row>
    <row r="7">
      <c r="A7" s="4" t="inlineStr">
        <is>
          <t>2028</t>
        </is>
      </c>
      <c r="B7" s="6" t="n">
        <v>33117</v>
      </c>
      <c r="C7" s="4" t="inlineStr">
        <is>
          <t xml:space="preserve"> </t>
        </is>
      </c>
    </row>
    <row r="8">
      <c r="A8" s="4" t="inlineStr">
        <is>
          <t>2029 and thereafter</t>
        </is>
      </c>
      <c r="B8" s="6" t="n">
        <v>200444</v>
      </c>
      <c r="C8" s="4" t="inlineStr">
        <is>
          <t xml:space="preserve"> </t>
        </is>
      </c>
    </row>
    <row r="9">
      <c r="A9" s="4" t="inlineStr">
        <is>
          <t>Net Carrying Amount</t>
        </is>
      </c>
      <c r="B9" s="5" t="n">
        <v>376103</v>
      </c>
      <c r="C9" s="5" t="n">
        <v>4102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Ne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42863</v>
      </c>
      <c r="C3" s="5" t="n">
        <v>94339</v>
      </c>
    </row>
    <row r="4">
      <c r="A4" s="4" t="inlineStr">
        <is>
          <t>Investment in securities</t>
        </is>
      </c>
      <c r="B4" s="6" t="n">
        <v>51970</v>
      </c>
      <c r="C4" s="6" t="n">
        <v>54303</v>
      </c>
    </row>
    <row r="5">
      <c r="A5" s="4" t="inlineStr">
        <is>
          <t>Value added tax receivable</t>
        </is>
      </c>
      <c r="B5" s="6" t="n">
        <v>30005</v>
      </c>
      <c r="C5" s="6" t="n">
        <v>26953</v>
      </c>
    </row>
    <row r="6">
      <c r="A6" s="4" t="inlineStr">
        <is>
          <t>Other</t>
        </is>
      </c>
      <c r="B6" s="6" t="n">
        <v>21073</v>
      </c>
      <c r="C6" s="6" t="n">
        <v>16384</v>
      </c>
    </row>
    <row r="7">
      <c r="A7" s="4" t="inlineStr">
        <is>
          <t>Prepaid expenses and other current assets</t>
        </is>
      </c>
      <c r="B7" s="5" t="n">
        <v>145911</v>
      </c>
      <c r="C7" s="5" t="n">
        <v>1919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2084868</v>
      </c>
      <c r="C3" s="5" t="n">
        <v>2168634</v>
      </c>
    </row>
    <row r="4">
      <c r="A4" s="4" t="inlineStr">
        <is>
          <t>Accumulated depreciation and amortization</t>
        </is>
      </c>
      <c r="B4" s="6" t="n">
        <v>-1851191</v>
      </c>
      <c r="C4" s="6" t="n">
        <v>-1939215</v>
      </c>
    </row>
    <row r="5">
      <c r="A5" s="4" t="inlineStr">
        <is>
          <t>Property and equipment, net</t>
        </is>
      </c>
      <c r="B5" s="6" t="n">
        <v>233677</v>
      </c>
      <c r="C5" s="6" t="n">
        <v>229419</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8000</v>
      </c>
      <c r="C8" s="6" t="n">
        <v>27363</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1933</v>
      </c>
      <c r="C11" s="6" t="n">
        <v>3321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21359</v>
      </c>
      <c r="C14" s="6" t="n">
        <v>281055</v>
      </c>
    </row>
    <row r="15">
      <c r="A15" s="4" t="inlineStr">
        <is>
          <t>Software developed for internal u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903576</v>
      </c>
      <c r="C17" s="5" t="n">
        <v>182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Ne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pitalized implementation costs, net</t>
        </is>
      </c>
      <c r="B3" s="5" t="n">
        <v>67536</v>
      </c>
      <c r="C3" s="5" t="n">
        <v>82711</v>
      </c>
    </row>
    <row r="4">
      <c r="A4" s="4" t="inlineStr">
        <is>
          <t>Deferred upfront incentive consideration</t>
        </is>
      </c>
      <c r="B4" s="6" t="n">
        <v>63509</v>
      </c>
      <c r="C4" s="6" t="n">
        <v>67476</v>
      </c>
    </row>
    <row r="5">
      <c r="A5" s="4" t="inlineStr">
        <is>
          <t>Long-term contract assets and customer advances and discounts</t>
        </is>
      </c>
      <c r="B5" s="6" t="n">
        <v>42538</v>
      </c>
      <c r="C5" s="6" t="n">
        <v>56448</v>
      </c>
    </row>
    <row r="6">
      <c r="A6" s="4" t="inlineStr">
        <is>
          <t>Right-of-Use asset</t>
        </is>
      </c>
      <c r="B6" s="6" t="n">
        <v>69895</v>
      </c>
      <c r="C6" s="6" t="n">
        <v>85238</v>
      </c>
    </row>
    <row r="7">
      <c r="A7" s="4" t="inlineStr">
        <is>
          <t>Long-term trade unbilled receivables</t>
        </is>
      </c>
      <c r="B7" s="6" t="n">
        <v>20265</v>
      </c>
      <c r="C7" s="6" t="n">
        <v>16129</v>
      </c>
    </row>
    <row r="8">
      <c r="A8" s="4" t="inlineStr">
        <is>
          <t>Other</t>
        </is>
      </c>
      <c r="B8" s="6" t="n">
        <v>53497</v>
      </c>
      <c r="C8" s="6" t="n">
        <v>50331</v>
      </c>
    </row>
    <row r="9">
      <c r="A9" s="4" t="inlineStr">
        <is>
          <t>Other assets, net</t>
        </is>
      </c>
      <c r="B9" s="5" t="n">
        <v>317240</v>
      </c>
      <c r="C9" s="5" t="n">
        <v>358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ension and other postretirement benefits</t>
        </is>
      </c>
      <c r="B3" s="5" t="n">
        <v>74288</v>
      </c>
      <c r="C3" s="5" t="n">
        <v>83078</v>
      </c>
    </row>
    <row r="4">
      <c r="A4" s="4" t="inlineStr">
        <is>
          <t>Deferred revenue</t>
        </is>
      </c>
      <c r="B4" s="6" t="n">
        <v>50534</v>
      </c>
      <c r="C4" s="6" t="n">
        <v>40390</v>
      </c>
    </row>
    <row r="5">
      <c r="A5" s="4" t="inlineStr">
        <is>
          <t>Lease liabilities</t>
        </is>
      </c>
      <c r="B5" s="6" t="n">
        <v>56277</v>
      </c>
      <c r="C5" s="6" t="n">
        <v>68068</v>
      </c>
    </row>
    <row r="6">
      <c r="A6" s="4" t="inlineStr">
        <is>
          <t>Other</t>
        </is>
      </c>
      <c r="B6" s="6" t="n">
        <v>77620</v>
      </c>
      <c r="C6" s="6" t="n">
        <v>72875</v>
      </c>
    </row>
    <row r="7">
      <c r="A7" s="4" t="inlineStr">
        <is>
          <t>Other noncurrent liabilities</t>
        </is>
      </c>
      <c r="B7" s="5" t="n">
        <v>258719</v>
      </c>
      <c r="C7" s="5" t="n">
        <v>2644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umulated Other Comprehensive Loss (Details) - USD ($) $ in Thousand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1375819</v>
      </c>
      <c r="C3" s="5" t="n">
        <v>-872827</v>
      </c>
      <c r="D3" s="5" t="n">
        <v>-499717</v>
      </c>
      <c r="E3" s="5" t="n">
        <v>285154</v>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73922</v>
      </c>
      <c r="C6" s="6" t="n">
        <v>-65731</v>
      </c>
      <c r="D6" s="5" t="n">
        <v>-80287</v>
      </c>
      <c r="E6" s="5" t="n">
        <v>-135957</v>
      </c>
    </row>
    <row r="7">
      <c r="A7" s="4" t="inlineStr">
        <is>
          <t>Defined benefit pension and other postretirement benefit plan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78056</v>
      </c>
      <c r="C9" s="6" t="n">
        <v>73746</v>
      </c>
      <c r="D9" s="4" t="inlineStr">
        <is>
          <t xml:space="preserve"> </t>
        </is>
      </c>
      <c r="E9" s="4" t="inlineStr">
        <is>
          <t xml:space="preserve"> </t>
        </is>
      </c>
    </row>
    <row r="10">
      <c r="A10" s="4" t="inlineStr">
        <is>
          <t>Unrealized foreign currency translation gai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9147</v>
      </c>
      <c r="C12" s="6" t="n">
        <v>5257</v>
      </c>
      <c r="D12" s="4" t="inlineStr">
        <is>
          <t xml:space="preserve"> </t>
        </is>
      </c>
      <c r="E12" s="4" t="inlineStr">
        <is>
          <t xml:space="preserve"> </t>
        </is>
      </c>
    </row>
    <row r="13">
      <c r="A13" s="4" t="inlineStr">
        <is>
          <t>Unrealized (loss) gain on interest rate swap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6" t="n">
        <v>-2869</v>
      </c>
      <c r="C15" s="6" t="n">
        <v>4577</v>
      </c>
      <c r="D15" s="4" t="inlineStr">
        <is>
          <t xml:space="preserve"> </t>
        </is>
      </c>
      <c r="E15" s="4" t="inlineStr">
        <is>
          <t xml:space="preserve"> </t>
        </is>
      </c>
    </row>
    <row r="16">
      <c r="A16" s="4" t="inlineStr">
        <is>
          <t>Share of other comprehensive loss of equity method investmen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5" t="n">
        <v>-2144</v>
      </c>
      <c r="C18" s="5" t="n">
        <v>-1819</v>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25000000</v>
      </c>
      <c r="C4" s="6" t="n">
        <v>225000000</v>
      </c>
    </row>
    <row r="5">
      <c r="A5" s="4" t="inlineStr">
        <is>
          <t>Preferred stock, shares issued (in shares)</t>
        </is>
      </c>
      <c r="B5" s="6" t="n">
        <v>0</v>
      </c>
      <c r="C5" s="6" t="n">
        <v>3290000</v>
      </c>
    </row>
    <row r="6">
      <c r="A6" s="4" t="inlineStr">
        <is>
          <t>Preferred stock, shares outstanding (in shares)</t>
        </is>
      </c>
      <c r="B6" s="6" t="n">
        <v>0</v>
      </c>
      <c r="C6" s="6" t="n">
        <v>3290000</v>
      </c>
    </row>
    <row r="7">
      <c r="A7" s="4" t="inlineStr">
        <is>
          <t>Preferred stock, aggregate liquidation value</t>
        </is>
      </c>
      <c r="B7" s="5" t="n">
        <v>0</v>
      </c>
      <c r="C7" s="5" t="n">
        <v>329000</v>
      </c>
    </row>
    <row r="8">
      <c r="A8" s="4" t="inlineStr">
        <is>
          <t>Common stock, par value (in dollars per share)</t>
        </is>
      </c>
      <c r="B8" s="7" t="n">
        <v>0.01</v>
      </c>
      <c r="C8" s="7" t="n">
        <v>0.01</v>
      </c>
    </row>
    <row r="9">
      <c r="A9" s="4" t="inlineStr">
        <is>
          <t>Common stock, shares authorized (in shares)</t>
        </is>
      </c>
      <c r="B9" s="6" t="n">
        <v>1000000000</v>
      </c>
      <c r="C9" s="6" t="n">
        <v>1000000000</v>
      </c>
    </row>
    <row r="10">
      <c r="A10" s="4" t="inlineStr">
        <is>
          <t>Common stock, shares issued (in shares)</t>
        </is>
      </c>
      <c r="B10" s="6" t="n">
        <v>405915000</v>
      </c>
      <c r="C10" s="6" t="n">
        <v>353436000</v>
      </c>
    </row>
    <row r="11">
      <c r="A11" s="4" t="inlineStr">
        <is>
          <t>Common stock, shares outstanding (in shares)</t>
        </is>
      </c>
      <c r="B11" s="6" t="n">
        <v>379569000</v>
      </c>
      <c r="C11" s="6" t="n">
        <v>328542000</v>
      </c>
    </row>
    <row r="12">
      <c r="A12" s="4" t="inlineStr">
        <is>
          <t>Treasury stock, shares held (in shares)</t>
        </is>
      </c>
      <c r="B12" s="6" t="n">
        <v>26346000</v>
      </c>
      <c r="C12" s="6" t="n">
        <v>2489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omponents of pre-tax loss:</t>
        </is>
      </c>
      <c r="B3" s="4" t="inlineStr">
        <is>
          <t xml:space="preserve"> </t>
        </is>
      </c>
      <c r="C3" s="4" t="inlineStr">
        <is>
          <t xml:space="preserve"> </t>
        </is>
      </c>
      <c r="D3" s="4" t="inlineStr">
        <is>
          <t xml:space="preserve"> </t>
        </is>
      </c>
    </row>
    <row r="4">
      <c r="A4" s="4" t="inlineStr">
        <is>
          <t>Domestic</t>
        </is>
      </c>
      <c r="B4" s="5" t="n">
        <v>-551182</v>
      </c>
      <c r="C4" s="5" t="n">
        <v>-380367</v>
      </c>
      <c r="D4" s="5" t="n">
        <v>-738394</v>
      </c>
    </row>
    <row r="5">
      <c r="A5" s="4" t="inlineStr">
        <is>
          <t>Foreign</t>
        </is>
      </c>
      <c r="B5" s="6" t="n">
        <v>57663</v>
      </c>
      <c r="C5" s="6" t="n">
        <v>-43066</v>
      </c>
      <c r="D5" s="6" t="n">
        <v>-199993</v>
      </c>
    </row>
    <row r="6">
      <c r="A6" s="4" t="inlineStr">
        <is>
          <t>Loss from continuing operations before income taxes</t>
        </is>
      </c>
      <c r="B6" s="5" t="n">
        <v>-493519</v>
      </c>
      <c r="C6" s="5" t="n">
        <v>-423433</v>
      </c>
      <c r="D6" s="5" t="n">
        <v>-9383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Relating to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portion:</t>
        </is>
      </c>
      <c r="B3" s="4" t="inlineStr">
        <is>
          <t xml:space="preserve"> </t>
        </is>
      </c>
      <c r="C3" s="4" t="inlineStr">
        <is>
          <t xml:space="preserve"> </t>
        </is>
      </c>
      <c r="D3" s="4" t="inlineStr">
        <is>
          <t xml:space="preserve"> </t>
        </is>
      </c>
    </row>
    <row r="4">
      <c r="A4" s="4" t="inlineStr">
        <is>
          <t>Federal</t>
        </is>
      </c>
      <c r="B4" s="5" t="n">
        <v>440</v>
      </c>
      <c r="C4" s="5" t="n">
        <v>12224</v>
      </c>
      <c r="D4" s="5" t="n">
        <v>-1575</v>
      </c>
    </row>
    <row r="5">
      <c r="A5" s="4" t="inlineStr">
        <is>
          <t>State and Local</t>
        </is>
      </c>
      <c r="B5" s="6" t="n">
        <v>1272</v>
      </c>
      <c r="C5" s="6" t="n">
        <v>2439</v>
      </c>
      <c r="D5" s="6" t="n">
        <v>-709</v>
      </c>
    </row>
    <row r="6">
      <c r="A6" s="4" t="inlineStr">
        <is>
          <t>Non U.S.</t>
        </is>
      </c>
      <c r="B6" s="6" t="n">
        <v>10730</v>
      </c>
      <c r="C6" s="6" t="n">
        <v>11309</v>
      </c>
      <c r="D6" s="6" t="n">
        <v>15187</v>
      </c>
    </row>
    <row r="7">
      <c r="A7" s="4" t="inlineStr">
        <is>
          <t>Total current</t>
        </is>
      </c>
      <c r="B7" s="6" t="n">
        <v>12442</v>
      </c>
      <c r="C7" s="6" t="n">
        <v>25972</v>
      </c>
      <c r="D7" s="6" t="n">
        <v>12903</v>
      </c>
    </row>
    <row r="8">
      <c r="A8" s="3" t="inlineStr">
        <is>
          <t>Deferred portion:</t>
        </is>
      </c>
      <c r="B8" s="4" t="inlineStr">
        <is>
          <t xml:space="preserve"> </t>
        </is>
      </c>
      <c r="C8" s="4" t="inlineStr">
        <is>
          <t xml:space="preserve"> </t>
        </is>
      </c>
      <c r="D8" s="4" t="inlineStr">
        <is>
          <t xml:space="preserve"> </t>
        </is>
      </c>
    </row>
    <row r="9">
      <c r="A9" s="4" t="inlineStr">
        <is>
          <t>Federal</t>
        </is>
      </c>
      <c r="B9" s="6" t="n">
        <v>-1170</v>
      </c>
      <c r="C9" s="6" t="n">
        <v>-1041</v>
      </c>
      <c r="D9" s="6" t="n">
        <v>-2223</v>
      </c>
    </row>
    <row r="10">
      <c r="A10" s="4" t="inlineStr">
        <is>
          <t>State and Local</t>
        </is>
      </c>
      <c r="B10" s="6" t="n">
        <v>18054</v>
      </c>
      <c r="C10" s="6" t="n">
        <v>-1759</v>
      </c>
      <c r="D10" s="6" t="n">
        <v>563</v>
      </c>
    </row>
    <row r="11">
      <c r="A11" s="4" t="inlineStr">
        <is>
          <t>Non U.S.</t>
        </is>
      </c>
      <c r="B11" s="6" t="n">
        <v>5403</v>
      </c>
      <c r="C11" s="6" t="n">
        <v>-14506</v>
      </c>
      <c r="D11" s="6" t="n">
        <v>-25855</v>
      </c>
    </row>
    <row r="12">
      <c r="A12" s="4" t="inlineStr">
        <is>
          <t>Total deferred</t>
        </is>
      </c>
      <c r="B12" s="6" t="n">
        <v>22287</v>
      </c>
      <c r="C12" s="6" t="n">
        <v>-17306</v>
      </c>
      <c r="D12" s="6" t="n">
        <v>-27515</v>
      </c>
    </row>
    <row r="13">
      <c r="A13" s="4" t="inlineStr">
        <is>
          <t>Total provision (benefit) for income taxes</t>
        </is>
      </c>
      <c r="B13" s="5" t="n">
        <v>34729</v>
      </c>
      <c r="C13" s="5" t="n">
        <v>8666</v>
      </c>
      <c r="D13" s="5" t="n">
        <v>-146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federal income tax rate</t>
        </is>
      </c>
      <c r="B4" s="5" t="n">
        <v>-103639</v>
      </c>
      <c r="C4" s="5" t="n">
        <v>-88921</v>
      </c>
      <c r="D4" s="5" t="n">
        <v>-197061</v>
      </c>
    </row>
    <row r="5">
      <c r="A5" s="4" t="inlineStr">
        <is>
          <t>State income taxes, net of federal benefit</t>
        </is>
      </c>
      <c r="B5" s="6" t="n">
        <v>-6733</v>
      </c>
      <c r="C5" s="6" t="n">
        <v>-3844</v>
      </c>
      <c r="D5" s="6" t="n">
        <v>-9414</v>
      </c>
    </row>
    <row r="6">
      <c r="A6" s="4" t="inlineStr">
        <is>
          <t>Impact of non U.S. taxing jurisdictions, net</t>
        </is>
      </c>
      <c r="B6" s="6" t="n">
        <v>-6262</v>
      </c>
      <c r="C6" s="6" t="n">
        <v>10343</v>
      </c>
      <c r="D6" s="6" t="n">
        <v>26029</v>
      </c>
    </row>
    <row r="7">
      <c r="A7" s="4" t="inlineStr">
        <is>
          <t>Goodwill</t>
        </is>
      </c>
      <c r="B7" s="6" t="n">
        <v>0</v>
      </c>
      <c r="C7" s="6" t="n">
        <v>24590</v>
      </c>
      <c r="D7" s="6" t="n">
        <v>0</v>
      </c>
    </row>
    <row r="8">
      <c r="A8" s="4" t="inlineStr">
        <is>
          <t>Base erosion and anti-abuse tax</t>
        </is>
      </c>
      <c r="B8" s="6" t="n">
        <v>9818</v>
      </c>
      <c r="C8" s="6" t="n">
        <v>9474</v>
      </c>
      <c r="D8" s="6" t="n">
        <v>0</v>
      </c>
    </row>
    <row r="9">
      <c r="A9" s="4" t="inlineStr">
        <is>
          <t>Employee stock based compensation</t>
        </is>
      </c>
      <c r="B9" s="6" t="n">
        <v>9758</v>
      </c>
      <c r="C9" s="6" t="n">
        <v>7853</v>
      </c>
      <c r="D9" s="6" t="n">
        <v>9836</v>
      </c>
    </row>
    <row r="10">
      <c r="A10" s="4" t="inlineStr">
        <is>
          <t>Research tax credit</t>
        </is>
      </c>
      <c r="B10" s="6" t="n">
        <v>-31296</v>
      </c>
      <c r="C10" s="6" t="n">
        <v>-9134</v>
      </c>
      <c r="D10" s="6" t="n">
        <v>-16901</v>
      </c>
    </row>
    <row r="11">
      <c r="A11" s="4" t="inlineStr">
        <is>
          <t>Valuation Allowance</t>
        </is>
      </c>
      <c r="B11" s="6" t="n">
        <v>163097</v>
      </c>
      <c r="C11" s="6" t="n">
        <v>59827</v>
      </c>
      <c r="D11" s="6" t="n">
        <v>176921</v>
      </c>
    </row>
    <row r="12">
      <c r="A12" s="4" t="inlineStr">
        <is>
          <t>Other, net</t>
        </is>
      </c>
      <c r="B12" s="6" t="n">
        <v>-14</v>
      </c>
      <c r="C12" s="6" t="n">
        <v>-1522</v>
      </c>
      <c r="D12" s="6" t="n">
        <v>-4022</v>
      </c>
    </row>
    <row r="13">
      <c r="A13" s="4" t="inlineStr">
        <is>
          <t>Total provision (benefit) for income taxes</t>
        </is>
      </c>
      <c r="B13" s="5" t="n">
        <v>34729</v>
      </c>
      <c r="C13" s="5" t="n">
        <v>8666</v>
      </c>
      <c r="D13" s="5" t="n">
        <v>-146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forwards</t>
        </is>
      </c>
      <c r="B3" s="5" t="n">
        <v>400634</v>
      </c>
      <c r="C3" s="5" t="n">
        <v>364830</v>
      </c>
    </row>
    <row r="4">
      <c r="A4" s="4" t="inlineStr">
        <is>
          <t>Software developed for internal use</t>
        </is>
      </c>
      <c r="B4" s="6" t="n">
        <v>139722</v>
      </c>
      <c r="C4" s="6" t="n">
        <v>89084</v>
      </c>
    </row>
    <row r="5">
      <c r="A5" s="4" t="inlineStr">
        <is>
          <t>Tax credit carryforwards</t>
        </is>
      </c>
      <c r="B5" s="6" t="n">
        <v>90674</v>
      </c>
      <c r="C5" s="6" t="n">
        <v>59790</v>
      </c>
    </row>
    <row r="6">
      <c r="A6" s="4" t="inlineStr">
        <is>
          <t>Employee benefits other than pension</t>
        </is>
      </c>
      <c r="B6" s="6" t="n">
        <v>38221</v>
      </c>
      <c r="C6" s="6" t="n">
        <v>37325</v>
      </c>
    </row>
    <row r="7">
      <c r="A7" s="4" t="inlineStr">
        <is>
          <t>Deferred revenue</t>
        </is>
      </c>
      <c r="B7" s="6" t="n">
        <v>36714</v>
      </c>
      <c r="C7" s="6" t="n">
        <v>26890</v>
      </c>
    </row>
    <row r="8">
      <c r="A8" s="4" t="inlineStr">
        <is>
          <t>Bond discounts</t>
        </is>
      </c>
      <c r="B8" s="6" t="n">
        <v>18132</v>
      </c>
      <c r="C8" s="6" t="n">
        <v>0</v>
      </c>
    </row>
    <row r="9">
      <c r="A9" s="4" t="inlineStr">
        <is>
          <t>Lease liabilities</t>
        </is>
      </c>
      <c r="B9" s="6" t="n">
        <v>16756</v>
      </c>
      <c r="C9" s="6" t="n">
        <v>19713</v>
      </c>
    </row>
    <row r="10">
      <c r="A10" s="4" t="inlineStr">
        <is>
          <t>Pension obligations</t>
        </is>
      </c>
      <c r="B10" s="6" t="n">
        <v>16688</v>
      </c>
      <c r="C10" s="6" t="n">
        <v>18249</v>
      </c>
    </row>
    <row r="11">
      <c r="A11" s="4" t="inlineStr">
        <is>
          <t>Suspended loss</t>
        </is>
      </c>
      <c r="B11" s="6" t="n">
        <v>14702</v>
      </c>
      <c r="C11" s="6" t="n">
        <v>14814</v>
      </c>
    </row>
    <row r="12">
      <c r="A12" s="4" t="inlineStr">
        <is>
          <t>Accrued expenses</t>
        </is>
      </c>
      <c r="B12" s="6" t="n">
        <v>10480</v>
      </c>
      <c r="C12" s="6" t="n">
        <v>9658</v>
      </c>
    </row>
    <row r="13">
      <c r="A13" s="4" t="inlineStr">
        <is>
          <t>Incentive consideration</t>
        </is>
      </c>
      <c r="B13" s="6" t="n">
        <v>2207</v>
      </c>
      <c r="C13" s="6" t="n">
        <v>2761</v>
      </c>
    </row>
    <row r="14">
      <c r="A14" s="4" t="inlineStr">
        <is>
          <t>Other</t>
        </is>
      </c>
      <c r="B14" s="6" t="n">
        <v>461</v>
      </c>
      <c r="C14" s="6" t="n">
        <v>0</v>
      </c>
    </row>
    <row r="15">
      <c r="A15" s="4" t="inlineStr">
        <is>
          <t>Total deferred tax assets</t>
        </is>
      </c>
      <c r="B15" s="6" t="n">
        <v>785391</v>
      </c>
      <c r="C15" s="6" t="n">
        <v>643114</v>
      </c>
    </row>
    <row r="16">
      <c r="A16" s="3" t="inlineStr">
        <is>
          <t>Deferred tax liabilities:</t>
        </is>
      </c>
      <c r="B16" s="4" t="inlineStr">
        <is>
          <t xml:space="preserve"> </t>
        </is>
      </c>
      <c r="C16" s="4" t="inlineStr">
        <is>
          <t xml:space="preserve"> </t>
        </is>
      </c>
    </row>
    <row r="17">
      <c r="A17" s="4" t="inlineStr">
        <is>
          <t>Intangible assets</t>
        </is>
      </c>
      <c r="B17" s="6" t="n">
        <v>-88608</v>
      </c>
      <c r="C17" s="6" t="n">
        <v>-95295</v>
      </c>
    </row>
    <row r="18">
      <c r="A18" s="4" t="inlineStr">
        <is>
          <t>Non U.S. operations</t>
        </is>
      </c>
      <c r="B18" s="6" t="n">
        <v>-22763</v>
      </c>
      <c r="C18" s="6" t="n">
        <v>-13427</v>
      </c>
    </row>
    <row r="19">
      <c r="A19" s="4" t="inlineStr">
        <is>
          <t>Right of use assets</t>
        </is>
      </c>
      <c r="B19" s="6" t="n">
        <v>-16769</v>
      </c>
      <c r="C19" s="6" t="n">
        <v>-19780</v>
      </c>
    </row>
    <row r="20">
      <c r="A20" s="4" t="inlineStr">
        <is>
          <t>Unrealized gains and losses</t>
        </is>
      </c>
      <c r="B20" s="6" t="n">
        <v>-12647</v>
      </c>
      <c r="C20" s="6" t="n">
        <v>-15430</v>
      </c>
    </row>
    <row r="21">
      <c r="A21" s="4" t="inlineStr">
        <is>
          <t>Investment in partnership</t>
        </is>
      </c>
      <c r="B21" s="6" t="n">
        <v>-10763</v>
      </c>
      <c r="C21" s="6" t="n">
        <v>-8168</v>
      </c>
    </row>
    <row r="22">
      <c r="A22" s="4" t="inlineStr">
        <is>
          <t>Depreciation and amortization</t>
        </is>
      </c>
      <c r="B22" s="6" t="n">
        <v>-2970</v>
      </c>
      <c r="C22" s="6" t="n">
        <v>-4757</v>
      </c>
    </row>
    <row r="23">
      <c r="A23" s="4" t="inlineStr">
        <is>
          <t>Bond discounts</t>
        </is>
      </c>
      <c r="B23" s="6" t="n">
        <v>0</v>
      </c>
      <c r="C23" s="6" t="n">
        <v>-1267</v>
      </c>
    </row>
    <row r="24">
      <c r="A24" s="4" t="inlineStr">
        <is>
          <t>Other</t>
        </is>
      </c>
      <c r="B24" s="6" t="n">
        <v>0</v>
      </c>
      <c r="C24" s="6" t="n">
        <v>-461</v>
      </c>
    </row>
    <row r="25">
      <c r="A25" s="4" t="inlineStr">
        <is>
          <t>Total deferred tax liabilities</t>
        </is>
      </c>
      <c r="B25" s="6" t="n">
        <v>-154520</v>
      </c>
      <c r="C25" s="6" t="n">
        <v>-158585</v>
      </c>
    </row>
    <row r="26">
      <c r="A26" s="4" t="inlineStr">
        <is>
          <t>Valuation allowance</t>
        </is>
      </c>
      <c r="B26" s="6" t="n">
        <v>-651415</v>
      </c>
      <c r="C26" s="6" t="n">
        <v>-484266</v>
      </c>
    </row>
    <row r="27">
      <c r="A27" s="4" t="inlineStr">
        <is>
          <t>Net deferred tax liability</t>
        </is>
      </c>
      <c r="B27" s="5" t="n">
        <v>-20544</v>
      </c>
      <c r="C27" s="4" t="inlineStr">
        <is>
          <t xml:space="preserve"> </t>
        </is>
      </c>
    </row>
    <row r="28">
      <c r="A28" s="4" t="inlineStr">
        <is>
          <t>Net deferred tax asset</t>
        </is>
      </c>
      <c r="B28" s="4" t="inlineStr">
        <is>
          <t xml:space="preserve"> </t>
        </is>
      </c>
      <c r="C28" s="5" t="n">
        <v>2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Valuation allowance</t>
        </is>
      </c>
      <c r="B4" s="5" t="n">
        <v>163097</v>
      </c>
      <c r="C4" s="5" t="n">
        <v>59827</v>
      </c>
      <c r="D4" s="5" t="n">
        <v>176921</v>
      </c>
    </row>
    <row r="5">
      <c r="A5" s="4" t="inlineStr">
        <is>
          <t>Recognized penalties and interest expense (benefit)</t>
        </is>
      </c>
      <c r="B5" s="6" t="n">
        <v>12000</v>
      </c>
      <c r="C5" s="6" t="n">
        <v>1000</v>
      </c>
      <c r="D5" s="6" t="n">
        <v>-3000</v>
      </c>
    </row>
    <row r="6">
      <c r="A6" s="4" t="inlineStr">
        <is>
          <t>Unrecognized tax benefits, including interest and penalty</t>
        </is>
      </c>
      <c r="B6" s="6" t="n">
        <v>61000</v>
      </c>
      <c r="C6" s="6" t="n">
        <v>97000</v>
      </c>
      <c r="D6" s="4" t="inlineStr">
        <is>
          <t xml:space="preserve"> </t>
        </is>
      </c>
    </row>
    <row r="7">
      <c r="A7" s="4" t="inlineStr">
        <is>
          <t>Cumulative accrued interest and penalties</t>
        </is>
      </c>
      <c r="B7" s="6" t="n">
        <v>20000</v>
      </c>
      <c r="C7" s="6" t="n">
        <v>21000</v>
      </c>
      <c r="D7" s="4" t="inlineStr">
        <is>
          <t xml:space="preserve"> </t>
        </is>
      </c>
    </row>
    <row r="8">
      <c r="A8" s="4" t="inlineStr">
        <is>
          <t>Unrecognized tax benefits increase</t>
        </is>
      </c>
      <c r="B8" s="6" t="n">
        <v>27000</v>
      </c>
      <c r="C8" s="6" t="n">
        <v>51000</v>
      </c>
      <c r="D8" s="6" t="n">
        <v>44000</v>
      </c>
    </row>
    <row r="9">
      <c r="A9" s="4" t="inlineStr">
        <is>
          <t>Unrecognized tax benefits that, if recognized, would impact the effective tax rate</t>
        </is>
      </c>
      <c r="B9" s="6" t="n">
        <v>37000</v>
      </c>
      <c r="C9" s="5" t="n">
        <v>67000</v>
      </c>
      <c r="D9" s="5" t="n">
        <v>73000</v>
      </c>
    </row>
    <row r="10">
      <c r="A10" s="4" t="inlineStr">
        <is>
          <t>Reasonably possible amount of unrecognized tax benefits may be resolved in the next twelve month</t>
        </is>
      </c>
      <c r="B10" s="6" t="n">
        <v>4000</v>
      </c>
      <c r="C10" s="4" t="inlineStr">
        <is>
          <t xml:space="preserve"> </t>
        </is>
      </c>
      <c r="D10" s="4" t="inlineStr">
        <is>
          <t xml:space="preserve"> </t>
        </is>
      </c>
    </row>
    <row r="11">
      <c r="A11" s="4" t="inlineStr">
        <is>
          <t>Research</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Research tax credit carryforwards</t>
        </is>
      </c>
      <c r="B13" s="6" t="n">
        <v>64000</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Deferred tax assets for NOL indefinite carry forwards</t>
        </is>
      </c>
      <c r="B16" s="6" t="n">
        <v>448000</v>
      </c>
      <c r="C16" s="4" t="inlineStr">
        <is>
          <t xml:space="preserve"> </t>
        </is>
      </c>
      <c r="D16" s="4" t="inlineStr">
        <is>
          <t xml:space="preserve"> </t>
        </is>
      </c>
    </row>
    <row r="17">
      <c r="A17" s="4" t="inlineStr">
        <is>
          <t>Net operating loss carry forwards</t>
        </is>
      </c>
      <c r="B17" s="6" t="n">
        <v>1000</v>
      </c>
      <c r="C17" s="4" t="inlineStr">
        <is>
          <t xml:space="preserve"> </t>
        </is>
      </c>
      <c r="D17" s="4" t="inlineStr">
        <is>
          <t xml:space="preserve"> </t>
        </is>
      </c>
    </row>
    <row r="18">
      <c r="A18" s="4" t="inlineStr">
        <is>
          <t>Valuation allowance</t>
        </is>
      </c>
      <c r="B18" s="6" t="n">
        <v>486000</v>
      </c>
      <c r="C18" s="4" t="inlineStr">
        <is>
          <t xml:space="preserve"> </t>
        </is>
      </c>
      <c r="D18" s="4" t="inlineStr">
        <is>
          <t xml:space="preserve"> </t>
        </is>
      </c>
    </row>
    <row r="19">
      <c r="A19" s="4" t="inlineStr">
        <is>
          <t>State Tax Authority</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Net operating loss carry forwards</t>
        </is>
      </c>
      <c r="B21" s="6" t="n">
        <v>9000</v>
      </c>
      <c r="C21" s="4" t="inlineStr">
        <is>
          <t xml:space="preserve"> </t>
        </is>
      </c>
      <c r="D21" s="4" t="inlineStr">
        <is>
          <t xml:space="preserve"> </t>
        </is>
      </c>
    </row>
    <row r="22">
      <c r="A22" s="4" t="inlineStr">
        <is>
          <t>Valuation allowance</t>
        </is>
      </c>
      <c r="B22" s="6" t="n">
        <v>47000</v>
      </c>
      <c r="C22" s="4" t="inlineStr">
        <is>
          <t xml:space="preserve"> </t>
        </is>
      </c>
      <c r="D22" s="4" t="inlineStr">
        <is>
          <t xml:space="preserve"> </t>
        </is>
      </c>
    </row>
    <row r="23">
      <c r="A23" s="4" t="inlineStr">
        <is>
          <t>State Tax Authority | Research</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Research tax credit carryforwards</t>
        </is>
      </c>
      <c r="B25" s="6" t="n">
        <v>21000</v>
      </c>
      <c r="C25" s="4" t="inlineStr">
        <is>
          <t xml:space="preserve"> </t>
        </is>
      </c>
      <c r="D25" s="4" t="inlineStr">
        <is>
          <t xml:space="preserve"> </t>
        </is>
      </c>
    </row>
    <row r="26">
      <c r="A26" s="4" t="inlineStr">
        <is>
          <t>Foreign Tax Authority</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Net operating loss carry forwards</t>
        </is>
      </c>
      <c r="B28" s="6" t="n">
        <v>660000</v>
      </c>
      <c r="C28" s="4" t="inlineStr">
        <is>
          <t xml:space="preserve"> </t>
        </is>
      </c>
      <c r="D28" s="4" t="inlineStr">
        <is>
          <t xml:space="preserve"> </t>
        </is>
      </c>
    </row>
    <row r="29">
      <c r="A29" s="4" t="inlineStr">
        <is>
          <t>Valuation allowance</t>
        </is>
      </c>
      <c r="B29" s="6" t="n">
        <v>118000</v>
      </c>
      <c r="C29" s="4" t="inlineStr">
        <is>
          <t xml:space="preserve"> </t>
        </is>
      </c>
      <c r="D29" s="4" t="inlineStr">
        <is>
          <t xml:space="preserve"> </t>
        </is>
      </c>
    </row>
    <row r="30">
      <c r="A30" s="4" t="inlineStr">
        <is>
          <t>Foreign Tax Authority | Research</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Research tax credit carryforwards</t>
        </is>
      </c>
      <c r="B32" s="5" t="n">
        <v>7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75962</v>
      </c>
      <c r="C4" s="5" t="n">
        <v>84929</v>
      </c>
      <c r="D4" s="5" t="n">
        <v>73054</v>
      </c>
    </row>
    <row r="5">
      <c r="A5" s="4" t="inlineStr">
        <is>
          <t>Additions for tax positions taken in the current year</t>
        </is>
      </c>
      <c r="B5" s="6" t="n">
        <v>6275</v>
      </c>
      <c r="C5" s="6" t="n">
        <v>3641</v>
      </c>
      <c r="D5" s="6" t="n">
        <v>3655</v>
      </c>
    </row>
    <row r="6">
      <c r="A6" s="4" t="inlineStr">
        <is>
          <t>Additions for tax positions of prior years</t>
        </is>
      </c>
      <c r="B6" s="6" t="n">
        <v>1737</v>
      </c>
      <c r="C6" s="6" t="n">
        <v>2276</v>
      </c>
      <c r="D6" s="6" t="n">
        <v>12625</v>
      </c>
    </row>
    <row r="7">
      <c r="A7" s="4" t="inlineStr">
        <is>
          <t>Reductions for tax positions of prior years</t>
        </is>
      </c>
      <c r="B7" s="6" t="n">
        <v>-19466</v>
      </c>
      <c r="C7" s="6" t="n">
        <v>-8846</v>
      </c>
      <c r="D7" s="6" t="n">
        <v>-29</v>
      </c>
    </row>
    <row r="8">
      <c r="A8" s="4" t="inlineStr">
        <is>
          <t>Reductions for tax positions of expired statute of limitations</t>
        </is>
      </c>
      <c r="B8" s="6" t="n">
        <v>-18485</v>
      </c>
      <c r="C8" s="6" t="n">
        <v>-2900</v>
      </c>
      <c r="D8" s="6" t="n">
        <v>-4376</v>
      </c>
    </row>
    <row r="9">
      <c r="A9" s="4" t="inlineStr">
        <is>
          <t>Settlements</t>
        </is>
      </c>
      <c r="B9" s="6" t="n">
        <v>-4939</v>
      </c>
      <c r="C9" s="6" t="n">
        <v>-3138</v>
      </c>
      <c r="D9" s="6" t="n">
        <v>0</v>
      </c>
    </row>
    <row r="10">
      <c r="A10" s="4" t="inlineStr">
        <is>
          <t>Balance at end of year</t>
        </is>
      </c>
      <c r="B10" s="5" t="n">
        <v>41084</v>
      </c>
      <c r="C10" s="5" t="n">
        <v>75962</v>
      </c>
      <c r="D10" s="5" t="n">
        <v>849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8815</v>
      </c>
      <c r="C4" s="5" t="n">
        <v>59646</v>
      </c>
      <c r="D4" s="4" t="inlineStr">
        <is>
          <t xml:space="preserve"> </t>
        </is>
      </c>
    </row>
    <row r="5">
      <c r="A5" s="4" t="inlineStr">
        <is>
          <t>Provision for expected credit losses</t>
        </is>
      </c>
      <c r="B5" s="6" t="n">
        <v>5872</v>
      </c>
      <c r="C5" s="6" t="n">
        <v>-285</v>
      </c>
      <c r="D5" s="5" t="n">
        <v>-7788</v>
      </c>
    </row>
    <row r="6">
      <c r="A6" s="4" t="inlineStr">
        <is>
          <t>Write-offs</t>
        </is>
      </c>
      <c r="B6" s="6" t="n">
        <v>-10600</v>
      </c>
      <c r="C6" s="6" t="n">
        <v>-19928</v>
      </c>
      <c r="D6" s="4" t="inlineStr">
        <is>
          <t xml:space="preserve"> </t>
        </is>
      </c>
    </row>
    <row r="7">
      <c r="A7" s="4" t="inlineStr">
        <is>
          <t>Other</t>
        </is>
      </c>
      <c r="B7" s="6" t="n">
        <v>256</v>
      </c>
      <c r="C7" s="6" t="n">
        <v>-618</v>
      </c>
      <c r="D7" s="4" t="inlineStr">
        <is>
          <t xml:space="preserve"> </t>
        </is>
      </c>
    </row>
    <row r="8">
      <c r="A8" s="4" t="inlineStr">
        <is>
          <t>Ending balance</t>
        </is>
      </c>
      <c r="B8" s="5" t="n">
        <v>34343</v>
      </c>
      <c r="C8" s="5" t="n">
        <v>38815</v>
      </c>
      <c r="D8" s="5" t="n">
        <v>596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redit Losses - Narrative (Details) - Customer Concentration Risk - Commercial Air Travel</t>
        </is>
      </c>
      <c r="B1" s="2" t="inlineStr">
        <is>
          <t>12 Months Ended</t>
        </is>
      </c>
    </row>
    <row r="2">
      <c r="B2" s="2" t="inlineStr">
        <is>
          <t>Dec. 31, 2023</t>
        </is>
      </c>
    </row>
    <row r="3">
      <c r="A3" s="4" t="inlineStr">
        <is>
          <t>ACH Payment</t>
        </is>
      </c>
      <c r="B3" s="4" t="inlineStr">
        <is>
          <t xml:space="preserve"> </t>
        </is>
      </c>
    </row>
    <row r="4">
      <c r="A4" s="3" t="inlineStr">
        <is>
          <t>Financing Receivable, Allowance for Credit Loss [Line Items]</t>
        </is>
      </c>
      <c r="B4" s="4" t="inlineStr">
        <is>
          <t xml:space="preserve"> </t>
        </is>
      </c>
    </row>
    <row r="5">
      <c r="A5" s="4" t="inlineStr">
        <is>
          <t>Concentration risk percentage</t>
        </is>
      </c>
      <c r="B5" s="10" t="n">
        <v>0.53</v>
      </c>
    </row>
    <row r="6">
      <c r="A6" s="4" t="inlineStr">
        <is>
          <t>Revenue from Contract with Customer Benchmark</t>
        </is>
      </c>
      <c r="B6" s="4" t="inlineStr">
        <is>
          <t xml:space="preserve"> </t>
        </is>
      </c>
    </row>
    <row r="7">
      <c r="A7" s="3" t="inlineStr">
        <is>
          <t>Financing Receivable, Allowance for Credit Loss [Line Items]</t>
        </is>
      </c>
      <c r="B7" s="4" t="inlineStr">
        <is>
          <t xml:space="preserve"> </t>
        </is>
      </c>
    </row>
    <row r="8">
      <c r="A8" s="4" t="inlineStr">
        <is>
          <t>Concentration risk percentage</t>
        </is>
      </c>
      <c r="B8" s="10" t="n">
        <v>0.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7" customWidth="1" min="9" max="9"/>
    <col width="22" customWidth="1" min="10" max="10"/>
    <col width="22" customWidth="1" min="11" max="11"/>
    <col width="34" customWidth="1" min="12" max="12"/>
    <col width="22" customWidth="1" min="13" max="13"/>
    <col width="22" customWidth="1" min="14" max="14"/>
    <col width="22" customWidth="1" min="15" max="15"/>
    <col width="22" customWidth="1" min="16" max="16"/>
  </cols>
  <sheetData>
    <row r="1">
      <c r="A1" s="1" t="inlineStr">
        <is>
          <t>Debt - Narrative (Details)</t>
        </is>
      </c>
      <c r="J1" s="2" t="inlineStr">
        <is>
          <t>1 Months Ended</t>
        </is>
      </c>
      <c r="K1" s="2" t="inlineStr">
        <is>
          <t>12 Months Ended</t>
        </is>
      </c>
    </row>
    <row r="2">
      <c r="B2" s="2" t="inlineStr">
        <is>
          <t>Jun. 13, 2023 USD ($)</t>
        </is>
      </c>
      <c r="C2" s="2" t="inlineStr">
        <is>
          <t>Mar. 30, 2023 USD ($)</t>
        </is>
      </c>
      <c r="D2" s="2" t="inlineStr">
        <is>
          <t>Feb. 14, 2023 USD ($)</t>
        </is>
      </c>
      <c r="E2" s="2" t="inlineStr">
        <is>
          <t>Dec. 06, 2022 USD ($)</t>
        </is>
      </c>
      <c r="F2" s="2" t="inlineStr">
        <is>
          <t>Aug. 15, 2022 USD ($)</t>
        </is>
      </c>
      <c r="G2" s="2" t="inlineStr">
        <is>
          <t>Mar. 09, 2022 USD ($)</t>
        </is>
      </c>
      <c r="H2" s="2" t="inlineStr">
        <is>
          <t>Aug. 27, 2020 USD ($)</t>
        </is>
      </c>
      <c r="I2" s="2" t="inlineStr">
        <is>
          <t>Apr. 17, 2020 USD ($) day $ / shares</t>
        </is>
      </c>
      <c r="J2" s="2" t="inlineStr">
        <is>
          <t>Sep. 30, 2023 USD ($)</t>
        </is>
      </c>
      <c r="K2" s="2" t="inlineStr">
        <is>
          <t>Dec. 31, 2023 USD ($)</t>
        </is>
      </c>
      <c r="L2" s="2" t="inlineStr">
        <is>
          <t>Dec. 31, 2022 USD ($) transaction</t>
        </is>
      </c>
      <c r="M2" s="2" t="inlineStr">
        <is>
          <t>Dec. 31, 2021 USD ($)</t>
        </is>
      </c>
      <c r="N2" s="2" t="inlineStr">
        <is>
          <t>Dec. 31, 2020 USD ($)</t>
        </is>
      </c>
      <c r="O2" s="2" t="inlineStr">
        <is>
          <t>Sep. 07, 2023 USD ($)</t>
        </is>
      </c>
      <c r="P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834000000</v>
      </c>
      <c r="L4" s="5" t="n">
        <v>4741000000</v>
      </c>
      <c r="M4" s="4" t="inlineStr">
        <is>
          <t xml:space="preserve"> </t>
        </is>
      </c>
      <c r="N4" s="4" t="inlineStr">
        <is>
          <t xml:space="preserve"> </t>
        </is>
      </c>
      <c r="O4" s="4" t="inlineStr">
        <is>
          <t xml:space="preserve"> </t>
        </is>
      </c>
      <c r="P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3000000</v>
      </c>
      <c r="L5" s="6" t="n">
        <v>44000000</v>
      </c>
      <c r="M5" s="4" t="inlineStr">
        <is>
          <t xml:space="preserve"> </t>
        </is>
      </c>
      <c r="N5" s="4" t="inlineStr">
        <is>
          <t xml:space="preserve"> </t>
        </is>
      </c>
      <c r="O5" s="4" t="inlineStr">
        <is>
          <t xml:space="preserve"> </t>
        </is>
      </c>
      <c r="P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5000000</v>
      </c>
      <c r="L6" s="5" t="n">
        <v>54000000</v>
      </c>
      <c r="M6" s="4" t="inlineStr">
        <is>
          <t xml:space="preserve"> </t>
        </is>
      </c>
      <c r="N6" s="4" t="inlineStr">
        <is>
          <t xml:space="preserve"> </t>
        </is>
      </c>
      <c r="O6" s="4" t="inlineStr">
        <is>
          <t xml:space="preserve"> </t>
        </is>
      </c>
      <c r="P6" s="4" t="inlineStr">
        <is>
          <t xml:space="preserve"> </t>
        </is>
      </c>
    </row>
    <row r="7">
      <c r="A7" s="4" t="inlineStr">
        <is>
          <t>Number of separate transactions to refinance |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v>
      </c>
      <c r="M7" s="4" t="inlineStr">
        <is>
          <t xml:space="preserve"> </t>
        </is>
      </c>
      <c r="N7" s="4" t="inlineStr">
        <is>
          <t xml:space="preserve"> </t>
        </is>
      </c>
      <c r="O7" s="4" t="inlineStr">
        <is>
          <t xml:space="preserve"> </t>
        </is>
      </c>
      <c r="P7" s="4" t="inlineStr">
        <is>
          <t xml:space="preserve"> </t>
        </is>
      </c>
    </row>
    <row r="8">
      <c r="A8" s="4" t="inlineStr">
        <is>
          <t>Proceeds of borrowings from len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30473000</v>
      </c>
      <c r="L8" s="5" t="n">
        <v>1818581000</v>
      </c>
      <c r="M8" s="5" t="n">
        <v>1070380000</v>
      </c>
      <c r="N8" s="4" t="inlineStr">
        <is>
          <t xml:space="preserve"> </t>
        </is>
      </c>
      <c r="O8" s="4" t="inlineStr">
        <is>
          <t xml:space="preserve"> </t>
        </is>
      </c>
      <c r="P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8577000</v>
      </c>
      <c r="L9" s="6" t="n">
        <v>-4473000</v>
      </c>
      <c r="M9" s="6" t="n">
        <v>-13070000</v>
      </c>
      <c r="N9" s="4" t="inlineStr">
        <is>
          <t xml:space="preserve"> </t>
        </is>
      </c>
      <c r="O9" s="4" t="inlineStr">
        <is>
          <t xml:space="preserve"> </t>
        </is>
      </c>
      <c r="P9" s="4" t="inlineStr">
        <is>
          <t xml:space="preserve"> </t>
        </is>
      </c>
    </row>
    <row r="10">
      <c r="A10" s="4" t="inlineStr">
        <is>
          <t>Accrued interest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4539000</v>
      </c>
      <c r="L10" s="6" t="n">
        <v>286139000</v>
      </c>
      <c r="M10" s="6" t="n">
        <v>246933000</v>
      </c>
      <c r="N10" s="4" t="inlineStr">
        <is>
          <t xml:space="preserve"> </t>
        </is>
      </c>
      <c r="O10" s="4" t="inlineStr">
        <is>
          <t xml:space="preserve"> </t>
        </is>
      </c>
      <c r="P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73729000</v>
      </c>
      <c r="L11" s="6" t="n">
        <v>1822661000</v>
      </c>
      <c r="M11" s="6" t="n">
        <v>1061050000</v>
      </c>
      <c r="N11" s="4" t="inlineStr">
        <is>
          <t xml:space="preserve"> </t>
        </is>
      </c>
      <c r="O11" s="4" t="inlineStr">
        <is>
          <t xml:space="preserve"> </t>
        </is>
      </c>
      <c r="P11" s="4" t="inlineStr">
        <is>
          <t xml:space="preserve"> </t>
        </is>
      </c>
    </row>
    <row r="12">
      <c r="A12" s="4" t="inlineStr">
        <is>
          <t>Payment of underwriting fees, commissions and 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9589000</v>
      </c>
      <c r="L12" s="6" t="n">
        <v>33489000</v>
      </c>
      <c r="M12" s="5" t="n">
        <v>12194000</v>
      </c>
      <c r="N12" s="4" t="inlineStr">
        <is>
          <t xml:space="preserve"> </t>
        </is>
      </c>
      <c r="O12" s="4" t="inlineStr">
        <is>
          <t xml:space="preserve"> </t>
        </is>
      </c>
      <c r="P12" s="4" t="inlineStr">
        <is>
          <t xml:space="preserve"> </t>
        </is>
      </c>
    </row>
    <row r="13">
      <c r="A13" s="4" t="inlineStr">
        <is>
          <t>Senior Secured Credit Facilities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sis spread on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1</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nior Secured Credit Facilities | Fed Funds Effec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sis spread 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0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rm Loan A, Term Loan B and 5.375%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00000</v>
      </c>
      <c r="O21" s="4" t="inlineStr">
        <is>
          <t xml:space="preserve"> </t>
        </is>
      </c>
      <c r="P21" s="4" t="inlineStr">
        <is>
          <t xml:space="preserve"> </t>
        </is>
      </c>
    </row>
    <row r="22">
      <c r="A22" s="4" t="inlineStr">
        <is>
          <t>Write-off of deferre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0000</v>
      </c>
      <c r="O22" s="4" t="inlineStr">
        <is>
          <t xml:space="preserve"> </t>
        </is>
      </c>
      <c r="P22" s="4" t="inlineStr">
        <is>
          <t xml:space="preserve"> </t>
        </is>
      </c>
    </row>
    <row r="23">
      <c r="A23" s="4" t="inlineStr">
        <is>
          <t>Redemption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000000</v>
      </c>
      <c r="O23" s="4" t="inlineStr">
        <is>
          <t xml:space="preserve"> </t>
        </is>
      </c>
      <c r="P23" s="4" t="inlineStr">
        <is>
          <t xml:space="preserve"> </t>
        </is>
      </c>
    </row>
    <row r="24">
      <c r="A24" s="4" t="inlineStr">
        <is>
          <t>AR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rawn fee</t>
        </is>
      </c>
      <c r="B26" s="4" t="inlineStr">
        <is>
          <t xml:space="preserve"> </t>
        </is>
      </c>
      <c r="C26" s="4" t="inlineStr">
        <is>
          <t xml:space="preserve"> </t>
        </is>
      </c>
      <c r="D26" s="9" t="n">
        <v>0.02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collateral for borrow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000000</v>
      </c>
      <c r="L29" s="6" t="n">
        <v>21000000</v>
      </c>
      <c r="M29" s="4" t="inlineStr">
        <is>
          <t xml:space="preserve"> </t>
        </is>
      </c>
      <c r="N29" s="4" t="inlineStr">
        <is>
          <t xml:space="preserve"> </t>
        </is>
      </c>
      <c r="O29" s="4" t="inlineStr">
        <is>
          <t xml:space="preserve"> </t>
        </is>
      </c>
      <c r="P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alue of deb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0000000</v>
      </c>
      <c r="L32" s="6" t="n">
        <v>0</v>
      </c>
      <c r="M32" s="4" t="inlineStr">
        <is>
          <t xml:space="preserve"> </t>
        </is>
      </c>
      <c r="N32" s="4" t="inlineStr">
        <is>
          <t xml:space="preserve"> </t>
        </is>
      </c>
      <c r="O32" s="4" t="inlineStr">
        <is>
          <t xml:space="preserve"> </t>
        </is>
      </c>
      <c r="P32" s="4" t="inlineStr">
        <is>
          <t xml:space="preserve"> </t>
        </is>
      </c>
    </row>
    <row r="33">
      <c r="A33" s="4" t="inlineStr">
        <is>
          <t>Line of Credit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sis spread o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22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 AR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ssuance costs</t>
        </is>
      </c>
      <c r="B38" s="4" t="inlineStr">
        <is>
          <t xml:space="preserve"> </t>
        </is>
      </c>
      <c r="C38" s="4" t="inlineStr">
        <is>
          <t xml:space="preserve"> </t>
        </is>
      </c>
      <c r="D38" s="5" t="n">
        <v>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of borrowings from lenders</t>
        </is>
      </c>
      <c r="B39" s="4" t="inlineStr">
        <is>
          <t xml:space="preserve"> </t>
        </is>
      </c>
      <c r="C39" s="5" t="n">
        <v>11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term</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eivables held as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400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 AR Facility | Accounts receivabl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ceivables held as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310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 AR Facility | Other Non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ceivables held as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90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of Credit | AR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amount of debt</t>
        </is>
      </c>
      <c r="B50" s="4" t="inlineStr">
        <is>
          <t xml:space="preserve"> </t>
        </is>
      </c>
      <c r="C50" s="4" t="inlineStr">
        <is>
          <t xml:space="preserve"> </t>
        </is>
      </c>
      <c r="D50" s="5" t="n">
        <v>2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 AR Facility | Secured Overnight Financing Rate (SOFR) Flo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sis spread on rate</t>
        </is>
      </c>
      <c r="B53" s="4" t="inlineStr">
        <is>
          <t xml:space="preserve"> </t>
        </is>
      </c>
      <c r="C53" s="4" t="inlineStr">
        <is>
          <t xml:space="preserve"> </t>
        </is>
      </c>
      <c r="D53" s="10"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 AR Facility | Secured Overnight Financing Rate (SOFR)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sis spread on rate</t>
        </is>
      </c>
      <c r="B56" s="4" t="inlineStr">
        <is>
          <t xml:space="preserve"> </t>
        </is>
      </c>
      <c r="C56" s="4" t="inlineStr">
        <is>
          <t xml:space="preserve"> </t>
        </is>
      </c>
      <c r="D56" s="9" t="n">
        <v>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of Credit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utstanding letter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2000000</v>
      </c>
      <c r="L59" s="6" t="n">
        <v>12000000</v>
      </c>
      <c r="M59" s="4" t="inlineStr">
        <is>
          <t xml:space="preserve"> </t>
        </is>
      </c>
      <c r="N59" s="4" t="inlineStr">
        <is>
          <t xml:space="preserve"> </t>
        </is>
      </c>
      <c r="O59" s="4" t="inlineStr">
        <is>
          <t xml:space="preserve"> </t>
        </is>
      </c>
      <c r="P59" s="4" t="inlineStr">
        <is>
          <t xml:space="preserve"> </t>
        </is>
      </c>
    </row>
    <row r="60">
      <c r="A60" s="4" t="inlineStr">
        <is>
          <t>Line of Credi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alue of deb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1000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cheduled principal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0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erm Loan | Senior Secure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redemp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15 months</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rm Loan | Term Loan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utstanding debt</t>
        </is>
      </c>
      <c r="B71" s="4" t="inlineStr">
        <is>
          <t xml:space="preserve"> </t>
        </is>
      </c>
      <c r="C71" s="4" t="inlineStr">
        <is>
          <t xml:space="preserve"> </t>
        </is>
      </c>
      <c r="D71" s="4" t="inlineStr">
        <is>
          <t xml:space="preserve"> </t>
        </is>
      </c>
      <c r="E71" s="4" t="inlineStr">
        <is>
          <t xml:space="preserve"> </t>
        </is>
      </c>
      <c r="F71" s="5" t="n">
        <v>647000000</v>
      </c>
      <c r="G71" s="5" t="n">
        <v>623000000</v>
      </c>
      <c r="H71" s="4" t="inlineStr">
        <is>
          <t xml:space="preserve"> </t>
        </is>
      </c>
      <c r="I71" s="4" t="inlineStr">
        <is>
          <t xml:space="preserve"> </t>
        </is>
      </c>
      <c r="J71" s="4" t="inlineStr">
        <is>
          <t xml:space="preserve"> </t>
        </is>
      </c>
      <c r="K71" s="4" t="inlineStr">
        <is>
          <t xml:space="preserve"> </t>
        </is>
      </c>
      <c r="L71" s="6" t="n">
        <v>1800000000</v>
      </c>
      <c r="M71" s="4" t="inlineStr">
        <is>
          <t xml:space="preserve"> </t>
        </is>
      </c>
      <c r="N71" s="4" t="inlineStr">
        <is>
          <t xml:space="preserve"> </t>
        </is>
      </c>
      <c r="O71" s="4" t="inlineStr">
        <is>
          <t xml:space="preserve"> </t>
        </is>
      </c>
      <c r="P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000</v>
      </c>
      <c r="M72" s="4" t="inlineStr">
        <is>
          <t xml:space="preserve"> </t>
        </is>
      </c>
      <c r="N72" s="4" t="inlineStr">
        <is>
          <t xml:space="preserve"> </t>
        </is>
      </c>
      <c r="O72" s="4" t="inlineStr">
        <is>
          <t xml:space="preserve"> </t>
        </is>
      </c>
      <c r="P72" s="4" t="inlineStr">
        <is>
          <t xml:space="preserve"> </t>
        </is>
      </c>
    </row>
    <row r="73">
      <c r="A73" s="4" t="inlineStr">
        <is>
          <t>Extinguishment of debt</t>
        </is>
      </c>
      <c r="B73" s="4" t="inlineStr">
        <is>
          <t xml:space="preserve"> </t>
        </is>
      </c>
      <c r="C73" s="4" t="inlineStr">
        <is>
          <t xml:space="preserve"> </t>
        </is>
      </c>
      <c r="D73" s="4" t="inlineStr">
        <is>
          <t xml:space="preserve"> </t>
        </is>
      </c>
      <c r="E73" s="5" t="n">
        <v>536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rued interest redeemed</t>
        </is>
      </c>
      <c r="B74" s="4" t="inlineStr">
        <is>
          <t xml:space="preserve"> </t>
        </is>
      </c>
      <c r="C74" s="4" t="inlineStr">
        <is>
          <t xml:space="preserve"> </t>
        </is>
      </c>
      <c r="D74" s="4" t="inlineStr">
        <is>
          <t xml:space="preserve"> </t>
        </is>
      </c>
      <c r="E74" s="6" t="n">
        <v>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rite-off of deferred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000000</v>
      </c>
      <c r="M75" s="4" t="inlineStr">
        <is>
          <t xml:space="preserve"> </t>
        </is>
      </c>
      <c r="N75" s="4" t="inlineStr">
        <is>
          <t xml:space="preserve"> </t>
        </is>
      </c>
      <c r="O75" s="4" t="inlineStr">
        <is>
          <t xml:space="preserve"> </t>
        </is>
      </c>
      <c r="P75" s="4" t="inlineStr">
        <is>
          <t xml:space="preserve"> </t>
        </is>
      </c>
    </row>
    <row r="76">
      <c r="A76" s="4" t="inlineStr">
        <is>
          <t>Repayments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erm Loan | 2022 Term Loan B-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ceeds of borrowings from lenders</t>
        </is>
      </c>
      <c r="B79" s="4" t="inlineStr">
        <is>
          <t xml:space="preserve"> </t>
        </is>
      </c>
      <c r="C79" s="4" t="inlineStr">
        <is>
          <t xml:space="preserve"> </t>
        </is>
      </c>
      <c r="D79" s="4" t="inlineStr">
        <is>
          <t xml:space="preserve"> </t>
        </is>
      </c>
      <c r="E79" s="4" t="inlineStr">
        <is>
          <t xml:space="preserve"> </t>
        </is>
      </c>
      <c r="F79" s="4" t="inlineStr">
        <is>
          <t xml:space="preserve"> </t>
        </is>
      </c>
      <c r="G79" s="6" t="n">
        <v>62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unamortized discount</t>
        </is>
      </c>
      <c r="B80" s="4" t="inlineStr">
        <is>
          <t xml:space="preserve"> </t>
        </is>
      </c>
      <c r="C80" s="4" t="inlineStr">
        <is>
          <t xml:space="preserve"> </t>
        </is>
      </c>
      <c r="D80" s="4" t="inlineStr">
        <is>
          <t xml:space="preserve"> </t>
        </is>
      </c>
      <c r="E80" s="4" t="inlineStr">
        <is>
          <t xml:space="preserve"> </t>
        </is>
      </c>
      <c r="F80" s="4" t="inlineStr">
        <is>
          <t xml:space="preserve"> </t>
        </is>
      </c>
      <c r="G80" s="6" t="n">
        <v>1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fee amount</t>
        </is>
      </c>
      <c r="B81" s="4" t="inlineStr">
        <is>
          <t xml:space="preserve"> </t>
        </is>
      </c>
      <c r="C81" s="4" t="inlineStr">
        <is>
          <t xml:space="preserve"> </t>
        </is>
      </c>
      <c r="D81" s="4" t="inlineStr">
        <is>
          <t xml:space="preserve"> </t>
        </is>
      </c>
      <c r="E81" s="4" t="inlineStr">
        <is>
          <t xml:space="preserve"> </t>
        </is>
      </c>
      <c r="F81" s="4" t="inlineStr">
        <is>
          <t xml:space="preserve"> </t>
        </is>
      </c>
      <c r="G81" s="5" t="n">
        <v>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Gain (loss)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000000</v>
      </c>
      <c r="M82" s="4" t="inlineStr">
        <is>
          <t xml:space="preserve"> </t>
        </is>
      </c>
      <c r="N82" s="4" t="inlineStr">
        <is>
          <t xml:space="preserve"> </t>
        </is>
      </c>
      <c r="O82" s="4" t="inlineStr">
        <is>
          <t xml:space="preserve"> </t>
        </is>
      </c>
      <c r="P82" s="4" t="inlineStr">
        <is>
          <t xml:space="preserve"> </t>
        </is>
      </c>
    </row>
    <row r="83">
      <c r="A83" s="4" t="inlineStr">
        <is>
          <t>Payments of debt restructur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000000</v>
      </c>
      <c r="M83" s="4" t="inlineStr">
        <is>
          <t xml:space="preserve"> </t>
        </is>
      </c>
      <c r="N83" s="4" t="inlineStr">
        <is>
          <t xml:space="preserve"> </t>
        </is>
      </c>
      <c r="O83" s="4" t="inlineStr">
        <is>
          <t xml:space="preserve"> </t>
        </is>
      </c>
      <c r="P83" s="4" t="inlineStr">
        <is>
          <t xml:space="preserve"> </t>
        </is>
      </c>
    </row>
    <row r="84">
      <c r="A84" s="4" t="inlineStr">
        <is>
          <t>Debt instrument, redemp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2 month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prepayment or repayment premium</t>
        </is>
      </c>
      <c r="B85" s="4" t="inlineStr">
        <is>
          <t xml:space="preserve"> </t>
        </is>
      </c>
      <c r="C85" s="4" t="inlineStr">
        <is>
          <t xml:space="preserve"> </t>
        </is>
      </c>
      <c r="D85" s="4" t="inlineStr">
        <is>
          <t xml:space="preserve"> </t>
        </is>
      </c>
      <c r="E85" s="4" t="inlineStr">
        <is>
          <t xml:space="preserve"> </t>
        </is>
      </c>
      <c r="F85" s="4" t="inlineStr">
        <is>
          <t xml:space="preserve"> </t>
        </is>
      </c>
      <c r="G85" s="8" t="n">
        <v>1.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qual quarterly installments of principal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0025</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ceeds from sale of productiv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2000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Value of debt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603447000</v>
      </c>
      <c r="L88" s="6" t="n">
        <v>620313000</v>
      </c>
      <c r="M88" s="4" t="inlineStr">
        <is>
          <t xml:space="preserve"> </t>
        </is>
      </c>
      <c r="N88" s="4" t="inlineStr">
        <is>
          <t xml:space="preserve"> </t>
        </is>
      </c>
      <c r="O88" s="4" t="inlineStr">
        <is>
          <t xml:space="preserve"> </t>
        </is>
      </c>
      <c r="P88" s="4" t="inlineStr">
        <is>
          <t xml:space="preserve"> </t>
        </is>
      </c>
    </row>
    <row r="89">
      <c r="A89" s="4" t="inlineStr">
        <is>
          <t>Term Loan | 2022 Term Loan B-1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asis spread on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0425</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erm Loan | 2022 Term Loan B-1, Including Additional Discounts And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unamortized discount</t>
        </is>
      </c>
      <c r="B94" s="4" t="inlineStr">
        <is>
          <t xml:space="preserve"> </t>
        </is>
      </c>
      <c r="C94" s="4" t="inlineStr">
        <is>
          <t xml:space="preserve"> </t>
        </is>
      </c>
      <c r="D94" s="4" t="inlineStr">
        <is>
          <t xml:space="preserve"> </t>
        </is>
      </c>
      <c r="E94" s="4" t="inlineStr">
        <is>
          <t xml:space="preserve"> </t>
        </is>
      </c>
      <c r="F94" s="4" t="inlineStr">
        <is>
          <t xml:space="preserve"> </t>
        </is>
      </c>
      <c r="G94" s="5" t="n">
        <v>5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fee amount</t>
        </is>
      </c>
      <c r="B95" s="4" t="inlineStr">
        <is>
          <t xml:space="preserve"> </t>
        </is>
      </c>
      <c r="C95" s="4" t="inlineStr">
        <is>
          <t xml:space="preserve"> </t>
        </is>
      </c>
      <c r="D95" s="4" t="inlineStr">
        <is>
          <t xml:space="preserve"> </t>
        </is>
      </c>
      <c r="E95" s="4" t="inlineStr">
        <is>
          <t xml:space="preserve"> </t>
        </is>
      </c>
      <c r="F95" s="4" t="inlineStr">
        <is>
          <t xml:space="preserve"> </t>
        </is>
      </c>
      <c r="G95" s="5" t="n">
        <v>3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erm Loan | 2022 Term Loan B-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oceeds of borrowings from lenders</t>
        </is>
      </c>
      <c r="B98" s="4" t="inlineStr">
        <is>
          <t xml:space="preserve"> </t>
        </is>
      </c>
      <c r="C98" s="4" t="inlineStr">
        <is>
          <t xml:space="preserve"> </t>
        </is>
      </c>
      <c r="D98" s="4" t="inlineStr">
        <is>
          <t xml:space="preserve"> </t>
        </is>
      </c>
      <c r="E98" s="4" t="inlineStr">
        <is>
          <t xml:space="preserve"> </t>
        </is>
      </c>
      <c r="F98" s="6" t="n">
        <v>675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unamortized discount</t>
        </is>
      </c>
      <c r="B99" s="4" t="inlineStr">
        <is>
          <t xml:space="preserve"> </t>
        </is>
      </c>
      <c r="C99" s="4" t="inlineStr">
        <is>
          <t xml:space="preserve"> </t>
        </is>
      </c>
      <c r="D99" s="4" t="inlineStr">
        <is>
          <t xml:space="preserve"> </t>
        </is>
      </c>
      <c r="E99" s="4" t="inlineStr">
        <is>
          <t xml:space="preserve"> </t>
        </is>
      </c>
      <c r="F99" s="6" t="n">
        <v>25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fee amount</t>
        </is>
      </c>
      <c r="B100" s="4" t="inlineStr">
        <is>
          <t xml:space="preserve"> </t>
        </is>
      </c>
      <c r="C100" s="4" t="inlineStr">
        <is>
          <t xml:space="preserve"> </t>
        </is>
      </c>
      <c r="D100" s="4" t="inlineStr">
        <is>
          <t xml:space="preserve"> </t>
        </is>
      </c>
      <c r="E100" s="4" t="inlineStr">
        <is>
          <t xml:space="preserve"> </t>
        </is>
      </c>
      <c r="F100" s="5" t="n">
        <v>3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Gain (loss)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v>
      </c>
      <c r="M101" s="4" t="inlineStr">
        <is>
          <t xml:space="preserve"> </t>
        </is>
      </c>
      <c r="N101" s="4" t="inlineStr">
        <is>
          <t xml:space="preserve"> </t>
        </is>
      </c>
      <c r="O101" s="4" t="inlineStr">
        <is>
          <t xml:space="preserve"> </t>
        </is>
      </c>
      <c r="P101" s="4" t="inlineStr">
        <is>
          <t xml:space="preserve"> </t>
        </is>
      </c>
    </row>
    <row r="102">
      <c r="A102" s="4" t="inlineStr">
        <is>
          <t>Payments of debt restructuring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000000</v>
      </c>
      <c r="M102" s="4" t="inlineStr">
        <is>
          <t xml:space="preserve"> </t>
        </is>
      </c>
      <c r="N102" s="4" t="inlineStr">
        <is>
          <t xml:space="preserve"> </t>
        </is>
      </c>
      <c r="O102" s="4" t="inlineStr">
        <is>
          <t xml:space="preserve"> </t>
        </is>
      </c>
      <c r="P102" s="4" t="inlineStr">
        <is>
          <t xml:space="preserve"> </t>
        </is>
      </c>
    </row>
    <row r="103">
      <c r="A103" s="4" t="inlineStr">
        <is>
          <t>Debt instrument, redemption period</t>
        </is>
      </c>
      <c r="B103" s="4" t="inlineStr">
        <is>
          <t xml:space="preserve"> </t>
        </is>
      </c>
      <c r="C103" s="4" t="inlineStr">
        <is>
          <t xml:space="preserve"> </t>
        </is>
      </c>
      <c r="D103" s="4" t="inlineStr">
        <is>
          <t xml:space="preserve"> </t>
        </is>
      </c>
      <c r="E103" s="4" t="inlineStr">
        <is>
          <t xml:space="preserve"> </t>
        </is>
      </c>
      <c r="F103" s="4" t="inlineStr">
        <is>
          <t>12 month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prepayment or repayment premium</t>
        </is>
      </c>
      <c r="B104" s="4" t="inlineStr">
        <is>
          <t xml:space="preserve"> </t>
        </is>
      </c>
      <c r="C104" s="4" t="inlineStr">
        <is>
          <t xml:space="preserve"> </t>
        </is>
      </c>
      <c r="D104" s="4" t="inlineStr">
        <is>
          <t xml:space="preserve"> </t>
        </is>
      </c>
      <c r="E104" s="4" t="inlineStr">
        <is>
          <t xml:space="preserve"> </t>
        </is>
      </c>
      <c r="F104" s="8" t="n">
        <v>1.0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qual quarterly installments of principal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1" t="n">
        <v>0.0025</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oceeds from sale of productiv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32000000</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Value of debt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645310000</v>
      </c>
      <c r="L107" s="6" t="n">
        <v>673313000</v>
      </c>
      <c r="M107" s="4" t="inlineStr">
        <is>
          <t xml:space="preserve"> </t>
        </is>
      </c>
      <c r="N107" s="4" t="inlineStr">
        <is>
          <t xml:space="preserve"> </t>
        </is>
      </c>
      <c r="O107" s="4" t="inlineStr">
        <is>
          <t xml:space="preserve"> </t>
        </is>
      </c>
      <c r="P107" s="4" t="inlineStr">
        <is>
          <t xml:space="preserve"> </t>
        </is>
      </c>
    </row>
    <row r="108">
      <c r="A108" s="4" t="inlineStr">
        <is>
          <t>Term Loan | 2022 Term Loan B-2 |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asis spread on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0" t="n">
        <v>0.05</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erm Loan | 2022 Term Loan B-2, Including Additional Discounts And F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instrument, unamortized discount</t>
        </is>
      </c>
      <c r="B113" s="4" t="inlineStr">
        <is>
          <t xml:space="preserve"> </t>
        </is>
      </c>
      <c r="C113" s="4" t="inlineStr">
        <is>
          <t xml:space="preserve"> </t>
        </is>
      </c>
      <c r="D113" s="4" t="inlineStr">
        <is>
          <t xml:space="preserve"> </t>
        </is>
      </c>
      <c r="E113" s="4" t="inlineStr">
        <is>
          <t xml:space="preserve"> </t>
        </is>
      </c>
      <c r="F113" s="5" t="n">
        <v>9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fee amount</t>
        </is>
      </c>
      <c r="B114" s="4" t="inlineStr">
        <is>
          <t xml:space="preserve"> </t>
        </is>
      </c>
      <c r="C114" s="4" t="inlineStr">
        <is>
          <t xml:space="preserve"> </t>
        </is>
      </c>
      <c r="D114" s="4" t="inlineStr">
        <is>
          <t xml:space="preserve"> </t>
        </is>
      </c>
      <c r="E114" s="4" t="inlineStr">
        <is>
          <t xml:space="preserve"> </t>
        </is>
      </c>
      <c r="F114" s="5" t="n">
        <v>2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erm Loan | 2021 Term Loan B-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Equal quarterly installments of principal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1" t="n">
        <v>0.0025</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Value of debt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392015000</v>
      </c>
      <c r="L118" s="6" t="n">
        <v>397940000</v>
      </c>
      <c r="M118" s="4" t="inlineStr">
        <is>
          <t xml:space="preserve"> </t>
        </is>
      </c>
      <c r="N118" s="4" t="inlineStr">
        <is>
          <t xml:space="preserve"> </t>
        </is>
      </c>
      <c r="O118" s="4" t="inlineStr">
        <is>
          <t xml:space="preserve"> </t>
        </is>
      </c>
      <c r="P118" s="4" t="inlineStr">
        <is>
          <t xml:space="preserve"> </t>
        </is>
      </c>
    </row>
    <row r="119">
      <c r="A119" s="4" t="inlineStr">
        <is>
          <t>Term Loan | 2021 Term Loan B-1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Basis spread on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9" t="n">
        <v>0.035</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Term Loan | 2021 Term Loan B-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Equal quarterly installments of principal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1" t="n">
        <v>0.0025</v>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oceeds from sale of productiv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6000000</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Value of debt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614151000</v>
      </c>
      <c r="L126" s="6" t="n">
        <v>634340000</v>
      </c>
      <c r="M126" s="4" t="inlineStr">
        <is>
          <t xml:space="preserve"> </t>
        </is>
      </c>
      <c r="N126" s="4" t="inlineStr">
        <is>
          <t xml:space="preserve"> </t>
        </is>
      </c>
      <c r="O126" s="4" t="inlineStr">
        <is>
          <t xml:space="preserve"> </t>
        </is>
      </c>
      <c r="P126" s="4" t="inlineStr">
        <is>
          <t xml:space="preserve"> </t>
        </is>
      </c>
    </row>
    <row r="127">
      <c r="A127" s="4" t="inlineStr">
        <is>
          <t>Term Loan | 2021 Term Loan B-2 | SOF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Basis spread on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9" t="n">
        <v>0.035</v>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erm Loan | Other Term Loan B</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Excess cash flow payment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0" t="n">
        <v>0.5</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erm Loan | Senior Secured Term Loan Due 2028</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Debt instrument, unamortized discount</t>
        </is>
      </c>
      <c r="B135" s="5" t="n">
        <v>23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instrument, fee amount</t>
        </is>
      </c>
      <c r="B136" s="6" t="n">
        <v>13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ggregate principal amount of debt</t>
        </is>
      </c>
      <c r="B137" s="6" t="n">
        <v>70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Net proceeds from sale of debt</t>
        </is>
      </c>
      <c r="B138" s="5" t="n">
        <v>700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instrument, prepayment premium, percentage of interest margin</t>
        </is>
      </c>
      <c r="B139" s="10" t="n">
        <v>0.2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Number of prior trading days triggering floating rate trance</t>
        </is>
      </c>
      <c r="B140" s="4" t="inlineStr">
        <is>
          <t>20 day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Reference rate</t>
        </is>
      </c>
      <c r="B141" s="10" t="n">
        <v>0.1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Minimum required cash balance in certain foreign subsidiaries</t>
        </is>
      </c>
      <c r="B142" s="5" t="n">
        <v>100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Value of debt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753859000</v>
      </c>
      <c r="L143" s="6" t="n">
        <v>0</v>
      </c>
      <c r="M143" s="4" t="inlineStr">
        <is>
          <t xml:space="preserve"> </t>
        </is>
      </c>
      <c r="N143" s="4" t="inlineStr">
        <is>
          <t xml:space="preserve"> </t>
        </is>
      </c>
      <c r="O143" s="4" t="inlineStr">
        <is>
          <t xml:space="preserve"> </t>
        </is>
      </c>
      <c r="P143" s="4" t="inlineStr">
        <is>
          <t xml:space="preserve"> </t>
        </is>
      </c>
    </row>
    <row r="144">
      <c r="A144" s="4" t="inlineStr">
        <is>
          <t>Term Loan | Senior Secured Term Loan Due 2028 | Interest Paid In Cash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bt instrument interest rate percentage</t>
        </is>
      </c>
      <c r="B146" s="9" t="n">
        <v>0.11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Term Loan | Senior Secured Term Loan Due 2028 | Interest Paid In Cash | Max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Debt instrument interest rate percentage</t>
        </is>
      </c>
      <c r="B149" s="9" t="n">
        <v>0.17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Term Loan | Senior Secured Term Loan Due 2028 | Interest Paid-In-Kind (PIK) |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Debt instrument interest rate percentage</t>
        </is>
      </c>
      <c r="B152" s="10" t="n">
        <v>0.1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Term Loan | Senior Secured Term Loan Due 2028 | Interest Paid-In-Kind (PIK)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Debt instrument interest rate percentage</t>
        </is>
      </c>
      <c r="B155" s="10" t="n">
        <v>0.19</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Term Loan | Senior Secured Term Loan Due 2028 | Reference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Basis spread on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9" t="n">
        <v>0.0175</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Term Loan | Senior Secured Term Loan Due 2028 | Reference Rate | Interest Paid In Cas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Basis spread on rate</t>
        </is>
      </c>
      <c r="B161" s="9" t="n">
        <v>0.00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9" t="n">
        <v>0.0025</v>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Term Loan | Senior Secured Term Loan Due 2028 | Reference Rate | Interest Paid-In-Kind (PI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Basis spread on rate</t>
        </is>
      </c>
      <c r="B164" s="9" t="n">
        <v>0.017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9" t="n">
        <v>0.0175</v>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Term Loan | 2021 Term Loan B-1, 2021 Term Loan B-2 And 2022 Term Loan B-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Repurchase of debt</t>
        </is>
      </c>
      <c r="B167" s="5" t="n">
        <v>150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Term Loan | Term Loan A</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epayments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31900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Senior Secured Notes | Senior Secured Notes 7.375% Due 2025 And Senior Secured Notes 9.25% Due 202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Debt instrument, fe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133000000</v>
      </c>
      <c r="P173" s="4" t="inlineStr">
        <is>
          <t xml:space="preserve"> </t>
        </is>
      </c>
    </row>
    <row r="174">
      <c r="A174" s="4" t="inlineStr">
        <is>
          <t>Gain (loss) on extinguishment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121000000</v>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Write-off of deferred debt issuance cos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6000000</v>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ccrued and unpai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3000000</v>
      </c>
      <c r="P176" s="4" t="inlineStr">
        <is>
          <t xml:space="preserve"> </t>
        </is>
      </c>
    </row>
    <row r="177">
      <c r="A177" s="4" t="inlineStr">
        <is>
          <t>Exchange fe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115000000</v>
      </c>
      <c r="L177" s="4" t="inlineStr">
        <is>
          <t xml:space="preserve"> </t>
        </is>
      </c>
      <c r="M177" s="4" t="inlineStr">
        <is>
          <t xml:space="preserve"> </t>
        </is>
      </c>
      <c r="N177" s="4" t="inlineStr">
        <is>
          <t xml:space="preserve"> </t>
        </is>
      </c>
      <c r="O177" s="6" t="n">
        <v>115000000</v>
      </c>
      <c r="P177" s="4" t="inlineStr">
        <is>
          <t xml:space="preserve"> </t>
        </is>
      </c>
    </row>
    <row r="178">
      <c r="A178" s="4" t="inlineStr">
        <is>
          <t>Underwriting and associated fe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15000000</v>
      </c>
      <c r="P178" s="4" t="inlineStr">
        <is>
          <t xml:space="preserve"> </t>
        </is>
      </c>
    </row>
    <row r="179">
      <c r="A179" s="4" t="inlineStr">
        <is>
          <t>Senior Secured Notes | 9.250% senior secured notes due 2025</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Debt instrument, fee amount</t>
        </is>
      </c>
      <c r="B181" s="5" t="n">
        <v>150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Gain (loss) on extinguishment of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13000000</v>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Aggregate principal amount of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775000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Repurchase of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650000000</v>
      </c>
    </row>
    <row r="185">
      <c r="A185" s="4" t="inlineStr">
        <is>
          <t>Debt instrument interest rate percentage</t>
        </is>
      </c>
      <c r="B185" s="9" t="n">
        <v>0.092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9" t="n">
        <v>0.0925</v>
      </c>
      <c r="J185" s="4" t="inlineStr">
        <is>
          <t xml:space="preserve"> </t>
        </is>
      </c>
      <c r="K185" s="9" t="n">
        <v>0.0925</v>
      </c>
      <c r="L185" s="4" t="inlineStr">
        <is>
          <t xml:space="preserve"> </t>
        </is>
      </c>
      <c r="M185" s="4" t="inlineStr">
        <is>
          <t xml:space="preserve"> </t>
        </is>
      </c>
      <c r="N185" s="4" t="inlineStr">
        <is>
          <t xml:space="preserve"> </t>
        </is>
      </c>
      <c r="O185" s="9" t="n">
        <v>0.0925</v>
      </c>
      <c r="P185" s="4" t="inlineStr">
        <is>
          <t xml:space="preserve"> </t>
        </is>
      </c>
    </row>
    <row r="186">
      <c r="A186" s="4" t="inlineStr">
        <is>
          <t>Accrued and unpaid interest</t>
        </is>
      </c>
      <c r="B186" s="5" t="n">
        <v>100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Proceeds from debt, net of issuance cos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763000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Debt exchang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66000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Value of debt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38895000</v>
      </c>
      <c r="L189" s="6" t="n">
        <v>775000000</v>
      </c>
      <c r="M189" s="4" t="inlineStr">
        <is>
          <t xml:space="preserve"> </t>
        </is>
      </c>
      <c r="N189" s="4" t="inlineStr">
        <is>
          <t xml:space="preserve"> </t>
        </is>
      </c>
      <c r="O189" s="4" t="inlineStr">
        <is>
          <t xml:space="preserve"> </t>
        </is>
      </c>
      <c r="P189" s="4" t="inlineStr">
        <is>
          <t xml:space="preserve"> </t>
        </is>
      </c>
    </row>
    <row r="190">
      <c r="A190" s="4" t="inlineStr">
        <is>
          <t>Senior Secured Notes | 7.375% senior secured notes due 2025</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Proceeds of borrowings from lende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8390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Aggregate principal amount of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8500000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Debt instrument interest rate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12" t="n">
        <v>0.07375</v>
      </c>
      <c r="I194" s="4" t="inlineStr">
        <is>
          <t xml:space="preserve"> </t>
        </is>
      </c>
      <c r="J194" s="4" t="inlineStr">
        <is>
          <t xml:space="preserve"> </t>
        </is>
      </c>
      <c r="K194" s="12" t="n">
        <v>0.07375</v>
      </c>
      <c r="L194" s="4" t="inlineStr">
        <is>
          <t xml:space="preserve"> </t>
        </is>
      </c>
      <c r="M194" s="4" t="inlineStr">
        <is>
          <t xml:space="preserve"> </t>
        </is>
      </c>
      <c r="N194" s="4" t="inlineStr">
        <is>
          <t xml:space="preserve"> </t>
        </is>
      </c>
      <c r="O194" s="12" t="n">
        <v>0.07375</v>
      </c>
      <c r="P194" s="4" t="inlineStr">
        <is>
          <t xml:space="preserve"> </t>
        </is>
      </c>
    </row>
    <row r="195">
      <c r="A195" s="4" t="inlineStr">
        <is>
          <t>Debt exchang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787000000</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Value of debt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63019000</v>
      </c>
      <c r="L196" s="6" t="n">
        <v>850000000</v>
      </c>
      <c r="M196" s="4" t="inlineStr">
        <is>
          <t xml:space="preserve"> </t>
        </is>
      </c>
      <c r="N196" s="4" t="inlineStr">
        <is>
          <t xml:space="preserve"> </t>
        </is>
      </c>
      <c r="O196" s="4" t="inlineStr">
        <is>
          <t xml:space="preserve"> </t>
        </is>
      </c>
      <c r="P196" s="4" t="inlineStr">
        <is>
          <t xml:space="preserve"> </t>
        </is>
      </c>
    </row>
    <row r="197">
      <c r="A197" s="4" t="inlineStr">
        <is>
          <t>Senior Secured Notes | 5.375% senior secured notes due 2023</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Extinguishment of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53000000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Debt instrument interest rate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12" t="n">
        <v>0.05375</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Senior Secured Notes | 11.25% senior secured notes due 2027</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Debt instrument, unamortized discount</t>
        </is>
      </c>
      <c r="B203" s="4" t="inlineStr">
        <is>
          <t xml:space="preserve"> </t>
        </is>
      </c>
      <c r="C203" s="4" t="inlineStr">
        <is>
          <t xml:space="preserve"> </t>
        </is>
      </c>
      <c r="D203" s="4" t="inlineStr">
        <is>
          <t xml:space="preserve"> </t>
        </is>
      </c>
      <c r="E203" s="6" t="n">
        <v>1000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Aggregate principal amount of debt</t>
        </is>
      </c>
      <c r="B204" s="4" t="inlineStr">
        <is>
          <t xml:space="preserve"> </t>
        </is>
      </c>
      <c r="C204" s="4" t="inlineStr">
        <is>
          <t xml:space="preserve"> </t>
        </is>
      </c>
      <c r="D204" s="4" t="inlineStr">
        <is>
          <t xml:space="preserve"> </t>
        </is>
      </c>
      <c r="E204" s="6" t="n">
        <v>555000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Net proceeds from sale of debt</t>
        </is>
      </c>
      <c r="B205" s="4" t="inlineStr">
        <is>
          <t xml:space="preserve"> </t>
        </is>
      </c>
      <c r="C205" s="4" t="inlineStr">
        <is>
          <t xml:space="preserve"> </t>
        </is>
      </c>
      <c r="D205" s="4" t="inlineStr">
        <is>
          <t xml:space="preserve"> </t>
        </is>
      </c>
      <c r="E205" s="5" t="n">
        <v>545000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Debt instrument interest rate percentage</t>
        </is>
      </c>
      <c r="B206" s="4" t="inlineStr">
        <is>
          <t xml:space="preserve"> </t>
        </is>
      </c>
      <c r="C206" s="4" t="inlineStr">
        <is>
          <t xml:space="preserve"> </t>
        </is>
      </c>
      <c r="D206" s="4" t="inlineStr">
        <is>
          <t xml:space="preserve"> </t>
        </is>
      </c>
      <c r="E206" s="9" t="n">
        <v>0.1125</v>
      </c>
      <c r="F206" s="4" t="inlineStr">
        <is>
          <t xml:space="preserve"> </t>
        </is>
      </c>
      <c r="G206" s="4" t="inlineStr">
        <is>
          <t xml:space="preserve"> </t>
        </is>
      </c>
      <c r="H206" s="4" t="inlineStr">
        <is>
          <t xml:space="preserve"> </t>
        </is>
      </c>
      <c r="I206" s="4" t="inlineStr">
        <is>
          <t xml:space="preserve"> </t>
        </is>
      </c>
      <c r="J206" s="4" t="inlineStr">
        <is>
          <t xml:space="preserve"> </t>
        </is>
      </c>
      <c r="K206" s="9" t="n">
        <v>0.1125</v>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Discount rate at issuance</t>
        </is>
      </c>
      <c r="B207" s="4" t="inlineStr">
        <is>
          <t xml:space="preserve"> </t>
        </is>
      </c>
      <c r="C207" s="4" t="inlineStr">
        <is>
          <t xml:space="preserve"> </t>
        </is>
      </c>
      <c r="D207" s="4" t="inlineStr">
        <is>
          <t xml:space="preserve"> </t>
        </is>
      </c>
      <c r="E207" s="13" t="n">
        <v>0.01866</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Remaining proceeds from sale of debt</t>
        </is>
      </c>
      <c r="B208" s="4" t="inlineStr">
        <is>
          <t xml:space="preserve"> </t>
        </is>
      </c>
      <c r="C208" s="4" t="inlineStr">
        <is>
          <t xml:space="preserve"> </t>
        </is>
      </c>
      <c r="D208" s="4" t="inlineStr">
        <is>
          <t xml:space="preserve"> </t>
        </is>
      </c>
      <c r="E208" s="5" t="n">
        <v>80000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Payment of underwriting fees, commissions and other expenses</t>
        </is>
      </c>
      <c r="B209" s="4" t="inlineStr">
        <is>
          <t xml:space="preserve"> </t>
        </is>
      </c>
      <c r="C209" s="4" t="inlineStr">
        <is>
          <t xml:space="preserve"> </t>
        </is>
      </c>
      <c r="D209" s="4" t="inlineStr">
        <is>
          <t xml:space="preserve"> </t>
        </is>
      </c>
      <c r="E209" s="5" t="n">
        <v>1000000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Value of debt outstand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555000000</v>
      </c>
      <c r="L210" s="6" t="n">
        <v>555000000</v>
      </c>
      <c r="M210" s="4" t="inlineStr">
        <is>
          <t xml:space="preserve"> </t>
        </is>
      </c>
      <c r="N210" s="4" t="inlineStr">
        <is>
          <t xml:space="preserve"> </t>
        </is>
      </c>
      <c r="O210" s="4" t="inlineStr">
        <is>
          <t xml:space="preserve"> </t>
        </is>
      </c>
      <c r="P210" s="4" t="inlineStr">
        <is>
          <t xml:space="preserve"> </t>
        </is>
      </c>
    </row>
    <row r="211">
      <c r="A211" s="4" t="inlineStr">
        <is>
          <t>Senior Secured Notes | 8.625% senior secured notes due 2027</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Aggregate principal amount of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5" t="n">
        <v>853000000</v>
      </c>
      <c r="P213" s="4" t="inlineStr">
        <is>
          <t xml:space="preserve"> </t>
        </is>
      </c>
    </row>
    <row r="214">
      <c r="A214" s="4" t="inlineStr">
        <is>
          <t>Debt instrument interest rate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12" t="n">
        <v>0.08624999999999999</v>
      </c>
      <c r="L214" s="4" t="inlineStr">
        <is>
          <t xml:space="preserve"> </t>
        </is>
      </c>
      <c r="M214" s="4" t="inlineStr">
        <is>
          <t xml:space="preserve"> </t>
        </is>
      </c>
      <c r="N214" s="4" t="inlineStr">
        <is>
          <t xml:space="preserve"> </t>
        </is>
      </c>
      <c r="O214" s="12" t="n">
        <v>0.08624999999999999</v>
      </c>
      <c r="P214" s="4" t="inlineStr">
        <is>
          <t xml:space="preserve"> </t>
        </is>
      </c>
    </row>
    <row r="215">
      <c r="A215" s="4" t="inlineStr">
        <is>
          <t>Value of debt outstand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852987000</v>
      </c>
      <c r="L215" s="6" t="n">
        <v>0</v>
      </c>
      <c r="M215" s="4" t="inlineStr">
        <is>
          <t xml:space="preserve"> </t>
        </is>
      </c>
      <c r="N215" s="4" t="inlineStr">
        <is>
          <t xml:space="preserve"> </t>
        </is>
      </c>
      <c r="O215" s="4" t="inlineStr">
        <is>
          <t xml:space="preserve"> </t>
        </is>
      </c>
      <c r="P215" s="4" t="inlineStr">
        <is>
          <t xml:space="preserve"> </t>
        </is>
      </c>
    </row>
    <row r="216">
      <c r="A216" s="4" t="inlineStr">
        <is>
          <t>Senior Secured Notes | 4.00% senior exchangeable notes due 2025</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Debt instrument interest rate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10" t="n">
        <v>0.04</v>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Value of debt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5" t="n">
        <v>333220000</v>
      </c>
      <c r="L219" s="6" t="n">
        <v>333220000</v>
      </c>
      <c r="M219" s="4" t="inlineStr">
        <is>
          <t xml:space="preserve"> </t>
        </is>
      </c>
      <c r="N219" s="4" t="inlineStr">
        <is>
          <t xml:space="preserve"> </t>
        </is>
      </c>
      <c r="O219" s="4" t="inlineStr">
        <is>
          <t xml:space="preserve"> </t>
        </is>
      </c>
      <c r="P219" s="4" t="inlineStr">
        <is>
          <t xml:space="preserve"> </t>
        </is>
      </c>
    </row>
    <row r="220">
      <c r="A220" s="4" t="inlineStr">
        <is>
          <t>Conversion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14" t="n">
        <v>0.1269499</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Secured Debt | Senior Secured Term Loan Due 2028</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Capitalized paid-in-kind note interest total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6" t="n">
        <v>54000000</v>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Convertible Debt | 4.00% senior exchangeable notes due 2025</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Outstanding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329964000</v>
      </c>
      <c r="L226" s="6" t="n">
        <v>327578000</v>
      </c>
      <c r="M226" s="4" t="inlineStr">
        <is>
          <t xml:space="preserve"> </t>
        </is>
      </c>
      <c r="N226" s="4" t="inlineStr">
        <is>
          <t xml:space="preserve"> </t>
        </is>
      </c>
      <c r="O226" s="4" t="inlineStr">
        <is>
          <t xml:space="preserve"> </t>
        </is>
      </c>
      <c r="P226" s="4" t="inlineStr">
        <is>
          <t xml:space="preserve"> </t>
        </is>
      </c>
    </row>
    <row r="227">
      <c r="A227" s="4" t="inlineStr">
        <is>
          <t>Debt instrument, unamortized disc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3256000</v>
      </c>
      <c r="L227" s="6" t="n">
        <v>5642000</v>
      </c>
      <c r="M227" s="4" t="inlineStr">
        <is>
          <t xml:space="preserve"> </t>
        </is>
      </c>
      <c r="N227" s="4" t="inlineStr">
        <is>
          <t xml:space="preserve"> </t>
        </is>
      </c>
      <c r="O227" s="4" t="inlineStr">
        <is>
          <t xml:space="preserve"> </t>
        </is>
      </c>
      <c r="P227" s="4" t="inlineStr">
        <is>
          <t xml:space="preserve"> </t>
        </is>
      </c>
    </row>
    <row r="228">
      <c r="A228" s="4" t="inlineStr">
        <is>
          <t>Aggregate principal amount of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345000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Debt instrument interest rate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10" t="n">
        <v>0.04</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Proceeds from debt, net of issuance cos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33600000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Value of debt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5" t="n">
        <v>333220000</v>
      </c>
      <c r="L231" s="5" t="n">
        <v>333220000</v>
      </c>
      <c r="M231" s="4" t="inlineStr">
        <is>
          <t xml:space="preserve"> </t>
        </is>
      </c>
      <c r="N231" s="4" t="inlineStr">
        <is>
          <t xml:space="preserve"> </t>
        </is>
      </c>
      <c r="O231" s="4" t="inlineStr">
        <is>
          <t xml:space="preserve"> </t>
        </is>
      </c>
      <c r="P231" s="4" t="inlineStr">
        <is>
          <t xml:space="preserve"> </t>
        </is>
      </c>
    </row>
    <row r="232">
      <c r="A232" s="4" t="inlineStr">
        <is>
          <t>Percent of last reported sale price per sh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10" t="n">
        <v>1.3</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Convertible trading days | da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2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Number of consecutive trading days | da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3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Redemption price, percentage of principal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10" t="n">
        <v>1</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Conversion rate (in dollars per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7" t="n">
        <v>7.88</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onvertible Debt | 4.00% senior exchangeable notes due 2025 | Measurement Perio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Percent of last reported sale price per shar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10" t="n">
        <v>0.98</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Number of consecutive trading days | da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5</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Number of consecutive business days | da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5</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sheetData>
  <mergeCells count="2">
    <mergeCell ref="A1:A2"/>
    <mergeCell ref="K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Outstanding Debt (Details) - USD ($) $ in Thousands</t>
        </is>
      </c>
      <c r="B1" s="2" t="inlineStr">
        <is>
          <t>12 Months Ended</t>
        </is>
      </c>
    </row>
    <row r="2">
      <c r="B2" s="2" t="inlineStr">
        <is>
          <t>Dec. 31, 2023</t>
        </is>
      </c>
      <c r="C2" s="2" t="inlineStr">
        <is>
          <t>Sep. 07, 2023</t>
        </is>
      </c>
      <c r="D2" s="2" t="inlineStr">
        <is>
          <t>Jun. 13, 2023</t>
        </is>
      </c>
      <c r="E2" s="2" t="inlineStr">
        <is>
          <t>Dec. 31, 2022</t>
        </is>
      </c>
      <c r="F2" s="2" t="inlineStr">
        <is>
          <t>Dec. 06, 2022</t>
        </is>
      </c>
      <c r="G2" s="2" t="inlineStr">
        <is>
          <t>Aug. 27, 2020</t>
        </is>
      </c>
      <c r="H2" s="2" t="inlineStr">
        <is>
          <t>Ap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 of total debt outstanding</t>
        </is>
      </c>
      <c r="B4" s="5" t="n">
        <v>4961903</v>
      </c>
      <c r="C4" s="4" t="inlineStr">
        <is>
          <t xml:space="preserve"> </t>
        </is>
      </c>
      <c r="D4" s="4" t="inlineStr">
        <is>
          <t xml:space="preserve"> </t>
        </is>
      </c>
      <c r="E4" s="5" t="n">
        <v>4839126</v>
      </c>
      <c r="F4" s="4" t="inlineStr">
        <is>
          <t xml:space="preserve"> </t>
        </is>
      </c>
      <c r="G4" s="4" t="inlineStr">
        <is>
          <t xml:space="preserve"> </t>
        </is>
      </c>
      <c r="H4" s="4" t="inlineStr">
        <is>
          <t xml:space="preserve"> </t>
        </is>
      </c>
    </row>
    <row r="5">
      <c r="A5" s="4" t="inlineStr">
        <is>
          <t>Less current portion of debt outstanding</t>
        </is>
      </c>
      <c r="B5" s="6" t="n">
        <v>-4040</v>
      </c>
      <c r="C5" s="4" t="inlineStr">
        <is>
          <t xml:space="preserve"> </t>
        </is>
      </c>
      <c r="D5" s="4" t="inlineStr">
        <is>
          <t xml:space="preserve"> </t>
        </is>
      </c>
      <c r="E5" s="6" t="n">
        <v>-23480</v>
      </c>
      <c r="F5" s="4" t="inlineStr">
        <is>
          <t xml:space="preserve"> </t>
        </is>
      </c>
      <c r="G5" s="4" t="inlineStr">
        <is>
          <t xml:space="preserve"> </t>
        </is>
      </c>
      <c r="H5" s="4" t="inlineStr">
        <is>
          <t xml:space="preserve"> </t>
        </is>
      </c>
    </row>
    <row r="6">
      <c r="A6" s="4" t="inlineStr">
        <is>
          <t>Face value of long-term debt outstanding</t>
        </is>
      </c>
      <c r="B6" s="6" t="n">
        <v>4957863</v>
      </c>
      <c r="C6" s="4" t="inlineStr">
        <is>
          <t xml:space="preserve"> </t>
        </is>
      </c>
      <c r="D6" s="4" t="inlineStr">
        <is>
          <t xml:space="preserve"> </t>
        </is>
      </c>
      <c r="E6" s="6" t="n">
        <v>4815646</v>
      </c>
      <c r="F6" s="4" t="inlineStr">
        <is>
          <t xml:space="preserve"> </t>
        </is>
      </c>
      <c r="G6" s="4" t="inlineStr">
        <is>
          <t xml:space="preserve"> </t>
        </is>
      </c>
      <c r="H6" s="4" t="inlineStr">
        <is>
          <t xml:space="preserve"> </t>
        </is>
      </c>
    </row>
    <row r="7">
      <c r="A7" s="4" t="inlineStr">
        <is>
          <t>Term Loan | 2021 Term Loan B-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value of outstanding debt</t>
        </is>
      </c>
      <c r="B9" s="5" t="n">
        <v>392015</v>
      </c>
      <c r="C9" s="4" t="inlineStr">
        <is>
          <t xml:space="preserve"> </t>
        </is>
      </c>
      <c r="D9" s="4" t="inlineStr">
        <is>
          <t xml:space="preserve"> </t>
        </is>
      </c>
      <c r="E9" s="6" t="n">
        <v>397940</v>
      </c>
      <c r="F9" s="4" t="inlineStr">
        <is>
          <t xml:space="preserve"> </t>
        </is>
      </c>
      <c r="G9" s="4" t="inlineStr">
        <is>
          <t xml:space="preserve"> </t>
        </is>
      </c>
      <c r="H9" s="4" t="inlineStr">
        <is>
          <t xml:space="preserve"> </t>
        </is>
      </c>
    </row>
    <row r="10">
      <c r="A10" s="4" t="inlineStr">
        <is>
          <t>Term Loan | 2021 Term Loan B-1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rate</t>
        </is>
      </c>
      <c r="B12" s="9" t="n">
        <v>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 2021 Term Loan B-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value of outstanding debt</t>
        </is>
      </c>
      <c r="B15" s="5" t="n">
        <v>614151</v>
      </c>
      <c r="C15" s="4" t="inlineStr">
        <is>
          <t xml:space="preserve"> </t>
        </is>
      </c>
      <c r="D15" s="4" t="inlineStr">
        <is>
          <t xml:space="preserve"> </t>
        </is>
      </c>
      <c r="E15" s="6" t="n">
        <v>634340</v>
      </c>
      <c r="F15" s="4" t="inlineStr">
        <is>
          <t xml:space="preserve"> </t>
        </is>
      </c>
      <c r="G15" s="4" t="inlineStr">
        <is>
          <t xml:space="preserve"> </t>
        </is>
      </c>
      <c r="H15" s="4" t="inlineStr">
        <is>
          <t xml:space="preserve"> </t>
        </is>
      </c>
    </row>
    <row r="16">
      <c r="A16" s="4" t="inlineStr">
        <is>
          <t>Term Loan | 2021 Term Loan B-2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rate</t>
        </is>
      </c>
      <c r="B18" s="9" t="n">
        <v>0.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 2022 Term Loan B-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value of outstanding debt</t>
        </is>
      </c>
      <c r="B21" s="5" t="n">
        <v>603447</v>
      </c>
      <c r="C21" s="4" t="inlineStr">
        <is>
          <t xml:space="preserve"> </t>
        </is>
      </c>
      <c r="D21" s="4" t="inlineStr">
        <is>
          <t xml:space="preserve"> </t>
        </is>
      </c>
      <c r="E21" s="6" t="n">
        <v>620313</v>
      </c>
      <c r="F21" s="4" t="inlineStr">
        <is>
          <t xml:space="preserve"> </t>
        </is>
      </c>
      <c r="G21" s="4" t="inlineStr">
        <is>
          <t xml:space="preserve"> </t>
        </is>
      </c>
      <c r="H21" s="4" t="inlineStr">
        <is>
          <t xml:space="preserve"> </t>
        </is>
      </c>
    </row>
    <row r="22">
      <c r="A22" s="4" t="inlineStr">
        <is>
          <t>Term Loan | 2022 Term Loan B-1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rate</t>
        </is>
      </c>
      <c r="B24" s="9" t="n">
        <v>0.04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 2022 Term Loan B-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value of outstanding debt</t>
        </is>
      </c>
      <c r="B27" s="5" t="n">
        <v>645310</v>
      </c>
      <c r="C27" s="4" t="inlineStr">
        <is>
          <t xml:space="preserve"> </t>
        </is>
      </c>
      <c r="D27" s="4" t="inlineStr">
        <is>
          <t xml:space="preserve"> </t>
        </is>
      </c>
      <c r="E27" s="6" t="n">
        <v>673313</v>
      </c>
      <c r="F27" s="4" t="inlineStr">
        <is>
          <t xml:space="preserve"> </t>
        </is>
      </c>
      <c r="G27" s="4" t="inlineStr">
        <is>
          <t xml:space="preserve"> </t>
        </is>
      </c>
      <c r="H27" s="4" t="inlineStr">
        <is>
          <t xml:space="preserve"> </t>
        </is>
      </c>
    </row>
    <row r="28">
      <c r="A28" s="4" t="inlineStr">
        <is>
          <t>Term Loan | 2022 Term Loan B-2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rate</t>
        </is>
      </c>
      <c r="B30" s="10"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 Senior Secured Term Loan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value of outstanding debt</t>
        </is>
      </c>
      <c r="B33" s="5" t="n">
        <v>753859</v>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Term Loan | Senior Secured Term Loan Due 2028 | Referenc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rate</t>
        </is>
      </c>
      <c r="B36" s="9" t="n">
        <v>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ce value of outstanding debt</t>
        </is>
      </c>
      <c r="B39" s="5" t="n">
        <v>110000</v>
      </c>
      <c r="C39" s="4" t="inlineStr">
        <is>
          <t xml:space="preserve"> </t>
        </is>
      </c>
      <c r="D39" s="4" t="inlineStr">
        <is>
          <t xml:space="preserve"> </t>
        </is>
      </c>
      <c r="E39" s="6" t="n">
        <v>0</v>
      </c>
      <c r="F39" s="4" t="inlineStr">
        <is>
          <t xml:space="preserve"> </t>
        </is>
      </c>
      <c r="G39" s="4" t="inlineStr">
        <is>
          <t xml:space="preserve"> </t>
        </is>
      </c>
      <c r="H39" s="4" t="inlineStr">
        <is>
          <t xml:space="preserve"> </t>
        </is>
      </c>
    </row>
    <row r="40">
      <c r="A40" s="4" t="inlineStr">
        <is>
          <t>Line of Credit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rate</t>
        </is>
      </c>
      <c r="B42" s="9" t="n">
        <v>0.02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Secured Notes | 9.250% senior secured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value of outstanding debt</t>
        </is>
      </c>
      <c r="B45" s="5" t="n">
        <v>38895</v>
      </c>
      <c r="C45" s="4" t="inlineStr">
        <is>
          <t xml:space="preserve"> </t>
        </is>
      </c>
      <c r="D45" s="4" t="inlineStr">
        <is>
          <t xml:space="preserve"> </t>
        </is>
      </c>
      <c r="E45" s="6" t="n">
        <v>775000</v>
      </c>
      <c r="F45" s="4" t="inlineStr">
        <is>
          <t xml:space="preserve"> </t>
        </is>
      </c>
      <c r="G45" s="4" t="inlineStr">
        <is>
          <t xml:space="preserve"> </t>
        </is>
      </c>
      <c r="H45" s="4" t="inlineStr">
        <is>
          <t xml:space="preserve"> </t>
        </is>
      </c>
    </row>
    <row r="46">
      <c r="A46" s="4" t="inlineStr">
        <is>
          <t>Debt instrument interest rate percentage</t>
        </is>
      </c>
      <c r="B46" s="9" t="n">
        <v>0.0925</v>
      </c>
      <c r="C46" s="9" t="n">
        <v>0.0925</v>
      </c>
      <c r="D46" s="9" t="n">
        <v>0.0925</v>
      </c>
      <c r="E46" s="4" t="inlineStr">
        <is>
          <t xml:space="preserve"> </t>
        </is>
      </c>
      <c r="F46" s="4" t="inlineStr">
        <is>
          <t xml:space="preserve"> </t>
        </is>
      </c>
      <c r="G46" s="4" t="inlineStr">
        <is>
          <t xml:space="preserve"> </t>
        </is>
      </c>
      <c r="H46" s="9" t="n">
        <v>0.0925</v>
      </c>
    </row>
    <row r="47">
      <c r="A47" s="4" t="inlineStr">
        <is>
          <t>Senior Secured Notes | 7.375% senior secured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ce value of outstanding debt</t>
        </is>
      </c>
      <c r="B49" s="5" t="n">
        <v>63019</v>
      </c>
      <c r="C49" s="4" t="inlineStr">
        <is>
          <t xml:space="preserve"> </t>
        </is>
      </c>
      <c r="D49" s="4" t="inlineStr">
        <is>
          <t xml:space="preserve"> </t>
        </is>
      </c>
      <c r="E49" s="6" t="n">
        <v>850000</v>
      </c>
      <c r="F49" s="4" t="inlineStr">
        <is>
          <t xml:space="preserve"> </t>
        </is>
      </c>
      <c r="G49" s="4" t="inlineStr">
        <is>
          <t xml:space="preserve"> </t>
        </is>
      </c>
      <c r="H49" s="4" t="inlineStr">
        <is>
          <t xml:space="preserve"> </t>
        </is>
      </c>
    </row>
    <row r="50">
      <c r="A50" s="4" t="inlineStr">
        <is>
          <t>Debt instrument interest rate percentage</t>
        </is>
      </c>
      <c r="B50" s="12" t="n">
        <v>0.07375</v>
      </c>
      <c r="C50" s="12" t="n">
        <v>0.07375</v>
      </c>
      <c r="D50" s="4" t="inlineStr">
        <is>
          <t xml:space="preserve"> </t>
        </is>
      </c>
      <c r="E50" s="4" t="inlineStr">
        <is>
          <t xml:space="preserve"> </t>
        </is>
      </c>
      <c r="F50" s="4" t="inlineStr">
        <is>
          <t xml:space="preserve"> </t>
        </is>
      </c>
      <c r="G50" s="12" t="n">
        <v>0.07375</v>
      </c>
      <c r="H50" s="4" t="inlineStr">
        <is>
          <t xml:space="preserve"> </t>
        </is>
      </c>
    </row>
    <row r="51">
      <c r="A51" s="4" t="inlineStr">
        <is>
          <t>Senior Secured Notes | 4.00% senior exchangeable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ce value of outstanding debt</t>
        </is>
      </c>
      <c r="B53" s="5" t="n">
        <v>333220</v>
      </c>
      <c r="C53" s="4" t="inlineStr">
        <is>
          <t xml:space="preserve"> </t>
        </is>
      </c>
      <c r="D53" s="4" t="inlineStr">
        <is>
          <t xml:space="preserve"> </t>
        </is>
      </c>
      <c r="E53" s="6" t="n">
        <v>333220</v>
      </c>
      <c r="F53" s="4" t="inlineStr">
        <is>
          <t xml:space="preserve"> </t>
        </is>
      </c>
      <c r="G53" s="4" t="inlineStr">
        <is>
          <t xml:space="preserve"> </t>
        </is>
      </c>
      <c r="H53" s="4" t="inlineStr">
        <is>
          <t xml:space="preserve"> </t>
        </is>
      </c>
    </row>
    <row r="54">
      <c r="A54" s="4" t="inlineStr">
        <is>
          <t>Debt instrument interest rate percentage</t>
        </is>
      </c>
      <c r="B54" s="10" t="n">
        <v>0.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Secured Notes | 8.625% senior secured notes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ce value of outstanding debt</t>
        </is>
      </c>
      <c r="B57" s="5" t="n">
        <v>852987</v>
      </c>
      <c r="C57" s="4" t="inlineStr">
        <is>
          <t xml:space="preserve"> </t>
        </is>
      </c>
      <c r="D57" s="4" t="inlineStr">
        <is>
          <t xml:space="preserve"> </t>
        </is>
      </c>
      <c r="E57" s="6" t="n">
        <v>0</v>
      </c>
      <c r="F57" s="4" t="inlineStr">
        <is>
          <t xml:space="preserve"> </t>
        </is>
      </c>
      <c r="G57" s="4" t="inlineStr">
        <is>
          <t xml:space="preserve"> </t>
        </is>
      </c>
      <c r="H57" s="4" t="inlineStr">
        <is>
          <t xml:space="preserve"> </t>
        </is>
      </c>
    </row>
    <row r="58">
      <c r="A58" s="4" t="inlineStr">
        <is>
          <t>Debt instrument interest rate percentage</t>
        </is>
      </c>
      <c r="B58" s="12" t="n">
        <v>0.08624999999999999</v>
      </c>
      <c r="C58" s="12" t="n">
        <v>0.0862499999999999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Secured Notes | 11.25% senior secured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ce value of outstanding debt</t>
        </is>
      </c>
      <c r="B61" s="5" t="n">
        <v>555000</v>
      </c>
      <c r="C61" s="4" t="inlineStr">
        <is>
          <t xml:space="preserve"> </t>
        </is>
      </c>
      <c r="D61" s="4" t="inlineStr">
        <is>
          <t xml:space="preserve"> </t>
        </is>
      </c>
      <c r="E61" s="5" t="n">
        <v>555000</v>
      </c>
      <c r="F61" s="4" t="inlineStr">
        <is>
          <t xml:space="preserve"> </t>
        </is>
      </c>
      <c r="G61" s="4" t="inlineStr">
        <is>
          <t xml:space="preserve"> </t>
        </is>
      </c>
      <c r="H61" s="4" t="inlineStr">
        <is>
          <t xml:space="preserve"> </t>
        </is>
      </c>
    </row>
    <row r="62">
      <c r="A62" s="4" t="inlineStr">
        <is>
          <t>Debt instrument interest rate percentage</t>
        </is>
      </c>
      <c r="B62" s="9" t="n">
        <v>0.1125</v>
      </c>
      <c r="C62" s="4" t="inlineStr">
        <is>
          <t xml:space="preserve"> </t>
        </is>
      </c>
      <c r="D62" s="4" t="inlineStr">
        <is>
          <t xml:space="preserve"> </t>
        </is>
      </c>
      <c r="E62" s="4" t="inlineStr">
        <is>
          <t xml:space="preserve"> </t>
        </is>
      </c>
      <c r="F62" s="9" t="n">
        <v>0.1125</v>
      </c>
      <c r="G62" s="4" t="inlineStr">
        <is>
          <t xml:space="preserve"> </t>
        </is>
      </c>
      <c r="H6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27940</v>
      </c>
      <c r="C4" s="5" t="n">
        <v>-432778</v>
      </c>
      <c r="D4" s="5" t="n">
        <v>-926307</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48676</v>
      </c>
      <c r="C6" s="6" t="n">
        <v>184633</v>
      </c>
      <c r="D6" s="6" t="n">
        <v>262185</v>
      </c>
    </row>
    <row r="7">
      <c r="A7" s="4" t="inlineStr">
        <is>
          <t>Loss on extinguishment of debt</t>
        </is>
      </c>
      <c r="B7" s="6" t="n">
        <v>108577</v>
      </c>
      <c r="C7" s="6" t="n">
        <v>4473</v>
      </c>
      <c r="D7" s="6" t="n">
        <v>13070</v>
      </c>
    </row>
    <row r="8">
      <c r="A8" s="4" t="inlineStr">
        <is>
          <t>Paid-in-kind interest</t>
        </is>
      </c>
      <c r="B8" s="6" t="n">
        <v>53859</v>
      </c>
      <c r="C8" s="6" t="n">
        <v>0</v>
      </c>
      <c r="D8" s="6" t="n">
        <v>0</v>
      </c>
    </row>
    <row r="9">
      <c r="A9" s="4" t="inlineStr">
        <is>
          <t>Stock-based compensation expense</t>
        </is>
      </c>
      <c r="B9" s="6" t="n">
        <v>52015</v>
      </c>
      <c r="C9" s="6" t="n">
        <v>82872</v>
      </c>
      <c r="D9" s="6" t="n">
        <v>120892</v>
      </c>
    </row>
    <row r="10">
      <c r="A10" s="4" t="inlineStr">
        <is>
          <t>Amortization of upfront incentive consideration</t>
        </is>
      </c>
      <c r="B10" s="6" t="n">
        <v>34833</v>
      </c>
      <c r="C10" s="6" t="n">
        <v>44086</v>
      </c>
      <c r="D10" s="6" t="n">
        <v>57570</v>
      </c>
    </row>
    <row r="11">
      <c r="A11" s="4" t="inlineStr">
        <is>
          <t>Amortization of debt discount and issuance costs</t>
        </is>
      </c>
      <c r="B11" s="6" t="n">
        <v>22743</v>
      </c>
      <c r="C11" s="6" t="n">
        <v>16026</v>
      </c>
      <c r="D11" s="6" t="n">
        <v>11984</v>
      </c>
    </row>
    <row r="12">
      <c r="A12" s="4" t="inlineStr">
        <is>
          <t>Deferred income taxes</t>
        </is>
      </c>
      <c r="B12" s="6" t="n">
        <v>22287</v>
      </c>
      <c r="C12" s="6" t="n">
        <v>-17306</v>
      </c>
      <c r="D12" s="6" t="n">
        <v>-27515</v>
      </c>
    </row>
    <row r="13">
      <c r="A13" s="4" t="inlineStr">
        <is>
          <t>Provision for expected credit losses</t>
        </is>
      </c>
      <c r="B13" s="6" t="n">
        <v>5872</v>
      </c>
      <c r="C13" s="6" t="n">
        <v>-285</v>
      </c>
      <c r="D13" s="6" t="n">
        <v>-7788</v>
      </c>
    </row>
    <row r="14">
      <c r="A14" s="4" t="inlineStr">
        <is>
          <t>Other</t>
        </is>
      </c>
      <c r="B14" s="6" t="n">
        <v>-3261</v>
      </c>
      <c r="C14" s="6" t="n">
        <v>5732</v>
      </c>
      <c r="D14" s="6" t="n">
        <v>4701</v>
      </c>
    </row>
    <row r="15">
      <c r="A15" s="4" t="inlineStr">
        <is>
          <t>Loss on fair value of investment</t>
        </is>
      </c>
      <c r="B15" s="6" t="n">
        <v>2400</v>
      </c>
      <c r="C15" s="6" t="n">
        <v>26000</v>
      </c>
      <c r="D15" s="6" t="n">
        <v>0</v>
      </c>
    </row>
    <row r="16">
      <c r="A16" s="4" t="inlineStr">
        <is>
          <t>(Income) loss from discontinued operations</t>
        </is>
      </c>
      <c r="B16" s="6" t="n">
        <v>-308</v>
      </c>
      <c r="C16" s="6" t="n">
        <v>679</v>
      </c>
      <c r="D16" s="6" t="n">
        <v>2532</v>
      </c>
    </row>
    <row r="17">
      <c r="A17" s="4" t="inlineStr">
        <is>
          <t>Gain on sale of assets and investments</t>
        </is>
      </c>
      <c r="B17" s="6" t="n">
        <v>0</v>
      </c>
      <c r="C17" s="6" t="n">
        <v>-180081</v>
      </c>
      <c r="D17" s="6" t="n">
        <v>-14532</v>
      </c>
    </row>
    <row r="18">
      <c r="A18" s="4" t="inlineStr">
        <is>
          <t>Pension settlement charge</t>
        </is>
      </c>
      <c r="B18" s="6" t="n">
        <v>0</v>
      </c>
      <c r="C18" s="6" t="n">
        <v>6707</v>
      </c>
      <c r="D18" s="6" t="n">
        <v>7529</v>
      </c>
    </row>
    <row r="19">
      <c r="A19" s="4" t="inlineStr">
        <is>
          <t>Impairment and related charges</t>
        </is>
      </c>
      <c r="B19" s="6" t="n">
        <v>0</v>
      </c>
      <c r="C19" s="6" t="n">
        <v>5146</v>
      </c>
      <c r="D19" s="6" t="n">
        <v>0</v>
      </c>
    </row>
    <row r="20">
      <c r="A20" s="4" t="inlineStr">
        <is>
          <t>Debt modification costs</t>
        </is>
      </c>
      <c r="B20" s="6" t="n">
        <v>0</v>
      </c>
      <c r="C20" s="6" t="n">
        <v>4905</v>
      </c>
      <c r="D20" s="6" t="n">
        <v>2435</v>
      </c>
    </row>
    <row r="21">
      <c r="A21" s="4" t="inlineStr">
        <is>
          <t>Gain on loan converted to equity</t>
        </is>
      </c>
      <c r="B21" s="6" t="n">
        <v>0</v>
      </c>
      <c r="C21" s="6" t="n">
        <v>-3568</v>
      </c>
      <c r="D21" s="6" t="n">
        <v>0</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and other receivables</t>
        </is>
      </c>
      <c r="B23" s="6" t="n">
        <v>-1454</v>
      </c>
      <c r="C23" s="6" t="n">
        <v>-122288</v>
      </c>
      <c r="D23" s="6" t="n">
        <v>-17881</v>
      </c>
    </row>
    <row r="24">
      <c r="A24" s="4" t="inlineStr">
        <is>
          <t>Prepaid expenses and other current assets</t>
        </is>
      </c>
      <c r="B24" s="6" t="n">
        <v>51506</v>
      </c>
      <c r="C24" s="6" t="n">
        <v>-22431</v>
      </c>
      <c r="D24" s="6" t="n">
        <v>5837</v>
      </c>
    </row>
    <row r="25">
      <c r="A25" s="4" t="inlineStr">
        <is>
          <t>Capitalized implementation costs</t>
        </is>
      </c>
      <c r="B25" s="6" t="n">
        <v>-8862</v>
      </c>
      <c r="C25" s="6" t="n">
        <v>-12577</v>
      </c>
      <c r="D25" s="6" t="n">
        <v>-19027</v>
      </c>
    </row>
    <row r="26">
      <c r="A26" s="4" t="inlineStr">
        <is>
          <t>Upfront incentive consideration</t>
        </is>
      </c>
      <c r="B26" s="6" t="n">
        <v>-13942</v>
      </c>
      <c r="C26" s="6" t="n">
        <v>-12113</v>
      </c>
      <c r="D26" s="6" t="n">
        <v>-5980</v>
      </c>
    </row>
    <row r="27">
      <c r="A27" s="4" t="inlineStr">
        <is>
          <t>Other assets</t>
        </is>
      </c>
      <c r="B27" s="6" t="n">
        <v>-3960</v>
      </c>
      <c r="C27" s="6" t="n">
        <v>42039</v>
      </c>
      <c r="D27" s="6" t="n">
        <v>-1838</v>
      </c>
    </row>
    <row r="28">
      <c r="A28" s="4" t="inlineStr">
        <is>
          <t>Accrued compensation and related benefits</t>
        </is>
      </c>
      <c r="B28" s="6" t="n">
        <v>487</v>
      </c>
      <c r="C28" s="6" t="n">
        <v>-11857</v>
      </c>
      <c r="D28" s="6" t="n">
        <v>51652</v>
      </c>
    </row>
    <row r="29">
      <c r="A29" s="4" t="inlineStr">
        <is>
          <t>Accounts payable and other accrued liabilities</t>
        </is>
      </c>
      <c r="B29" s="6" t="n">
        <v>60527</v>
      </c>
      <c r="C29" s="6" t="n">
        <v>131034</v>
      </c>
      <c r="D29" s="6" t="n">
        <v>70346</v>
      </c>
    </row>
    <row r="30">
      <c r="A30" s="4" t="inlineStr">
        <is>
          <t>Deferred revenue including upfront solution fees</t>
        </is>
      </c>
      <c r="B30" s="6" t="n">
        <v>52184</v>
      </c>
      <c r="C30" s="6" t="n">
        <v>-15506</v>
      </c>
      <c r="D30" s="6" t="n">
        <v>-4519</v>
      </c>
    </row>
    <row r="31">
      <c r="A31" s="4" t="inlineStr">
        <is>
          <t>Cash provided by (used in) operating activities</t>
        </is>
      </c>
      <c r="B31" s="6" t="n">
        <v>56239</v>
      </c>
      <c r="C31" s="6" t="n">
        <v>-276458</v>
      </c>
      <c r="D31" s="6" t="n">
        <v>-414654</v>
      </c>
    </row>
    <row r="32">
      <c r="A32" s="3" t="inlineStr">
        <is>
          <t>Investing Activities</t>
        </is>
      </c>
      <c r="B32" s="4" t="inlineStr">
        <is>
          <t xml:space="preserve"> </t>
        </is>
      </c>
      <c r="C32" s="4" t="inlineStr">
        <is>
          <t xml:space="preserve"> </t>
        </is>
      </c>
      <c r="D32" s="4" t="inlineStr">
        <is>
          <t xml:space="preserve"> </t>
        </is>
      </c>
    </row>
    <row r="33">
      <c r="A33" s="4" t="inlineStr">
        <is>
          <t>Additions to property and equipment</t>
        </is>
      </c>
      <c r="B33" s="6" t="n">
        <v>-87423</v>
      </c>
      <c r="C33" s="6" t="n">
        <v>-69494</v>
      </c>
      <c r="D33" s="6" t="n">
        <v>-54302</v>
      </c>
    </row>
    <row r="34">
      <c r="A34" s="4" t="inlineStr">
        <is>
          <t>Acquisitions, net of cash acquired</t>
        </is>
      </c>
      <c r="B34" s="6" t="n">
        <v>-12021</v>
      </c>
      <c r="C34" s="6" t="n">
        <v>-68797</v>
      </c>
      <c r="D34" s="6" t="n">
        <v>0</v>
      </c>
    </row>
    <row r="35">
      <c r="A35" s="4" t="inlineStr">
        <is>
          <t>Purchase of investments</t>
        </is>
      </c>
      <c r="B35" s="6" t="n">
        <v>-11200</v>
      </c>
      <c r="C35" s="6" t="n">
        <v>-80000</v>
      </c>
      <c r="D35" s="6" t="n">
        <v>0</v>
      </c>
    </row>
    <row r="36">
      <c r="A36" s="4" t="inlineStr">
        <is>
          <t>Other investing activities</t>
        </is>
      </c>
      <c r="B36" s="6" t="n">
        <v>664</v>
      </c>
      <c r="C36" s="6" t="n">
        <v>0</v>
      </c>
      <c r="D36" s="6" t="n">
        <v>0</v>
      </c>
    </row>
    <row r="37">
      <c r="A37" s="4" t="inlineStr">
        <is>
          <t>Proceeds from disposition of investments and assets</t>
        </is>
      </c>
      <c r="B37" s="6" t="n">
        <v>0</v>
      </c>
      <c r="C37" s="6" t="n">
        <v>392268</v>
      </c>
      <c r="D37" s="6" t="n">
        <v>24874</v>
      </c>
    </row>
    <row r="38">
      <c r="A38" s="4" t="inlineStr">
        <is>
          <t>Cash (used in) provided by investing activities</t>
        </is>
      </c>
      <c r="B38" s="6" t="n">
        <v>-109980</v>
      </c>
      <c r="C38" s="6" t="n">
        <v>173977</v>
      </c>
      <c r="D38" s="6" t="n">
        <v>-29428</v>
      </c>
    </row>
    <row r="39">
      <c r="A39" s="3" t="inlineStr">
        <is>
          <t>Financing Activities</t>
        </is>
      </c>
      <c r="B39" s="4" t="inlineStr">
        <is>
          <t xml:space="preserve"> </t>
        </is>
      </c>
      <c r="C39" s="4" t="inlineStr">
        <is>
          <t xml:space="preserve"> </t>
        </is>
      </c>
      <c r="D39" s="4" t="inlineStr">
        <is>
          <t xml:space="preserve"> </t>
        </is>
      </c>
    </row>
    <row r="40">
      <c r="A40" s="4" t="inlineStr">
        <is>
          <t>Payments on borrowings from lenders</t>
        </is>
      </c>
      <c r="B40" s="6" t="n">
        <v>-1573729</v>
      </c>
      <c r="C40" s="6" t="n">
        <v>-1822661</v>
      </c>
      <c r="D40" s="6" t="n">
        <v>-1061050</v>
      </c>
    </row>
    <row r="41">
      <c r="A41" s="4" t="inlineStr">
        <is>
          <t>Proceeds of borrowings from lenders</t>
        </is>
      </c>
      <c r="B41" s="6" t="n">
        <v>1530473</v>
      </c>
      <c r="C41" s="6" t="n">
        <v>1818581</v>
      </c>
      <c r="D41" s="6" t="n">
        <v>1070380</v>
      </c>
    </row>
    <row r="42">
      <c r="A42" s="4" t="inlineStr">
        <is>
          <t>Proceeds from borrowings under AR Facility</t>
        </is>
      </c>
      <c r="B42" s="6" t="n">
        <v>218600</v>
      </c>
      <c r="C42" s="6" t="n">
        <v>0</v>
      </c>
      <c r="D42" s="6" t="n">
        <v>0</v>
      </c>
    </row>
    <row r="43">
      <c r="A43" s="4" t="inlineStr">
        <is>
          <t>Debt prepayment fees and issuance costs</t>
        </is>
      </c>
      <c r="B43" s="6" t="n">
        <v>-159589</v>
      </c>
      <c r="C43" s="6" t="n">
        <v>-33489</v>
      </c>
      <c r="D43" s="6" t="n">
        <v>-12194</v>
      </c>
    </row>
    <row r="44">
      <c r="A44" s="4" t="inlineStr">
        <is>
          <t>Payments on borrowings under AR Facility</t>
        </is>
      </c>
      <c r="B44" s="6" t="n">
        <v>-108600</v>
      </c>
      <c r="C44" s="6" t="n">
        <v>0</v>
      </c>
      <c r="D44" s="6" t="n">
        <v>0</v>
      </c>
    </row>
    <row r="45">
      <c r="A45" s="4" t="inlineStr">
        <is>
          <t>Dividends paid on preferred stock</t>
        </is>
      </c>
      <c r="B45" s="6" t="n">
        <v>-16039</v>
      </c>
      <c r="C45" s="6" t="n">
        <v>-21385</v>
      </c>
      <c r="D45" s="6" t="n">
        <v>-21629</v>
      </c>
    </row>
    <row r="46">
      <c r="A46" s="4" t="inlineStr">
        <is>
          <t>Proceeds from sale of redeemable shares in subsidiary</t>
        </is>
      </c>
      <c r="B46" s="6" t="n">
        <v>16000</v>
      </c>
      <c r="C46" s="6" t="n">
        <v>0</v>
      </c>
      <c r="D46" s="6" t="n">
        <v>0</v>
      </c>
    </row>
    <row r="47">
      <c r="A47" s="4" t="inlineStr">
        <is>
          <t>Net payment on the settlement of equity-based awards</t>
        </is>
      </c>
      <c r="B47" s="6" t="n">
        <v>-5535</v>
      </c>
      <c r="C47" s="6" t="n">
        <v>-16084</v>
      </c>
      <c r="D47" s="6" t="n">
        <v>-22682</v>
      </c>
    </row>
    <row r="48">
      <c r="A48" s="4" t="inlineStr">
        <is>
          <t>Other financing activities</t>
        </is>
      </c>
      <c r="B48" s="6" t="n">
        <v>4200</v>
      </c>
      <c r="C48" s="6" t="n">
        <v>-332</v>
      </c>
      <c r="D48" s="6" t="n">
        <v>-843</v>
      </c>
    </row>
    <row r="49">
      <c r="A49" s="4" t="inlineStr">
        <is>
          <t>Payment for settlement of exchangeable notes</t>
        </is>
      </c>
      <c r="B49" s="6" t="n">
        <v>0</v>
      </c>
      <c r="C49" s="6" t="n">
        <v>0</v>
      </c>
      <c r="D49" s="6" t="n">
        <v>-2540</v>
      </c>
    </row>
    <row r="50">
      <c r="A50" s="4" t="inlineStr">
        <is>
          <t>Cash used in financing activities</t>
        </is>
      </c>
      <c r="B50" s="6" t="n">
        <v>-94219</v>
      </c>
      <c r="C50" s="6" t="n">
        <v>-75370</v>
      </c>
      <c r="D50" s="6" t="n">
        <v>-50558</v>
      </c>
    </row>
    <row r="51">
      <c r="A51" s="3" t="inlineStr">
        <is>
          <t>Cash Flows from Discontinued Operations</t>
        </is>
      </c>
      <c r="B51" s="4" t="inlineStr">
        <is>
          <t xml:space="preserve"> </t>
        </is>
      </c>
      <c r="C51" s="4" t="inlineStr">
        <is>
          <t xml:space="preserve"> </t>
        </is>
      </c>
      <c r="D51" s="4" t="inlineStr">
        <is>
          <t xml:space="preserve"> </t>
        </is>
      </c>
    </row>
    <row r="52">
      <c r="A52" s="4" t="inlineStr">
        <is>
          <t>Cash used in operating activities</t>
        </is>
      </c>
      <c r="B52" s="6" t="n">
        <v>-425</v>
      </c>
      <c r="C52" s="6" t="n">
        <v>-3259</v>
      </c>
      <c r="D52" s="6" t="n">
        <v>-3498</v>
      </c>
    </row>
    <row r="53">
      <c r="A53" s="4" t="inlineStr">
        <is>
          <t>Cash used in discontinued operations</t>
        </is>
      </c>
      <c r="B53" s="6" t="n">
        <v>-425</v>
      </c>
      <c r="C53" s="6" t="n">
        <v>-3259</v>
      </c>
      <c r="D53" s="6" t="n">
        <v>-3498</v>
      </c>
    </row>
    <row r="54">
      <c r="A54" s="4" t="inlineStr">
        <is>
          <t>Effect of exchange rate changes on cash, cash equivalents and restricted cash</t>
        </is>
      </c>
      <c r="B54" s="6" t="n">
        <v>1706</v>
      </c>
      <c r="C54" s="6" t="n">
        <v>-2358</v>
      </c>
      <c r="D54" s="6" t="n">
        <v>-2136</v>
      </c>
    </row>
    <row r="55">
      <c r="A55" s="4" t="inlineStr">
        <is>
          <t>Decrease in cash, cash equivalents and restricted cash</t>
        </is>
      </c>
      <c r="B55" s="6" t="n">
        <v>-146679</v>
      </c>
      <c r="C55" s="6" t="n">
        <v>-183468</v>
      </c>
      <c r="D55" s="6" t="n">
        <v>-500274</v>
      </c>
    </row>
    <row r="56">
      <c r="A56" s="4" t="inlineStr">
        <is>
          <t>Cash, cash equivalents and restricted cash at beginning of period</t>
        </is>
      </c>
      <c r="B56" s="6" t="n">
        <v>815923</v>
      </c>
      <c r="C56" s="6" t="n">
        <v>999391</v>
      </c>
      <c r="D56" s="6" t="n">
        <v>1499665</v>
      </c>
    </row>
    <row r="57">
      <c r="A57" s="4" t="inlineStr">
        <is>
          <t>Cash, cash equivalents and restricted cash at end of period</t>
        </is>
      </c>
      <c r="B57" s="6" t="n">
        <v>669244</v>
      </c>
      <c r="C57" s="6" t="n">
        <v>815923</v>
      </c>
      <c r="D57" s="6" t="n">
        <v>999391</v>
      </c>
    </row>
    <row r="58">
      <c r="A58" s="4" t="inlineStr">
        <is>
          <t>Cash payments for income taxes</t>
        </is>
      </c>
      <c r="B58" s="6" t="n">
        <v>24332</v>
      </c>
      <c r="C58" s="6" t="n">
        <v>15620</v>
      </c>
      <c r="D58" s="6" t="n">
        <v>14659</v>
      </c>
    </row>
    <row r="59">
      <c r="A59" s="4" t="inlineStr">
        <is>
          <t>Cash payments for interest</t>
        </is>
      </c>
      <c r="B59" s="6" t="n">
        <v>394539</v>
      </c>
      <c r="C59" s="6" t="n">
        <v>286139</v>
      </c>
      <c r="D59" s="6" t="n">
        <v>246933</v>
      </c>
    </row>
    <row r="60">
      <c r="A60" s="4" t="inlineStr">
        <is>
          <t>Capitalized interest</t>
        </is>
      </c>
      <c r="B60" s="6" t="n">
        <v>5740</v>
      </c>
      <c r="C60" s="6" t="n">
        <v>2232</v>
      </c>
      <c r="D60" s="6" t="n">
        <v>1599</v>
      </c>
    </row>
    <row r="61">
      <c r="A61" s="4" t="inlineStr">
        <is>
          <t>Non-cash additions to property and equipment</t>
        </is>
      </c>
      <c r="B61" s="5" t="n">
        <v>0</v>
      </c>
      <c r="C61" s="5" t="n">
        <v>3025</v>
      </c>
      <c r="D61" s="5" t="n">
        <v>26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5" customWidth="1" min="1" max="1"/>
    <col width="16" customWidth="1" min="2" max="2"/>
  </cols>
  <sheetData>
    <row r="1">
      <c r="A1" s="1" t="inlineStr">
        <is>
          <t>Debt - Schedule of Applicable Debt Margins (Details) - Term Loan</t>
        </is>
      </c>
      <c r="B1" s="2" t="inlineStr">
        <is>
          <t>12 Months Ended</t>
        </is>
      </c>
    </row>
    <row r="2">
      <c r="B2" s="2" t="inlineStr">
        <is>
          <t>Dec. 31, 2023</t>
        </is>
      </c>
    </row>
    <row r="3">
      <c r="A3" s="4" t="inlineStr">
        <is>
          <t>2021 Term Loan B-1</t>
        </is>
      </c>
      <c r="B3" s="4" t="inlineStr">
        <is>
          <t xml:space="preserve"> </t>
        </is>
      </c>
    </row>
    <row r="4">
      <c r="A4" s="3" t="inlineStr">
        <is>
          <t>Line of Credit Facility [Line Items]</t>
        </is>
      </c>
      <c r="B4" s="4" t="inlineStr">
        <is>
          <t xml:space="preserve"> </t>
        </is>
      </c>
    </row>
    <row r="5">
      <c r="A5" s="4" t="inlineStr">
        <is>
          <t>Floor interest rate</t>
        </is>
      </c>
      <c r="B5" s="9" t="n">
        <v>0.005</v>
      </c>
    </row>
    <row r="6">
      <c r="A6" s="4" t="inlineStr">
        <is>
          <t>2021 Term Loan B-1 | SOFR</t>
        </is>
      </c>
      <c r="B6" s="4" t="inlineStr">
        <is>
          <t xml:space="preserve"> </t>
        </is>
      </c>
    </row>
    <row r="7">
      <c r="A7" s="3" t="inlineStr">
        <is>
          <t>Line of Credit Facility [Line Items]</t>
        </is>
      </c>
      <c r="B7" s="4" t="inlineStr">
        <is>
          <t xml:space="preserve"> </t>
        </is>
      </c>
    </row>
    <row r="8">
      <c r="A8" s="4" t="inlineStr">
        <is>
          <t>Marginal interest rate</t>
        </is>
      </c>
      <c r="B8" s="9" t="n">
        <v>0.035</v>
      </c>
    </row>
    <row r="9">
      <c r="A9" s="4" t="inlineStr">
        <is>
          <t>Floor interest rate</t>
        </is>
      </c>
      <c r="B9" s="9" t="n">
        <v>0.0011</v>
      </c>
    </row>
    <row r="10">
      <c r="A10" s="4" t="inlineStr">
        <is>
          <t>2021 Term Loan B-1 | Base Rate</t>
        </is>
      </c>
      <c r="B10" s="4" t="inlineStr">
        <is>
          <t xml:space="preserve"> </t>
        </is>
      </c>
    </row>
    <row r="11">
      <c r="A11" s="3" t="inlineStr">
        <is>
          <t>Line of Credit Facility [Line Items]</t>
        </is>
      </c>
      <c r="B11" s="4" t="inlineStr">
        <is>
          <t xml:space="preserve"> </t>
        </is>
      </c>
    </row>
    <row r="12">
      <c r="A12" s="4" t="inlineStr">
        <is>
          <t>Marginal interest rate</t>
        </is>
      </c>
      <c r="B12" s="9" t="n">
        <v>0.025</v>
      </c>
    </row>
    <row r="13">
      <c r="A13" s="4" t="inlineStr">
        <is>
          <t>Floor interest rate</t>
        </is>
      </c>
      <c r="B13" s="9" t="n">
        <v>0.015</v>
      </c>
    </row>
    <row r="14">
      <c r="A14" s="4" t="inlineStr">
        <is>
          <t>2021 Term Loan B-2</t>
        </is>
      </c>
      <c r="B14" s="4" t="inlineStr">
        <is>
          <t xml:space="preserve"> </t>
        </is>
      </c>
    </row>
    <row r="15">
      <c r="A15" s="3" t="inlineStr">
        <is>
          <t>Line of Credit Facility [Line Items]</t>
        </is>
      </c>
      <c r="B15" s="4" t="inlineStr">
        <is>
          <t xml:space="preserve"> </t>
        </is>
      </c>
    </row>
    <row r="16">
      <c r="A16" s="4" t="inlineStr">
        <is>
          <t>Floor interest rate</t>
        </is>
      </c>
      <c r="B16" s="9" t="n">
        <v>0.005</v>
      </c>
    </row>
    <row r="17">
      <c r="A17" s="4" t="inlineStr">
        <is>
          <t>2021 Term Loan B-2 | SOFR</t>
        </is>
      </c>
      <c r="B17" s="4" t="inlineStr">
        <is>
          <t xml:space="preserve"> </t>
        </is>
      </c>
    </row>
    <row r="18">
      <c r="A18" s="3" t="inlineStr">
        <is>
          <t>Line of Credit Facility [Line Items]</t>
        </is>
      </c>
      <c r="B18" s="4" t="inlineStr">
        <is>
          <t xml:space="preserve"> </t>
        </is>
      </c>
    </row>
    <row r="19">
      <c r="A19" s="4" t="inlineStr">
        <is>
          <t>Marginal interest rate</t>
        </is>
      </c>
      <c r="B19" s="9" t="n">
        <v>0.035</v>
      </c>
    </row>
    <row r="20">
      <c r="A20" s="4" t="inlineStr">
        <is>
          <t>Floor interest rate</t>
        </is>
      </c>
      <c r="B20" s="9" t="n">
        <v>0.0011</v>
      </c>
    </row>
    <row r="21">
      <c r="A21" s="4" t="inlineStr">
        <is>
          <t>2021 Term Loan B-2 | Base Rate</t>
        </is>
      </c>
      <c r="B21" s="4" t="inlineStr">
        <is>
          <t xml:space="preserve"> </t>
        </is>
      </c>
    </row>
    <row r="22">
      <c r="A22" s="3" t="inlineStr">
        <is>
          <t>Line of Credit Facility [Line Items]</t>
        </is>
      </c>
      <c r="B22" s="4" t="inlineStr">
        <is>
          <t xml:space="preserve"> </t>
        </is>
      </c>
    </row>
    <row r="23">
      <c r="A23" s="4" t="inlineStr">
        <is>
          <t>Marginal interest rate</t>
        </is>
      </c>
      <c r="B23" s="9" t="n">
        <v>0.025</v>
      </c>
    </row>
    <row r="24">
      <c r="A24" s="4" t="inlineStr">
        <is>
          <t>Floor interest rate</t>
        </is>
      </c>
      <c r="B24" s="9" t="n">
        <v>0.015</v>
      </c>
    </row>
    <row r="25">
      <c r="A25" s="4" t="inlineStr">
        <is>
          <t>2022 Term Loan B-1</t>
        </is>
      </c>
      <c r="B25" s="4" t="inlineStr">
        <is>
          <t xml:space="preserve"> </t>
        </is>
      </c>
    </row>
    <row r="26">
      <c r="A26" s="3" t="inlineStr">
        <is>
          <t>Line of Credit Facility [Line Items]</t>
        </is>
      </c>
      <c r="B26" s="4" t="inlineStr">
        <is>
          <t xml:space="preserve"> </t>
        </is>
      </c>
    </row>
    <row r="27">
      <c r="A27" s="4" t="inlineStr">
        <is>
          <t>Floor interest rate</t>
        </is>
      </c>
      <c r="B27" s="9" t="n">
        <v>0.005</v>
      </c>
    </row>
    <row r="28">
      <c r="A28" s="4" t="inlineStr">
        <is>
          <t>2022 Term Loan B-1 | SOFR</t>
        </is>
      </c>
      <c r="B28" s="4" t="inlineStr">
        <is>
          <t xml:space="preserve"> </t>
        </is>
      </c>
    </row>
    <row r="29">
      <c r="A29" s="3" t="inlineStr">
        <is>
          <t>Line of Credit Facility [Line Items]</t>
        </is>
      </c>
      <c r="B29" s="4" t="inlineStr">
        <is>
          <t xml:space="preserve"> </t>
        </is>
      </c>
    </row>
    <row r="30">
      <c r="A30" s="4" t="inlineStr">
        <is>
          <t>Marginal interest rate</t>
        </is>
      </c>
      <c r="B30" s="9" t="n">
        <v>0.0425</v>
      </c>
    </row>
    <row r="31">
      <c r="A31" s="4" t="inlineStr">
        <is>
          <t>Floor interest rate</t>
        </is>
      </c>
      <c r="B31" s="9" t="n">
        <v>0.001</v>
      </c>
    </row>
    <row r="32">
      <c r="A32" s="4" t="inlineStr">
        <is>
          <t>2022 Term Loan B-1 | Base Rate</t>
        </is>
      </c>
      <c r="B32" s="4" t="inlineStr">
        <is>
          <t xml:space="preserve"> </t>
        </is>
      </c>
    </row>
    <row r="33">
      <c r="A33" s="3" t="inlineStr">
        <is>
          <t>Line of Credit Facility [Line Items]</t>
        </is>
      </c>
      <c r="B33" s="4" t="inlineStr">
        <is>
          <t xml:space="preserve"> </t>
        </is>
      </c>
    </row>
    <row r="34">
      <c r="A34" s="4" t="inlineStr">
        <is>
          <t>Marginal interest rate</t>
        </is>
      </c>
      <c r="B34" s="9" t="n">
        <v>0.0325</v>
      </c>
    </row>
    <row r="35">
      <c r="A35" s="4" t="inlineStr">
        <is>
          <t>Floor interest rate</t>
        </is>
      </c>
      <c r="B35" s="9" t="n">
        <v>0.015</v>
      </c>
    </row>
    <row r="36">
      <c r="A36" s="4" t="inlineStr">
        <is>
          <t>2022 Term Loan B-2</t>
        </is>
      </c>
      <c r="B36" s="4" t="inlineStr">
        <is>
          <t xml:space="preserve"> </t>
        </is>
      </c>
    </row>
    <row r="37">
      <c r="A37" s="3" t="inlineStr">
        <is>
          <t>Line of Credit Facility [Line Items]</t>
        </is>
      </c>
      <c r="B37" s="4" t="inlineStr">
        <is>
          <t xml:space="preserve"> </t>
        </is>
      </c>
    </row>
    <row r="38">
      <c r="A38" s="4" t="inlineStr">
        <is>
          <t>Floor interest rate</t>
        </is>
      </c>
      <c r="B38" s="9" t="n">
        <v>0.005</v>
      </c>
    </row>
    <row r="39">
      <c r="A39" s="4" t="inlineStr">
        <is>
          <t>2022 Term Loan B-2 | SOFR</t>
        </is>
      </c>
      <c r="B39" s="4" t="inlineStr">
        <is>
          <t xml:space="preserve"> </t>
        </is>
      </c>
    </row>
    <row r="40">
      <c r="A40" s="3" t="inlineStr">
        <is>
          <t>Line of Credit Facility [Line Items]</t>
        </is>
      </c>
      <c r="B40" s="4" t="inlineStr">
        <is>
          <t xml:space="preserve"> </t>
        </is>
      </c>
    </row>
    <row r="41">
      <c r="A41" s="4" t="inlineStr">
        <is>
          <t>Marginal interest rate</t>
        </is>
      </c>
      <c r="B41" s="10" t="n">
        <v>0.05</v>
      </c>
    </row>
    <row r="42">
      <c r="A42" s="4" t="inlineStr">
        <is>
          <t>Floor interest rate</t>
        </is>
      </c>
      <c r="B42" s="9" t="n">
        <v>0.001</v>
      </c>
    </row>
    <row r="43">
      <c r="A43" s="4" t="inlineStr">
        <is>
          <t>2022 Term Loan B-2 | Base Rate</t>
        </is>
      </c>
      <c r="B43" s="4" t="inlineStr">
        <is>
          <t xml:space="preserve"> </t>
        </is>
      </c>
    </row>
    <row r="44">
      <c r="A44" s="3" t="inlineStr">
        <is>
          <t>Line of Credit Facility [Line Items]</t>
        </is>
      </c>
      <c r="B44" s="4" t="inlineStr">
        <is>
          <t xml:space="preserve"> </t>
        </is>
      </c>
    </row>
    <row r="45">
      <c r="A45" s="4" t="inlineStr">
        <is>
          <t>Marginal interest rate</t>
        </is>
      </c>
      <c r="B45" s="10" t="n">
        <v>0.04</v>
      </c>
    </row>
    <row r="46">
      <c r="A46" s="4" t="inlineStr">
        <is>
          <t>Floor interest rate</t>
        </is>
      </c>
      <c r="B46" s="9" t="n">
        <v>0.0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Effective Interest Rates (Details)</t>
        </is>
      </c>
      <c r="B1" s="2" t="inlineStr">
        <is>
          <t>Dec.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Including the impact of interest rate swaps</t>
        </is>
      </c>
      <c r="B3" s="9" t="n">
        <v>0.0993</v>
      </c>
      <c r="C3" s="9" t="n">
        <v>0.0558</v>
      </c>
      <c r="D3" s="9" t="n">
        <v>0.0391</v>
      </c>
    </row>
    <row r="4">
      <c r="A4" s="4" t="inlineStr">
        <is>
          <t>Excluding the impact of interest rate swaps</t>
        </is>
      </c>
      <c r="B4" s="9" t="n">
        <v>0.1021</v>
      </c>
      <c r="C4" s="9" t="n">
        <v>0.0562</v>
      </c>
      <c r="D4" s="9" t="n">
        <v>0.03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the Exchangeabl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et carrying value</t>
        </is>
      </c>
      <c r="B3" s="5" t="n">
        <v>4834000</v>
      </c>
      <c r="C3" s="5" t="n">
        <v>4741000</v>
      </c>
    </row>
    <row r="4">
      <c r="A4" s="4" t="inlineStr">
        <is>
          <t>Convertible Debt | 4.00% senior exchangeable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333220</v>
      </c>
      <c r="C6" s="6" t="n">
        <v>333220</v>
      </c>
    </row>
    <row r="7">
      <c r="A7" s="4" t="inlineStr">
        <is>
          <t>Less: Unamortized debt issuance costs</t>
        </is>
      </c>
      <c r="B7" s="6" t="n">
        <v>3256</v>
      </c>
      <c r="C7" s="6" t="n">
        <v>5642</v>
      </c>
    </row>
    <row r="8">
      <c r="A8" s="4" t="inlineStr">
        <is>
          <t>Net carrying value</t>
        </is>
      </c>
      <c r="B8" s="5" t="n">
        <v>329964</v>
      </c>
      <c r="C8" s="5" t="n">
        <v>3275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Recognized Related to the Exchangeable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costs</t>
        </is>
      </c>
      <c r="B4" s="5" t="n">
        <v>22743</v>
      </c>
      <c r="C4" s="5" t="n">
        <v>16026</v>
      </c>
      <c r="D4" s="5" t="n">
        <v>11984</v>
      </c>
    </row>
    <row r="5">
      <c r="A5" s="4" t="inlineStr">
        <is>
          <t>Convertible Debt | 4.00% senior exchangeable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3329</v>
      </c>
      <c r="C7" s="6" t="n">
        <v>13329</v>
      </c>
      <c r="D7" s="4" t="inlineStr">
        <is>
          <t xml:space="preserve"> </t>
        </is>
      </c>
    </row>
    <row r="8">
      <c r="A8" s="4" t="inlineStr">
        <is>
          <t>Amortization of issuance costs</t>
        </is>
      </c>
      <c r="B8" s="5" t="n">
        <v>2386</v>
      </c>
      <c r="C8" s="5" t="n">
        <v>2275</v>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4040</v>
      </c>
    </row>
    <row r="4">
      <c r="A4" s="4" t="inlineStr">
        <is>
          <t>2025</t>
        </is>
      </c>
      <c r="B4" s="6" t="n">
        <v>553120</v>
      </c>
    </row>
    <row r="5">
      <c r="A5" s="4" t="inlineStr">
        <is>
          <t>2026</t>
        </is>
      </c>
      <c r="B5" s="6" t="n">
        <v>16730</v>
      </c>
    </row>
    <row r="6">
      <c r="A6" s="4" t="inlineStr">
        <is>
          <t>2027</t>
        </is>
      </c>
      <c r="B6" s="6" t="n">
        <v>2405529</v>
      </c>
    </row>
    <row r="7">
      <c r="A7" s="4" t="inlineStr">
        <is>
          <t>2028</t>
        </is>
      </c>
      <c r="B7" s="6" t="n">
        <v>1982484</v>
      </c>
    </row>
    <row r="8">
      <c r="A8" s="4" t="inlineStr">
        <is>
          <t>Total</t>
        </is>
      </c>
      <c r="B8" s="5" t="n">
        <v>49619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 Narrative (Details) - Interest Rate Swap - USD ($) $ in Millions</t>
        </is>
      </c>
      <c r="B1" s="2" t="inlineStr">
        <is>
          <t>12 Months Ended</t>
        </is>
      </c>
    </row>
    <row r="2">
      <c r="B2" s="2" t="inlineStr">
        <is>
          <t>Dec. 31, 2023</t>
        </is>
      </c>
      <c r="C2" s="2" t="inlineStr">
        <is>
          <t>Jan. 11, 2024</t>
        </is>
      </c>
      <c r="D2" s="2" t="inlineStr">
        <is>
          <t>Jun. 30, 2023</t>
        </is>
      </c>
      <c r="E2" s="2" t="inlineStr">
        <is>
          <t>Feb. 28, 2023</t>
        </is>
      </c>
      <c r="F2" s="2" t="inlineStr">
        <is>
          <t>Jun. 30, 2022</t>
        </is>
      </c>
      <c r="G2" s="2" t="inlineStr">
        <is>
          <t>Apr. 30, 2022</t>
        </is>
      </c>
      <c r="H2" s="2" t="inlineStr">
        <is>
          <t>Dec. 31, 2018</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 cash flow impact</t>
        </is>
      </c>
      <c r="B4" s="5"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flow hedge gain (loss) to be reclassified within 12 months</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5" t="n">
        <v>250</v>
      </c>
      <c r="E8" s="5" t="n">
        <v>250</v>
      </c>
      <c r="F8" s="5" t="n">
        <v>150</v>
      </c>
      <c r="G8" s="5" t="n">
        <v>200</v>
      </c>
      <c r="H8" s="5" t="n">
        <v>600</v>
      </c>
    </row>
    <row r="9">
      <c r="A9" s="4" t="inlineStr">
        <is>
          <t>Cash Flow Hedging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5" t="n">
        <v>25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Outstanding and Matured Interest Rate Swaps (Details) - USD ($) $ in Millions</t>
        </is>
      </c>
      <c r="B1" s="2" t="inlineStr">
        <is>
          <t>Dec. 31, 2023</t>
        </is>
      </c>
      <c r="C1" s="2" t="inlineStr">
        <is>
          <t>Dec. 31, 2022</t>
        </is>
      </c>
      <c r="D1" s="2" t="inlineStr">
        <is>
          <t>Jun. 30, 2022</t>
        </is>
      </c>
      <c r="E1" s="2" t="inlineStr">
        <is>
          <t>Apr. 30, 2022</t>
        </is>
      </c>
    </row>
    <row r="2">
      <c r="A2" s="4" t="inlineStr">
        <is>
          <t>2.81% Interest Rate Swap Outstanding | SOFR</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loor rate</t>
        </is>
      </c>
      <c r="B4" s="10" t="n">
        <v>0</v>
      </c>
      <c r="C4" s="4" t="inlineStr">
        <is>
          <t xml:space="preserve"> </t>
        </is>
      </c>
      <c r="D4" s="4" t="inlineStr">
        <is>
          <t xml:space="preserve"> </t>
        </is>
      </c>
      <c r="E4" s="4" t="inlineStr">
        <is>
          <t xml:space="preserve"> </t>
        </is>
      </c>
    </row>
    <row r="5">
      <c r="A5" s="4" t="inlineStr">
        <is>
          <t>1.71% Interest Rate Swap Outstanding | SOF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loor rate</t>
        </is>
      </c>
      <c r="B7" s="9" t="n">
        <v>0.005</v>
      </c>
      <c r="C7" s="4" t="inlineStr">
        <is>
          <t xml:space="preserve"> </t>
        </is>
      </c>
      <c r="D7" s="4" t="inlineStr">
        <is>
          <t xml:space="preserve"> </t>
        </is>
      </c>
      <c r="E7" s="4" t="inlineStr">
        <is>
          <t xml:space="preserve"> </t>
        </is>
      </c>
    </row>
    <row r="8">
      <c r="A8" s="4" t="inlineStr">
        <is>
          <t>2.79% Interest Rate Swap Outstanding | SOF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Floor rate</t>
        </is>
      </c>
      <c r="B10" s="9" t="n">
        <v>0.005</v>
      </c>
      <c r="C10" s="4" t="inlineStr">
        <is>
          <t xml:space="preserve"> </t>
        </is>
      </c>
      <c r="D10" s="4" t="inlineStr">
        <is>
          <t xml:space="preserve"> </t>
        </is>
      </c>
      <c r="E10" s="4" t="inlineStr">
        <is>
          <t xml:space="preserve"> </t>
        </is>
      </c>
    </row>
    <row r="11">
      <c r="A11" s="4" t="inlineStr">
        <is>
          <t>4.72% Interest Rate Swap Outstanding | SOF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Floor rate</t>
        </is>
      </c>
      <c r="B13" s="9" t="n">
        <v>0.005</v>
      </c>
      <c r="C13" s="4" t="inlineStr">
        <is>
          <t xml:space="preserve"> </t>
        </is>
      </c>
      <c r="D13" s="4" t="inlineStr">
        <is>
          <t xml:space="preserve"> </t>
        </is>
      </c>
      <c r="E13" s="4" t="inlineStr">
        <is>
          <t xml:space="preserve"> </t>
        </is>
      </c>
    </row>
    <row r="14">
      <c r="A14" s="4" t="inlineStr">
        <is>
          <t>3.88% Interest Rate Swap Outstanding | SOF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loor rate</t>
        </is>
      </c>
      <c r="B16" s="9" t="n">
        <v>0.005</v>
      </c>
      <c r="C16" s="4" t="inlineStr">
        <is>
          <t xml:space="preserve"> </t>
        </is>
      </c>
      <c r="D16" s="4" t="inlineStr">
        <is>
          <t xml:space="preserve"> </t>
        </is>
      </c>
      <c r="E16" s="4" t="inlineStr">
        <is>
          <t xml:space="preserve"> </t>
        </is>
      </c>
    </row>
    <row r="17">
      <c r="A17" s="4" t="inlineStr">
        <is>
          <t>Designated as Hedging Instrument | 2.81% Interest Rate Swap Outstand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5" t="n">
        <v>600</v>
      </c>
      <c r="C19" s="4" t="inlineStr">
        <is>
          <t xml:space="preserve"> </t>
        </is>
      </c>
      <c r="D19" s="4" t="inlineStr">
        <is>
          <t xml:space="preserve"> </t>
        </is>
      </c>
      <c r="E19" s="4" t="inlineStr">
        <is>
          <t xml:space="preserve"> </t>
        </is>
      </c>
    </row>
    <row r="20">
      <c r="A20" s="4" t="inlineStr">
        <is>
          <t>Interest Rate Paid</t>
        </is>
      </c>
      <c r="B20" s="9" t="n">
        <v>0.0281</v>
      </c>
      <c r="C20" s="4" t="inlineStr">
        <is>
          <t xml:space="preserve"> </t>
        </is>
      </c>
      <c r="D20" s="4" t="inlineStr">
        <is>
          <t xml:space="preserve"> </t>
        </is>
      </c>
      <c r="E20" s="4" t="inlineStr">
        <is>
          <t xml:space="preserve"> </t>
        </is>
      </c>
    </row>
    <row r="21">
      <c r="A21" s="4" t="inlineStr">
        <is>
          <t>Designated as Hedging Instrument | 1.71% Interest Rate Swap Outstand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200</v>
      </c>
      <c r="C23" s="4" t="inlineStr">
        <is>
          <t xml:space="preserve"> </t>
        </is>
      </c>
      <c r="D23" s="4" t="inlineStr">
        <is>
          <t xml:space="preserve"> </t>
        </is>
      </c>
      <c r="E23" s="4" t="inlineStr">
        <is>
          <t xml:space="preserve"> </t>
        </is>
      </c>
    </row>
    <row r="24">
      <c r="A24" s="4" t="inlineStr">
        <is>
          <t>Interest Rate Paid</t>
        </is>
      </c>
      <c r="B24" s="9" t="n">
        <v>0.0171</v>
      </c>
      <c r="C24" s="9" t="n">
        <v>0.0309</v>
      </c>
      <c r="D24" s="4" t="inlineStr">
        <is>
          <t xml:space="preserve"> </t>
        </is>
      </c>
      <c r="E24" s="9" t="n">
        <v>0.0171</v>
      </c>
    </row>
    <row r="25">
      <c r="A25" s="4" t="inlineStr">
        <is>
          <t>Designated as Hedging Instrument | 2.79% Interest Rate Swap Outstanding</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5" t="n">
        <v>150</v>
      </c>
      <c r="C27" s="4" t="inlineStr">
        <is>
          <t xml:space="preserve"> </t>
        </is>
      </c>
      <c r="D27" s="4" t="inlineStr">
        <is>
          <t xml:space="preserve"> </t>
        </is>
      </c>
      <c r="E27" s="4" t="inlineStr">
        <is>
          <t xml:space="preserve"> </t>
        </is>
      </c>
    </row>
    <row r="28">
      <c r="A28" s="4" t="inlineStr">
        <is>
          <t>Interest Rate Paid</t>
        </is>
      </c>
      <c r="B28" s="9" t="n">
        <v>0.0279</v>
      </c>
      <c r="C28" s="9" t="n">
        <v>0.0398</v>
      </c>
      <c r="D28" s="9" t="n">
        <v>0.0279</v>
      </c>
      <c r="E28" s="4" t="inlineStr">
        <is>
          <t xml:space="preserve"> </t>
        </is>
      </c>
    </row>
    <row r="29">
      <c r="A29" s="4" t="inlineStr">
        <is>
          <t>Designated as Hedging Instrument | 4.72% Interest Rate Swap Outstanding</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5" t="n">
        <v>250</v>
      </c>
      <c r="C31" s="4" t="inlineStr">
        <is>
          <t xml:space="preserve"> </t>
        </is>
      </c>
      <c r="D31" s="4" t="inlineStr">
        <is>
          <t xml:space="preserve"> </t>
        </is>
      </c>
      <c r="E31" s="4" t="inlineStr">
        <is>
          <t xml:space="preserve"> </t>
        </is>
      </c>
    </row>
    <row r="32">
      <c r="A32" s="4" t="inlineStr">
        <is>
          <t>Interest Rate Paid</t>
        </is>
      </c>
      <c r="B32" s="9" t="n">
        <v>0.0472</v>
      </c>
      <c r="C32" s="4" t="inlineStr">
        <is>
          <t xml:space="preserve"> </t>
        </is>
      </c>
      <c r="D32" s="4" t="inlineStr">
        <is>
          <t xml:space="preserve"> </t>
        </is>
      </c>
      <c r="E32" s="4" t="inlineStr">
        <is>
          <t xml:space="preserve"> </t>
        </is>
      </c>
    </row>
    <row r="33">
      <c r="A33" s="4" t="inlineStr">
        <is>
          <t>Designated as Hedging Instrument | 3.88% Interest Rate Swap Outstanding</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5" t="n">
        <v>250</v>
      </c>
      <c r="C35" s="4" t="inlineStr">
        <is>
          <t xml:space="preserve"> </t>
        </is>
      </c>
      <c r="D35" s="4" t="inlineStr">
        <is>
          <t xml:space="preserve"> </t>
        </is>
      </c>
      <c r="E35" s="4" t="inlineStr">
        <is>
          <t xml:space="preserve"> </t>
        </is>
      </c>
    </row>
    <row r="36">
      <c r="A36" s="4" t="inlineStr">
        <is>
          <t>Interest Rate Paid</t>
        </is>
      </c>
      <c r="B36" s="9" t="n">
        <v>0.0388</v>
      </c>
      <c r="C36" s="4" t="inlineStr">
        <is>
          <t xml:space="preserve"> </t>
        </is>
      </c>
      <c r="D36" s="4" t="inlineStr">
        <is>
          <t xml:space="preserve"> </t>
        </is>
      </c>
      <c r="E3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chedule of Estimated Fair Values of Derivatives Designated as Hedging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5" t="n">
        <v>-1716</v>
      </c>
      <c r="C7" s="5" t="n">
        <v>4737</v>
      </c>
    </row>
    <row r="8">
      <c r="A8" s="4" t="inlineStr">
        <is>
          <t>Designated as Hedging Instrument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6" t="n">
        <v>2413</v>
      </c>
      <c r="C10" s="6" t="n">
        <v>4905</v>
      </c>
    </row>
    <row r="11">
      <c r="A11" s="4" t="inlineStr">
        <is>
          <t>Derivative liability</t>
        </is>
      </c>
      <c r="B11" s="5" t="n">
        <v>-4129</v>
      </c>
      <c r="C11" s="5" t="n">
        <v>-1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 Instruments, Gain (Los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Losses) Gains Recognized in OCI on Derivative, Effective Portion</t>
        </is>
      </c>
      <c r="B4" s="5" t="n">
        <v>-794</v>
      </c>
      <c r="C4" s="5" t="n">
        <v>5658</v>
      </c>
      <c r="D4" s="5" t="n">
        <v>-134</v>
      </c>
    </row>
    <row r="5">
      <c r="A5" s="4" t="inlineStr">
        <is>
          <t>Amount of (Gains) Losses Reclassified from Accumulated OCI into Income, Effective Portion</t>
        </is>
      </c>
      <c r="B5" s="6" t="n">
        <v>-6652</v>
      </c>
      <c r="C5" s="6" t="n">
        <v>-1082</v>
      </c>
      <c r="D5" s="6" t="n">
        <v>12805</v>
      </c>
    </row>
    <row r="6">
      <c r="A6" s="4" t="inlineStr">
        <is>
          <t>Designated as Hedging Instrument | 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Losses) Gains Recognized in OCI on Derivative, Effective Portion</t>
        </is>
      </c>
      <c r="B8" s="6" t="n">
        <v>-794</v>
      </c>
      <c r="C8" s="6" t="n">
        <v>5658</v>
      </c>
      <c r="D8" s="6" t="n">
        <v>-134</v>
      </c>
    </row>
    <row r="9">
      <c r="A9" s="4" t="inlineStr">
        <is>
          <t>Amount of (Gains) Losses Reclassified from Accumulated OCI into Income, Effective Portion</t>
        </is>
      </c>
      <c r="B9" s="6" t="n">
        <v>-6652</v>
      </c>
      <c r="C9" s="6" t="n">
        <v>-1082</v>
      </c>
      <c r="D9" s="6" t="n">
        <v>12805</v>
      </c>
    </row>
    <row r="10">
      <c r="A10" s="4" t="inlineStr">
        <is>
          <t>Designated as Hedging Instrument | Cash Flow Hedging | 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Losses) Gains Recognized in OCI on Derivative, Effective Portion</t>
        </is>
      </c>
      <c r="B12" s="6" t="n">
        <v>-794</v>
      </c>
      <c r="C12" s="6" t="n">
        <v>5658</v>
      </c>
      <c r="D12" s="6" t="n">
        <v>-134</v>
      </c>
    </row>
    <row r="13">
      <c r="A13" s="4" t="inlineStr">
        <is>
          <t>Designated as Hedging Instrument | Cash Flow Hedging | Interest rate swaps | Interest expense, ne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mount of (Gains) Losses Reclassified from Accumulated OCI into Income, Effective Portion</t>
        </is>
      </c>
      <c r="B15" s="5" t="n">
        <v>-6652</v>
      </c>
      <c r="C15" s="5" t="n">
        <v>-1082</v>
      </c>
      <c r="D15" s="5" t="n">
        <v>128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 shares in Units, shares in Millions</t>
        </is>
      </c>
      <c r="B1" s="2" t="inlineStr">
        <is>
          <t>1 Months Ended</t>
        </is>
      </c>
      <c r="C1" s="2" t="inlineStr">
        <is>
          <t>12 Months Ended</t>
        </is>
      </c>
    </row>
    <row r="2">
      <c r="B2" s="2" t="inlineStr">
        <is>
          <t>May 31, 2022</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1</v>
      </c>
      <c r="D4" s="7" t="n">
        <v>0.01</v>
      </c>
      <c r="E4" s="4" t="inlineStr">
        <is>
          <t xml:space="preserve"> </t>
        </is>
      </c>
    </row>
    <row r="5">
      <c r="A5" s="4" t="inlineStr">
        <is>
          <t>Goodwill impairment charges</t>
        </is>
      </c>
      <c r="B5" s="4" t="inlineStr">
        <is>
          <t xml:space="preserve"> </t>
        </is>
      </c>
      <c r="C5" s="5" t="n">
        <v>0</v>
      </c>
      <c r="D5" s="5" t="n">
        <v>0</v>
      </c>
      <c r="E5" s="5" t="n">
        <v>0</v>
      </c>
    </row>
    <row r="6">
      <c r="A6" s="4" t="inlineStr">
        <is>
          <t>GB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hares acquired in investment (in shares)</t>
        </is>
      </c>
      <c r="B8" s="6" t="n">
        <v>8</v>
      </c>
      <c r="C8" s="4" t="inlineStr">
        <is>
          <t xml:space="preserve"> </t>
        </is>
      </c>
      <c r="D8" s="4" t="inlineStr">
        <is>
          <t xml:space="preserve"> </t>
        </is>
      </c>
      <c r="E8" s="4" t="inlineStr">
        <is>
          <t xml:space="preserve"> </t>
        </is>
      </c>
    </row>
    <row r="9">
      <c r="A9" s="4" t="inlineStr">
        <is>
          <t>Common stock, par value (in dollars per share)</t>
        </is>
      </c>
      <c r="B9" s="15" t="n">
        <v>0.0001</v>
      </c>
      <c r="C9" s="4" t="inlineStr">
        <is>
          <t xml:space="preserve"> </t>
        </is>
      </c>
      <c r="D9" s="4" t="inlineStr">
        <is>
          <t xml:space="preserve"> </t>
        </is>
      </c>
      <c r="E9" s="4" t="inlineStr">
        <is>
          <t xml:space="preserve"> </t>
        </is>
      </c>
    </row>
    <row r="10">
      <c r="A10" s="4" t="inlineStr">
        <is>
          <t>Aggregate purchase price of equity securities</t>
        </is>
      </c>
      <c r="B10" s="5" t="n">
        <v>80000000</v>
      </c>
      <c r="C10" s="4" t="inlineStr">
        <is>
          <t xml:space="preserve"> </t>
        </is>
      </c>
      <c r="D10" s="4" t="inlineStr">
        <is>
          <t xml:space="preserve"> </t>
        </is>
      </c>
      <c r="E10" s="4" t="inlineStr">
        <is>
          <t xml:space="preserve"> </t>
        </is>
      </c>
    </row>
    <row r="11">
      <c r="A11" s="4" t="inlineStr">
        <is>
          <t>Shares held in investment (in shares)</t>
        </is>
      </c>
      <c r="B11" s="4" t="inlineStr">
        <is>
          <t xml:space="preserve"> </t>
        </is>
      </c>
      <c r="C11" s="6" t="n">
        <v>8</v>
      </c>
      <c r="D11" s="4" t="inlineStr">
        <is>
          <t xml:space="preserve"> </t>
        </is>
      </c>
      <c r="E11" s="4" t="inlineStr">
        <is>
          <t xml:space="preserve"> </t>
        </is>
      </c>
    </row>
    <row r="12">
      <c r="A12" s="4" t="inlineStr">
        <is>
          <t>Unrealized losses recognized</t>
        </is>
      </c>
      <c r="B12" s="4" t="inlineStr">
        <is>
          <t xml:space="preserve"> </t>
        </is>
      </c>
      <c r="C12" s="5" t="n">
        <v>2000000</v>
      </c>
      <c r="D12" s="5" t="n">
        <v>26000000</v>
      </c>
      <c r="E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28" customWidth="1" min="8" max="8"/>
    <col width="46" customWidth="1" min="9" max="9"/>
    <col width="24" customWidth="1" min="10" max="10"/>
  </cols>
  <sheetData>
    <row r="1">
      <c r="A1" s="1" t="inlineStr">
        <is>
          <t>CONSOLIDATED STATEMENTS OF STOCKHOLDERS’ DEFICIT - USD ($) $ in Thousands</t>
        </is>
      </c>
      <c r="C1" s="2" t="inlineStr">
        <is>
          <t>Total</t>
        </is>
      </c>
      <c r="D1" s="2" t="inlineStr">
        <is>
          <t>Preferred Stock</t>
        </is>
      </c>
      <c r="E1" s="2" t="inlineStr">
        <is>
          <t>Common Stock</t>
        </is>
      </c>
      <c r="F1" s="2" t="inlineStr">
        <is>
          <t>Additional Paid in Capital</t>
        </is>
      </c>
      <c r="G1" s="2" t="inlineStr">
        <is>
          <t>Treasury Stock</t>
        </is>
      </c>
      <c r="H1" s="2" t="inlineStr">
        <is>
          <t>Retained Earnings (Deficit)</t>
        </is>
      </c>
      <c r="I1" s="2" t="inlineStr">
        <is>
          <t>Accumulated Other Comprehensive Income (Loss)</t>
        </is>
      </c>
      <c r="J1" s="2" t="inlineStr">
        <is>
          <t>Noncontrolling Interest</t>
        </is>
      </c>
    </row>
    <row r="2">
      <c r="A2" s="4" t="inlineStr">
        <is>
          <t>Preferred stock, beginning balance (in shares) at Dec. 31, 2020</t>
        </is>
      </c>
      <c r="C2" s="4" t="inlineStr">
        <is>
          <t xml:space="preserve"> </t>
        </is>
      </c>
      <c r="D2" s="6" t="n">
        <v>334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0</t>
        </is>
      </c>
      <c r="C3" s="5" t="n">
        <v>285154</v>
      </c>
      <c r="D3" s="5" t="n">
        <v>33</v>
      </c>
      <c r="E3" s="5" t="n">
        <v>3387</v>
      </c>
      <c r="F3" s="5" t="n">
        <v>2985077</v>
      </c>
      <c r="G3" s="5" t="n">
        <v>-474790</v>
      </c>
      <c r="H3" s="5" t="n">
        <v>-2099624</v>
      </c>
      <c r="I3" s="5" t="n">
        <v>-135957</v>
      </c>
      <c r="J3" s="5" t="n">
        <v>7028</v>
      </c>
    </row>
    <row r="4">
      <c r="A4" s="4" t="inlineStr">
        <is>
          <t>Common stock, beginning balance (in shares) at Dec. 31, 2020</t>
        </is>
      </c>
      <c r="C4" s="4" t="inlineStr">
        <is>
          <t xml:space="preserve"> </t>
        </is>
      </c>
      <c r="D4" s="4" t="inlineStr">
        <is>
          <t xml:space="preserve"> </t>
        </is>
      </c>
      <c r="E4" s="6" t="n">
        <v>33866196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beginning balance (in shares) at Dec. 31, 2020</t>
        </is>
      </c>
      <c r="C5" s="4" t="inlineStr">
        <is>
          <t xml:space="preserve"> </t>
        </is>
      </c>
      <c r="D5" s="4" t="inlineStr">
        <is>
          <t xml:space="preserve"> </t>
        </is>
      </c>
      <c r="E5" s="4" t="inlineStr">
        <is>
          <t xml:space="preserve"> </t>
        </is>
      </c>
      <c r="F5" s="4" t="inlineStr">
        <is>
          <t xml:space="preserve"> </t>
        </is>
      </c>
      <c r="G5" s="6" t="n">
        <v>21365227</v>
      </c>
      <c r="H5" s="4" t="inlineStr">
        <is>
          <t xml:space="preserve"> </t>
        </is>
      </c>
      <c r="I5" s="4" t="inlineStr">
        <is>
          <t xml:space="preserve"> </t>
        </is>
      </c>
      <c r="J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rehensive loss</t>
        </is>
      </c>
      <c r="C7" s="6" t="n">
        <v>-870637</v>
      </c>
      <c r="D7" s="4" t="inlineStr">
        <is>
          <t xml:space="preserve"> </t>
        </is>
      </c>
      <c r="E7" s="4" t="inlineStr">
        <is>
          <t xml:space="preserve"> </t>
        </is>
      </c>
      <c r="F7" s="4" t="inlineStr">
        <is>
          <t xml:space="preserve"> </t>
        </is>
      </c>
      <c r="G7" s="4" t="inlineStr">
        <is>
          <t xml:space="preserve"> </t>
        </is>
      </c>
      <c r="H7" s="6" t="n">
        <v>-928469</v>
      </c>
      <c r="I7" s="6" t="n">
        <v>55670</v>
      </c>
      <c r="J7" s="6" t="n">
        <v>2162</v>
      </c>
    </row>
    <row r="8">
      <c r="A8" s="4" t="inlineStr">
        <is>
          <t>Preferred stock dividends</t>
        </is>
      </c>
      <c r="B8" s="4" t="inlineStr">
        <is>
          <t>[1]</t>
        </is>
      </c>
      <c r="C8" s="6" t="n">
        <v>-21602</v>
      </c>
      <c r="D8" s="4" t="inlineStr">
        <is>
          <t xml:space="preserve"> </t>
        </is>
      </c>
      <c r="E8" s="4" t="inlineStr">
        <is>
          <t xml:space="preserve"> </t>
        </is>
      </c>
      <c r="F8" s="4" t="inlineStr">
        <is>
          <t xml:space="preserve"> </t>
        </is>
      </c>
      <c r="G8" s="4" t="inlineStr">
        <is>
          <t xml:space="preserve"> </t>
        </is>
      </c>
      <c r="H8" s="6" t="n">
        <v>-21602</v>
      </c>
      <c r="I8" s="4" t="inlineStr">
        <is>
          <t xml:space="preserve"> </t>
        </is>
      </c>
      <c r="J8" s="4" t="inlineStr">
        <is>
          <t xml:space="preserve"> </t>
        </is>
      </c>
    </row>
    <row r="9">
      <c r="A9" s="4" t="inlineStr">
        <is>
          <t>Conversion of preferred stock to common stock (in shares)</t>
        </is>
      </c>
      <c r="C9" s="4" t="inlineStr">
        <is>
          <t xml:space="preserve"> </t>
        </is>
      </c>
      <c r="D9" s="6" t="n">
        <v>-50000</v>
      </c>
      <c r="E9" s="6" t="n">
        <v>-59524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preferred stock to common stock</t>
        </is>
      </c>
      <c r="C10" s="6" t="n">
        <v>6</v>
      </c>
      <c r="D10" s="4" t="inlineStr">
        <is>
          <t xml:space="preserve"> </t>
        </is>
      </c>
      <c r="E10" s="5" t="n">
        <v>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of stock-based awards (in shares)</t>
        </is>
      </c>
      <c r="C11" s="4" t="inlineStr">
        <is>
          <t xml:space="preserve"> </t>
        </is>
      </c>
      <c r="D11" s="4" t="inlineStr">
        <is>
          <t xml:space="preserve"> </t>
        </is>
      </c>
      <c r="E11" s="6" t="n">
        <v>5903724</v>
      </c>
      <c r="F11" s="4" t="inlineStr">
        <is>
          <t xml:space="preserve"> </t>
        </is>
      </c>
      <c r="G11" s="6" t="n">
        <v>1564441</v>
      </c>
      <c r="H11" s="4" t="inlineStr">
        <is>
          <t xml:space="preserve"> </t>
        </is>
      </c>
      <c r="I11" s="4" t="inlineStr">
        <is>
          <t xml:space="preserve"> </t>
        </is>
      </c>
      <c r="J11" s="4" t="inlineStr">
        <is>
          <t xml:space="preserve"> </t>
        </is>
      </c>
    </row>
    <row r="12">
      <c r="A12" s="4" t="inlineStr">
        <is>
          <t>Settlement of stock-based awards</t>
        </is>
      </c>
      <c r="C12" s="6" t="n">
        <v>-22575</v>
      </c>
      <c r="D12" s="4" t="inlineStr">
        <is>
          <t xml:space="preserve"> </t>
        </is>
      </c>
      <c r="E12" s="5" t="n">
        <v>59</v>
      </c>
      <c r="F12" s="6" t="n">
        <v>717</v>
      </c>
      <c r="G12" s="5" t="n">
        <v>-23351</v>
      </c>
      <c r="H12" s="4" t="inlineStr">
        <is>
          <t xml:space="preserve"> </t>
        </is>
      </c>
      <c r="I12" s="4" t="inlineStr">
        <is>
          <t xml:space="preserve"> </t>
        </is>
      </c>
      <c r="J12" s="4" t="inlineStr">
        <is>
          <t xml:space="preserve"> </t>
        </is>
      </c>
    </row>
    <row r="13">
      <c r="A13" s="4" t="inlineStr">
        <is>
          <t>Stock-based compensation expense</t>
        </is>
      </c>
      <c r="C13" s="6" t="n">
        <v>120892</v>
      </c>
      <c r="D13" s="4" t="inlineStr">
        <is>
          <t xml:space="preserve"> </t>
        </is>
      </c>
      <c r="E13" s="4" t="inlineStr">
        <is>
          <t xml:space="preserve"> </t>
        </is>
      </c>
      <c r="F13" s="6" t="n">
        <v>120892</v>
      </c>
      <c r="G13" s="4" t="inlineStr">
        <is>
          <t xml:space="preserve"> </t>
        </is>
      </c>
      <c r="H13" s="4" t="inlineStr">
        <is>
          <t xml:space="preserve"> </t>
        </is>
      </c>
      <c r="I13" s="4" t="inlineStr">
        <is>
          <t xml:space="preserve"> </t>
        </is>
      </c>
      <c r="J13" s="4" t="inlineStr">
        <is>
          <t xml:space="preserve"> </t>
        </is>
      </c>
    </row>
    <row r="14">
      <c r="A14" s="4" t="inlineStr">
        <is>
          <t>Settlement of exchangeable notes</t>
        </is>
      </c>
      <c r="C14" s="6" t="n">
        <v>-780</v>
      </c>
      <c r="D14" s="4" t="inlineStr">
        <is>
          <t xml:space="preserve"> </t>
        </is>
      </c>
      <c r="E14" s="4" t="inlineStr">
        <is>
          <t xml:space="preserve"> </t>
        </is>
      </c>
      <c r="F14" s="6" t="n">
        <v>-780</v>
      </c>
      <c r="G14" s="4" t="inlineStr">
        <is>
          <t xml:space="preserve"> </t>
        </is>
      </c>
      <c r="H14" s="4" t="inlineStr">
        <is>
          <t xml:space="preserve"> </t>
        </is>
      </c>
      <c r="I14" s="4" t="inlineStr">
        <is>
          <t xml:space="preserve"> </t>
        </is>
      </c>
      <c r="J14" s="4" t="inlineStr">
        <is>
          <t xml:space="preserve"> </t>
        </is>
      </c>
    </row>
    <row r="15">
      <c r="A15" s="4" t="inlineStr">
        <is>
          <t>Issuance of common stock upon conversation of exchangeable notes (in shares)</t>
        </is>
      </c>
      <c r="C15" s="4" t="inlineStr">
        <is>
          <t xml:space="preserve"> </t>
        </is>
      </c>
      <c r="D15" s="4" t="inlineStr">
        <is>
          <t xml:space="preserve"> </t>
        </is>
      </c>
      <c r="E15" s="6" t="n">
        <v>126949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upon conversion of exchangeable notes</t>
        </is>
      </c>
      <c r="C16" s="5" t="n">
        <v>9825</v>
      </c>
      <c r="D16" s="4" t="inlineStr">
        <is>
          <t xml:space="preserve"> </t>
        </is>
      </c>
      <c r="E16" s="5" t="n">
        <v>12</v>
      </c>
      <c r="F16" s="6" t="n">
        <v>9813</v>
      </c>
      <c r="G16" s="4" t="inlineStr">
        <is>
          <t xml:space="preserve"> </t>
        </is>
      </c>
      <c r="H16" s="4" t="inlineStr">
        <is>
          <t xml:space="preserve"> </t>
        </is>
      </c>
      <c r="I16" s="4" t="inlineStr">
        <is>
          <t xml:space="preserve"> </t>
        </is>
      </c>
      <c r="J16" s="4" t="inlineStr">
        <is>
          <t xml:space="preserve"> </t>
        </is>
      </c>
    </row>
    <row r="17">
      <c r="A17" s="4" t="inlineStr">
        <is>
          <t>Preferred stock, ending balance (in shares) at Dec. 31, 2021</t>
        </is>
      </c>
      <c r="C17" s="6" t="n">
        <v>3290000</v>
      </c>
      <c r="D17" s="6" t="n">
        <v>32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ending balance at Dec. 31, 2021</t>
        </is>
      </c>
      <c r="C18" s="5" t="n">
        <v>-499717</v>
      </c>
      <c r="D18" s="5" t="n">
        <v>33</v>
      </c>
      <c r="E18" s="5" t="n">
        <v>3464</v>
      </c>
      <c r="F18" s="6" t="n">
        <v>3115719</v>
      </c>
      <c r="G18" s="5" t="n">
        <v>-498141</v>
      </c>
      <c r="H18" s="6" t="n">
        <v>-3049695</v>
      </c>
      <c r="I18" s="6" t="n">
        <v>-80287</v>
      </c>
      <c r="J18" s="6" t="n">
        <v>9190</v>
      </c>
    </row>
    <row r="19">
      <c r="A19" s="4" t="inlineStr">
        <is>
          <t>Common stock, ending balance (in shares) at Dec. 31, 2021</t>
        </is>
      </c>
      <c r="C19" s="4" t="inlineStr">
        <is>
          <t xml:space="preserve"> </t>
        </is>
      </c>
      <c r="D19" s="4" t="inlineStr">
        <is>
          <t xml:space="preserve"> </t>
        </is>
      </c>
      <c r="E19" s="6" t="n">
        <v>34643042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ending balance (in shares) at Dec. 31, 2021</t>
        </is>
      </c>
      <c r="C20" s="4" t="inlineStr">
        <is>
          <t xml:space="preserve"> </t>
        </is>
      </c>
      <c r="D20" s="4" t="inlineStr">
        <is>
          <t xml:space="preserve"> </t>
        </is>
      </c>
      <c r="E20" s="4" t="inlineStr">
        <is>
          <t xml:space="preserve"> </t>
        </is>
      </c>
      <c r="F20" s="4" t="inlineStr">
        <is>
          <t xml:space="preserve"> </t>
        </is>
      </c>
      <c r="G20" s="6" t="n">
        <v>22929668</v>
      </c>
      <c r="H20" s="4" t="inlineStr">
        <is>
          <t xml:space="preserve"> </t>
        </is>
      </c>
      <c r="I20" s="4" t="inlineStr">
        <is>
          <t xml:space="preserve"> </t>
        </is>
      </c>
      <c r="J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rehensive loss</t>
        </is>
      </c>
      <c r="C22" s="6" t="n">
        <v>-418222</v>
      </c>
      <c r="D22" s="4" t="inlineStr">
        <is>
          <t xml:space="preserve"> </t>
        </is>
      </c>
      <c r="E22" s="4" t="inlineStr">
        <is>
          <t xml:space="preserve"> </t>
        </is>
      </c>
      <c r="F22" s="4" t="inlineStr">
        <is>
          <t xml:space="preserve"> </t>
        </is>
      </c>
      <c r="G22" s="4" t="inlineStr">
        <is>
          <t xml:space="preserve"> </t>
        </is>
      </c>
      <c r="H22" s="6" t="n">
        <v>-435448</v>
      </c>
      <c r="I22" s="6" t="n">
        <v>14556</v>
      </c>
      <c r="J22" s="6" t="n">
        <v>2670</v>
      </c>
    </row>
    <row r="23">
      <c r="A23" s="4" t="inlineStr">
        <is>
          <t>Preferred stock dividends</t>
        </is>
      </c>
      <c r="B23" s="4" t="inlineStr">
        <is>
          <t>[1]</t>
        </is>
      </c>
      <c r="C23" s="6" t="n">
        <v>-21385</v>
      </c>
      <c r="D23" s="4" t="inlineStr">
        <is>
          <t xml:space="preserve"> </t>
        </is>
      </c>
      <c r="E23" s="4" t="inlineStr">
        <is>
          <t xml:space="preserve"> </t>
        </is>
      </c>
      <c r="F23" s="4" t="inlineStr">
        <is>
          <t xml:space="preserve"> </t>
        </is>
      </c>
      <c r="G23" s="4" t="inlineStr">
        <is>
          <t xml:space="preserve"> </t>
        </is>
      </c>
      <c r="H23" s="6" t="n">
        <v>-21385</v>
      </c>
      <c r="I23" s="4" t="inlineStr">
        <is>
          <t xml:space="preserve"> </t>
        </is>
      </c>
      <c r="J23" s="4" t="inlineStr">
        <is>
          <t xml:space="preserve"> </t>
        </is>
      </c>
    </row>
    <row r="24">
      <c r="A24" s="4" t="inlineStr">
        <is>
          <t>Settlement of stock-based awards (in shares)</t>
        </is>
      </c>
      <c r="C24" s="4" t="inlineStr">
        <is>
          <t xml:space="preserve"> </t>
        </is>
      </c>
      <c r="D24" s="4" t="inlineStr">
        <is>
          <t xml:space="preserve"> </t>
        </is>
      </c>
      <c r="E24" s="6" t="n">
        <v>7006082</v>
      </c>
      <c r="F24" s="4" t="inlineStr">
        <is>
          <t xml:space="preserve"> </t>
        </is>
      </c>
      <c r="G24" s="6" t="n">
        <v>1965330</v>
      </c>
      <c r="H24" s="4" t="inlineStr">
        <is>
          <t xml:space="preserve"> </t>
        </is>
      </c>
      <c r="I24" s="4" t="inlineStr">
        <is>
          <t xml:space="preserve"> </t>
        </is>
      </c>
      <c r="J24" s="4" t="inlineStr">
        <is>
          <t xml:space="preserve"> </t>
        </is>
      </c>
    </row>
    <row r="25">
      <c r="A25" s="4" t="inlineStr">
        <is>
          <t>Settlement of stock-based awards</t>
        </is>
      </c>
      <c r="C25" s="6" t="n">
        <v>-16015</v>
      </c>
      <c r="D25" s="4" t="inlineStr">
        <is>
          <t xml:space="preserve"> </t>
        </is>
      </c>
      <c r="E25" s="5" t="n">
        <v>70</v>
      </c>
      <c r="F25" s="6" t="n">
        <v>-11</v>
      </c>
      <c r="G25" s="5" t="n">
        <v>-16074</v>
      </c>
      <c r="H25" s="4" t="inlineStr">
        <is>
          <t xml:space="preserve"> </t>
        </is>
      </c>
      <c r="I25" s="4" t="inlineStr">
        <is>
          <t xml:space="preserve"> </t>
        </is>
      </c>
      <c r="J25" s="4" t="inlineStr">
        <is>
          <t xml:space="preserve"> </t>
        </is>
      </c>
    </row>
    <row r="26">
      <c r="A26" s="4" t="inlineStr">
        <is>
          <t>Stock-based compensation expense</t>
        </is>
      </c>
      <c r="C26" s="6" t="n">
        <v>82872</v>
      </c>
      <c r="D26" s="4" t="inlineStr">
        <is>
          <t xml:space="preserve"> </t>
        </is>
      </c>
      <c r="E26" s="4" t="inlineStr">
        <is>
          <t xml:space="preserve"> </t>
        </is>
      </c>
      <c r="F26" s="6" t="n">
        <v>82872</v>
      </c>
      <c r="G26" s="4" t="inlineStr">
        <is>
          <t xml:space="preserve"> </t>
        </is>
      </c>
      <c r="H26" s="4" t="inlineStr">
        <is>
          <t xml:space="preserve"> </t>
        </is>
      </c>
      <c r="I26" s="4" t="inlineStr">
        <is>
          <t xml:space="preserve"> </t>
        </is>
      </c>
      <c r="J26" s="4" t="inlineStr">
        <is>
          <t xml:space="preserve"> </t>
        </is>
      </c>
    </row>
    <row r="27">
      <c r="A27" s="4" t="inlineStr">
        <is>
          <t>Other</t>
        </is>
      </c>
      <c r="C27" s="5" t="n">
        <v>-3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0</v>
      </c>
    </row>
    <row r="28">
      <c r="A28" s="4" t="inlineStr">
        <is>
          <t>Preferred stock, ending balance (in shares) at Dec. 31, 2022</t>
        </is>
      </c>
      <c r="C28" s="6" t="n">
        <v>3290000</v>
      </c>
      <c r="D28" s="6" t="n">
        <v>329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holders' equity, ending balance at Dec. 31, 2022</t>
        </is>
      </c>
      <c r="C29" s="5" t="n">
        <v>-872827</v>
      </c>
      <c r="D29" s="5" t="n">
        <v>33</v>
      </c>
      <c r="E29" s="5" t="n">
        <v>3534</v>
      </c>
      <c r="F29" s="6" t="n">
        <v>3198580</v>
      </c>
      <c r="G29" s="5" t="n">
        <v>-514215</v>
      </c>
      <c r="H29" s="6" t="n">
        <v>-3506528</v>
      </c>
      <c r="I29" s="6" t="n">
        <v>-65731</v>
      </c>
      <c r="J29" s="6" t="n">
        <v>11500</v>
      </c>
    </row>
    <row r="30">
      <c r="A30" s="4" t="inlineStr">
        <is>
          <t>Common stock, ending balance (in shares) at Dec. 31, 2022</t>
        </is>
      </c>
      <c r="C30" s="6" t="n">
        <v>328542000</v>
      </c>
      <c r="D30" s="4" t="inlineStr">
        <is>
          <t xml:space="preserve"> </t>
        </is>
      </c>
      <c r="E30" s="6" t="n">
        <v>35343650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easury stock, ending balance (in shares) at Dec. 31, 2022</t>
        </is>
      </c>
      <c r="C31" s="6" t="n">
        <v>24895000</v>
      </c>
      <c r="D31" s="4" t="inlineStr">
        <is>
          <t xml:space="preserve"> </t>
        </is>
      </c>
      <c r="E31" s="4" t="inlineStr">
        <is>
          <t xml:space="preserve"> </t>
        </is>
      </c>
      <c r="F31" s="4" t="inlineStr">
        <is>
          <t xml:space="preserve"> </t>
        </is>
      </c>
      <c r="G31" s="6" t="n">
        <v>24894998</v>
      </c>
      <c r="H31" s="4" t="inlineStr">
        <is>
          <t xml:space="preserve"> </t>
        </is>
      </c>
      <c r="I31" s="4" t="inlineStr">
        <is>
          <t xml:space="preserve"> </t>
        </is>
      </c>
      <c r="J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prehensive loss</t>
        </is>
      </c>
      <c r="C33" s="5" t="n">
        <v>-534639</v>
      </c>
      <c r="D33" s="4" t="inlineStr">
        <is>
          <t xml:space="preserve"> </t>
        </is>
      </c>
      <c r="E33" s="4" t="inlineStr">
        <is>
          <t xml:space="preserve"> </t>
        </is>
      </c>
      <c r="F33" s="4" t="inlineStr">
        <is>
          <t xml:space="preserve"> </t>
        </is>
      </c>
      <c r="G33" s="4" t="inlineStr">
        <is>
          <t xml:space="preserve"> </t>
        </is>
      </c>
      <c r="H33" s="6" t="n">
        <v>-527608</v>
      </c>
      <c r="I33" s="6" t="n">
        <v>-8191</v>
      </c>
      <c r="J33" s="6" t="n">
        <v>1160</v>
      </c>
    </row>
    <row r="34">
      <c r="A34" s="4" t="inlineStr">
        <is>
          <t>Preferred stock dividends</t>
        </is>
      </c>
      <c r="B34" s="4" t="inlineStr">
        <is>
          <t>[1]</t>
        </is>
      </c>
      <c r="C34" s="6" t="n">
        <v>-14257</v>
      </c>
      <c r="D34" s="4" t="inlineStr">
        <is>
          <t xml:space="preserve"> </t>
        </is>
      </c>
      <c r="E34" s="4" t="inlineStr">
        <is>
          <t xml:space="preserve"> </t>
        </is>
      </c>
      <c r="F34" s="4" t="inlineStr">
        <is>
          <t xml:space="preserve"> </t>
        </is>
      </c>
      <c r="G34" s="4" t="inlineStr">
        <is>
          <t xml:space="preserve"> </t>
        </is>
      </c>
      <c r="H34" s="6" t="n">
        <v>-14257</v>
      </c>
      <c r="I34" s="4" t="inlineStr">
        <is>
          <t xml:space="preserve"> </t>
        </is>
      </c>
      <c r="J34" s="4" t="inlineStr">
        <is>
          <t xml:space="preserve"> </t>
        </is>
      </c>
    </row>
    <row r="35">
      <c r="A35" s="4" t="inlineStr">
        <is>
          <t>Conversion of preferred stock to common stock (in shares)</t>
        </is>
      </c>
      <c r="C35" s="4" t="inlineStr">
        <is>
          <t xml:space="preserve"> </t>
        </is>
      </c>
      <c r="D35" s="6" t="n">
        <v>-3290000</v>
      </c>
      <c r="E35" s="6" t="n">
        <v>-4699936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preferred stock to common stock</t>
        </is>
      </c>
      <c r="C36" s="6" t="n">
        <v>0</v>
      </c>
      <c r="D36" s="5" t="n">
        <v>-33</v>
      </c>
      <c r="E36" s="5" t="n">
        <v>470</v>
      </c>
      <c r="F36" s="6" t="n">
        <v>-437</v>
      </c>
      <c r="G36" s="4" t="inlineStr">
        <is>
          <t xml:space="preserve"> </t>
        </is>
      </c>
      <c r="H36" s="4" t="inlineStr">
        <is>
          <t xml:space="preserve"> </t>
        </is>
      </c>
      <c r="I36" s="4" t="inlineStr">
        <is>
          <t xml:space="preserve"> </t>
        </is>
      </c>
      <c r="J36" s="4" t="inlineStr">
        <is>
          <t xml:space="preserve"> </t>
        </is>
      </c>
    </row>
    <row r="37">
      <c r="A37" s="4" t="inlineStr">
        <is>
          <t>Settlement of stock-based awards (in shares)</t>
        </is>
      </c>
      <c r="C37" s="4" t="inlineStr">
        <is>
          <t xml:space="preserve"> </t>
        </is>
      </c>
      <c r="D37" s="4" t="inlineStr">
        <is>
          <t xml:space="preserve"> </t>
        </is>
      </c>
      <c r="E37" s="6" t="n">
        <v>5478793</v>
      </c>
      <c r="F37" s="4" t="inlineStr">
        <is>
          <t xml:space="preserve"> </t>
        </is>
      </c>
      <c r="G37" s="6" t="n">
        <v>1450686</v>
      </c>
      <c r="H37" s="4" t="inlineStr">
        <is>
          <t xml:space="preserve"> </t>
        </is>
      </c>
      <c r="I37" s="4" t="inlineStr">
        <is>
          <t xml:space="preserve"> </t>
        </is>
      </c>
      <c r="J37" s="4" t="inlineStr">
        <is>
          <t xml:space="preserve"> </t>
        </is>
      </c>
    </row>
    <row r="38">
      <c r="A38" s="4" t="inlineStr">
        <is>
          <t>Settlement of stock-based awards</t>
        </is>
      </c>
      <c r="C38" s="6" t="n">
        <v>-5479</v>
      </c>
      <c r="D38" s="4" t="inlineStr">
        <is>
          <t xml:space="preserve"> </t>
        </is>
      </c>
      <c r="E38" s="5" t="n">
        <v>55</v>
      </c>
      <c r="F38" s="6" t="n">
        <v>375</v>
      </c>
      <c r="G38" s="5" t="n">
        <v>-5909</v>
      </c>
      <c r="H38" s="4" t="inlineStr">
        <is>
          <t xml:space="preserve"> </t>
        </is>
      </c>
      <c r="I38" s="4" t="inlineStr">
        <is>
          <t xml:space="preserve"> </t>
        </is>
      </c>
      <c r="J38" s="4" t="inlineStr">
        <is>
          <t xml:space="preserve"> </t>
        </is>
      </c>
    </row>
    <row r="39">
      <c r="A39" s="4" t="inlineStr">
        <is>
          <t>Stock-based compensation expense</t>
        </is>
      </c>
      <c r="C39" s="6" t="n">
        <v>52015</v>
      </c>
      <c r="D39" s="4" t="inlineStr">
        <is>
          <t xml:space="preserve"> </t>
        </is>
      </c>
      <c r="E39" s="4" t="inlineStr">
        <is>
          <t xml:space="preserve"> </t>
        </is>
      </c>
      <c r="F39" s="6" t="n">
        <v>52015</v>
      </c>
      <c r="G39" s="4" t="inlineStr">
        <is>
          <t xml:space="preserve"> </t>
        </is>
      </c>
      <c r="H39" s="4" t="inlineStr">
        <is>
          <t xml:space="preserve"> </t>
        </is>
      </c>
      <c r="I39" s="4" t="inlineStr">
        <is>
          <t xml:space="preserve"> </t>
        </is>
      </c>
      <c r="J39" s="4" t="inlineStr">
        <is>
          <t xml:space="preserve"> </t>
        </is>
      </c>
    </row>
    <row r="40">
      <c r="A40" s="4" t="inlineStr">
        <is>
          <t>Other</t>
        </is>
      </c>
      <c r="C40" s="5" t="n">
        <v>-632</v>
      </c>
      <c r="D40" s="4" t="inlineStr">
        <is>
          <t xml:space="preserve"> </t>
        </is>
      </c>
      <c r="E40" s="4" t="inlineStr">
        <is>
          <t xml:space="preserve"> </t>
        </is>
      </c>
      <c r="F40" s="6" t="n">
        <v>-632</v>
      </c>
      <c r="G40" s="4" t="inlineStr">
        <is>
          <t xml:space="preserve"> </t>
        </is>
      </c>
      <c r="H40" s="4" t="inlineStr">
        <is>
          <t xml:space="preserve"> </t>
        </is>
      </c>
      <c r="I40" s="4" t="inlineStr">
        <is>
          <t xml:space="preserve"> </t>
        </is>
      </c>
      <c r="J40" s="4" t="inlineStr">
        <is>
          <t xml:space="preserve"> </t>
        </is>
      </c>
    </row>
    <row r="41">
      <c r="A41" s="4" t="inlineStr">
        <is>
          <t>Preferred stock, ending balance (in shares) at Dec. 31, 2023</t>
        </is>
      </c>
      <c r="C41" s="6" t="n">
        <v>0</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 ending balance at Dec. 31, 2023</t>
        </is>
      </c>
      <c r="C42" s="5" t="n">
        <v>-1375819</v>
      </c>
      <c r="D42" s="5" t="n">
        <v>0</v>
      </c>
      <c r="E42" s="5" t="n">
        <v>4059</v>
      </c>
      <c r="F42" s="5" t="n">
        <v>3249901</v>
      </c>
      <c r="G42" s="5" t="n">
        <v>-520124</v>
      </c>
      <c r="H42" s="5" t="n">
        <v>-4048393</v>
      </c>
      <c r="I42" s="5" t="n">
        <v>-73922</v>
      </c>
      <c r="J42" s="5" t="n">
        <v>12660</v>
      </c>
    </row>
    <row r="43">
      <c r="A43" s="4" t="inlineStr">
        <is>
          <t>Common stock, ending balance (in shares) at Dec. 31, 2023</t>
        </is>
      </c>
      <c r="C43" s="6" t="n">
        <v>379569000</v>
      </c>
      <c r="D43" s="4" t="inlineStr">
        <is>
          <t xml:space="preserve"> </t>
        </is>
      </c>
      <c r="E43" s="6" t="n">
        <v>40591466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ending balance (in shares) at Dec. 31, 2023</t>
        </is>
      </c>
      <c r="C44" s="6" t="n">
        <v>26346000</v>
      </c>
      <c r="D44" s="4" t="inlineStr">
        <is>
          <t xml:space="preserve"> </t>
        </is>
      </c>
      <c r="E44" s="4" t="inlineStr">
        <is>
          <t xml:space="preserve"> </t>
        </is>
      </c>
      <c r="F44" s="4" t="inlineStr">
        <is>
          <t xml:space="preserve"> </t>
        </is>
      </c>
      <c r="G44" s="6" t="n">
        <v>26345684</v>
      </c>
      <c r="H44" s="4" t="inlineStr">
        <is>
          <t xml:space="preserve"> </t>
        </is>
      </c>
      <c r="I44" s="4" t="inlineStr">
        <is>
          <t xml:space="preserve"> </t>
        </is>
      </c>
      <c r="J44" s="4" t="inlineStr">
        <is>
          <t xml:space="preserve"> </t>
        </is>
      </c>
    </row>
    <row r="45"/>
    <row r="46">
      <c r="A46" s="4" t="inlineStr">
        <is>
          <t>[1]Our mandatory convertible preferred stock accumulated cumulative dividends at an annual rate of 6.50%.</t>
        </is>
      </c>
    </row>
  </sheetData>
  <mergeCells count="3">
    <mergeCell ref="A1:B1"/>
    <mergeCell ref="A45:I45"/>
    <mergeCell ref="A46:I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securities</t>
        </is>
      </c>
      <c r="B3" s="5" t="n">
        <v>51970</v>
      </c>
      <c r="C3" s="5" t="n">
        <v>54303</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493542</v>
      </c>
      <c r="C6" s="6" t="n">
        <v>657295</v>
      </c>
    </row>
    <row r="7">
      <c r="A7" s="3" t="inlineStr">
        <is>
          <t>Liabilities:</t>
        </is>
      </c>
      <c r="B7" s="4" t="inlineStr">
        <is>
          <t xml:space="preserve"> </t>
        </is>
      </c>
      <c r="C7" s="4" t="inlineStr">
        <is>
          <t xml:space="preserve"> </t>
        </is>
      </c>
    </row>
    <row r="8">
      <c r="A8" s="4" t="inlineStr">
        <is>
          <t>Total liabilities</t>
        </is>
      </c>
      <c r="B8" s="6" t="n">
        <v>-4129</v>
      </c>
      <c r="C8" s="6" t="n">
        <v>-168</v>
      </c>
    </row>
    <row r="9">
      <c r="A9" s="4" t="inlineStr">
        <is>
          <t>Fair Value, Measurements, Recurring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261551</v>
      </c>
      <c r="C11" s="6" t="n">
        <v>153252</v>
      </c>
    </row>
    <row r="12">
      <c r="A12" s="4" t="inlineStr">
        <is>
          <t>Fair Value, Measurements, Recurring | Time deposi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177608</v>
      </c>
      <c r="C14" s="6" t="n">
        <v>444835</v>
      </c>
    </row>
    <row r="15">
      <c r="A15" s="4" t="inlineStr">
        <is>
          <t>Fair Value, Measurements, Recurring | Investment in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securities</t>
        </is>
      </c>
      <c r="B17" s="6" t="n">
        <v>51970</v>
      </c>
      <c r="C17" s="6" t="n">
        <v>54303</v>
      </c>
    </row>
    <row r="18">
      <c r="A18" s="4" t="inlineStr">
        <is>
          <t>Fair Value, Measurements, Recurring | 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 asset</t>
        </is>
      </c>
      <c r="B20" s="6" t="n">
        <v>2413</v>
      </c>
      <c r="C20" s="6" t="n">
        <v>4905</v>
      </c>
    </row>
    <row r="21">
      <c r="A21" s="3" t="inlineStr">
        <is>
          <t>Liabilities:</t>
        </is>
      </c>
      <c r="B21" s="4" t="inlineStr">
        <is>
          <t xml:space="preserve"> </t>
        </is>
      </c>
      <c r="C21" s="4" t="inlineStr">
        <is>
          <t xml:space="preserve"> </t>
        </is>
      </c>
    </row>
    <row r="22">
      <c r="A22" s="4" t="inlineStr">
        <is>
          <t>Derivative liability</t>
        </is>
      </c>
      <c r="B22" s="6" t="n">
        <v>-4129</v>
      </c>
      <c r="C22" s="6" t="n">
        <v>-168</v>
      </c>
    </row>
    <row r="23">
      <c r="A23" s="4" t="inlineStr">
        <is>
          <t>Fair Value, Measurements, 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313521</v>
      </c>
      <c r="C25" s="6" t="n">
        <v>207555</v>
      </c>
    </row>
    <row r="26">
      <c r="A26" s="3" t="inlineStr">
        <is>
          <t>Liabilities:</t>
        </is>
      </c>
      <c r="B26" s="4" t="inlineStr">
        <is>
          <t xml:space="preserve"> </t>
        </is>
      </c>
      <c r="C26" s="4" t="inlineStr">
        <is>
          <t xml:space="preserve"> </t>
        </is>
      </c>
    </row>
    <row r="27">
      <c r="A27" s="4" t="inlineStr">
        <is>
          <t>Total liabilities</t>
        </is>
      </c>
      <c r="B27" s="6" t="n">
        <v>0</v>
      </c>
      <c r="C27" s="6" t="n">
        <v>0</v>
      </c>
    </row>
    <row r="28">
      <c r="A28" s="4" t="inlineStr">
        <is>
          <t>Fair Value, Measurements, Recurring | Level 1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261551</v>
      </c>
      <c r="C30" s="6" t="n">
        <v>153252</v>
      </c>
    </row>
    <row r="31">
      <c r="A31" s="4" t="inlineStr">
        <is>
          <t>Fair Value, Measurements, Recurring | Level 1 | Time deposi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0</v>
      </c>
      <c r="C33" s="6" t="n">
        <v>0</v>
      </c>
    </row>
    <row r="34">
      <c r="A34" s="4" t="inlineStr">
        <is>
          <t>Fair Value, Measurements, Recurring | Level 1 | Investment in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in securities</t>
        </is>
      </c>
      <c r="B36" s="6" t="n">
        <v>51970</v>
      </c>
      <c r="C36" s="6" t="n">
        <v>54303</v>
      </c>
    </row>
    <row r="37">
      <c r="A37" s="4" t="inlineStr">
        <is>
          <t>Fair Value, Measurements, Recurring | Level 1 | Interest rate swap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s asset</t>
        </is>
      </c>
      <c r="B39" s="6" t="n">
        <v>0</v>
      </c>
      <c r="C39" s="6" t="n">
        <v>0</v>
      </c>
    </row>
    <row r="40">
      <c r="A40" s="3" t="inlineStr">
        <is>
          <t>Liabilities:</t>
        </is>
      </c>
      <c r="B40" s="4" t="inlineStr">
        <is>
          <t xml:space="preserve"> </t>
        </is>
      </c>
      <c r="C40" s="4" t="inlineStr">
        <is>
          <t xml:space="preserve"> </t>
        </is>
      </c>
    </row>
    <row r="41">
      <c r="A41" s="4" t="inlineStr">
        <is>
          <t>Derivative liability</t>
        </is>
      </c>
      <c r="B41" s="6" t="n">
        <v>0</v>
      </c>
      <c r="C41" s="6" t="n">
        <v>0</v>
      </c>
    </row>
    <row r="42">
      <c r="A42" s="4" t="inlineStr">
        <is>
          <t>Fair Value, Measurements, Recurring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6" t="n">
        <v>180021</v>
      </c>
      <c r="C44" s="6" t="n">
        <v>449740</v>
      </c>
    </row>
    <row r="45">
      <c r="A45" s="3" t="inlineStr">
        <is>
          <t>Liabilities:</t>
        </is>
      </c>
      <c r="B45" s="4" t="inlineStr">
        <is>
          <t xml:space="preserve"> </t>
        </is>
      </c>
      <c r="C45" s="4" t="inlineStr">
        <is>
          <t xml:space="preserve"> </t>
        </is>
      </c>
    </row>
    <row r="46">
      <c r="A46" s="4" t="inlineStr">
        <is>
          <t>Total liabilities</t>
        </is>
      </c>
      <c r="B46" s="6" t="n">
        <v>-4129</v>
      </c>
      <c r="C46" s="6" t="n">
        <v>-168</v>
      </c>
    </row>
    <row r="47">
      <c r="A47" s="4" t="inlineStr">
        <is>
          <t>Fair Value, Measurements, Recurring | Level 2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6" t="n">
        <v>0</v>
      </c>
      <c r="C49" s="6" t="n">
        <v>0</v>
      </c>
    </row>
    <row r="50">
      <c r="A50" s="4" t="inlineStr">
        <is>
          <t>Fair Value, Measurements, Recurring | Level 2 | Time deposi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177608</v>
      </c>
      <c r="C52" s="6" t="n">
        <v>444835</v>
      </c>
    </row>
    <row r="53">
      <c r="A53" s="4" t="inlineStr">
        <is>
          <t>Fair Value, Measurements, Recurring | Level 2 | Investment in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in securities</t>
        </is>
      </c>
      <c r="B55" s="6" t="n">
        <v>0</v>
      </c>
      <c r="C55" s="6" t="n">
        <v>0</v>
      </c>
    </row>
    <row r="56">
      <c r="A56" s="4" t="inlineStr">
        <is>
          <t>Fair Value, Measurements, Recurring | Level 2 | Interest rate swap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s asset</t>
        </is>
      </c>
      <c r="B58" s="6" t="n">
        <v>2413</v>
      </c>
      <c r="C58" s="6" t="n">
        <v>4905</v>
      </c>
    </row>
    <row r="59">
      <c r="A59" s="3" t="inlineStr">
        <is>
          <t>Liabilities:</t>
        </is>
      </c>
      <c r="B59" s="4" t="inlineStr">
        <is>
          <t xml:space="preserve"> </t>
        </is>
      </c>
      <c r="C59" s="4" t="inlineStr">
        <is>
          <t xml:space="preserve"> </t>
        </is>
      </c>
    </row>
    <row r="60">
      <c r="A60" s="4" t="inlineStr">
        <is>
          <t>Derivative liability</t>
        </is>
      </c>
      <c r="B60" s="6" t="n">
        <v>-4129</v>
      </c>
      <c r="C60" s="6" t="n">
        <v>-168</v>
      </c>
    </row>
    <row r="61">
      <c r="A61" s="4" t="inlineStr">
        <is>
          <t>Fair Value, Measurements, Recurring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0</v>
      </c>
      <c r="C63" s="6" t="n">
        <v>0</v>
      </c>
    </row>
    <row r="64">
      <c r="A64" s="3" t="inlineStr">
        <is>
          <t>Liabilities:</t>
        </is>
      </c>
      <c r="B64" s="4" t="inlineStr">
        <is>
          <t xml:space="preserve"> </t>
        </is>
      </c>
      <c r="C64" s="4" t="inlineStr">
        <is>
          <t xml:space="preserve"> </t>
        </is>
      </c>
    </row>
    <row r="65">
      <c r="A65" s="4" t="inlineStr">
        <is>
          <t>Total liabilities</t>
        </is>
      </c>
      <c r="B65" s="6" t="n">
        <v>0</v>
      </c>
      <c r="C65" s="6" t="n">
        <v>0</v>
      </c>
    </row>
    <row r="66">
      <c r="A66" s="4" t="inlineStr">
        <is>
          <t>Fair Value, Measurements, Recurring | Level 3 | Money 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6" t="n">
        <v>0</v>
      </c>
      <c r="C68" s="6" t="n">
        <v>0</v>
      </c>
    </row>
    <row r="69">
      <c r="A69" s="4" t="inlineStr">
        <is>
          <t>Fair Value, Measurements, Recurring | Level 3 | Time deposi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6" t="n">
        <v>0</v>
      </c>
      <c r="C71" s="6" t="n">
        <v>0</v>
      </c>
    </row>
    <row r="72">
      <c r="A72" s="4" t="inlineStr">
        <is>
          <t>Fair Value, Measurements, Recurring | Level 3 | Investment in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 in securities</t>
        </is>
      </c>
      <c r="B74" s="6" t="n">
        <v>0</v>
      </c>
      <c r="C74" s="6" t="n">
        <v>0</v>
      </c>
    </row>
    <row r="75">
      <c r="A75" s="4" t="inlineStr">
        <is>
          <t>Fair Value, Measurements, Recurring | Level 3 | Interest rate swap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s asset</t>
        </is>
      </c>
      <c r="B77" s="6" t="n">
        <v>0</v>
      </c>
      <c r="C77" s="6" t="n">
        <v>0</v>
      </c>
    </row>
    <row r="78">
      <c r="A78" s="3" t="inlineStr">
        <is>
          <t>Liabilities:</t>
        </is>
      </c>
      <c r="B78" s="4" t="inlineStr">
        <is>
          <t xml:space="preserve"> </t>
        </is>
      </c>
      <c r="C78" s="4" t="inlineStr">
        <is>
          <t xml:space="preserve"> </t>
        </is>
      </c>
    </row>
    <row r="79">
      <c r="A79" s="4" t="inlineStr">
        <is>
          <t>Derivative liability</t>
        </is>
      </c>
      <c r="B79" s="5" t="n">
        <v>0</v>
      </c>
      <c r="C7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Fair Value and Carrying Value of Senior Notes and Borrowings (Details) - USD ($) $ in Thousands</t>
        </is>
      </c>
      <c r="B1" s="2" t="inlineStr">
        <is>
          <t>Dec. 31, 2023</t>
        </is>
      </c>
      <c r="C1" s="2" t="inlineStr">
        <is>
          <t>Sep. 07, 2023</t>
        </is>
      </c>
      <c r="D1" s="2" t="inlineStr">
        <is>
          <t>Jun. 13, 2023</t>
        </is>
      </c>
      <c r="E1" s="2" t="inlineStr">
        <is>
          <t>Dec. 31, 2022</t>
        </is>
      </c>
      <c r="F1" s="2" t="inlineStr">
        <is>
          <t>Dec. 06, 2022</t>
        </is>
      </c>
      <c r="G1" s="2" t="inlineStr">
        <is>
          <t>Aug. 27, 2020</t>
        </is>
      </c>
      <c r="H1" s="2" t="inlineStr">
        <is>
          <t>Apr. 17, 2020</t>
        </is>
      </c>
    </row>
    <row r="2">
      <c r="A2" s="4" t="inlineStr">
        <is>
          <t>2021 Term Loan B-1 | Fair Value | Term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instrument fair value, notes payable</t>
        </is>
      </c>
      <c r="B4" s="5" t="n">
        <v>344973</v>
      </c>
      <c r="C4" s="4" t="inlineStr">
        <is>
          <t xml:space="preserve"> </t>
        </is>
      </c>
      <c r="D4" s="4" t="inlineStr">
        <is>
          <t xml:space="preserve"> </t>
        </is>
      </c>
      <c r="E4" s="5" t="n">
        <v>362872</v>
      </c>
      <c r="F4" s="4" t="inlineStr">
        <is>
          <t xml:space="preserve"> </t>
        </is>
      </c>
      <c r="G4" s="4" t="inlineStr">
        <is>
          <t xml:space="preserve"> </t>
        </is>
      </c>
      <c r="H4" s="4" t="inlineStr">
        <is>
          <t xml:space="preserve"> </t>
        </is>
      </c>
    </row>
    <row r="5">
      <c r="A5" s="4" t="inlineStr">
        <is>
          <t>2021 Term Loan B-1 | Carrying Value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al instrument fair value, notes payable</t>
        </is>
      </c>
      <c r="B7" s="6" t="n">
        <v>391366</v>
      </c>
      <c r="C7" s="4" t="inlineStr">
        <is>
          <t xml:space="preserve"> </t>
        </is>
      </c>
      <c r="D7" s="4" t="inlineStr">
        <is>
          <t xml:space="preserve"> </t>
        </is>
      </c>
      <c r="E7" s="6" t="n">
        <v>397147</v>
      </c>
      <c r="F7" s="4" t="inlineStr">
        <is>
          <t xml:space="preserve"> </t>
        </is>
      </c>
      <c r="G7" s="4" t="inlineStr">
        <is>
          <t xml:space="preserve"> </t>
        </is>
      </c>
      <c r="H7" s="4" t="inlineStr">
        <is>
          <t xml:space="preserve"> </t>
        </is>
      </c>
    </row>
    <row r="8">
      <c r="A8" s="4" t="inlineStr">
        <is>
          <t>2021 Term Loan B-2 | Fair Value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al instrument fair value, notes payable</t>
        </is>
      </c>
      <c r="B10" s="6" t="n">
        <v>540069</v>
      </c>
      <c r="C10" s="4" t="inlineStr">
        <is>
          <t xml:space="preserve"> </t>
        </is>
      </c>
      <c r="D10" s="4" t="inlineStr">
        <is>
          <t xml:space="preserve"> </t>
        </is>
      </c>
      <c r="E10" s="6" t="n">
        <v>578042</v>
      </c>
      <c r="F10" s="4" t="inlineStr">
        <is>
          <t xml:space="preserve"> </t>
        </is>
      </c>
      <c r="G10" s="4" t="inlineStr">
        <is>
          <t xml:space="preserve"> </t>
        </is>
      </c>
      <c r="H10" s="4" t="inlineStr">
        <is>
          <t xml:space="preserve"> </t>
        </is>
      </c>
    </row>
    <row r="11">
      <c r="A11" s="4" t="inlineStr">
        <is>
          <t>2021 Term Loan B-2 | Carrying Value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al instrument fair value, notes payable</t>
        </is>
      </c>
      <c r="B13" s="6" t="n">
        <v>610545</v>
      </c>
      <c r="C13" s="4" t="inlineStr">
        <is>
          <t xml:space="preserve"> </t>
        </is>
      </c>
      <c r="D13" s="4" t="inlineStr">
        <is>
          <t xml:space="preserve"> </t>
        </is>
      </c>
      <c r="E13" s="6" t="n">
        <v>629832</v>
      </c>
      <c r="F13" s="4" t="inlineStr">
        <is>
          <t xml:space="preserve"> </t>
        </is>
      </c>
      <c r="G13" s="4" t="inlineStr">
        <is>
          <t xml:space="preserve"> </t>
        </is>
      </c>
      <c r="H13" s="4" t="inlineStr">
        <is>
          <t xml:space="preserve"> </t>
        </is>
      </c>
    </row>
    <row r="14">
      <c r="A14" s="4" t="inlineStr">
        <is>
          <t>2022 Term Loan B-1 | Fair Value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al instrument fair value, notes payable</t>
        </is>
      </c>
      <c r="B16" s="6" t="n">
        <v>535559</v>
      </c>
      <c r="C16" s="4" t="inlineStr">
        <is>
          <t xml:space="preserve"> </t>
        </is>
      </c>
      <c r="D16" s="4" t="inlineStr">
        <is>
          <t xml:space="preserve"> </t>
        </is>
      </c>
      <c r="E16" s="6" t="n">
        <v>567974</v>
      </c>
      <c r="F16" s="4" t="inlineStr">
        <is>
          <t xml:space="preserve"> </t>
        </is>
      </c>
      <c r="G16" s="4" t="inlineStr">
        <is>
          <t xml:space="preserve"> </t>
        </is>
      </c>
      <c r="H16" s="4" t="inlineStr">
        <is>
          <t xml:space="preserve"> </t>
        </is>
      </c>
    </row>
    <row r="17">
      <c r="A17" s="4" t="inlineStr">
        <is>
          <t>2022 Term Loan B-1 | Carrying Value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al instrument fair value, notes payable</t>
        </is>
      </c>
      <c r="B19" s="6" t="n">
        <v>598419</v>
      </c>
      <c r="C19" s="4" t="inlineStr">
        <is>
          <t xml:space="preserve"> </t>
        </is>
      </c>
      <c r="D19" s="4" t="inlineStr">
        <is>
          <t xml:space="preserve"> </t>
        </is>
      </c>
      <c r="E19" s="6" t="n">
        <v>614139</v>
      </c>
      <c r="F19" s="4" t="inlineStr">
        <is>
          <t xml:space="preserve"> </t>
        </is>
      </c>
      <c r="G19" s="4" t="inlineStr">
        <is>
          <t xml:space="preserve"> </t>
        </is>
      </c>
      <c r="H19" s="4" t="inlineStr">
        <is>
          <t xml:space="preserve"> </t>
        </is>
      </c>
    </row>
    <row r="20">
      <c r="A20" s="4" t="inlineStr">
        <is>
          <t>2022 Term Loan B-2 | Fair Value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al instrument fair value, notes payable</t>
        </is>
      </c>
      <c r="B22" s="6" t="n">
        <v>576343</v>
      </c>
      <c r="C22" s="4" t="inlineStr">
        <is>
          <t xml:space="preserve"> </t>
        </is>
      </c>
      <c r="D22" s="4" t="inlineStr">
        <is>
          <t xml:space="preserve"> </t>
        </is>
      </c>
      <c r="E22" s="6" t="n">
        <v>623235</v>
      </c>
      <c r="F22" s="4" t="inlineStr">
        <is>
          <t xml:space="preserve"> </t>
        </is>
      </c>
      <c r="G22" s="4" t="inlineStr">
        <is>
          <t xml:space="preserve"> </t>
        </is>
      </c>
      <c r="H22" s="4" t="inlineStr">
        <is>
          <t xml:space="preserve"> </t>
        </is>
      </c>
    </row>
    <row r="23">
      <c r="A23" s="4" t="inlineStr">
        <is>
          <t>2022 Term Loan B-2 | Carrying Value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al instrument fair value, notes payable</t>
        </is>
      </c>
      <c r="B25" s="6" t="n">
        <v>618888</v>
      </c>
      <c r="C25" s="4" t="inlineStr">
        <is>
          <t xml:space="preserve"> </t>
        </is>
      </c>
      <c r="D25" s="4" t="inlineStr">
        <is>
          <t xml:space="preserve"> </t>
        </is>
      </c>
      <c r="E25" s="6" t="n">
        <v>640899</v>
      </c>
      <c r="F25" s="4" t="inlineStr">
        <is>
          <t xml:space="preserve"> </t>
        </is>
      </c>
      <c r="G25" s="4" t="inlineStr">
        <is>
          <t xml:space="preserve"> </t>
        </is>
      </c>
      <c r="H25" s="4" t="inlineStr">
        <is>
          <t xml:space="preserve"> </t>
        </is>
      </c>
    </row>
    <row r="26">
      <c r="A26" s="4" t="inlineStr">
        <is>
          <t>Senior Secured Term Loan Due 2028 | Fair Value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al instrument fair value, notes payable</t>
        </is>
      </c>
      <c r="B28" s="6" t="n">
        <v>726582</v>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Senior Secured Term Loan Due 2028 | Carrying Value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al instrument fair value, notes payable</t>
        </is>
      </c>
      <c r="B31" s="5" t="n">
        <v>732901</v>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9.250% senior secured notes due 2025 | 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percentage</t>
        </is>
      </c>
      <c r="B34" s="9" t="n">
        <v>0.0925</v>
      </c>
      <c r="C34" s="9" t="n">
        <v>0.0925</v>
      </c>
      <c r="D34" s="9" t="n">
        <v>0.0925</v>
      </c>
      <c r="E34" s="4" t="inlineStr">
        <is>
          <t xml:space="preserve"> </t>
        </is>
      </c>
      <c r="F34" s="4" t="inlineStr">
        <is>
          <t xml:space="preserve"> </t>
        </is>
      </c>
      <c r="G34" s="4" t="inlineStr">
        <is>
          <t xml:space="preserve"> </t>
        </is>
      </c>
      <c r="H34" s="9" t="n">
        <v>0.0925</v>
      </c>
    </row>
    <row r="35">
      <c r="A35" s="4" t="inlineStr">
        <is>
          <t>9.250% senior secured notes due 2025 | Fair Value | 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ial instrument fair value, notes payable</t>
        </is>
      </c>
      <c r="B37" s="5" t="n">
        <v>38291</v>
      </c>
      <c r="C37" s="4" t="inlineStr">
        <is>
          <t xml:space="preserve"> </t>
        </is>
      </c>
      <c r="D37" s="4" t="inlineStr">
        <is>
          <t xml:space="preserve"> </t>
        </is>
      </c>
      <c r="E37" s="6" t="n">
        <v>774128</v>
      </c>
      <c r="F37" s="4" t="inlineStr">
        <is>
          <t xml:space="preserve"> </t>
        </is>
      </c>
      <c r="G37" s="4" t="inlineStr">
        <is>
          <t xml:space="preserve"> </t>
        </is>
      </c>
      <c r="H37" s="4" t="inlineStr">
        <is>
          <t xml:space="preserve"> </t>
        </is>
      </c>
    </row>
    <row r="38">
      <c r="A38" s="4" t="inlineStr">
        <is>
          <t>9.250% senior secured notes due 2025 | Carrying Value | Senior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ial instrument fair value, notes payable</t>
        </is>
      </c>
      <c r="B40" s="5" t="n">
        <v>38895</v>
      </c>
      <c r="C40" s="4" t="inlineStr">
        <is>
          <t xml:space="preserve"> </t>
        </is>
      </c>
      <c r="D40" s="4" t="inlineStr">
        <is>
          <t xml:space="preserve"> </t>
        </is>
      </c>
      <c r="E40" s="6" t="n">
        <v>775000</v>
      </c>
      <c r="F40" s="4" t="inlineStr">
        <is>
          <t xml:space="preserve"> </t>
        </is>
      </c>
      <c r="G40" s="4" t="inlineStr">
        <is>
          <t xml:space="preserve"> </t>
        </is>
      </c>
      <c r="H40" s="4" t="inlineStr">
        <is>
          <t xml:space="preserve"> </t>
        </is>
      </c>
    </row>
    <row r="41">
      <c r="A41" s="4" t="inlineStr">
        <is>
          <t>7.375% senior secured notes due 2025 | Senior 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percentage</t>
        </is>
      </c>
      <c r="B43" s="12" t="n">
        <v>0.07375</v>
      </c>
      <c r="C43" s="12" t="n">
        <v>0.07375</v>
      </c>
      <c r="D43" s="4" t="inlineStr">
        <is>
          <t xml:space="preserve"> </t>
        </is>
      </c>
      <c r="E43" s="4" t="inlineStr">
        <is>
          <t xml:space="preserve"> </t>
        </is>
      </c>
      <c r="F43" s="4" t="inlineStr">
        <is>
          <t xml:space="preserve"> </t>
        </is>
      </c>
      <c r="G43" s="12" t="n">
        <v>0.07375</v>
      </c>
      <c r="H43" s="4" t="inlineStr">
        <is>
          <t xml:space="preserve"> </t>
        </is>
      </c>
    </row>
    <row r="44">
      <c r="A44" s="4" t="inlineStr">
        <is>
          <t>7.375% senior secured notes due 2025 | Fair Value |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ancial instrument fair value, notes payable</t>
        </is>
      </c>
      <c r="B46" s="5" t="n">
        <v>60496</v>
      </c>
      <c r="C46" s="4" t="inlineStr">
        <is>
          <t xml:space="preserve"> </t>
        </is>
      </c>
      <c r="D46" s="4" t="inlineStr">
        <is>
          <t xml:space="preserve"> </t>
        </is>
      </c>
      <c r="E46" s="6" t="n">
        <v>813539</v>
      </c>
      <c r="F46" s="4" t="inlineStr">
        <is>
          <t xml:space="preserve"> </t>
        </is>
      </c>
      <c r="G46" s="4" t="inlineStr">
        <is>
          <t xml:space="preserve"> </t>
        </is>
      </c>
      <c r="H46" s="4" t="inlineStr">
        <is>
          <t xml:space="preserve"> </t>
        </is>
      </c>
    </row>
    <row r="47">
      <c r="A47" s="4" t="inlineStr">
        <is>
          <t>7.375% senior secured notes due 2025 | Carrying Value | Senior 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ancial instrument fair value, notes payable</t>
        </is>
      </c>
      <c r="B49" s="5" t="n">
        <v>63019</v>
      </c>
      <c r="C49" s="4" t="inlineStr">
        <is>
          <t xml:space="preserve"> </t>
        </is>
      </c>
      <c r="D49" s="4" t="inlineStr">
        <is>
          <t xml:space="preserve"> </t>
        </is>
      </c>
      <c r="E49" s="6" t="n">
        <v>850000</v>
      </c>
      <c r="F49" s="4" t="inlineStr">
        <is>
          <t xml:space="preserve"> </t>
        </is>
      </c>
      <c r="G49" s="4" t="inlineStr">
        <is>
          <t xml:space="preserve"> </t>
        </is>
      </c>
      <c r="H49" s="4" t="inlineStr">
        <is>
          <t xml:space="preserve"> </t>
        </is>
      </c>
    </row>
    <row r="50">
      <c r="A50" s="4" t="inlineStr">
        <is>
          <t>4.00% senior exchangeable notes due 2025 | Senior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percentage</t>
        </is>
      </c>
      <c r="B52" s="10" t="n">
        <v>0.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4.00% senior exchangeable notes due 2025 | Fair Value | Senior 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ancial instrument fair value, notes payable</t>
        </is>
      </c>
      <c r="B55" s="5" t="n">
        <v>326841</v>
      </c>
      <c r="C55" s="4" t="inlineStr">
        <is>
          <t xml:space="preserve"> </t>
        </is>
      </c>
      <c r="D55" s="4" t="inlineStr">
        <is>
          <t xml:space="preserve"> </t>
        </is>
      </c>
      <c r="E55" s="6" t="n">
        <v>358440</v>
      </c>
      <c r="F55" s="4" t="inlineStr">
        <is>
          <t xml:space="preserve"> </t>
        </is>
      </c>
      <c r="G55" s="4" t="inlineStr">
        <is>
          <t xml:space="preserve"> </t>
        </is>
      </c>
      <c r="H55" s="4" t="inlineStr">
        <is>
          <t xml:space="preserve"> </t>
        </is>
      </c>
    </row>
    <row r="56">
      <c r="A56" s="4" t="inlineStr">
        <is>
          <t>4.00% senior exchangeable notes due 2025 | Carrying Value | Senior 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al instrument fair value, notes payable</t>
        </is>
      </c>
      <c r="B58" s="5" t="n">
        <v>333220</v>
      </c>
      <c r="C58" s="4" t="inlineStr">
        <is>
          <t xml:space="preserve"> </t>
        </is>
      </c>
      <c r="D58" s="4" t="inlineStr">
        <is>
          <t xml:space="preserve"> </t>
        </is>
      </c>
      <c r="E58" s="6" t="n">
        <v>333220</v>
      </c>
      <c r="F58" s="4" t="inlineStr">
        <is>
          <t xml:space="preserve"> </t>
        </is>
      </c>
      <c r="G58" s="4" t="inlineStr">
        <is>
          <t xml:space="preserve"> </t>
        </is>
      </c>
      <c r="H58" s="4" t="inlineStr">
        <is>
          <t xml:space="preserve"> </t>
        </is>
      </c>
    </row>
    <row r="59">
      <c r="A59" s="4" t="inlineStr">
        <is>
          <t>8.625% senior secured notes due 2027 | Senior 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interest rate percentage</t>
        </is>
      </c>
      <c r="B61" s="12" t="n">
        <v>0.08624999999999999</v>
      </c>
      <c r="C61" s="12" t="n">
        <v>0.0862499999999999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8.625% senior secured notes due 2027 | Fair Value | Senior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ancial instrument fair value, notes payable</t>
        </is>
      </c>
      <c r="B64" s="5" t="n">
        <v>776598</v>
      </c>
      <c r="C64" s="4" t="inlineStr">
        <is>
          <t xml:space="preserve"> </t>
        </is>
      </c>
      <c r="D64" s="4" t="inlineStr">
        <is>
          <t xml:space="preserve"> </t>
        </is>
      </c>
      <c r="E64" s="6" t="n">
        <v>0</v>
      </c>
      <c r="F64" s="4" t="inlineStr">
        <is>
          <t xml:space="preserve"> </t>
        </is>
      </c>
      <c r="G64" s="4" t="inlineStr">
        <is>
          <t xml:space="preserve"> </t>
        </is>
      </c>
      <c r="H64" s="4" t="inlineStr">
        <is>
          <t xml:space="preserve"> </t>
        </is>
      </c>
    </row>
    <row r="65">
      <c r="A65" s="4" t="inlineStr">
        <is>
          <t>8.625% senior secured notes due 2027 | Carrying Value | Senior 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ancial instrument fair value, notes payable</t>
        </is>
      </c>
      <c r="B67" s="5" t="n">
        <v>852987</v>
      </c>
      <c r="C67" s="4" t="inlineStr">
        <is>
          <t xml:space="preserve"> </t>
        </is>
      </c>
      <c r="D67" s="4" t="inlineStr">
        <is>
          <t xml:space="preserve"> </t>
        </is>
      </c>
      <c r="E67" s="6" t="n">
        <v>0</v>
      </c>
      <c r="F67" s="4" t="inlineStr">
        <is>
          <t xml:space="preserve"> </t>
        </is>
      </c>
      <c r="G67" s="4" t="inlineStr">
        <is>
          <t xml:space="preserve"> </t>
        </is>
      </c>
      <c r="H67" s="4" t="inlineStr">
        <is>
          <t xml:space="preserve"> </t>
        </is>
      </c>
    </row>
    <row r="68">
      <c r="A68" s="4" t="inlineStr">
        <is>
          <t>11.25% senior secured notes due 2027 | 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percentage</t>
        </is>
      </c>
      <c r="B70" s="9" t="n">
        <v>0.1125</v>
      </c>
      <c r="C70" s="4" t="inlineStr">
        <is>
          <t xml:space="preserve"> </t>
        </is>
      </c>
      <c r="D70" s="4" t="inlineStr">
        <is>
          <t xml:space="preserve"> </t>
        </is>
      </c>
      <c r="E70" s="4" t="inlineStr">
        <is>
          <t xml:space="preserve"> </t>
        </is>
      </c>
      <c r="F70" s="9" t="n">
        <v>0.1125</v>
      </c>
      <c r="G70" s="4" t="inlineStr">
        <is>
          <t xml:space="preserve"> </t>
        </is>
      </c>
      <c r="H70" s="4" t="inlineStr">
        <is>
          <t xml:space="preserve"> </t>
        </is>
      </c>
    </row>
    <row r="71">
      <c r="A71" s="4" t="inlineStr">
        <is>
          <t>11.25% senior secured notes due 2027 | Fair Value | Senior 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nancial instrument fair value, notes payable</t>
        </is>
      </c>
      <c r="B73" s="5" t="n">
        <v>545024</v>
      </c>
      <c r="C73" s="4" t="inlineStr">
        <is>
          <t xml:space="preserve"> </t>
        </is>
      </c>
      <c r="D73" s="4" t="inlineStr">
        <is>
          <t xml:space="preserve"> </t>
        </is>
      </c>
      <c r="E73" s="6" t="n">
        <v>572058</v>
      </c>
      <c r="F73" s="4" t="inlineStr">
        <is>
          <t xml:space="preserve"> </t>
        </is>
      </c>
      <c r="G73" s="4" t="inlineStr">
        <is>
          <t xml:space="preserve"> </t>
        </is>
      </c>
      <c r="H73" s="4" t="inlineStr">
        <is>
          <t xml:space="preserve"> </t>
        </is>
      </c>
    </row>
    <row r="74">
      <c r="A74" s="4" t="inlineStr">
        <is>
          <t>11.25% senior secured notes due 2027 | Carrying Value | Senior Secur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nancial instrument fair value, notes payable</t>
        </is>
      </c>
      <c r="B76" s="5" t="n">
        <v>546384</v>
      </c>
      <c r="C76" s="4" t="inlineStr">
        <is>
          <t xml:space="preserve"> </t>
        </is>
      </c>
      <c r="D76" s="4" t="inlineStr">
        <is>
          <t xml:space="preserve"> </t>
        </is>
      </c>
      <c r="E76" s="5" t="n">
        <v>544770</v>
      </c>
      <c r="F76" s="4" t="inlineStr">
        <is>
          <t xml:space="preserve"> </t>
        </is>
      </c>
      <c r="G76" s="4" t="inlineStr">
        <is>
          <t xml:space="preserve"> </t>
        </is>
      </c>
      <c r="H7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Expense and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7502</v>
      </c>
      <c r="C4" s="5" t="n">
        <v>21588</v>
      </c>
    </row>
    <row r="5">
      <c r="A5" s="3" t="inlineStr">
        <is>
          <t>Cash paid for amounts included in the measurement of lease liabilities:</t>
        </is>
      </c>
      <c r="B5" s="4" t="inlineStr">
        <is>
          <t xml:space="preserve"> </t>
        </is>
      </c>
      <c r="C5" s="4" t="inlineStr">
        <is>
          <t xml:space="preserve"> </t>
        </is>
      </c>
    </row>
    <row r="6">
      <c r="A6" s="4" t="inlineStr">
        <is>
          <t>Operating cash flows used in operating leases</t>
        </is>
      </c>
      <c r="B6" s="6" t="n">
        <v>16715</v>
      </c>
      <c r="C6" s="6" t="n">
        <v>20508</v>
      </c>
    </row>
    <row r="7">
      <c r="A7" s="3" t="inlineStr">
        <is>
          <t>Right-of-use assets obtained in exchange for lease obligations:</t>
        </is>
      </c>
      <c r="B7" s="4" t="inlineStr">
        <is>
          <t xml:space="preserve"> </t>
        </is>
      </c>
      <c r="C7" s="4" t="inlineStr">
        <is>
          <t xml:space="preserve"> </t>
        </is>
      </c>
    </row>
    <row r="8">
      <c r="A8" s="4" t="inlineStr">
        <is>
          <t>Operating leases</t>
        </is>
      </c>
      <c r="B8" s="5" t="n">
        <v>1221</v>
      </c>
      <c r="C8" s="5" t="n">
        <v>46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69895</v>
      </c>
      <c r="C3" s="5" t="n">
        <v>85238</v>
      </c>
    </row>
    <row r="4">
      <c r="A4" s="4" t="inlineStr">
        <is>
          <t>Operating Lease, Right-of-Use Asset, Statement of Financial Position [Extensible Enumeration]</t>
        </is>
      </c>
      <c r="B4" s="4" t="inlineStr">
        <is>
          <t>Other assets, net</t>
        </is>
      </c>
      <c r="C4" s="4" t="inlineStr">
        <is>
          <t>Other assets, net</t>
        </is>
      </c>
    </row>
    <row r="5">
      <c r="A5" s="4" t="inlineStr">
        <is>
          <t>Other accrued liabilities</t>
        </is>
      </c>
      <c r="B5" s="5" t="n">
        <v>16123</v>
      </c>
      <c r="C5" s="5" t="n">
        <v>17160</v>
      </c>
    </row>
    <row r="6">
      <c r="A6" s="4" t="inlineStr">
        <is>
          <t>Operating Lease, Liability, Current, Statement of Financial Position [Extensible Enumeration]</t>
        </is>
      </c>
      <c r="B6" s="4" t="inlineStr">
        <is>
          <t>Other accrued liabilities</t>
        </is>
      </c>
      <c r="C6" s="4" t="inlineStr">
        <is>
          <t>Other accrued liabilities</t>
        </is>
      </c>
    </row>
    <row r="7">
      <c r="A7" s="4" t="inlineStr">
        <is>
          <t>Other noncurrent liabilities</t>
        </is>
      </c>
      <c r="B7" s="5" t="n">
        <v>56277</v>
      </c>
      <c r="C7" s="5" t="n">
        <v>68068</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5" t="n">
        <v>72400</v>
      </c>
      <c r="C9" s="5" t="n">
        <v>852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7" customWidth="1" min="3" max="3"/>
  </cols>
  <sheetData>
    <row r="1">
      <c r="A1" s="1" t="inlineStr">
        <is>
          <t>Leases - Schedule of Supplemental Information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7 years</t>
        </is>
      </c>
      <c r="C3" s="4" t="inlineStr">
        <is>
          <t>7 years 6 months</t>
        </is>
      </c>
    </row>
    <row r="4">
      <c r="A4" s="3" t="inlineStr">
        <is>
          <t>Weighted Average Discount Rate</t>
        </is>
      </c>
      <c r="B4" s="4" t="inlineStr">
        <is>
          <t xml:space="preserve"> </t>
        </is>
      </c>
      <c r="C4" s="4" t="inlineStr">
        <is>
          <t xml:space="preserve"> </t>
        </is>
      </c>
    </row>
    <row r="5">
      <c r="A5" s="4" t="inlineStr">
        <is>
          <t>Operating leases</t>
        </is>
      </c>
      <c r="B5" s="9" t="n">
        <v>0.06900000000000001</v>
      </c>
      <c r="C5" s="9" t="n">
        <v>0.0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5" customWidth="1" min="2" max="2"/>
  </cols>
  <sheetData>
    <row r="1">
      <c r="A1" s="1" t="inlineStr">
        <is>
          <t>Leases - Narrative (Details) ft² in Thousands</t>
        </is>
      </c>
      <c r="B1" s="2" t="inlineStr">
        <is>
          <t>12 Months Ended</t>
        </is>
      </c>
    </row>
    <row r="2">
      <c r="B2" s="2" t="inlineStr">
        <is>
          <t>Dec. 31, 2023 ft² country location</t>
        </is>
      </c>
    </row>
    <row r="3">
      <c r="A3" s="3" t="inlineStr">
        <is>
          <t>New Accounting Pronouncements or Change in Accounting Principle [Line Items]</t>
        </is>
      </c>
      <c r="B3" s="4" t="inlineStr">
        <is>
          <t xml:space="preserve"> </t>
        </is>
      </c>
    </row>
    <row r="4">
      <c r="A4" s="4" t="inlineStr">
        <is>
          <t>Square feet of office space leased (in sqft) | ft²</t>
        </is>
      </c>
      <c r="B4" s="6" t="n">
        <v>800</v>
      </c>
    </row>
    <row r="5">
      <c r="A5" s="4" t="inlineStr">
        <is>
          <t>Number of locations with leased office spaces | location</t>
        </is>
      </c>
      <c r="B5" s="6" t="n">
        <v>61</v>
      </c>
    </row>
    <row r="6">
      <c r="A6" s="4" t="inlineStr">
        <is>
          <t>Number of countries with leased office spaces | country</t>
        </is>
      </c>
      <c r="B6" s="6" t="n">
        <v>38</v>
      </c>
    </row>
    <row r="7">
      <c r="A7" s="4" t="inlineStr">
        <is>
          <t>Optional lease extension term</t>
        </is>
      </c>
      <c r="B7" s="4" t="inlineStr">
        <is>
          <t>10 years</t>
        </is>
      </c>
    </row>
    <row r="8">
      <c r="A8" s="4" t="inlineStr">
        <is>
          <t>Option period to terminate leases</t>
        </is>
      </c>
      <c r="B8" s="4" t="inlineStr">
        <is>
          <t>3 months</t>
        </is>
      </c>
    </row>
    <row r="9">
      <c r="A9" s="4" t="inlineStr">
        <is>
          <t>Minimum</t>
        </is>
      </c>
      <c r="B9" s="4" t="inlineStr">
        <is>
          <t xml:space="preserve"> </t>
        </is>
      </c>
    </row>
    <row r="10">
      <c r="A10" s="3" t="inlineStr">
        <is>
          <t>New Accounting Pronouncements or Change in Accounting Principle [Line Items]</t>
        </is>
      </c>
      <c r="B10" s="4" t="inlineStr">
        <is>
          <t xml:space="preserve"> </t>
        </is>
      </c>
    </row>
    <row r="11">
      <c r="A11" s="4" t="inlineStr">
        <is>
          <t>Operating remaining lease term</t>
        </is>
      </c>
      <c r="B11" s="4" t="inlineStr">
        <is>
          <t>1 year</t>
        </is>
      </c>
    </row>
    <row r="12">
      <c r="A12" s="4" t="inlineStr">
        <is>
          <t>Maximum</t>
        </is>
      </c>
      <c r="B12" s="4" t="inlineStr">
        <is>
          <t xml:space="preserve"> </t>
        </is>
      </c>
    </row>
    <row r="13">
      <c r="A13" s="3" t="inlineStr">
        <is>
          <t>New Accounting Pronouncements or Change in Accounting Principle [Line Items]</t>
        </is>
      </c>
      <c r="B13" s="4" t="inlineStr">
        <is>
          <t xml:space="preserve"> </t>
        </is>
      </c>
    </row>
    <row r="14">
      <c r="A14" s="4" t="inlineStr">
        <is>
          <t>Operating remaining lease term</t>
        </is>
      </c>
      <c r="B14" s="4" t="inlineStr">
        <is>
          <t>9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bligations Under Non-Cancellable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6720</v>
      </c>
      <c r="C3" s="4" t="inlineStr">
        <is>
          <t xml:space="preserve"> </t>
        </is>
      </c>
    </row>
    <row r="4">
      <c r="A4" s="4" t="inlineStr">
        <is>
          <t>2025</t>
        </is>
      </c>
      <c r="B4" s="6" t="n">
        <v>13695</v>
      </c>
      <c r="C4" s="4" t="inlineStr">
        <is>
          <t xml:space="preserve"> </t>
        </is>
      </c>
    </row>
    <row r="5">
      <c r="A5" s="4" t="inlineStr">
        <is>
          <t>2026</t>
        </is>
      </c>
      <c r="B5" s="6" t="n">
        <v>12331</v>
      </c>
      <c r="C5" s="4" t="inlineStr">
        <is>
          <t xml:space="preserve"> </t>
        </is>
      </c>
    </row>
    <row r="6">
      <c r="A6" s="4" t="inlineStr">
        <is>
          <t>2027</t>
        </is>
      </c>
      <c r="B6" s="6" t="n">
        <v>9141</v>
      </c>
      <c r="C6" s="4" t="inlineStr">
        <is>
          <t xml:space="preserve"> </t>
        </is>
      </c>
    </row>
    <row r="7">
      <c r="A7" s="4" t="inlineStr">
        <is>
          <t>2028</t>
        </is>
      </c>
      <c r="B7" s="6" t="n">
        <v>10722</v>
      </c>
      <c r="C7" s="4" t="inlineStr">
        <is>
          <t xml:space="preserve"> </t>
        </is>
      </c>
    </row>
    <row r="8">
      <c r="A8" s="4" t="inlineStr">
        <is>
          <t>Thereafter</t>
        </is>
      </c>
      <c r="B8" s="6" t="n">
        <v>29872</v>
      </c>
      <c r="C8" s="4" t="inlineStr">
        <is>
          <t xml:space="preserve"> </t>
        </is>
      </c>
    </row>
    <row r="9">
      <c r="A9" s="4" t="inlineStr">
        <is>
          <t>Total</t>
        </is>
      </c>
      <c r="B9" s="6" t="n">
        <v>92481</v>
      </c>
      <c r="C9" s="4" t="inlineStr">
        <is>
          <t xml:space="preserve"> </t>
        </is>
      </c>
    </row>
    <row r="10">
      <c r="A10" s="4" t="inlineStr">
        <is>
          <t>Imputed Interest</t>
        </is>
      </c>
      <c r="B10" s="6" t="n">
        <v>-20081</v>
      </c>
      <c r="C10" s="4" t="inlineStr">
        <is>
          <t xml:space="preserve"> </t>
        </is>
      </c>
    </row>
    <row r="11">
      <c r="A11" s="4" t="inlineStr">
        <is>
          <t>Total</t>
        </is>
      </c>
      <c r="B11" s="5" t="n">
        <v>72400</v>
      </c>
      <c r="C11" s="5" t="n">
        <v>852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9" customWidth="1" min="5" max="5"/>
    <col width="29" customWidth="1" min="6" max="6"/>
    <col width="21" customWidth="1" min="7" max="7"/>
    <col width="22" customWidth="1" min="8" max="8"/>
    <col width="22" customWidth="1" min="9" max="9"/>
  </cols>
  <sheetData>
    <row r="1">
      <c r="A1" s="1" t="inlineStr">
        <is>
          <t>Stock and Stockholders' Equity (Details)</t>
        </is>
      </c>
      <c r="D1" s="2" t="inlineStr">
        <is>
          <t>12 Months Ended</t>
        </is>
      </c>
    </row>
    <row r="2">
      <c r="C2" s="2" t="inlineStr">
        <is>
          <t>Aug. 24, 2020 USD ($) $ / shares shares</t>
        </is>
      </c>
      <c r="D2" s="2" t="inlineStr">
        <is>
          <t>Dec. 31, 2023 USD ($) shares</t>
        </is>
      </c>
      <c r="E2" s="2" t="inlineStr">
        <is>
          <t>Dec. 31, 2022 USD ($) shares</t>
        </is>
      </c>
      <c r="F2" s="2" t="inlineStr">
        <is>
          <t>Dec. 31, 2021 USD ($) shares</t>
        </is>
      </c>
      <c r="G2" s="2" t="inlineStr">
        <is>
          <t>Sep. 01, 2023 shares</t>
        </is>
      </c>
      <c r="H2" s="2" t="inlineStr">
        <is>
          <t>Apr. 17, 2020 USD ($)</t>
        </is>
      </c>
      <c r="I2" s="2" t="inlineStr">
        <is>
          <t>Feb. 28, 2017 USD ($)</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 (in shares) | shares</t>
        </is>
      </c>
      <c r="C4" s="4" t="inlineStr">
        <is>
          <t xml:space="preserve"> </t>
        </is>
      </c>
      <c r="D4" s="6" t="n">
        <v>0</v>
      </c>
      <c r="E4" s="6" t="n">
        <v>3290000</v>
      </c>
      <c r="F4" s="6" t="n">
        <v>3290000</v>
      </c>
      <c r="G4" s="4" t="inlineStr">
        <is>
          <t xml:space="preserve"> </t>
        </is>
      </c>
      <c r="H4" s="4" t="inlineStr">
        <is>
          <t xml:space="preserve"> </t>
        </is>
      </c>
      <c r="I4" s="4" t="inlineStr">
        <is>
          <t xml:space="preserve"> </t>
        </is>
      </c>
    </row>
    <row r="5">
      <c r="A5" s="4" t="inlineStr">
        <is>
          <t>Accrued preferred stock dividends</t>
        </is>
      </c>
      <c r="B5" s="4" t="inlineStr">
        <is>
          <t>[1]</t>
        </is>
      </c>
      <c r="C5" s="4" t="inlineStr">
        <is>
          <t xml:space="preserve"> </t>
        </is>
      </c>
      <c r="D5" s="5" t="n">
        <v>14257000</v>
      </c>
      <c r="E5" s="5" t="n">
        <v>21385000</v>
      </c>
      <c r="F5" s="5" t="n">
        <v>21602000</v>
      </c>
      <c r="G5" s="4" t="inlineStr">
        <is>
          <t xml:space="preserve"> </t>
        </is>
      </c>
      <c r="H5" s="4" t="inlineStr">
        <is>
          <t xml:space="preserve"> </t>
        </is>
      </c>
      <c r="I5" s="4" t="inlineStr">
        <is>
          <t xml:space="preserve"> </t>
        </is>
      </c>
    </row>
    <row r="6">
      <c r="A6" s="4" t="inlineStr">
        <is>
          <t>Dividends paid on preferred stock</t>
        </is>
      </c>
      <c r="C6" s="4" t="inlineStr">
        <is>
          <t xml:space="preserve"> </t>
        </is>
      </c>
      <c r="D6" s="5" t="n">
        <v>16039000</v>
      </c>
      <c r="E6" s="5" t="n">
        <v>21385000</v>
      </c>
      <c r="F6" s="5" t="n">
        <v>21629000</v>
      </c>
      <c r="G6" s="4" t="inlineStr">
        <is>
          <t xml:space="preserve"> </t>
        </is>
      </c>
      <c r="H6" s="4" t="inlineStr">
        <is>
          <t xml:space="preserve"> </t>
        </is>
      </c>
      <c r="I6" s="4" t="inlineStr">
        <is>
          <t xml:space="preserve"> </t>
        </is>
      </c>
    </row>
    <row r="7">
      <c r="A7" s="4" t="inlineStr">
        <is>
          <t>Authorized to repurcha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00</v>
      </c>
    </row>
    <row r="8">
      <c r="A8" s="4" t="inlineStr">
        <is>
          <t>Number of shares repurchased (in shares) | shares</t>
        </is>
      </c>
      <c r="C8" s="4" t="inlineStr">
        <is>
          <t xml:space="preserve"> </t>
        </is>
      </c>
      <c r="D8" s="6" t="n">
        <v>0</v>
      </c>
      <c r="E8" s="6" t="n">
        <v>0</v>
      </c>
      <c r="F8" s="6" t="n">
        <v>0</v>
      </c>
      <c r="G8" s="4" t="inlineStr">
        <is>
          <t xml:space="preserve"> </t>
        </is>
      </c>
      <c r="H8" s="4" t="inlineStr">
        <is>
          <t xml:space="preserve"> </t>
        </is>
      </c>
      <c r="I8" s="4" t="inlineStr">
        <is>
          <t xml:space="preserve"> </t>
        </is>
      </c>
    </row>
    <row r="9">
      <c r="A9" s="4" t="inlineStr">
        <is>
          <t>Remaining authorized amount</t>
        </is>
      </c>
      <c r="C9" s="4" t="inlineStr">
        <is>
          <t xml:space="preserve"> </t>
        </is>
      </c>
      <c r="D9" s="5" t="n">
        <v>287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4.00% senior exchangeable notes due 2025 | Convertible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value of debt instruments at the time of issuance</t>
        </is>
      </c>
      <c r="C12" s="4" t="inlineStr">
        <is>
          <t xml:space="preserve"> </t>
        </is>
      </c>
      <c r="D12" s="4" t="inlineStr">
        <is>
          <t xml:space="preserve"> </t>
        </is>
      </c>
      <c r="E12" s="4" t="inlineStr">
        <is>
          <t xml:space="preserve"> </t>
        </is>
      </c>
      <c r="F12" s="4" t="inlineStr">
        <is>
          <t xml:space="preserve"> </t>
        </is>
      </c>
      <c r="G12" s="4" t="inlineStr">
        <is>
          <t xml:space="preserve"> </t>
        </is>
      </c>
      <c r="H12" s="5" t="n">
        <v>345000000</v>
      </c>
      <c r="I12" s="4" t="inlineStr">
        <is>
          <t xml:space="preserve"> </t>
        </is>
      </c>
    </row>
    <row r="13">
      <c r="A13" s="4" t="inlineStr">
        <is>
          <t>Face value of outstanding debt</t>
        </is>
      </c>
      <c r="C13" s="4" t="inlineStr">
        <is>
          <t xml:space="preserve"> </t>
        </is>
      </c>
      <c r="D13" s="5" t="n">
        <v>333220000</v>
      </c>
      <c r="E13" s="5" t="n">
        <v>333220000</v>
      </c>
      <c r="F13" s="4" t="inlineStr">
        <is>
          <t xml:space="preserve"> </t>
        </is>
      </c>
      <c r="G13" s="4" t="inlineStr">
        <is>
          <t xml:space="preserve"> </t>
        </is>
      </c>
      <c r="H13" s="4" t="inlineStr">
        <is>
          <t xml:space="preserve"> </t>
        </is>
      </c>
      <c r="I13" s="4" t="inlineStr">
        <is>
          <t xml:space="preserve"> </t>
        </is>
      </c>
    </row>
    <row r="14">
      <c r="A14" s="4" t="inlineStr">
        <is>
          <t>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stock, shares issued (in shares) | shares</t>
        </is>
      </c>
      <c r="C16" s="4" t="inlineStr">
        <is>
          <t xml:space="preserve"> </t>
        </is>
      </c>
      <c r="D16" s="4" t="inlineStr">
        <is>
          <t xml:space="preserve"> </t>
        </is>
      </c>
      <c r="E16" s="4" t="inlineStr">
        <is>
          <t xml:space="preserve"> </t>
        </is>
      </c>
      <c r="F16" s="6" t="n">
        <v>595240</v>
      </c>
      <c r="G16" s="4" t="inlineStr">
        <is>
          <t xml:space="preserve"> </t>
        </is>
      </c>
      <c r="H16" s="4" t="inlineStr">
        <is>
          <t xml:space="preserve"> </t>
        </is>
      </c>
      <c r="I16" s="4" t="inlineStr">
        <is>
          <t xml:space="preserve"> </t>
        </is>
      </c>
    </row>
    <row r="17">
      <c r="A17" s="4" t="inlineStr">
        <is>
          <t>6.50% Series A Mandatory Convertible Preferred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sold in offering (in shares) | shares</t>
        </is>
      </c>
      <c r="C19" s="6" t="n">
        <v>33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percentage rate</t>
        </is>
      </c>
      <c r="C20" s="9" t="n">
        <v>0.065</v>
      </c>
      <c r="D20" s="9" t="n">
        <v>0.065</v>
      </c>
      <c r="E20" s="9" t="n">
        <v>0.065</v>
      </c>
      <c r="F20" s="9" t="n">
        <v>0.065</v>
      </c>
      <c r="G20" s="4" t="inlineStr">
        <is>
          <t xml:space="preserve"> </t>
        </is>
      </c>
      <c r="H20" s="4" t="inlineStr">
        <is>
          <t xml:space="preserve"> </t>
        </is>
      </c>
      <c r="I20" s="4" t="inlineStr">
        <is>
          <t xml:space="preserve"> </t>
        </is>
      </c>
    </row>
    <row r="21">
      <c r="A21" s="4" t="inlineStr">
        <is>
          <t>Offering proceeds</t>
        </is>
      </c>
      <c r="C21" s="5" t="n">
        <v>32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 (in shares) | shares</t>
        </is>
      </c>
      <c r="C22" s="4" t="inlineStr">
        <is>
          <t xml:space="preserve"> </t>
        </is>
      </c>
      <c r="D22" s="4" t="inlineStr">
        <is>
          <t xml:space="preserve"> </t>
        </is>
      </c>
      <c r="E22" s="4" t="inlineStr">
        <is>
          <t xml:space="preserve"> </t>
        </is>
      </c>
      <c r="F22" s="6" t="n">
        <v>50000</v>
      </c>
      <c r="G22" s="4" t="inlineStr">
        <is>
          <t xml:space="preserve"> </t>
        </is>
      </c>
      <c r="H22" s="4" t="inlineStr">
        <is>
          <t xml:space="preserve"> </t>
        </is>
      </c>
      <c r="I22" s="4" t="inlineStr">
        <is>
          <t xml:space="preserve"> </t>
        </is>
      </c>
    </row>
    <row r="23">
      <c r="A23" s="4" t="inlineStr">
        <is>
          <t>Conversion rate</t>
        </is>
      </c>
      <c r="C23" s="4" t="inlineStr">
        <is>
          <t xml:space="preserve"> </t>
        </is>
      </c>
      <c r="D23" s="4" t="inlineStr">
        <is>
          <t xml:space="preserve"> </t>
        </is>
      </c>
      <c r="E23" s="4" t="inlineStr">
        <is>
          <t xml:space="preserve"> </t>
        </is>
      </c>
      <c r="F23" s="4" t="inlineStr">
        <is>
          <t xml:space="preserve"> </t>
        </is>
      </c>
      <c r="G23" s="11" t="n">
        <v>14.2857</v>
      </c>
      <c r="H23" s="4" t="inlineStr">
        <is>
          <t xml:space="preserve"> </t>
        </is>
      </c>
      <c r="I23" s="4" t="inlineStr">
        <is>
          <t xml:space="preserve"> </t>
        </is>
      </c>
    </row>
    <row r="24">
      <c r="A24" s="4" t="inlineStr">
        <is>
          <t>Shares issued at conversion (in shares) | shares</t>
        </is>
      </c>
      <c r="C24" s="4" t="inlineStr">
        <is>
          <t xml:space="preserve"> </t>
        </is>
      </c>
      <c r="D24" s="4" t="inlineStr">
        <is>
          <t xml:space="preserve"> </t>
        </is>
      </c>
      <c r="E24" s="4" t="inlineStr">
        <is>
          <t xml:space="preserve"> </t>
        </is>
      </c>
      <c r="F24" s="4" t="inlineStr">
        <is>
          <t xml:space="preserve"> </t>
        </is>
      </c>
      <c r="G24" s="6" t="n">
        <v>47000000</v>
      </c>
      <c r="H24" s="4" t="inlineStr">
        <is>
          <t xml:space="preserve"> </t>
        </is>
      </c>
      <c r="I24" s="4" t="inlineStr">
        <is>
          <t xml:space="preserve"> </t>
        </is>
      </c>
    </row>
    <row r="25">
      <c r="A25" s="4" t="inlineStr">
        <is>
          <t>Liquidation preference (in dollars per share) | $ / shares</t>
        </is>
      </c>
      <c r="C25" s="5"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liquidation preference (in dollars per share) | $ / shares</t>
        </is>
      </c>
      <c r="C26" s="7" t="n">
        <v>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preferred stock dividends</t>
        </is>
      </c>
      <c r="C27" s="4" t="inlineStr">
        <is>
          <t xml:space="preserve"> </t>
        </is>
      </c>
      <c r="D27" s="5" t="n">
        <v>14000000</v>
      </c>
      <c r="E27" s="5" t="n">
        <v>21000000</v>
      </c>
      <c r="F27" s="4" t="inlineStr">
        <is>
          <t xml:space="preserve"> </t>
        </is>
      </c>
      <c r="G27" s="4" t="inlineStr">
        <is>
          <t xml:space="preserve"> </t>
        </is>
      </c>
      <c r="H27" s="4" t="inlineStr">
        <is>
          <t xml:space="preserve"> </t>
        </is>
      </c>
      <c r="I27" s="4" t="inlineStr">
        <is>
          <t xml:space="preserve"> </t>
        </is>
      </c>
    </row>
    <row r="28"/>
    <row r="29">
      <c r="A29" s="4" t="inlineStr">
        <is>
          <t>[1]Our mandatory convertible preferred stock accumulated cumulative dividends at an annual rate of 6.50%.</t>
        </is>
      </c>
    </row>
  </sheetData>
  <mergeCells count="4">
    <mergeCell ref="A1:B2"/>
    <mergeCell ref="D1:F1"/>
    <mergeCell ref="A28:H28"/>
    <mergeCell ref="A29:H2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Based Awards - Narrative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25</t>
        </is>
      </c>
      <c r="H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served and available for issuance (in shares)</t>
        </is>
      </c>
      <c r="B4" s="6" t="n">
        <v>277917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row>
    <row r="6">
      <c r="A6" s="4" t="inlineStr">
        <is>
          <t>Options granted exercisable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row>
    <row r="7">
      <c r="A7" s="4" t="inlineStr">
        <is>
          <t>Stock-based compensation expense</t>
        </is>
      </c>
      <c r="B7" s="5" t="n">
        <v>52015000</v>
      </c>
      <c r="C7" s="5" t="n">
        <v>82872000</v>
      </c>
      <c r="D7" s="5" t="n">
        <v>120892000</v>
      </c>
      <c r="E7" s="4" t="inlineStr">
        <is>
          <t xml:space="preserve"> </t>
        </is>
      </c>
      <c r="F7" s="4" t="inlineStr">
        <is>
          <t xml:space="preserve"> </t>
        </is>
      </c>
      <c r="G7" s="4" t="inlineStr">
        <is>
          <t xml:space="preserve"> </t>
        </is>
      </c>
      <c r="H7" s="4" t="inlineStr">
        <is>
          <t xml:space="preserve"> </t>
        </is>
      </c>
    </row>
    <row r="8">
      <c r="A8" s="4" t="inlineStr">
        <is>
          <t>Stock options exercis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s granted (in shares)</t>
        </is>
      </c>
      <c r="B9" s="6" t="n">
        <v>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average fair value (in dollars per share)</t>
        </is>
      </c>
      <c r="B10" s="4" t="inlineStr">
        <is>
          <t xml:space="preserve"> </t>
        </is>
      </c>
      <c r="C10" s="4" t="inlineStr">
        <is>
          <t xml:space="preserve"> </t>
        </is>
      </c>
      <c r="D10" s="7" t="n">
        <v>6.01</v>
      </c>
      <c r="E10" s="4" t="inlineStr">
        <is>
          <t xml:space="preserve"> </t>
        </is>
      </c>
      <c r="F10" s="4" t="inlineStr">
        <is>
          <t xml:space="preserve"> </t>
        </is>
      </c>
      <c r="G10" s="4" t="inlineStr">
        <is>
          <t xml:space="preserve"> </t>
        </is>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row>
    <row r="14">
      <c r="A14" s="4" t="inlineStr">
        <is>
          <t>Unrecognized compensation expense</t>
        </is>
      </c>
      <c r="B14" s="5" t="n">
        <v>6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fair value of equity instruments other than options</t>
        </is>
      </c>
      <c r="B15" s="5" t="n">
        <v>51000000</v>
      </c>
      <c r="C15" s="5" t="n">
        <v>68000000</v>
      </c>
      <c r="D15" s="5" t="n">
        <v>62000000</v>
      </c>
      <c r="E15" s="4" t="inlineStr">
        <is>
          <t xml:space="preserve"> </t>
        </is>
      </c>
      <c r="F15" s="4" t="inlineStr">
        <is>
          <t xml:space="preserve"> </t>
        </is>
      </c>
      <c r="G15" s="4" t="inlineStr">
        <is>
          <t xml:space="preserve"> </t>
        </is>
      </c>
      <c r="H15" s="4" t="inlineStr">
        <is>
          <t xml:space="preserve"> </t>
        </is>
      </c>
    </row>
    <row r="16">
      <c r="A16" s="4" t="inlineStr">
        <is>
          <t>Unrecognized compensation expense that will be recognized over a weighted-average period</t>
        </is>
      </c>
      <c r="B16" s="4" t="inlineStr">
        <is>
          <t>2 years 8 months 12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SUs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vesting percentage</t>
        </is>
      </c>
      <c r="B19" s="4" t="inlineStr">
        <is>
          <t xml:space="preserve"> </t>
        </is>
      </c>
      <c r="C19" s="4" t="inlineStr">
        <is>
          <t xml:space="preserve"> </t>
        </is>
      </c>
      <c r="D19" s="4" t="inlineStr">
        <is>
          <t xml:space="preserve"> </t>
        </is>
      </c>
      <c r="E19" s="4" t="inlineStr">
        <is>
          <t xml:space="preserve"> </t>
        </is>
      </c>
      <c r="F19" s="10" t="n">
        <v>0.25</v>
      </c>
      <c r="G19" s="4" t="inlineStr">
        <is>
          <t xml:space="preserve"> </t>
        </is>
      </c>
      <c r="H19" s="4" t="inlineStr">
        <is>
          <t xml:space="preserve"> </t>
        </is>
      </c>
    </row>
    <row r="20">
      <c r="A20" s="4" t="inlineStr">
        <is>
          <t>RSUs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vesting percentage</t>
        </is>
      </c>
      <c r="B22" s="4" t="inlineStr">
        <is>
          <t xml:space="preserve"> </t>
        </is>
      </c>
      <c r="C22" s="4" t="inlineStr">
        <is>
          <t xml:space="preserve"> </t>
        </is>
      </c>
      <c r="D22" s="4" t="inlineStr">
        <is>
          <t xml:space="preserve"> </t>
        </is>
      </c>
      <c r="E22" s="4" t="inlineStr">
        <is>
          <t xml:space="preserve"> </t>
        </is>
      </c>
      <c r="F22" s="10" t="n">
        <v>0.25</v>
      </c>
      <c r="G22" s="4" t="inlineStr">
        <is>
          <t xml:space="preserve"> </t>
        </is>
      </c>
      <c r="H22" s="4" t="inlineStr">
        <is>
          <t xml:space="preserve"> </t>
        </is>
      </c>
    </row>
    <row r="23">
      <c r="A23" s="4" t="inlineStr">
        <is>
          <t>RSUs |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vesting percentage</t>
        </is>
      </c>
      <c r="B25" s="4" t="inlineStr">
        <is>
          <t xml:space="preserve"> </t>
        </is>
      </c>
      <c r="C25" s="4" t="inlineStr">
        <is>
          <t xml:space="preserve"> </t>
        </is>
      </c>
      <c r="D25" s="4" t="inlineStr">
        <is>
          <t xml:space="preserve"> </t>
        </is>
      </c>
      <c r="E25" s="4" t="inlineStr">
        <is>
          <t xml:space="preserve"> </t>
        </is>
      </c>
      <c r="F25" s="10" t="n">
        <v>0.25</v>
      </c>
      <c r="G25" s="4" t="inlineStr">
        <is>
          <t xml:space="preserve"> </t>
        </is>
      </c>
      <c r="H25" s="4" t="inlineStr">
        <is>
          <t xml:space="preserve"> </t>
        </is>
      </c>
    </row>
    <row r="26">
      <c r="A26" s="4" t="inlineStr">
        <is>
          <t>RSUs | Tranch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vesting percentage</t>
        </is>
      </c>
      <c r="B28" s="4" t="inlineStr">
        <is>
          <t xml:space="preserve"> </t>
        </is>
      </c>
      <c r="C28" s="4" t="inlineStr">
        <is>
          <t xml:space="preserve"> </t>
        </is>
      </c>
      <c r="D28" s="4" t="inlineStr">
        <is>
          <t xml:space="preserve"> </t>
        </is>
      </c>
      <c r="E28" s="4" t="inlineStr">
        <is>
          <t xml:space="preserve"> </t>
        </is>
      </c>
      <c r="F28" s="10" t="n">
        <v>0.25</v>
      </c>
      <c r="G28" s="4" t="inlineStr">
        <is>
          <t xml:space="preserve"> </t>
        </is>
      </c>
      <c r="H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3 years</t>
        </is>
      </c>
      <c r="C31" s="4" t="inlineStr">
        <is>
          <t>3 years</t>
        </is>
      </c>
      <c r="D31" s="4" t="inlineStr">
        <is>
          <t>3 years</t>
        </is>
      </c>
      <c r="E31" s="4" t="inlineStr">
        <is>
          <t>3 years</t>
        </is>
      </c>
      <c r="F31" s="4" t="inlineStr">
        <is>
          <t>4 years</t>
        </is>
      </c>
      <c r="G31" s="4" t="inlineStr">
        <is>
          <t xml:space="preserve"> </t>
        </is>
      </c>
      <c r="H31" s="4" t="inlineStr">
        <is>
          <t xml:space="preserve"> </t>
        </is>
      </c>
    </row>
    <row r="32">
      <c r="A32" s="4" t="inlineStr">
        <is>
          <t>Total fair value of equity instruments other than options</t>
        </is>
      </c>
      <c r="B32" s="5" t="n">
        <v>19000000</v>
      </c>
      <c r="C32" s="5" t="n">
        <v>19000000</v>
      </c>
      <c r="D32" s="5" t="n">
        <v>15000000</v>
      </c>
      <c r="E32" s="4" t="inlineStr">
        <is>
          <t xml:space="preserve"> </t>
        </is>
      </c>
      <c r="F32" s="4" t="inlineStr">
        <is>
          <t xml:space="preserve"> </t>
        </is>
      </c>
      <c r="G32" s="4" t="inlineStr">
        <is>
          <t xml:space="preserve"> </t>
        </is>
      </c>
      <c r="H32" s="4" t="inlineStr">
        <is>
          <t xml:space="preserve"> </t>
        </is>
      </c>
    </row>
    <row r="33">
      <c r="A33" s="4" t="inlineStr">
        <is>
          <t>P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1 year</t>
        </is>
      </c>
      <c r="C35" s="4" t="inlineStr">
        <is>
          <t>1 year</t>
        </is>
      </c>
      <c r="D35" s="4" t="inlineStr">
        <is>
          <t>1 year</t>
        </is>
      </c>
      <c r="E35" s="4" t="inlineStr">
        <is>
          <t>1 year</t>
        </is>
      </c>
      <c r="F35" s="4" t="inlineStr">
        <is>
          <t xml:space="preserve"> </t>
        </is>
      </c>
      <c r="G35" s="4" t="inlineStr">
        <is>
          <t xml:space="preserve"> </t>
        </is>
      </c>
      <c r="H35" s="4" t="inlineStr">
        <is>
          <t xml:space="preserve"> </t>
        </is>
      </c>
    </row>
    <row r="36">
      <c r="A36" s="4" t="inlineStr">
        <is>
          <t>P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3 years</t>
        </is>
      </c>
      <c r="C38" s="4" t="inlineStr">
        <is>
          <t>3 years</t>
        </is>
      </c>
      <c r="D38" s="4" t="inlineStr">
        <is>
          <t>3 years</t>
        </is>
      </c>
      <c r="E38" s="4" t="inlineStr">
        <is>
          <t>3 years</t>
        </is>
      </c>
      <c r="F38" s="4" t="inlineStr">
        <is>
          <t xml:space="preserve"> </t>
        </is>
      </c>
      <c r="G38" s="4" t="inlineStr">
        <is>
          <t xml:space="preserve"> </t>
        </is>
      </c>
      <c r="H38" s="4" t="inlineStr">
        <is>
          <t xml:space="preserve"> </t>
        </is>
      </c>
    </row>
    <row r="39">
      <c r="A39" s="4" t="inlineStr">
        <is>
          <t>PSUs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vesting percentage</t>
        </is>
      </c>
      <c r="B41" s="4" t="inlineStr">
        <is>
          <t xml:space="preserve"> </t>
        </is>
      </c>
      <c r="C41" s="4" t="inlineStr">
        <is>
          <t xml:space="preserve"> </t>
        </is>
      </c>
      <c r="D41" s="4" t="inlineStr">
        <is>
          <t xml:space="preserve"> </t>
        </is>
      </c>
      <c r="E41" s="4" t="inlineStr">
        <is>
          <t xml:space="preserve"> </t>
        </is>
      </c>
      <c r="F41" s="10" t="n">
        <v>0.25</v>
      </c>
      <c r="G41" s="4" t="inlineStr">
        <is>
          <t xml:space="preserve"> </t>
        </is>
      </c>
      <c r="H41" s="4" t="inlineStr">
        <is>
          <t xml:space="preserve"> </t>
        </is>
      </c>
    </row>
    <row r="42">
      <c r="A42" s="4" t="inlineStr">
        <is>
          <t>PSUs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s vesting percentage</t>
        </is>
      </c>
      <c r="B44" s="4" t="inlineStr">
        <is>
          <t xml:space="preserve"> </t>
        </is>
      </c>
      <c r="C44" s="4" t="inlineStr">
        <is>
          <t xml:space="preserve"> </t>
        </is>
      </c>
      <c r="D44" s="4" t="inlineStr">
        <is>
          <t xml:space="preserve"> </t>
        </is>
      </c>
      <c r="E44" s="4" t="inlineStr">
        <is>
          <t xml:space="preserve"> </t>
        </is>
      </c>
      <c r="F44" s="10" t="n">
        <v>0.25</v>
      </c>
      <c r="G44" s="4" t="inlineStr">
        <is>
          <t xml:space="preserve"> </t>
        </is>
      </c>
      <c r="H44" s="4" t="inlineStr">
        <is>
          <t xml:space="preserve"> </t>
        </is>
      </c>
    </row>
    <row r="45">
      <c r="A45" s="4" t="inlineStr">
        <is>
          <t>PSUs |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vesting percentage</t>
        </is>
      </c>
      <c r="B47" s="4" t="inlineStr">
        <is>
          <t xml:space="preserve"> </t>
        </is>
      </c>
      <c r="C47" s="4" t="inlineStr">
        <is>
          <t xml:space="preserve"> </t>
        </is>
      </c>
      <c r="D47" s="4" t="inlineStr">
        <is>
          <t xml:space="preserve"> </t>
        </is>
      </c>
      <c r="E47" s="4" t="inlineStr">
        <is>
          <t xml:space="preserve"> </t>
        </is>
      </c>
      <c r="F47" s="10" t="n">
        <v>0.25</v>
      </c>
      <c r="G47" s="4" t="inlineStr">
        <is>
          <t xml:space="preserve"> </t>
        </is>
      </c>
      <c r="H47" s="4" t="inlineStr">
        <is>
          <t xml:space="preserve"> </t>
        </is>
      </c>
    </row>
    <row r="48">
      <c r="A48" s="4" t="inlineStr">
        <is>
          <t>PSUs | Tranch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options vesting percentage</t>
        </is>
      </c>
      <c r="B50" s="4" t="inlineStr">
        <is>
          <t xml:space="preserve"> </t>
        </is>
      </c>
      <c r="C50" s="4" t="inlineStr">
        <is>
          <t xml:space="preserve"> </t>
        </is>
      </c>
      <c r="D50" s="4" t="inlineStr">
        <is>
          <t xml:space="preserve"> </t>
        </is>
      </c>
      <c r="E50" s="4" t="inlineStr">
        <is>
          <t xml:space="preserve"> </t>
        </is>
      </c>
      <c r="F50" s="10" t="n">
        <v>0.25</v>
      </c>
      <c r="G50" s="4" t="inlineStr">
        <is>
          <t xml:space="preserve"> </t>
        </is>
      </c>
      <c r="H50" s="4" t="inlineStr">
        <is>
          <t xml:space="preserve"> </t>
        </is>
      </c>
    </row>
    <row r="51">
      <c r="A51" s="4" t="inlineStr">
        <is>
          <t>PSU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cogniz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5" t="n">
        <v>3000000</v>
      </c>
      <c r="H53" s="5" t="n">
        <v>7000000</v>
      </c>
    </row>
    <row r="54">
      <c r="A54" s="4" t="inlineStr">
        <is>
          <t>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recognized compensation expense</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3 Omnibus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reserved and available for issuance (in shares)</t>
        </is>
      </c>
      <c r="B59" s="6" t="n">
        <v>14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overeign MEIP, Sovereign 2012 MEIP, 2014 Omnibus, 2016 Omnibus Plans, 2019 Omnibus Plan And 2021 Omnibus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reserved and available for issuance (in shares)</t>
        </is>
      </c>
      <c r="B62" s="6" t="n">
        <v>1379176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22 Director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reserved and available for issuance (in shares)</t>
        </is>
      </c>
      <c r="B65" s="6" t="n">
        <v>83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19 Directors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reserved and available for issuance (in shares)</t>
        </is>
      </c>
      <c r="B68" s="6" t="n">
        <v>1698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019, 2016, and 2014 Omnibus Plans | Time Based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4 years</t>
        </is>
      </c>
      <c r="G71" s="4" t="inlineStr">
        <is>
          <t xml:space="preserve"> </t>
        </is>
      </c>
      <c r="H71" s="4" t="inlineStr">
        <is>
          <t xml:space="preserve"> </t>
        </is>
      </c>
    </row>
    <row r="72">
      <c r="A72" s="4" t="inlineStr">
        <is>
          <t>2019, 2016, and 2014 Omnibus Plans | Time Based Options |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options vesting percentage</t>
        </is>
      </c>
      <c r="B74" s="4" t="inlineStr">
        <is>
          <t xml:space="preserve"> </t>
        </is>
      </c>
      <c r="C74" s="4" t="inlineStr">
        <is>
          <t xml:space="preserve"> </t>
        </is>
      </c>
      <c r="D74" s="4" t="inlineStr">
        <is>
          <t xml:space="preserve"> </t>
        </is>
      </c>
      <c r="E74" s="4" t="inlineStr">
        <is>
          <t xml:space="preserve"> </t>
        </is>
      </c>
      <c r="F74" s="10" t="n">
        <v>0.25</v>
      </c>
      <c r="G74" s="4" t="inlineStr">
        <is>
          <t xml:space="preserve"> </t>
        </is>
      </c>
      <c r="H74" s="4" t="inlineStr">
        <is>
          <t xml:space="preserve"> </t>
        </is>
      </c>
    </row>
    <row r="75">
      <c r="A75" s="4" t="inlineStr">
        <is>
          <t>2019, 2016, and 2014 Omnibus Plans | Time Based Options |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options vesting percentage</t>
        </is>
      </c>
      <c r="B77" s="4" t="inlineStr">
        <is>
          <t xml:space="preserve"> </t>
        </is>
      </c>
      <c r="C77" s="4" t="inlineStr">
        <is>
          <t xml:space="preserve"> </t>
        </is>
      </c>
      <c r="D77" s="4" t="inlineStr">
        <is>
          <t xml:space="preserve"> </t>
        </is>
      </c>
      <c r="E77" s="4" t="inlineStr">
        <is>
          <t xml:space="preserve"> </t>
        </is>
      </c>
      <c r="F77" s="10" t="n">
        <v>0.25</v>
      </c>
      <c r="G77" s="4" t="inlineStr">
        <is>
          <t xml:space="preserve"> </t>
        </is>
      </c>
      <c r="H77" s="4" t="inlineStr">
        <is>
          <t xml:space="preserve"> </t>
        </is>
      </c>
    </row>
    <row r="78">
      <c r="A78" s="4" t="inlineStr">
        <is>
          <t>2019, 2016, and 2014 Omnibus Plans | Time Based Options | Tranche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options vesting percentage</t>
        </is>
      </c>
      <c r="B80" s="4" t="inlineStr">
        <is>
          <t xml:space="preserve"> </t>
        </is>
      </c>
      <c r="C80" s="4" t="inlineStr">
        <is>
          <t xml:space="preserve"> </t>
        </is>
      </c>
      <c r="D80" s="4" t="inlineStr">
        <is>
          <t xml:space="preserve"> </t>
        </is>
      </c>
      <c r="E80" s="4" t="inlineStr">
        <is>
          <t xml:space="preserve"> </t>
        </is>
      </c>
      <c r="F80" s="10" t="n">
        <v>0.25</v>
      </c>
      <c r="G80" s="4" t="inlineStr">
        <is>
          <t xml:space="preserve"> </t>
        </is>
      </c>
      <c r="H80" s="4" t="inlineStr">
        <is>
          <t xml:space="preserve"> </t>
        </is>
      </c>
    </row>
    <row r="81">
      <c r="A81" s="4" t="inlineStr">
        <is>
          <t>2019, 2016, and 2014 Omnibus Plans | Time Based Options | Tranche Fou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options vesting percentage</t>
        </is>
      </c>
      <c r="B83" s="4" t="inlineStr">
        <is>
          <t xml:space="preserve"> </t>
        </is>
      </c>
      <c r="C83" s="4" t="inlineStr">
        <is>
          <t xml:space="preserve"> </t>
        </is>
      </c>
      <c r="D83" s="4" t="inlineStr">
        <is>
          <t xml:space="preserve"> </t>
        </is>
      </c>
      <c r="E83" s="4" t="inlineStr">
        <is>
          <t xml:space="preserve"> </t>
        </is>
      </c>
      <c r="F83" s="10" t="n">
        <v>0.25</v>
      </c>
      <c r="G83" s="4" t="inlineStr">
        <is>
          <t xml:space="preserve"> </t>
        </is>
      </c>
      <c r="H83" s="4" t="inlineStr">
        <is>
          <t xml:space="preserve"> </t>
        </is>
      </c>
    </row>
    <row r="84">
      <c r="A84" s="4" t="inlineStr">
        <is>
          <t>2023 Omnibus Plan, 2021 Omnibus Plan and 2019 Omnibus Plan | Time Based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esting period</t>
        </is>
      </c>
      <c r="B86" s="4" t="inlineStr">
        <is>
          <t xml:space="preserve"> </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Equity-Based Awards - Schedule of Weighted-Average Assumptions (Detail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ercise price (in dollars per share)</t>
        </is>
      </c>
      <c r="B7" s="7" t="n">
        <v>11.81</v>
      </c>
    </row>
    <row r="8">
      <c r="A8" s="4" t="inlineStr">
        <is>
          <t>Average risk-free interest rate</t>
        </is>
      </c>
      <c r="B8" s="9" t="n">
        <v>0.0067</v>
      </c>
    </row>
    <row r="9">
      <c r="A9" s="4" t="inlineStr">
        <is>
          <t>Expected life (in years)</t>
        </is>
      </c>
      <c r="B9" s="4" t="inlineStr">
        <is>
          <t>6 years</t>
        </is>
      </c>
    </row>
    <row r="10">
      <c r="A10" s="4" t="inlineStr">
        <is>
          <t>Expected volatility</t>
        </is>
      </c>
      <c r="B10" s="9" t="n">
        <v>0.5495</v>
      </c>
    </row>
    <row r="11">
      <c r="A11" s="4" t="inlineStr">
        <is>
          <t>Dividend yield</t>
        </is>
      </c>
      <c r="B11" s="10"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3:11:16Z</dcterms:created>
  <dcterms:modified xmlns:dcterms="http://purl.org/dc/terms/" xmlns:xsi="http://www.w3.org/2001/XMLSchema-instance" xsi:type="dcterms:W3CDTF">2024-02-15T13:11:16Z</dcterms:modified>
</cp:coreProperties>
</file>